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5" r:id="rId1"/>
    <sheet name="CONSOLIDATED_STATEMENTS_OF_OPE" sheetId="2" r:id="rId2"/>
    <sheet name="CONSOLIDATED_STATEMENTS_OF_OPE1" sheetId="56" r:id="rId3"/>
    <sheet name="CONSOLIDATED_STATEMENTS_OF_COM" sheetId="4" r:id="rId4"/>
    <sheet name="CONSOLIDATED_BALANCE_SHEETS_un" sheetId="57" r:id="rId5"/>
    <sheet name="CONSOLIDATED_BALANCE_SHEETS_un1" sheetId="6" r:id="rId6"/>
    <sheet name="CONSOLIDATED_STATEMENTS_OF_CAS" sheetId="7" r:id="rId7"/>
    <sheet name="CONSOLIDATED_STATEMENT_OF_CHAN" sheetId="58" r:id="rId8"/>
    <sheet name="General" sheetId="59" r:id="rId9"/>
    <sheet name="Summary_of_New_Accounting_Stan" sheetId="60" r:id="rId10"/>
    <sheet name="Subsequent_Event" sheetId="61" r:id="rId11"/>
    <sheet name="Revision_to_Prior_Period_Conso" sheetId="62" r:id="rId12"/>
    <sheet name="Statements_of_OperationsAdditi" sheetId="63" r:id="rId13"/>
    <sheet name="Balance_SheetsAdditional_Infor" sheetId="64" r:id="rId14"/>
    <sheet name="Acquisition" sheetId="65" r:id="rId15"/>
    <sheet name="Debt" sheetId="66" r:id="rId16"/>
    <sheet name="Employee_Benefit_Plans" sheetId="67" r:id="rId17"/>
    <sheet name="Commitments_and_Contingencies" sheetId="68" r:id="rId18"/>
    <sheet name="Income_Taxes" sheetId="69" r:id="rId19"/>
    <sheet name="Derivatives" sheetId="70" r:id="rId20"/>
    <sheet name="Fair_Value_Measurements" sheetId="71" r:id="rId21"/>
    <sheet name="Business_Segments" sheetId="72" r:id="rId22"/>
    <sheet name="General_Policies" sheetId="73" r:id="rId23"/>
    <sheet name="Subsequent_Event_Tables" sheetId="74" r:id="rId24"/>
    <sheet name="Statements_of_OperationsAdditi1" sheetId="75" r:id="rId25"/>
    <sheet name="Balance_SheetsAdditional_Infor1" sheetId="76" r:id="rId26"/>
    <sheet name="Acquisition_Tables" sheetId="77" r:id="rId27"/>
    <sheet name="Debt_Tables" sheetId="78" r:id="rId28"/>
    <sheet name="Employee_Benefit_Plans_Tables" sheetId="79" r:id="rId29"/>
    <sheet name="Derivatives_Tables" sheetId="80" r:id="rId30"/>
    <sheet name="Fair_Value_Measurements_Tables" sheetId="81" r:id="rId31"/>
    <sheet name="Business_Segments_Tables" sheetId="82" r:id="rId32"/>
    <sheet name="Subsequent_Event_Loss_on_extin" sheetId="33" r:id="rId33"/>
    <sheet name="Subsequent_Event_Net_Income_pe" sheetId="34" r:id="rId34"/>
    <sheet name="Subsequent_Event_Detail_Textua" sheetId="83" r:id="rId35"/>
    <sheet name="Subsequent_Event_Detail_Textua1" sheetId="84" r:id="rId36"/>
    <sheet name="Subsequent_Event_Detail_Textua2" sheetId="85" r:id="rId37"/>
    <sheet name="Revision_to_Prior_Period_Conso1" sheetId="38" r:id="rId38"/>
    <sheet name="Statements_of_OperationsAdditi2" sheetId="39" r:id="rId39"/>
    <sheet name="Balance_SheetsAdditional_Infor2" sheetId="40" r:id="rId40"/>
    <sheet name="Acquisition_Summary_of_unaudit" sheetId="41" r:id="rId41"/>
    <sheet name="Acquisition_Detail_Textuals" sheetId="42" r:id="rId42"/>
    <sheet name="Debt_Summary_of_longterm_debt_" sheetId="86" r:id="rId43"/>
    <sheet name="Debt_Summary_of_longterm_debt_1" sheetId="44" r:id="rId44"/>
    <sheet name="Debt_Detail_Textuals" sheetId="45" r:id="rId45"/>
    <sheet name="Debt_Detail_Textuals_1" sheetId="46" r:id="rId46"/>
    <sheet name="Employee_Benefit_Plans_Net_per" sheetId="47" r:id="rId47"/>
    <sheet name="Commitments_and_Contingencies_" sheetId="87" r:id="rId48"/>
    <sheet name="Income_Taxes_Detail_Textuals" sheetId="49" r:id="rId49"/>
    <sheet name="Derivatives_Details" sheetId="88" r:id="rId50"/>
    <sheet name="Derivatives_Detail_Textuals" sheetId="89" r:id="rId51"/>
    <sheet name="Fair_Value_Measurements_Detail" sheetId="90" r:id="rId52"/>
    <sheet name="Fair_Value_Measurements_Parent" sheetId="53" r:id="rId53"/>
    <sheet name="Business_Segments_Details" sheetId="54" r:id="rId54"/>
  </sheets>
  <calcPr calcId="0"/>
</workbook>
</file>

<file path=xl/sharedStrings.xml><?xml version="1.0" encoding="utf-8"?>
<sst xmlns="http://schemas.openxmlformats.org/spreadsheetml/2006/main" count="5161" uniqueCount="541">
  <si>
    <t>Document and Entity Information</t>
  </si>
  <si>
    <t>9 Months Ended</t>
  </si>
  <si>
    <t>Mar. 31, 2014</t>
  </si>
  <si>
    <t>Class A common stock</t>
  </si>
  <si>
    <t>Class B common stock</t>
  </si>
  <si>
    <t>Entity Registrant Name</t>
  </si>
  <si>
    <t>'PHIBRO ANIMAL HEALTH CORP</t>
  </si>
  <si>
    <t>'</t>
  </si>
  <si>
    <t>Entity Central Index Key</t>
  </si>
  <si>
    <t>'0001069899</t>
  </si>
  <si>
    <t>Trading Symbol</t>
  </si>
  <si>
    <t>'pahc</t>
  </si>
  <si>
    <t>Current Fiscal Year End Date</t>
  </si>
  <si>
    <t>'--06-30</t>
  </si>
  <si>
    <t>Entity Filer Category</t>
  </si>
  <si>
    <t>'Non-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STATEMENTS OF OPERATIONS (unaudited) (USD $)</t>
  </si>
  <si>
    <t>In Thousands, except Per Share data, unless otherwise specified</t>
  </si>
  <si>
    <t>3 Months Ended</t>
  </si>
  <si>
    <t>Mar. 31, 2013</t>
  </si>
  <si>
    <t>Income Statement [Abstract]</t>
  </si>
  <si>
    <t>Net sales</t>
  </si>
  <si>
    <t>Cost of goods sold</t>
  </si>
  <si>
    <t>Gross profit</t>
  </si>
  <si>
    <t>Selling, general and administrative expenses</t>
  </si>
  <si>
    <t>Operating income</t>
  </si>
  <si>
    <t>Interest expense</t>
  </si>
  <si>
    <t>Interest expense, shareholders</t>
  </si>
  <si>
    <t>Interest (income)</t>
  </si>
  <si>
    <t>Foreign currency (gains) losses, net</t>
  </si>
  <si>
    <t>Other (income) expense, net</t>
  </si>
  <si>
    <t>Income before income taxes</t>
  </si>
  <si>
    <t>Provision (benefit) for income taxes</t>
  </si>
  <si>
    <t>Net income</t>
  </si>
  <si>
    <t>Net income per share - basic and diluted (in dollars per share)</t>
  </si>
  <si>
    <t>[1]</t>
  </si>
  <si>
    <t>Weighted average number of shares:</t>
  </si>
  <si>
    <t>basic (in shares)</t>
  </si>
  <si>
    <t>diluted (in shares)</t>
  </si>
  <si>
    <t>Dividends per share (in dollars per share)</t>
  </si>
  <si>
    <t>[2]</t>
  </si>
  <si>
    <t>'  </t>
  </si>
  <si>
    <t>Weighted average number of shares (in shares)</t>
  </si>
  <si>
    <t>after 0.442-for-1 split</t>
  </si>
  <si>
    <t>before 0.442-for-1 split</t>
  </si>
  <si>
    <t>CONSOLIDATED STATEMENTS OF OPERATIONS (unaudited) (Parentheticals)</t>
  </si>
  <si>
    <t>Description of the stock split</t>
  </si>
  <si>
    <t>0.442-for-1 split</t>
  </si>
  <si>
    <t>CONSOLIDATED STATEMENTS OF COMPREHENSIVE INCOME (unaudited) (USD $)</t>
  </si>
  <si>
    <t>In Thousands, unless otherwise specified</t>
  </si>
  <si>
    <t>Other comprehensive income (loss):</t>
  </si>
  <si>
    <t>Fair value of derivative instruments</t>
  </si>
  <si>
    <t>Foreign currency translation adjustment</t>
  </si>
  <si>
    <t>Unrecognized net pension gains (losses)</t>
  </si>
  <si>
    <t>Tax (provision) benefit on other comprehensive income (loss)</t>
  </si>
  <si>
    <t>Other comprehensive income</t>
  </si>
  <si>
    <t>Comprehensive income</t>
  </si>
  <si>
    <t>CONSOLIDATED BALANCE SHEETS (unaudited) (USD $)</t>
  </si>
  <si>
    <t>Jun. 30, 2013</t>
  </si>
  <si>
    <t>ASSETS</t>
  </si>
  <si>
    <t>Cash and cash equivalents</t>
  </si>
  <si>
    <t>Accounts receivable, net</t>
  </si>
  <si>
    <t>Inventories</t>
  </si>
  <si>
    <t>Prepaid expenses and other current assets</t>
  </si>
  <si>
    <t>Total current assets</t>
  </si>
  <si>
    <t>Property, plant and equipment, net</t>
  </si>
  <si>
    <t>Intangibles, net</t>
  </si>
  <si>
    <t>Other assets</t>
  </si>
  <si>
    <t>Total assets</t>
  </si>
  <si>
    <t>LIABILITIES AND STOCKHOLDERS' DEFICIT</t>
  </si>
  <si>
    <t>Current portion of long-term debt</t>
  </si>
  <si>
    <t>Accounts payable</t>
  </si>
  <si>
    <t>Accrued expenses and other current liabilities</t>
  </si>
  <si>
    <t>Total current liabilities</t>
  </si>
  <si>
    <t>Domestic senior credit facility</t>
  </si>
  <si>
    <t>Long-term debt</t>
  </si>
  <si>
    <t>Long-term debt, shareholders</t>
  </si>
  <si>
    <t>Other liabilities</t>
  </si>
  <si>
    <t>Total liabilities</t>
  </si>
  <si>
    <t>Commitments and contingencies (Note 10)</t>
  </si>
  <si>
    <t>Common stock, par value $0.0001, 200,000,000 shares authorized; 68,910,000 shares issued and outstanding</t>
  </si>
  <si>
    <t>Preferred stock, par value $1.00, 1,000,000 shares authorized; 0 shares issued and outstanding</t>
  </si>
  <si>
    <t>Paid-in capital</t>
  </si>
  <si>
    <t>Accumulated deficit</t>
  </si>
  <si>
    <t>Accumulated other comprehensive income (loss)</t>
  </si>
  <si>
    <t>Total stockholders' deficit</t>
  </si>
  <si>
    <t>Total liabilities and stockholders' deficit</t>
  </si>
  <si>
    <t>CONSOLIDATED BALANCE SHEETS (unaudited) (Parentheticals)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ASH FLOWS (unaudited) (USD $)</t>
  </si>
  <si>
    <t>OPERATING ACTIVITIES</t>
  </si>
  <si>
    <t>Adjustments to reconcile net income to net cash provided (used) by operating activities:</t>
  </si>
  <si>
    <t>Depreciation and amortization</t>
  </si>
  <si>
    <t>Amortization of deferred financing costs</t>
  </si>
  <si>
    <t>Amortization of imputed interest and debt discount</t>
  </si>
  <si>
    <t>Deferred income taxes</t>
  </si>
  <si>
    <t>Other</t>
  </si>
  <si>
    <t>Changes in operating assets and liabilities:</t>
  </si>
  <si>
    <t>Accounts receivable</t>
  </si>
  <si>
    <t>Accrued expenses and other liabilities</t>
  </si>
  <si>
    <t>Net cash provided (used) by operating activities</t>
  </si>
  <si>
    <t>INVESTING ACTIVITIES</t>
  </si>
  <si>
    <t>Capital expenditures</t>
  </si>
  <si>
    <t>Business acquisition</t>
  </si>
  <si>
    <t>Sales of assets</t>
  </si>
  <si>
    <t>Net cash provided (used) by investing activities</t>
  </si>
  <si>
    <t>FINANCING ACTIVITIES</t>
  </si>
  <si>
    <t>Borrowings under the domestic senior credit facility</t>
  </si>
  <si>
    <t>Repayments of the domestic senior credit facility</t>
  </si>
  <si>
    <t>Payments of long-term debt, capital leases and other</t>
  </si>
  <si>
    <t>Dividend paid to common shareholders</t>
  </si>
  <si>
    <t>Net cash provided (used) by financing activities</t>
  </si>
  <si>
    <t>Effect of exchange rate changes on cash</t>
  </si>
  <si>
    <t>Net increase (decrease) in cash and cash equivalents</t>
  </si>
  <si>
    <t>Cash and cash equivalents at beginning of period</t>
  </si>
  <si>
    <t>Cash and cash equivalents at end of period</t>
  </si>
  <si>
    <t>Supplemental cash flow information</t>
  </si>
  <si>
    <t>Interest paid</t>
  </si>
  <si>
    <t>Income taxes paid, net</t>
  </si>
  <si>
    <t>Non-cash investing and financing activities</t>
  </si>
  <si>
    <t>Capital improvements</t>
  </si>
  <si>
    <t>Capital lease additions</t>
  </si>
  <si>
    <t>CONSOLIDATED STATEMENT OF CHANGES IN STOCKHOLDERS' DEFICIT (unaudited) (USD $)</t>
  </si>
  <si>
    <t>Common Stock</t>
  </si>
  <si>
    <t>Preferred Stock</t>
  </si>
  <si>
    <t>Paid-in Capital</t>
  </si>
  <si>
    <t>Accumulated Deficit</t>
  </si>
  <si>
    <t>Accumulated Other Comprehensive Income (Loss)</t>
  </si>
  <si>
    <t>Total</t>
  </si>
  <si>
    <t>Balance at Jun. 30, 2013</t>
  </si>
  <si>
    <t>Comprehensive income:</t>
  </si>
  <si>
    <t>Dividends paid to common stockholders</t>
  </si>
  <si>
    <t>Compensation expense related to share-based compensation plans</t>
  </si>
  <si>
    <t>Balance at Mar. 31, 2014</t>
  </si>
  <si>
    <t>General</t>
  </si>
  <si>
    <t>Organization, Consolidation and Presentation of Financial Statements [Abstract]</t>
  </si>
  <si>
    <t>1.   General</t>
  </si>
  <si>
    <t>Phibro Animal Health Corporation (“PAHC” or “Phibro”) and its subsidiaries (together, the “Company”) is a diversified global developer, manufacturer and marketer of a broad range of animal health and nutrition products to the poultry, swine, cattle, dairy, aquaculture and ethanol markets. The Company is also a manufacturer and marketer of performance products for use in the personal care, automotive, industrial chemical and chemical catalyst industries. Unless otherwise indicated or the context requires otherwise, references in this report to “we,” “our,” “us,” “the Company” and similar expressions refer to PAHC and its subsidiaries.</t>
  </si>
  <si>
    <t>The unaudited consolidated financial information for the three and nine months ended March 31, 2014 and 2013 is presented on the same basis as the financial statements included in the Company’s registration statement on Form S-1, as amended (File No. 333-194467), which was declared effective on April 10, 2014 (the “Registration Statement”). In the opinion of management, these financial statements include all adjustments necessary for a fair statement of financial position, results of operations and cash flows for the interim periods, and the adjustments are of a normal and recurring nature. The financial results for any interim period are not necessarily indicative of the results for the full year. The consolidated balance sheet information as of June 30, 2013 was derived from the audited consolidated financial statements, but does not include all disclosures required by accounting principles generally accepted in the United States of America. The unaudited consolidated financial information should be read in conjunction with the consolidated financial statements and notes thereto included in the Registration Statement.</t>
  </si>
  <si>
    <t>The consolidated financial statements include the accounts of PAHC and all majority-owned subsidiaries. All significant intercompany accounts and transactions have been eliminated in the consolidated financial statements.</t>
  </si>
  <si>
    <t>Certain reclassifications have been made to prior year amounts to conform to current year presentation.</t>
  </si>
  <si>
    <t>Use of Estimates</t>
  </si>
  <si>
    <t>Preparation of the consolidated financial statements in conformity with accounting principles generally accepted in the United States of America requires management to make certain estimates and assumptions that affect the reported amounts of assets, liabilities, revenues, expenses and related disclosures. Actual results could differ from these estimates. Significant estimates include reserves for bad debts, inventory obsolescence, depreciation and amortization periods of long-lived and intangible assets, recoverability of long-lived and intangible assets and goodwill, realizability of deferred income tax and value-added tax assets, legal and environmental matters and actuarial assumptions related to our pension plans. We regularly evaluate our estimates and assumptions using historical experience and other factors. Our estimates are based on complex judgments, probabilities and assumptions that we believe to be reasonable.</t>
  </si>
  <si>
    <t>Summary of New Accounting Standards and Significant Accounting Policies</t>
  </si>
  <si>
    <t>Summary Of New Accounting Standards [Abstract]</t>
  </si>
  <si>
    <t>2.   Summary of New Accounting Standards and Significant Accounting Policies</t>
  </si>
  <si>
    <t>The Company has elected to adopt new accounting standards within the specified effective date established for public companies, where applicable, as opposed to a deferred effective date allowed for emerging growth companies.</t>
  </si>
  <si>
    <t>In July 2013, the Financial Accounting Standards Board (“FASB”) issued Accounting Standard Update (“ASU”) 2013-11, Presentation of an Unrecognized Tax Benefit When a Net Operating Loss Carryforward, a Similar Tax Loss, or a Tax Credit Carryforward Exists. The guidance clarifies when it is appropriate for an unrecognized tax benefit, or portion of an unrecognized tax benefit, to be presented in the financial statements as a reduction to a deferred tax asset. ASU 2013-11 is effective for interim and annual periods beginning after December 15, 2013. Early adoption is permitted. The guidance should be applied prospectively to all unrecognized tax benefits that exist at the effective date; however, retrospective application is also permitted. The Company has elected to early adopt the provisions of this pronouncement, and it did not have a material impact on our consolidated financial statements.</t>
  </si>
  <si>
    <t>In April 2014, the FASB issued ASU 2014-08, Presentation of Financials (Topic 205) and Property, Plant, and Equipment (Topic 360): Reporting Discontinued Operations and Disclosures of Disposals of Components of an Entity, which changes the criteria for reporting a discontinued operation while enhancing disclosures in this area. Under the new guidance, a disposal of a component of an entity or group of components of an entity that represents a strategic shift that has, or will have, a major effect on operations and financial results is a discontinued operation when any of the following occurs: (i) it meets the criteria to be classified as held for sale, (ii) it is disposed of by sale, or (iii) it is disposed of other than by sale. Also, a business that, on acquisition, meets the criteria to be classified as held for sale is reported in discontinued operations. Additionally, the new guidance requires expanded disclosures about discontinued operations, as well as disclosure of the pre-tax profit or loss attributable to a disposal of an individually significant component of an entity that does not qualify for discontinued operations presentation. The guidance is effective prospectively for all disposals (or classifications as held for sale) of components of an entity and all businesses that, on acquisition, are classified as held for sale, that occur within annual periods beginning on or after December 15, 2014 and interim periods within those years. As this guidance relates to presentation and disclosure, the adoption of this guidance is not expected to have a material impact on the Company’s financial position or results of operations.</t>
  </si>
  <si>
    <t>Our significant accounting policies are described in the notes to the consolidated financial statements included in the Registration Statement. As of March 31, 2014, there have been no material changes to any of the significant accounting policies contained therein.</t>
  </si>
  <si>
    <t>Subsequent Event</t>
  </si>
  <si>
    <t>Subsequent Events [Abstract]</t>
  </si>
  <si>
    <t>Initial Public Offering</t>
  </si>
  <si>
    <t>On April 16, 2014, we completed our initial public offering (“IPO”) of 8,333,333 shares of Class A common stock at a price to the public of $15.00 per share. The proceeds to us from this offering were approximately $114,229, after deducting underwriting discounts of approximately $8,438 and offering expenses payable by us of approximately $2,333 (after giving effect to the reimbursement of certain expenses by the underwriters).</t>
  </si>
  <si>
    <t>Immediately following the consummation of the IPO, there were 38,791,553 total shares outstanding, consisting of 17,442,953 outstanding shares of Class A common stock and 21,348,600 outstanding shares of Class B common stock, after giving effect to the 0.442-for-1 stock split and reclassification of our common stock which took place immediately prior to the completion of the IPO. The shares of Class B common stock have economic rights identical to the shares of Class A common stock and entitle the holders to 10 votes per share on all matters to be voted on by stockholders generally.</t>
  </si>
  <si>
    <t>Issuance of 2014 Revolving Credit Facility and Term B Loan</t>
  </si>
  <si>
    <t>On April 16, 2014, Phibro, together with certain of its subsidiaries acting as guarantors, entered into a Credit Agreement (the “Credit Agreement”) with Bank of America, N.A. (“Bank of America”), as Administrative Agent, Collateral Agent and L/C Issuer and each lender from time to time party thereto (the “Lenders”). Under the Credit Agreement, the Lenders agreed to extend credit to the Company in the form of (i) Term B loan in an aggregate principal amount equal to $290,000 (the “Term B Loan”) and (ii) revolving credit facility in an aggregate principal amount of $100,000 (the “Revolving Credit Facility,” and together with the Term B Loan, the “Credit Facilities”). The Revolving Credit Facility contains a letter of credit facility.</t>
  </si>
  <si>
    <t>Borrowings under the Revolving Credit Facility bear interest at rates based on the ratio of the Company and its subsidiaries’ net consolidated first lien indebtedness to the Company and its subsidiaries’ consolidated EBITDA for applicable periods specified in the Credit Facilities (the “First Lien Net Leverage Ratio”). The interest rate per annum applicable to the loans under the Credit Facilities will be based on a fluctuating rate of interest equal to the sum of an applicable rate and, at the Company’s election from time to time, either (1) a base rate determined by reference to the highest of (a) the rate as publicly announced from time to time by Bank of America as its “prime rate,” (b) the federal funds effective rate plus 0.50% and (c) one-month LIBOR plus 1.00%, or (2) a Eurocurrency rate determined by reference to LIBOR with a term as selected by the Company, of one day or one, two, three or six months (or twelve months or any shorter amount of time if consented to by all of the lenders under the applicable loan). The Revolving Credit Facility has applicable rates equal to 1.75%, in the case of base rate loans, and 2.75%, in the case of LIBOR loans, and the Term B Loan has applicable margins equal to 2.00%, in the case of base rate loans, and 3.00%, in the case of LIBOR loans. Interest on the Term B Loan will be subject to a floor of 1.00% in the case of LIBOR loans.</t>
  </si>
  <si>
    <t>The maturity dates of the Revolving Credit Facility and the Term B Loan are April 15, 2019 and April 15, 2021, respectively. We issued the Term B Loan at 99.75% of par value, with proceeds of $284,740, after deducting $5,260 of original issue discount and costs related to the issuance of these facilities.</t>
  </si>
  <si>
    <t>Retirement of 9.25% Senior Notes, Mayflower Term Loan, BFI Term Loan and Domestic Senior Credit Facility</t>
  </si>
  <si>
    <t>On April 16, 2014, we retired $24,000 of term loan payable to Mayflower due December 31, 2016, $10,000 of term loan payable to BFI due August 1, 2014 and outstanding borrowings under our domestic senior credit facility.</t>
  </si>
  <si>
    <t>On April 16, 2014, we called for redemption on May 16, 2014 of $300,000 of 9.25% senior notes due July 1, 2018 (the “Senior Notes”), and deposited the necessary funds with the trustee for payment of the principal, accrued interest and redemption premium.</t>
  </si>
  <si>
    <t>Effect of the Transaction</t>
  </si>
  <si>
    <t>As a result of the retirement of our prior indebtedness, our consolidated statement of operations for the quarter and year ended June 30, 2014 will include a loss on extinguishment of debt as follows:</t>
  </si>
  <si>
    <t>​</t>
  </si>
  <si>
    <t>Redemption premium</t>
  </si>
  <si>
    <t>$</t>
  </si>
  <si>
    <t>Write-off of original issue discount related to retired Senior Notes and BFI</t>
  </si>
  <si>
    <t>Write-off of capitalized debt issuance costs related to retired Senior Notes, Mayflower term loan, BFI term loan and cancelled domestic senior credit facility and other items</t>
  </si>
  <si>
    <t>Loss on extinguishment of debt</t>
  </si>
  <si>
    <t> Net Income per Share and Weighted Average Shares</t>
  </si>
  <si>
    <t>For purposes of calculating net income per share, we have adjusted the weighted average number of shares for the 0.442-for-1 stock split. For purposes of calculating diluted net income per share, we have assumed a market value of $15.00 per share. </t>
  </si>
  <si>
    <t>Three Months</t>
  </si>
  <si>
    <t>Nine Months</t>
  </si>
  <si>
    <t>For the Periods Ended March 31</t>
  </si>
  <si>
    <t>Weighted average number of shares  –  basic</t>
  </si>
  <si>
    <t>Dilutive effect of stock options</t>
  </si>
  <si>
    <t>—</t>
  </si>
  <si>
    <t>Dilutive effect of BFI warrant</t>
  </si>
  <si>
    <t>Weighted average number of shares  –  diluted</t>
  </si>
  <si>
    <t>Net income per share:</t>
  </si>
  <si>
    <t>basic</t>
  </si>
  <si>
    <t>diluted</t>
  </si>
  <si>
    <t> For the three and nine month periods ended March 31, 2014, there were no shares excluded from the calculation of diluted net income per share. For the three and nine month periods ended March 31, 2013, the stock options and warrants to purchase 2,519 shares of common stock had an exercise price greater than the market price and were excluded from the calculation of diluted net income per share because the effect from the assumed exercise of these options and warrants calculated under the treasury stock method would be anti-dilutive.</t>
  </si>
  <si>
    <t>Revision to Prior Period Consolidated Financial Statements</t>
  </si>
  <si>
    <t>Accounting Changes and Error Corrections [Abstract]</t>
  </si>
  <si>
    <t>4.   Revision to Prior Period Consolidated Financial Statements</t>
  </si>
  <si>
    <t>We previously identified errors that should have been recorded in prior period consolidated financial statements. The errors included differences in reconciliations, differences in accruals, reserves and cut-off estimates, income tax provision calculations and various other items. We assessed the materiality of the items and concluded the items were not material individually or in the aggregate to prior annual or interim periods presented in our interim consolidated financial statements. However, we have elected to revise in this report the prior period comparative amounts.</t>
  </si>
  <si>
    <t>During the quarter ended December 31, 2013, we identified and corrected errors that originated in prior periods. The error corrections increased income before income taxes by $358 in the current year. We have assessed the effects of the corrections and have concluded the items were not material, either individually or in aggregate, to our current year results of operations or any other prior period consolidated financial statements.</t>
  </si>
  <si>
    <t>Statements of Operations-Additional Information</t>
  </si>
  <si>
    <t>Supplemental Income Statement Elements [Abstract]</t>
  </si>
  <si>
    <t>5.   Statements of Operations—Additional Information</t>
  </si>
  <si>
    <t>Depreciation of property, plant and equipment</t>
  </si>
  <si>
    <t>Amortization of intangible assets</t>
  </si>
  <si>
    <t>Balance Sheets-Additional Information</t>
  </si>
  <si>
    <t>Balance Sheets Additional Information [Abstract]</t>
  </si>
  <si>
    <t>6.   Balance Sheets—Additional Information</t>
  </si>
  <si>
    <t>As of</t>
  </si>
  <si>
    <t>March 31, </t>
  </si>
  <si>
    <t>June 30, </t>
  </si>
  <si>
    <t>Raw materials</t>
  </si>
  <si>
    <t>Work-in-process</t>
  </si>
  <si>
    <t>Finished goods</t>
  </si>
  <si>
    <t>Goodwill roll-forward</t>
  </si>
  <si>
    <t>Balance at beginning of period</t>
  </si>
  <si>
    <t>OGR acquisition</t>
  </si>
  <si>
    <t>Balance at end of period</t>
  </si>
  <si>
    <t>Employee related</t>
  </si>
  <si>
    <t>Interest</t>
  </si>
  <si>
    <t>Commissions and rebates</t>
  </si>
  <si>
    <t>Insurance related</t>
  </si>
  <si>
    <t>Professional fees</t>
  </si>
  <si>
    <t>Other accrued liabilities</t>
  </si>
  <si>
    <t>Derivative instruments</t>
  </si>
  <si>
    <t>(639</t>
  </si>
  <si>
    <t>)</t>
  </si>
  <si>
    <t>Currency translation adjustment</t>
  </si>
  <si>
    <t>(3,281</t>
  </si>
  <si>
    <t>(2,519</t>
  </si>
  <si>
    <t>(11,562</t>
  </si>
  <si>
    <t>(12,240</t>
  </si>
  <si>
    <t>(2,374</t>
  </si>
  <si>
    <t>(17,147</t>
  </si>
  <si>
    <t>(17,772</t>
  </si>
  <si>
    <t>Acquisition</t>
  </si>
  <si>
    <t>Business Combinations [Abstract]</t>
  </si>
  <si>
    <t>7.   Acquisition</t>
  </si>
  <si>
    <t>On December 20, 2012, Prince Agri Products, Inc. (“Prince Agri”), a subsidiary of Phibro, acquired 100% of the membership interests of OmniGen Research, LLC (“OGR”). This transaction gives the Company all rights to OmniGen-AF​® patents and related intellectual property and ownership of certain property, plant and equipment. OmniGen-AF​® is a proprietary nutritional specialty product that helps maintain a dairy cow’s healthy immune system. Prior to the transaction, Prince Agri had been the exclusive manufacturer and marketer of OmniGen-AF​® for 9 years, under a licensing arrangement with OGR.</t>
  </si>
  <si>
    <t>OGR’s only revenues were the royalties paid by Prince Agri. The unaudited pro forma consolidated results of operations, as if such acquisition had occurred at the beginning of the nine month period ended March 31, 2013 are shown below. Pro forma adjustments included the elimination of royalty expense previously included in cost of sales and the addition of operating expenses related to the acquired research and development activities.</t>
  </si>
  <si>
    <t>For the Period Ended March 31, 2013</t>
  </si>
  <si>
    <t>Net income per share – basic and diluted</t>
  </si>
  <si>
    <t>Debt</t>
  </si>
  <si>
    <t>Debt Disclosure [Abstract]</t>
  </si>
  <si>
    <t>8.   Debt</t>
  </si>
  <si>
    <t>In April 2014, we repaid the domestic senior credit facility and all long term debt, except for capital lease obligations, as described in Subsequent Event.</t>
  </si>
  <si>
    <t>Domestic Senior Credit Facility</t>
  </si>
  <si>
    <t>As of March 31, 2014, we had outstanding borrowings of $42,500 and outstanding letters of credit and other commitments of $17,128, leaving $40,372 available for borrowings and letters of credit under the domestic senior credit facility. Interest rate elections under the domestic senior credit facility were dependent on the senior secured funded debt to EBITDA ratio. For a ratio that is less than 1.25:1, the interest rates were LIBOR plus 2.50% or Prime Rate plus 1.50%. For a ratio that is greater than or equal to 1.25:1, the interest rates were LIBOR plus 2.75% or Prime Rate plus 1.75%. The applicable rates of interest on the outstanding borrowings were 2.65% and 2.69% at March 31, 2014 and June 30, 2013, respectively.</t>
  </si>
  <si>
    <t>The domestic senior credit facility required, among other things, the maintenance of a minimum level of consolidated Adjusted EBITDA, a minimum fixed charge coverage ratio and a maximum senior secured leverage ratio, each calculated on a trailing four quarter basis, and contained an acceleration clause should an event of default (as defined in the agreement) occur. The required minimum level of consolidated Adjusted EBITDA was $58,000; $65,000; $66,000; $75,000; and $78,000 for measurement periods ending on or after September 30, 2013, 2014, 2015, 2016 and 2017, respectively. As of March 31, 2014, we were in compliance with the financial covenants of the domestic senior credit facility.</t>
  </si>
  <si>
    <t>Long-Term Debt</t>
  </si>
  <si>
    <t>9.25% senior notes due July 1, 2018</t>
  </si>
  <si>
    <t>Term loan payable to Mayflower due December 31, 2016</t>
  </si>
  <si>
    <t>Term loan payable to BFI due August 1, 2014</t>
  </si>
  <si>
    <t>Capitalized lease obligations</t>
  </si>
  <si>
    <t>Unamortized imputed interest and debt discount</t>
  </si>
  <si>
    <t>(2,144</t>
  </si>
  <si>
    <t>(2,528</t>
  </si>
  <si>
    <t>Less: current maturities</t>
  </si>
  <si>
    <t>(72</t>
  </si>
  <si>
    <t>(64</t>
  </si>
  <si>
    <t>Employee Benefit Plans</t>
  </si>
  <si>
    <t>Compensation and Retirement Disclosure [Abstract]</t>
  </si>
  <si>
    <t>9.   Employee Benefit Plans</t>
  </si>
  <si>
    <t>The Company maintains a noncontributory defined benefit pension plan for all domestic nonunion employees who were employed on or prior to December 31, 2013 and who meet certain requirements of age, length of service and hours worked per year.</t>
  </si>
  <si>
    <t>Net periodic pension expense was:</t>
  </si>
  <si>
    <t>Service cost – benefits earned during the period</t>
  </si>
  <si>
    <t>Interest cost on benefit obligation</t>
  </si>
  <si>
    <t>Expected return on plan assets</t>
  </si>
  <si>
    <t>(476</t>
  </si>
  <si>
    <t>(500</t>
  </si>
  <si>
    <t>(1,751</t>
  </si>
  <si>
    <t>(1,602</t>
  </si>
  <si>
    <t>Amortization of net actuarial (gain) loss and prior service costs</t>
  </si>
  <si>
    <t>Net periodic pension expense</t>
  </si>
  <si>
    <t>Commitments and Contingencies</t>
  </si>
  <si>
    <t>Commitments and Contingencies Disclosure [Abstract]</t>
  </si>
  <si>
    <t>10.   Commitments and Contingencies</t>
  </si>
  <si>
    <t>Environmental</t>
  </si>
  <si>
    <t>Our operations and properties are subject to extensive federal, state, local and foreign laws and regulations, including those governing pollution; protection of the environment; the use, management, and release of hazardous materials, substances and wastes; air emissions; greenhouse gas emissions; water use, supply and discharges; the investigation and remediation of contamination; the manufacture, distribution, and sale of regulated materials, including pesticides; the importing, exporting and transportation of products; and the health and safety of our employees (collectively, “Environmental Laws”). As such, the nature of our current and former operations exposes us to the risk of claims with respect to such matters, including fines, penalties, and remediation obligations that may be imposed by regulatory authorities. Under certain circumstances, we might be required to curtail operations until a particular problem is remedied. Known costs and expenses under Environmental Laws incidental to ongoing operations, including the cost of litigation proceedings relating to environmental matters, are generally included within operating results. Potential costs and expenses may also be incurred in connection with the repair or upgrade of facilities to meet existing or new requirements under Environmental Laws or to investigate or remediate potential or actual contamination and from time to time we establish reserves for such contemplated investigation and remediation costs. In many instances, the ultimate costs under Environmental Laws and the time period during which such costs are likely to be incurred are difficult to predict.</t>
  </si>
  <si>
    <t>While we believe that our operations are currently in material compliance with Environmental Laws, we have, from time to time, received notices of violation from governmental authorities, and have been involved in civil or criminal action for such violations. Additionally, at various sites, our subsidiaries are engaged in continuing investigation, remediation and/or monitoring efforts to address contamination associated with historic operations of the sites. We devote considerable resources to complying with Environmental Laws and managing environmental liabilities. We have developed programs to identify requirements under, and maintain compliance with Environmental Laws; however, we cannot predict with certainty the impact of increased and more stringent regulation on our operations, future capital expenditure requirements, or the cost of compliance.</t>
  </si>
  <si>
    <t>The nature of our current and former operations exposes us to the risk of claims with respect to environmental matters and we cannot assure we will not incur material costs and liabilities in connection with such claims. Based upon our experience to date, we believe that the future cost of compliance with existing Environmental Laws, and liabilities for known environmental claims pursuant to such Environmental Laws, will not have a material adverse effect on our financial position, results of operations, cash flows or liquidity.</t>
  </si>
  <si>
    <t>C.P. Chemicals, Inc. (“CP”), a subsidiary of PAHC, PAHC and other defendants have reached a phased settlement with Chevron U.S.A. Inc. (“Chevron”), and a Settlement Agreement and Consent Order (the “Consent Order”) has been filed and entered by the United States District Court for the District of New Jersey (the “Court”), resolving a 1997 complaint filed by Chevron. The complaint alleged that the operations of CP at its Sewaren, New Jersey plant affected adjoining property owned by Chevron and that PAHC, the parent of CP, was also responsible to Chevron. Pursuant to the Consent Order, CP, PAHC and co-defendant Legacy Vulcan Corp. (“Vulcan”), through an entity known as North Field Extension, LLC (“NFE”), have acquired a portion of the Chevron property, and NFE will proceed with any required investigation and remediation of the acquired property and has also assumed responsibility for certain types of environmental conditions (if they exist) on the portion of the property retained by Chevron. CP/PAHC and Vulcan will each be responsible for 50% of the investigation and remediation costs, which are to be paid by CP/PAHC directly or through NFE. Another defendant has also made a contribution toward the remediation costs to be incurred by NFE in the amount of $175. Chevron retained responsibility for further investigation and remediation of certain identified environmental conditions on the portion of the property retained by it, as well as in one area of the property acquired by NFE. We believe that insurance recoveries will be available to offset some of those costs.</t>
  </si>
  <si>
    <t>The EPA is investigating and planning for the remediation of offsite contaminated groundwater that has migrated from the Omega Chemical Corporation Superfund Site (“Omega Chemical Site”), which is upgradient of the Santa Fe Springs, California facility operated by our subsidiary Phibro-Tech, Inc. The EPA has named Phibro-Tech and certain other subsidiaries of PAHC as potentially responsible parties (“PRPs”) due to groundwater contamination from Phibro-Tech’s Santa Fe Springs facility that has allegedly commingled with contaminated groundwater from the Omega Chemical Site. In September 2012, the EPA notified approximately 140 PRPs, including Phibro-Tech and the other subsidiaries, that they have been identified as potentially responsible for remedial action for the groundwater plume affected by the Omega Chemical Site and for EPA oversight and response costs. Phibro-Tech contends that groundwater contamination at its site is due to historical operations that pre-date Phibro-Tech and/or contaminated groundwater that has migrated from upgradient properties. In addition, a successor to a prior owner of the Phibro-Tech site has asserted that PAHC and Phibro-Tech are obligated to provide indemnification for its potential liability and defense costs relating to the groundwater plume affected by the Omega Chemical Site. Phibro-Tech has vigorously contested this position and has asserted that the successor to the prior owner is required to indemnify Phibro-Tech for its potential liability and defense costs. Furthermore, a nearby property owner has filed a complaint in the Superior Court of the State of California against many of the PRPs associated with the groundwater plume affected by the Omega Chemical Site for alleged contamination of groundwater underneath its property. Due to the ongoing nature of the EPA’s investigation and Phibro-Tech’s dispute with the prior owner’s successor, at this time we cannot predict with any degree of certainty what, if any, liability Phibro-Tech or the other subsidiaries may ultimately have for investigation, remediation and the EPA oversight and response costs associated with the affected groundwater plume.</t>
  </si>
  <si>
    <t>Based upon information available, to the extent such costs can be estimated with reasonable certainty, we estimated the cost for complying with the NFE Consent Order and for further investigation and remediation of identified soil and groundwater problems at operating sites, closed sites and third-party sites, and closure costs for closed sites, to be approximately $7,265 and $8,292 at March 31, 2014 and June 30, 2013, respectively, which is included in current and long-term liabilities on the consolidated balance sheets. However, future events, such as new information, changes in existing Environmental Laws or their interpretation, and more vigorous enforcement policies of regulatory agencies, may give rise to additional expenditures or liabilities that could be material. For all purposes of the discussion under this caption and elsewhere in this report, it should be noted that we take and have taken the position that neither PAHC nor any of our subsidiaries is liable for environmental or other claims made against one or more of our other subsidiaries or for which any of such other subsidiaries may ultimately be responsible.</t>
  </si>
  <si>
    <t>Claims and Litigation</t>
  </si>
  <si>
    <t>Certain customers have claimed damages to their poultry resulting from the use of one of our animal health products. We believe we are entitled to coverage for the claimed damages under our insurance policies, above any applicable self-insured retention or deductible. Our insurance carrier thus far has refused to cover the damages claimed and has denied coverage. We have taken actions to enforce our rights under the policies and believe we are likely to prevail. We have accrued a $5,600 liability for the claims presented by our customers and have recorded a $5,350 asset for recovery under these insurance policies. Our judgment that we will be successful in obtaining coverage under our insurance policies for the customers’ claims is based on the policy language and relevant case law precedents.</t>
  </si>
  <si>
    <t>PAHC and its subsidiaries are party to a number of claims and lawsuits arising out of the normal course of business including product liabilities, payment disputes and governmental regulation. Certain of these actions seek damages in various amounts. In many cases, such claims are covered by insurance. We believe that none of the claims or pending lawsuits, either individually or in the aggregate, will have a material adverse effect on our financial position, results of operations, cash flows or liquidity.</t>
  </si>
  <si>
    <t>Income Taxes</t>
  </si>
  <si>
    <t>Income Tax Disclosure [Abstract]</t>
  </si>
  <si>
    <t>11.   Income Taxes</t>
  </si>
  <si>
    <t>The tax provision is comprised primarily of income taxes relating to profitable foreign jurisdictions and certain withholding taxes, and the Company continues to maintain a full valuation allowance against its net domestic deferred taxes. The tax provision for the three and nine month periods ended March 31, 2014 included benefits of $1,593 and $2,891, respectively, from the recognition of certain previously unrecognized tax benefits. The tax benefit for the nine month period ended March 31, 2013 included a benefit of $8,734, resulting from a reversal of a portion of our previously established deferred tax valuation allowance. The reversal was required to offset deferred tax liabilities established as part of the acquisition of OGR and its intangible assets, and changes in other comprehensive income.</t>
  </si>
  <si>
    <t>Historically, the Company intended to indefinitely reinvest foreign earnings outside of the United States. During fiscal 2014 the Company reviewed the ongoing cash needs of its foreign subsidiaries and determined that $25,000 was not needed for reinvestment in our Israel subsidiaries and could be remitted to the United States. Based on this review, the indefinite reinvestment assertion was changed solely with respect to these earnings, and $3,161 of foreign withholding taxes were recorded. The $25,000 was remitted to the parent company in the form of a dividend in the third quarter. All remaining undistributed earnings of foreign subsidiaries are expected to be permanently reinvested as they are required to fund needs outside the United States. Provision has not been made for U.S. or additional foreign taxes on the undistributed earnings of foreign subsidiaries, which continue to be permanently reinvested. It is not practicable at this time to determine the amount of income tax liability that would result should such earnings be repatriated.</t>
  </si>
  <si>
    <t>Our Israel subsidiaries have been under examination for fiscal years 2009 through 2012. In April 2014, certain of these subsidiaries reached a settlement to pay additional income taxes totaling approximately $2,900. We expect the remaining open examinations to conclude within the next twelve months, the impact of which is not expected to be significant to our consolidated financial statements. As a result of the settlement, we expect our consolidated statement of operations for the quarter and year ended June 30, 2014 will include approximately $600 of certain previously unrecognized tax benefits.</t>
  </si>
  <si>
    <t>Derivatives</t>
  </si>
  <si>
    <t>Derivative Instruments and Hedging Activities Disclosure [Abstract]</t>
  </si>
  <si>
    <t>12.   Derivatives</t>
  </si>
  <si>
    <t>The fair value of these derivative instruments is determined based upon pricing models using observable market inputs for these types of financial instruments (level 2 inputs per ASC 820).</t>
  </si>
  <si>
    <t>At March 31, 2014, significant outstanding derivatives employed to manage market risk and designated as cash flow hedges were as follows:</t>
  </si>
  <si>
    <t>Instrument</t>
  </si>
  <si>
    <t>Hedge</t>
  </si>
  <si>
    <t>Notional </t>
  </si>
  <si>
    <t>Amount at </t>
  </si>
  <si>
    <t>Fair value as of</t>
  </si>
  <si>
    <t>Options</t>
  </si>
  <si>
    <t>Brazilian Real calls</t>
  </si>
  <si>
    <t>R$96,000</t>
  </si>
  <si>
    <t>Brazilian Real puts</t>
  </si>
  <si>
    <t>(R$96,000)</t>
  </si>
  <si>
    <t>(264</t>
  </si>
  <si>
    <t>(1,004</t>
  </si>
  <si>
    <t>The unrecognized gains (losses) at March 31, 2014 are unrealized and will fluctuate depending on future exchange rates until the underlying contracts mature. Of the $70 of unrecognized gains (losses) on derivative instruments included in accumulated other comprehensive income (loss) at March 31, 2014, the Company anticipates approximately $6 of the current fair value would be recorded in earnings within the next twelve months. The Company recognizes gains (losses) on derivative instruments as a component of cost of goods sold when the hedged item is sold. The Company hedges forecasted transactions for periods not exceeding the next twenty-four months.</t>
  </si>
  <si>
    <t>Fair Value Measurements</t>
  </si>
  <si>
    <t>Fair Value Disclosures [Abstract]</t>
  </si>
  <si>
    <t>13.   Fair Value Measurements</t>
  </si>
  <si>
    <t>In assessing the fair value of financial instruments at March 31, 2014, the Company has used a variety of methods and assumptions which were based on estimates of market conditions and risks existing at the time.</t>
  </si>
  <si>
    <t>Current Assets and Liabilities</t>
  </si>
  <si>
    <t>The carrying amounts of cash and cash equivalents, trade receivables, trade payables and short-term debt are considered to be representative of their fair value because of the current nature of these investments.</t>
  </si>
  <si>
    <t>Long Term Debt</t>
  </si>
  <si>
    <t>The fair values of the Senior Notes are estimated based on quoted broker prices (level 2 inputs per ASC 820) and the fair values of the term loans are estimated based on quoted yields for the Senior Notes which are similar in structure, maturity and interest rate (level 2 inputs per ASC 820).</t>
  </si>
  <si>
    <t>Carrying values</t>
  </si>
  <si>
    <t>Less unamortized original issue discount</t>
  </si>
  <si>
    <t>(2,105</t>
  </si>
  <si>
    <t>(2,402</t>
  </si>
  <si>
    <t>Less unamortized discount</t>
  </si>
  <si>
    <t>(39</t>
  </si>
  <si>
    <t>(126</t>
  </si>
  <si>
    <t>Fair values</t>
  </si>
  <si>
    <t>Business Segments</t>
  </si>
  <si>
    <t>Segment Reporting [Abstract]</t>
  </si>
  <si>
    <t>The Animal Health segment manufactures and markets products for the poultry, swine, cattle, dairy, aquaculture and ethanol markets. The business includes net sales of medicated feed additives and other related products, nutritional specialty products and vaccines. The Mineral Nutrition segment manufactures and markets trace minerals for the cattle, swine, poultry and pet food markets. The Performance Products segment manufactures and markets a variety of products for use in the personal care, automotive, industrial chemical and chemical catalyst industries.</t>
  </si>
  <si>
    <t>We evaluate performance and allocate resources based on the Animal Health, Mineral Nutrition and Performance Products segments. Certain of our costs and assets are not directly attributable to these segments. We do not allocate such items to the principal segments because they are not used to evaluate their operating results or financial position. Corporate costs include the departmental operating costs of the Board of Directors, the Chairman and President, the Chief Executive Officer, the Chief Financial Officer, the General Counsel, the Senior Vice President of Human Resources, the Chief Information Officer and the Business Development function. Costs include the executives and their staffs and include compensation and benefits, outside services, professional fees and office space. Assets include certain cash and cash equivalents, debt issue costs and certain other assets.</t>
  </si>
  <si>
    <t>We evaluate performance of our segments based on Adjusted EBITDA. We define Adjusted EBITDA as EBITDA plus (a) (income) loss from, and disposal of, discontinued operations, (b) other expense or less other income, as separately reported on our consolidated statements of operations, including foreign currency gains and losses and loss on extinguishment of debt, and (c) certain items that we consider to be unusual or non-recurring. We define EBITDA as net income plus (i) interest expense, net, (ii) provision for income taxes or less benefit for income taxes, and (iii) depreciation and amortization.</t>
  </si>
  <si>
    <t xml:space="preserve">The accounting policies of our segments are the same as those described in the summary of significant accounting policies included in the Registration Statement. </t>
  </si>
  <si>
    <t>Animal Health</t>
  </si>
  <si>
    <t>Mineral Nutrition</t>
  </si>
  <si>
    <t>Performance Products</t>
  </si>
  <si>
    <t>Adjusted EBITDA</t>
  </si>
  <si>
    <t>Corporate</t>
  </si>
  <si>
    <t>(6,774</t>
  </si>
  <si>
    <t>(5,930</t>
  </si>
  <si>
    <t>(19,032</t>
  </si>
  <si>
    <t>(17,702</t>
  </si>
  <si>
    <t>Adjusted EBITDA to income before income taxes</t>
  </si>
  <si>
    <t>(5,122</t>
  </si>
  <si>
    <t>(4,959</t>
  </si>
  <si>
    <t>(15,615</t>
  </si>
  <si>
    <t>(14,277</t>
  </si>
  <si>
    <t>Interest expense, net</t>
  </si>
  <si>
    <t>(8,744</t>
  </si>
  <si>
    <t>(8,875</t>
  </si>
  <si>
    <t>(26,198</t>
  </si>
  <si>
    <t>(26,655</t>
  </si>
  <si>
    <t>Foreign currency (gains) losses, net</t>
  </si>
  <si>
    <t>(275</t>
  </si>
  <si>
    <t>(838</t>
  </si>
  <si>
    <t>(2,088</t>
  </si>
  <si>
    <t>(1,132</t>
  </si>
  <si>
    <t>(482</t>
  </si>
  <si>
    <t>(528</t>
  </si>
  <si>
    <t>Identifiable assets</t>
  </si>
  <si>
    <t>All goodwill is included in the Animal Health segment.</t>
  </si>
  <si>
    <r>
      <t>During our fiscal quarter ended December 31, 2013, we reorganized our reportable segments for financial reporting to better align them with how we currently review operating results for purposes of allocating resources and managing performance. We created two new reportable segments, the Animal Health segment and the Mineral Nutrition segment, and eliminated the Animal Health &amp; Nutrition (AH&amp;N) segment. The Animal Heath segment consists of the business units within the former AH&amp;N segment, excluding the Mineral Nutrition business unit, which is now a separate reportable segment. In accordance with ASC No. 280, “</t>
    </r>
    <r>
      <rPr>
        <i/>
        <sz val="10"/>
        <color rgb="FF000000"/>
        <rFont val="Times New Roman"/>
        <family val="1"/>
      </rPr>
      <t>Segment Reporting</t>
    </r>
    <r>
      <rPr>
        <sz val="10"/>
        <color rgb="FF000000"/>
        <rFont val="Times New Roman"/>
        <family val="1"/>
      </rPr>
      <t>” (“ASC 280”), we have reclassified all amounts to conform to our new reportable segment presentation.</t>
    </r>
  </si>
  <si>
    <t>General (Policies)</t>
  </si>
  <si>
    <t>Subsequent Event (Tables)</t>
  </si>
  <si>
    <t>Schedule of loss on extinguishment of debt</t>
  </si>
  <si>
    <t>Schedule of net income per share and weighted average shares</t>
  </si>
  <si>
    <t>Statements of Operations-Additional Information (Tables)</t>
  </si>
  <si>
    <t>Schedule of additional information of statements of operations</t>
  </si>
  <si>
    <t>Balance Sheets-Additional Information (Tables)</t>
  </si>
  <si>
    <t>Schedule of additional information of balance sheets</t>
  </si>
  <si>
    <t>Acquisition (Tables)</t>
  </si>
  <si>
    <t>Schedule of unaudited pro forma consolidated results of operations</t>
  </si>
  <si>
    <t>Debt (Tables)</t>
  </si>
  <si>
    <t>Schedule of long term debt</t>
  </si>
  <si>
    <t>Employee Benefit Plans (Tables)</t>
  </si>
  <si>
    <t>Schedule of net periodic pension expense</t>
  </si>
  <si>
    <t>Derivatives (Tables)</t>
  </si>
  <si>
    <t>Schedule of significant outstanding derivatives employed to manage market risk and designated as cash flow hedges</t>
  </si>
  <si>
    <t>Fair Value Measurements (Tables)</t>
  </si>
  <si>
    <t>Schedule of the fair values of the senior notes</t>
  </si>
  <si>
    <t>Business Segments (Tables)</t>
  </si>
  <si>
    <t>Schedule of information regarding reportable segments</t>
  </si>
  <si>
    <t>Subsequent Event - Loss on extinguishment of debt (Details) (Subsequent event, Senior notes, USD $)</t>
  </si>
  <si>
    <t>Jun. 30, 2014</t>
  </si>
  <si>
    <t>Subsequent Event [Line Items]</t>
  </si>
  <si>
    <t>BFI</t>
  </si>
  <si>
    <t>Mayflower and BFI</t>
  </si>
  <si>
    <t>Subsequent Event - Net Income per Share and Weighted Average Shares (Details) (USD $)</t>
  </si>
  <si>
    <t>Weighted average number of shares - basic</t>
  </si>
  <si>
    <t>Weighted average number of shares - diluted</t>
  </si>
  <si>
    <t>Subsequent Event (Detail Textuals) (USD $)</t>
  </si>
  <si>
    <t>In Thousands, except Share data, unless otherwise specified</t>
  </si>
  <si>
    <t>0 Months Ended</t>
  </si>
  <si>
    <t>Apr. 16, 2014</t>
  </si>
  <si>
    <t>Subsequent event</t>
  </si>
  <si>
    <t>IPO</t>
  </si>
  <si>
    <t>Apr. 04, 2014</t>
  </si>
  <si>
    <t>Class A and Class B</t>
  </si>
  <si>
    <t>Initial public offering of common stock</t>
  </si>
  <si>
    <t>Price per share</t>
  </si>
  <si>
    <t>Proceeds from offering</t>
  </si>
  <si>
    <t>Underwriting discount</t>
  </si>
  <si>
    <t>Offering expense payable</t>
  </si>
  <si>
    <t>Shares outstanding</t>
  </si>
  <si>
    <t>Stock Split</t>
  </si>
  <si>
    <t>'0.442-for-1 stock split</t>
  </si>
  <si>
    <t>Common stock holder entiltled to vote per share</t>
  </si>
  <si>
    <t>'10 votes</t>
  </si>
  <si>
    <t>Subsequent Event (Detail Textuals 1) (Subsequent event, Credit agreement, Bank of America, N.A, USD $)</t>
  </si>
  <si>
    <t>Term B Loan</t>
  </si>
  <si>
    <t>Aggregate principal amount</t>
  </si>
  <si>
    <t>Maturity dates</t>
  </si>
  <si>
    <t>Par value in percentage</t>
  </si>
  <si>
    <t>Proceeds from term loan</t>
  </si>
  <si>
    <t>Original issue discount and issuance cost</t>
  </si>
  <si>
    <t>Term B Loan | LIBOR</t>
  </si>
  <si>
    <t>Applicable interest rates</t>
  </si>
  <si>
    <t>Applicable floor rates</t>
  </si>
  <si>
    <t>Term B Loan | Base Rate</t>
  </si>
  <si>
    <t>Revolving Credit Facility</t>
  </si>
  <si>
    <t>Revolving Credit Facility | LIBOR</t>
  </si>
  <si>
    <t>Revolving Credit Facility | Base Rate</t>
  </si>
  <si>
    <t>Term B Loans And Revolving Credit Facility | LIBOR</t>
  </si>
  <si>
    <t>Basis for effective rate</t>
  </si>
  <si>
    <t>(2) a Eurocurrency rate determined by reference to LIBOR with a term as selected by the Company, of one day or one, two, three or six months (or twelve months or any shorter amount of time if consented to by all of the lenders under the applicable loan)</t>
  </si>
  <si>
    <t>Term B Loans And Revolving Credit Facility | Base Rate</t>
  </si>
  <si>
    <t>(1) a base rate determined by reference to the highest of (a) the rate as publicly announced from time to time by Bank of America as its “prime rate,” (b) the federal funds effective rate plus 0.50% and (c) one-month LIBOR plus 1.00%</t>
  </si>
  <si>
    <t>Subsequent Event (Detail Textuals 2) (USD $)</t>
  </si>
  <si>
    <t>Senior notes</t>
  </si>
  <si>
    <t>Term loan payable</t>
  </si>
  <si>
    <t>Mayflower</t>
  </si>
  <si>
    <t>Redemption or retirement of debt</t>
  </si>
  <si>
    <t>Market value per share</t>
  </si>
  <si>
    <t>Stock options and warrants to purchase common stock excluded from the calculation of diluted net income per share</t>
  </si>
  <si>
    <t>Revision to Prior Period Consolidated Financial Statements (Detail Textuals) (USD $)</t>
  </si>
  <si>
    <t>Dec. 31, 2013</t>
  </si>
  <si>
    <t>Revision To Prior Period Consolidated Financial Statements [Abstract]</t>
  </si>
  <si>
    <t>Error corrections increased income before income taxes</t>
  </si>
  <si>
    <t>Statements of Operations-Additional Information (Details) (USD $)</t>
  </si>
  <si>
    <t>Total depreciation and amortization</t>
  </si>
  <si>
    <t>Balance Sheets-Additional Information (Details) (USD $)</t>
  </si>
  <si>
    <t>12 Months Ended</t>
  </si>
  <si>
    <t>Inventory, net</t>
  </si>
  <si>
    <t>Accrued expenses and other current liabilities, total</t>
  </si>
  <si>
    <t>Acquisition - Summary of unaudited pro forma consolidated results of operations (Details) (USD $)</t>
  </si>
  <si>
    <t>Net income per share - basic and diluted</t>
  </si>
  <si>
    <t>Acquisition (Detail Textuals) (Prince Agri Products Inc, Omni Gen Research LLC)</t>
  </si>
  <si>
    <t>Dec. 20, 2012</t>
  </si>
  <si>
    <t>Prince Agri Products Inc | Omni Gen Research LLC</t>
  </si>
  <si>
    <t>Business Acquisition [Line Items]</t>
  </si>
  <si>
    <t>Membership interest acquired</t>
  </si>
  <si>
    <t>Debt - Summary of long-term debt (Details) (USD $)</t>
  </si>
  <si>
    <t>Debt Instrument [Line Items]</t>
  </si>
  <si>
    <t>Long-term debt and capital lease obligations, gross</t>
  </si>
  <si>
    <t>Long-term debt and capital lease obligations, net</t>
  </si>
  <si>
    <t>9.25% senior notes</t>
  </si>
  <si>
    <t>Long-term debt, gross</t>
  </si>
  <si>
    <t>Term Notes | Mayflower</t>
  </si>
  <si>
    <t>Term Notes | BFI</t>
  </si>
  <si>
    <t>Debt - Summary of long-term debt (Parenthetical) (Details)</t>
  </si>
  <si>
    <t>Stated interest rate of senior notes</t>
  </si>
  <si>
    <t>Debt (Detail Textuals) (Domestic senior credit facility, USD $)</t>
  </si>
  <si>
    <t>Line of Credit Facility [Line Items]</t>
  </si>
  <si>
    <t>Description of variable rate basis</t>
  </si>
  <si>
    <t>'Interest rate elections under the domestic senior credit facility were dependent on the senior secured funded debt to EBITDA ratio. For a ratio that is less than 1.25:1, the interest rates were LIBOR plus 2.50% or Prime Rate plus 1.50%. For a ratio that is greater than or equal to 1.25:1, the interest rates were LIBOR plus 2.75% or Prime Rate plus 1.75%.</t>
  </si>
  <si>
    <t>Increased borrowing capacity</t>
  </si>
  <si>
    <t>Letters of Credit outstanding</t>
  </si>
  <si>
    <t>Outstanding borrowings</t>
  </si>
  <si>
    <t>Senior secured funded debt to EBITDA ratio used for interest elections</t>
  </si>
  <si>
    <t>'1.25:1</t>
  </si>
  <si>
    <t>Applicable rate of interest</t>
  </si>
  <si>
    <t>LIBOR</t>
  </si>
  <si>
    <t>Basis spread on variable rate if debt to EBITDA ratio is less than 1.25:1</t>
  </si>
  <si>
    <t>Basis spread on variable rate if debt to EBITDA ratio is greater than 1.25:1</t>
  </si>
  <si>
    <t>Prime Rate</t>
  </si>
  <si>
    <t>Debt (Detail Textuals 1) (USD $)</t>
  </si>
  <si>
    <t>Minimum required level of consolidated EBITDA for measurement periods ending on or after September 30, 2013</t>
  </si>
  <si>
    <t>Minimum required level of consolidated EBITDA for measurement periods ending on or after September 30, 2014</t>
  </si>
  <si>
    <t>Minimum required level of consolidated EBITDA for measurement periods ending on or after September 30, 2015</t>
  </si>
  <si>
    <t>Minimum required level of consolidated EBITDA for measurement periods ending on or after September 30, 2016</t>
  </si>
  <si>
    <t>Minimum required level of consolidated EBITDA for measurement periods ending on or after September 30, 2017</t>
  </si>
  <si>
    <t>Employee Benefit Plans - Net periodic pension expense (Details) (USD $)</t>
  </si>
  <si>
    <t>Service cost - benefits earned during the period</t>
  </si>
  <si>
    <t>Commitments and Contingencies (Detail Textuals) (USD $)</t>
  </si>
  <si>
    <t>1 Months Ended</t>
  </si>
  <si>
    <t>Sep. 30, 2012</t>
  </si>
  <si>
    <t>Party</t>
  </si>
  <si>
    <t>Operating closed and third-party sites</t>
  </si>
  <si>
    <t>Current And Long term Liabilities</t>
  </si>
  <si>
    <t>C.P. Chemicals, Inc.</t>
  </si>
  <si>
    <t>Commitments And Contingencies [Line Items]</t>
  </si>
  <si>
    <t>Rate of investigation and remediation costs</t>
  </si>
  <si>
    <t>Environmental remediation expense</t>
  </si>
  <si>
    <t>Accrual for environmental loss contingencies payments</t>
  </si>
  <si>
    <t>Number of potentially responsible parties</t>
  </si>
  <si>
    <t>Product liability claims</t>
  </si>
  <si>
    <t>Insurance claim receivable</t>
  </si>
  <si>
    <t>Income Taxes (Detail Textuals) (USD $)</t>
  </si>
  <si>
    <t>Apr. 30, 2014</t>
  </si>
  <si>
    <t>Increase resulting from prior period tax positions in valuation allowance</t>
  </si>
  <si>
    <t>Cash remitted</t>
  </si>
  <si>
    <t>Foreign withholding taxes</t>
  </si>
  <si>
    <t>Additional income taxes</t>
  </si>
  <si>
    <t>Previously unrecognized tax benefits expected to recognize in June 2014</t>
  </si>
  <si>
    <t>Derivatives (Details) (Options, Cash flow hedges)</t>
  </si>
  <si>
    <t>BRL</t>
  </si>
  <si>
    <t>Fair value, Level 2</t>
  </si>
  <si>
    <t>USD ($)</t>
  </si>
  <si>
    <t>Derivative [Line Items]</t>
  </si>
  <si>
    <t>Notional amount</t>
  </si>
  <si>
    <t>Fair value</t>
  </si>
  <si>
    <t>Derivatives (Detail Textuals) (USD $)</t>
  </si>
  <si>
    <t>Cash flow hedges</t>
  </si>
  <si>
    <t>Accumulated Net Gain (Loss) from Designated or Qualifying Cash Flow Hedges</t>
  </si>
  <si>
    <t>Other comprehensive income (loss)</t>
  </si>
  <si>
    <t>Unrecognized gains (losses) on derivative instruments recorded in earnings within the next twelve months</t>
  </si>
  <si>
    <t>Fair Value Measurements (Details) (USD $)</t>
  </si>
  <si>
    <t>Carrying values | 9.25% senior notes</t>
  </si>
  <si>
    <t>Fair Value, Balance Sheet Grouping, Financial Statement Captions [Line Items]</t>
  </si>
  <si>
    <t>Long-term debt, carrying value</t>
  </si>
  <si>
    <t>Carrying values | Term Notes/Loan | Mayflower</t>
  </si>
  <si>
    <t>Carrying values | Term Notes/Loan | BFI</t>
  </si>
  <si>
    <t>Fair values | 9.25% senior notes</t>
  </si>
  <si>
    <t>Long-term debt, fair value</t>
  </si>
  <si>
    <t>Fair values | Term Notes/Loan | Mayflower</t>
  </si>
  <si>
    <t>Fair values | Term Notes/Loan | BFI</t>
  </si>
  <si>
    <t>Fair Value Measurements (Parentheticals) (Details)</t>
  </si>
  <si>
    <t>Percentage of interest rate</t>
  </si>
  <si>
    <t>Business Segments (Details) (USD $)</t>
  </si>
  <si>
    <t>Segment Reporting Information [Line Items]</t>
  </si>
  <si>
    <t>Operating Segments</t>
  </si>
  <si>
    <t>Operating Segments | Animal Health</t>
  </si>
  <si>
    <t>Operating Segments | Mineral Nutrition</t>
  </si>
  <si>
    <t>Operating Segments | Performance Produ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Calibri"/>
      <family val="2"/>
      <scheme val="minor"/>
    </font>
    <font>
      <b/>
      <sz val="10"/>
      <color theme="1"/>
      <name val="Times New Roman"/>
      <family val="1"/>
    </font>
    <font>
      <sz val="10"/>
      <color theme="1"/>
      <name val="Calibri"/>
      <family val="2"/>
      <scheme val="minor"/>
    </font>
    <font>
      <i/>
      <sz val="10"/>
      <color theme="1"/>
      <name val="Calibri"/>
      <family val="2"/>
      <scheme val="minor"/>
    </font>
    <font>
      <i/>
      <sz val="10"/>
      <color theme="1"/>
      <name val="Times New Roman"/>
      <family val="1"/>
    </font>
    <font>
      <b/>
      <i/>
      <sz val="10"/>
      <color theme="1"/>
      <name val="Calibri"/>
      <family val="2"/>
      <scheme val="minor"/>
    </font>
    <font>
      <b/>
      <sz val="1"/>
      <color theme="1"/>
      <name val="Calibri"/>
      <family val="2"/>
      <scheme val="minor"/>
    </font>
    <font>
      <b/>
      <sz val="14"/>
      <color theme="1"/>
      <name val="Calibri"/>
      <family val="2"/>
      <scheme val="minor"/>
    </font>
    <font>
      <sz val="1"/>
      <color theme="1"/>
      <name val="Calibri"/>
      <family val="2"/>
      <scheme val="minor"/>
    </font>
    <font>
      <sz val="10"/>
      <color rgb="FF000000"/>
      <name val="Times New Roman"/>
      <family val="1"/>
    </font>
    <font>
      <sz val="14"/>
      <color theme="1"/>
      <name val="Calibri"/>
      <family val="2"/>
      <scheme val="minor"/>
    </font>
    <font>
      <sz val="10"/>
      <color theme="1"/>
      <name val="Times"/>
    </font>
    <font>
      <sz val="10"/>
      <color theme="1"/>
      <name val="Times new"/>
    </font>
    <font>
      <b/>
      <sz val="10"/>
      <color rgb="FF000000"/>
      <name val="Times New Roman"/>
      <family val="1"/>
    </font>
    <font>
      <i/>
      <sz val="10"/>
      <color rgb="FF000000"/>
      <name val="Times New Roman"/>
      <family val="1"/>
    </font>
    <font>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double">
        <color rgb="FF000000"/>
      </top>
      <bottom/>
      <diagonal/>
    </border>
    <border>
      <left/>
      <right/>
      <top style="medium">
        <color rgb="FF000000"/>
      </top>
      <bottom style="medium">
        <color rgb="FF000000"/>
      </bottom>
      <diagonal/>
    </border>
    <border>
      <left/>
      <right/>
      <top style="medium">
        <color rgb="FFFFFFFF"/>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1"/>
    </xf>
    <xf numFmtId="0" fontId="24" fillId="0" borderId="0" xfId="0" applyFont="1" applyAlignment="1">
      <alignment wrapText="1"/>
    </xf>
    <xf numFmtId="0" fontId="22" fillId="0" borderId="0" xfId="0" applyFont="1" applyAlignment="1">
      <alignment horizontal="left" wrapText="1"/>
    </xf>
    <xf numFmtId="0" fontId="0" fillId="33" borderId="0" xfId="0" applyFill="1" applyAlignment="1">
      <alignment horizontal="left" wrapText="1"/>
    </xf>
    <xf numFmtId="0" fontId="28" fillId="33" borderId="0" xfId="0" applyFont="1" applyFill="1" applyAlignment="1">
      <alignment horizontal="left" wrapText="1"/>
    </xf>
    <xf numFmtId="0" fontId="0" fillId="33" borderId="0" xfId="0" applyFill="1" applyAlignment="1">
      <alignment horizontal="right" wrapText="1"/>
    </xf>
    <xf numFmtId="0" fontId="28" fillId="33" borderId="0" xfId="0" applyFont="1" applyFill="1" applyAlignment="1">
      <alignment horizontal="right" wrapText="1"/>
    </xf>
    <xf numFmtId="3" fontId="0" fillId="33" borderId="0" xfId="0" applyNumberFormat="1" applyFill="1" applyAlignment="1">
      <alignment horizontal="right" wrapText="1"/>
    </xf>
    <xf numFmtId="0" fontId="0" fillId="33" borderId="0" xfId="0" applyFill="1"/>
    <xf numFmtId="0" fontId="0" fillId="34" borderId="0" xfId="0" applyFill="1" applyAlignment="1">
      <alignment horizontal="left" wrapText="1"/>
    </xf>
    <xf numFmtId="0" fontId="28" fillId="34" borderId="0" xfId="0" applyFont="1" applyFill="1" applyAlignment="1">
      <alignment horizontal="left" wrapText="1"/>
    </xf>
    <xf numFmtId="0" fontId="0" fillId="34" borderId="0" xfId="0" applyFill="1" applyAlignment="1">
      <alignment horizontal="right" wrapText="1"/>
    </xf>
    <xf numFmtId="0" fontId="28" fillId="34" borderId="0" xfId="0" applyFont="1" applyFill="1" applyAlignment="1">
      <alignment horizontal="right" wrapText="1"/>
    </xf>
    <xf numFmtId="3" fontId="0" fillId="34" borderId="0" xfId="0" applyNumberFormat="1" applyFill="1" applyAlignment="1">
      <alignment horizontal="right" wrapText="1"/>
    </xf>
    <xf numFmtId="0" fontId="0" fillId="34" borderId="0" xfId="0" applyFill="1"/>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3" borderId="11" xfId="0" applyFill="1" applyBorder="1"/>
    <xf numFmtId="0" fontId="0" fillId="34" borderId="12" xfId="0" applyFill="1" applyBorder="1" applyAlignment="1">
      <alignment horizontal="right" wrapText="1"/>
    </xf>
    <xf numFmtId="3" fontId="0" fillId="34" borderId="12" xfId="0" applyNumberFormat="1" applyFill="1" applyBorder="1" applyAlignment="1">
      <alignment horizontal="right" wrapText="1"/>
    </xf>
    <xf numFmtId="0" fontId="0" fillId="34" borderId="13" xfId="0" applyFill="1" applyBorder="1"/>
    <xf numFmtId="0" fontId="28" fillId="0" borderId="0" xfId="0" applyFont="1" applyAlignment="1">
      <alignment wrapText="1"/>
    </xf>
    <xf numFmtId="0" fontId="28" fillId="0" borderId="0" xfId="0" applyFont="1" applyAlignment="1">
      <alignment wrapText="1"/>
    </xf>
    <xf numFmtId="0" fontId="28" fillId="0" borderId="14" xfId="0" applyFont="1" applyBorder="1" applyAlignment="1">
      <alignment wrapText="1"/>
    </xf>
    <xf numFmtId="0" fontId="28" fillId="34" borderId="11" xfId="0" applyFont="1" applyFill="1" applyBorder="1" applyAlignment="1">
      <alignment horizontal="center" wrapText="1"/>
    </xf>
    <xf numFmtId="0" fontId="0" fillId="34" borderId="10" xfId="0" applyFill="1" applyBorder="1" applyAlignment="1">
      <alignment horizontal="center" wrapText="1"/>
    </xf>
    <xf numFmtId="0" fontId="0" fillId="34" borderId="10"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3" xfId="0" applyFill="1" applyBorder="1"/>
    <xf numFmtId="0" fontId="0" fillId="34" borderId="10" xfId="0" applyFill="1" applyBorder="1" applyAlignment="1">
      <alignment horizontal="right" wrapText="1"/>
    </xf>
    <xf numFmtId="0" fontId="0" fillId="34" borderId="11" xfId="0" applyFill="1" applyBorder="1"/>
    <xf numFmtId="0" fontId="0" fillId="34" borderId="10" xfId="0" applyFill="1" applyBorder="1" applyAlignment="1">
      <alignment horizontal="center" wrapText="1"/>
    </xf>
    <xf numFmtId="0" fontId="0" fillId="34" borderId="15" xfId="0" applyFill="1" applyBorder="1" applyAlignment="1">
      <alignment horizontal="center" wrapText="1"/>
    </xf>
    <xf numFmtId="0" fontId="20" fillId="0" borderId="0" xfId="0" applyFont="1" applyAlignment="1">
      <alignment horizontal="left" wrapText="1"/>
    </xf>
    <xf numFmtId="0" fontId="20" fillId="0" borderId="0" xfId="0" applyFont="1" applyAlignment="1">
      <alignment horizontal="left" wrapText="1" indent="1"/>
    </xf>
    <xf numFmtId="0" fontId="25"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horizontal="left" wrapText="1"/>
    </xf>
    <xf numFmtId="0" fontId="29" fillId="0" borderId="0" xfId="0" applyFont="1" applyAlignment="1">
      <alignment horizontal="left" wrapText="1"/>
    </xf>
    <xf numFmtId="0" fontId="19" fillId="34" borderId="0" xfId="0" applyFont="1" applyFill="1" applyAlignment="1">
      <alignment horizontal="left" wrapText="1"/>
    </xf>
    <xf numFmtId="0" fontId="19" fillId="34" borderId="11" xfId="0" applyFont="1" applyFill="1" applyBorder="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5" xfId="0" applyFont="1" applyFill="1" applyBorder="1" applyAlignment="1">
      <alignment horizontal="center" wrapText="1"/>
    </xf>
    <xf numFmtId="0" fontId="21" fillId="0" borderId="0" xfId="0" applyFont="1" applyAlignment="1">
      <alignment horizontal="left" wrapText="1" inden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xf numFmtId="0" fontId="19" fillId="34" borderId="0" xfId="0" applyFont="1" applyFill="1"/>
    <xf numFmtId="0" fontId="19" fillId="34" borderId="11" xfId="0" applyFont="1" applyFill="1" applyBorder="1"/>
    <xf numFmtId="0" fontId="19" fillId="33" borderId="13" xfId="0" applyFont="1" applyFill="1" applyBorder="1"/>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0" fillId="33" borderId="0" xfId="0" applyFill="1" applyAlignment="1">
      <alignment wrapText="1"/>
    </xf>
    <xf numFmtId="0" fontId="28" fillId="33" borderId="0" xfId="0" applyFont="1" applyFill="1" applyAlignment="1">
      <alignment wrapText="1"/>
    </xf>
    <xf numFmtId="3" fontId="0" fillId="33" borderId="0" xfId="0" applyNumberFormat="1" applyFill="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28" fillId="34" borderId="0" xfId="0" applyFont="1" applyFill="1" applyAlignment="1">
      <alignment horizontal="left" wrapText="1"/>
    </xf>
    <xf numFmtId="0" fontId="0" fillId="34" borderId="0" xfId="0" applyFill="1" applyAlignment="1">
      <alignment horizontal="left" wrapText="1"/>
    </xf>
    <xf numFmtId="0" fontId="0" fillId="34" borderId="10" xfId="0" applyFill="1" applyBorder="1" applyAlignment="1">
      <alignment horizontal="left" wrapText="1"/>
    </xf>
    <xf numFmtId="0" fontId="28" fillId="34" borderId="0" xfId="0" applyFont="1" applyFill="1" applyAlignment="1">
      <alignment horizontal="center" wrapText="1"/>
    </xf>
    <xf numFmtId="0" fontId="28" fillId="34" borderId="11" xfId="0" applyFont="1" applyFill="1" applyBorder="1" applyAlignment="1">
      <alignment horizontal="center" wrapText="1"/>
    </xf>
    <xf numFmtId="0" fontId="0" fillId="34" borderId="0" xfId="0" applyFill="1" applyAlignment="1">
      <alignment horizontal="center" wrapText="1"/>
    </xf>
    <xf numFmtId="0" fontId="23" fillId="0" borderId="0" xfId="0" applyFont="1" applyAlignment="1">
      <alignment horizontal="left" wrapText="1"/>
    </xf>
    <xf numFmtId="0" fontId="28" fillId="0" borderId="0" xfId="0" applyFont="1" applyAlignment="1">
      <alignment horizontal="left" wrapText="1"/>
    </xf>
    <xf numFmtId="0" fontId="31" fillId="34" borderId="11" xfId="0" applyFont="1" applyFill="1" applyBorder="1" applyAlignment="1">
      <alignment horizontal="center" wrapText="1"/>
    </xf>
    <xf numFmtId="0" fontId="32" fillId="34" borderId="0" xfId="0" applyFont="1" applyFill="1" applyAlignment="1">
      <alignment horizontal="right" wrapText="1"/>
    </xf>
    <xf numFmtId="0" fontId="19" fillId="33" borderId="0" xfId="0" applyFont="1" applyFill="1" applyAlignment="1">
      <alignment wrapText="1"/>
    </xf>
    <xf numFmtId="3" fontId="19" fillId="33" borderId="0" xfId="0" applyNumberFormat="1" applyFont="1" applyFill="1" applyAlignment="1">
      <alignment wrapText="1"/>
    </xf>
    <xf numFmtId="0" fontId="19" fillId="0" borderId="0" xfId="0" applyFont="1" applyAlignment="1">
      <alignment horizontal="left" wrapText="1" indent="1"/>
    </xf>
    <xf numFmtId="0" fontId="19" fillId="0" borderId="0" xfId="0" applyFont="1" applyAlignment="1">
      <alignment wrapText="1"/>
    </xf>
    <xf numFmtId="0" fontId="19" fillId="33" borderId="0" xfId="0" applyFont="1" applyFill="1" applyAlignment="1">
      <alignment horizontal="center" wrapText="1"/>
    </xf>
    <xf numFmtId="0" fontId="32" fillId="0" borderId="0" xfId="0" applyFont="1" applyAlignment="1">
      <alignment wrapText="1"/>
    </xf>
    <xf numFmtId="0" fontId="19" fillId="34" borderId="16" xfId="0" applyFont="1" applyFill="1" applyBorder="1" applyAlignment="1">
      <alignment horizontal="center" wrapText="1"/>
    </xf>
    <xf numFmtId="0" fontId="19" fillId="34" borderId="17" xfId="0" applyFont="1" applyFill="1" applyBorder="1" applyAlignment="1">
      <alignment horizontal="center" wrapText="1"/>
    </xf>
    <xf numFmtId="0" fontId="22" fillId="0" borderId="0" xfId="0" applyFont="1" applyAlignment="1">
      <alignment wrapText="1"/>
    </xf>
    <xf numFmtId="0" fontId="26" fillId="34" borderId="0" xfId="0" applyFont="1" applyFill="1" applyAlignment="1">
      <alignment horizontal="left" wrapText="1"/>
    </xf>
    <xf numFmtId="0" fontId="16" fillId="34" borderId="0" xfId="0" applyFont="1" applyFill="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33" borderId="0" xfId="0" applyFont="1" applyFill="1" applyAlignment="1">
      <alignment horizontal="left"/>
    </xf>
    <xf numFmtId="0" fontId="26" fillId="34" borderId="0" xfId="0" applyFont="1" applyFill="1" applyAlignment="1">
      <alignment horizontal="left" wrapText="1"/>
    </xf>
    <xf numFmtId="0" fontId="16" fillId="34" borderId="0" xfId="0" applyFont="1" applyFill="1" applyAlignment="1">
      <alignment horizontal="left" wrapText="1"/>
    </xf>
    <xf numFmtId="0" fontId="16" fillId="34" borderId="10" xfId="0" applyFont="1" applyFill="1" applyBorder="1" applyAlignment="1">
      <alignment horizontal="left" wrapText="1"/>
    </xf>
    <xf numFmtId="0" fontId="26" fillId="34" borderId="0" xfId="0" applyFont="1" applyFill="1" applyAlignment="1">
      <alignment horizontal="center" wrapText="1"/>
    </xf>
    <xf numFmtId="0" fontId="26" fillId="34" borderId="11" xfId="0" applyFont="1" applyFill="1" applyBorder="1" applyAlignment="1">
      <alignment horizontal="center" wrapText="1"/>
    </xf>
    <xf numFmtId="0" fontId="16" fillId="34" borderId="0" xfId="0" applyFont="1" applyFill="1" applyAlignment="1">
      <alignment horizontal="center" wrapText="1"/>
    </xf>
    <xf numFmtId="0" fontId="16" fillId="34" borderId="10" xfId="0" applyFont="1" applyFill="1" applyBorder="1" applyAlignment="1">
      <alignment horizontal="center" wrapText="1"/>
    </xf>
    <xf numFmtId="0" fontId="26" fillId="34" borderId="11" xfId="0" applyFont="1" applyFill="1" applyBorder="1" applyAlignment="1">
      <alignment horizontal="center" wrapText="1"/>
    </xf>
    <xf numFmtId="0" fontId="16" fillId="34" borderId="10" xfId="0" applyFont="1" applyFill="1" applyBorder="1" applyAlignment="1">
      <alignment horizontal="left" wrapText="1"/>
    </xf>
    <xf numFmtId="0" fontId="16" fillId="34" borderId="15" xfId="0" applyFont="1" applyFill="1" applyBorder="1" applyAlignment="1">
      <alignment horizontal="center" wrapText="1"/>
    </xf>
    <xf numFmtId="0" fontId="33" fillId="0" borderId="0" xfId="0" applyFont="1" applyAlignment="1">
      <alignment horizontal="left" wrapText="1"/>
    </xf>
    <xf numFmtId="0" fontId="33" fillId="0" borderId="0" xfId="0" applyFont="1" applyAlignment="1">
      <alignment horizontal="left" wrapText="1" indent="1"/>
    </xf>
    <xf numFmtId="0" fontId="30" fillId="0" borderId="0" xfId="0" applyFont="1" applyAlignment="1">
      <alignment horizontal="left" wrapText="1"/>
    </xf>
    <xf numFmtId="0" fontId="29" fillId="0" borderId="0" xfId="0" applyFont="1" applyAlignment="1">
      <alignment horizontal="left" wrapText="1" indent="5"/>
    </xf>
    <xf numFmtId="0" fontId="30" fillId="33" borderId="0" xfId="0" applyFont="1" applyFill="1"/>
    <xf numFmtId="0" fontId="30" fillId="34" borderId="0" xfId="0" applyFont="1" applyFill="1" applyAlignment="1">
      <alignment horizontal="left" wrapText="1"/>
    </xf>
    <xf numFmtId="0" fontId="30" fillId="34" borderId="0" xfId="0" applyFont="1" applyFill="1" applyAlignment="1">
      <alignment horizontal="right" wrapText="1"/>
    </xf>
    <xf numFmtId="3" fontId="30" fillId="34" borderId="0" xfId="0" applyNumberFormat="1" applyFont="1" applyFill="1" applyAlignment="1">
      <alignment horizontal="right" wrapText="1"/>
    </xf>
    <xf numFmtId="0" fontId="30" fillId="34" borderId="0" xfId="0" applyFont="1" applyFill="1"/>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1" xfId="0" applyFont="1" applyFill="1" applyBorder="1"/>
    <xf numFmtId="0" fontId="30" fillId="34" borderId="12" xfId="0" applyFont="1" applyFill="1" applyBorder="1" applyAlignment="1">
      <alignment horizontal="right" wrapText="1"/>
    </xf>
    <xf numFmtId="3" fontId="30" fillId="34" borderId="12" xfId="0" applyNumberFormat="1" applyFont="1" applyFill="1" applyBorder="1" applyAlignment="1">
      <alignment horizontal="right" wrapText="1"/>
    </xf>
    <xf numFmtId="0" fontId="30" fillId="34" borderId="13" xfId="0" applyFont="1" applyFill="1" applyBorder="1"/>
    <xf numFmtId="0" fontId="35" fillId="0" borderId="0" xfId="0" applyFont="1" applyAlignment="1">
      <alignment horizontal="left" wrapText="1"/>
    </xf>
    <xf numFmtId="0" fontId="0" fillId="34" borderId="0" xfId="0" applyFill="1" applyAlignment="1">
      <alignment wrapText="1"/>
    </xf>
    <xf numFmtId="0" fontId="19" fillId="34" borderId="0" xfId="0" applyFont="1" applyFill="1" applyAlignment="1">
      <alignment wrapText="1"/>
    </xf>
    <xf numFmtId="3" fontId="19" fillId="34" borderId="0" xfId="0" applyNumberFormat="1" applyFont="1" applyFill="1" applyAlignment="1">
      <alignment wrapText="1"/>
    </xf>
    <xf numFmtId="0" fontId="29" fillId="34" borderId="0" xfId="0" applyFont="1" applyFill="1" applyAlignment="1">
      <alignment horizontal="left"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35" fillId="33" borderId="0" xfId="0" applyFont="1" applyFill="1"/>
    <xf numFmtId="0" fontId="29" fillId="34" borderId="0" xfId="0" applyFont="1" applyFill="1" applyAlignment="1">
      <alignment horizontal="right" wrapText="1"/>
    </xf>
    <xf numFmtId="3" fontId="29" fillId="34" borderId="0" xfId="0" applyNumberFormat="1" applyFont="1" applyFill="1" applyAlignment="1">
      <alignment horizontal="right" wrapText="1"/>
    </xf>
    <xf numFmtId="0" fontId="35" fillId="34" borderId="0" xfId="0" applyFont="1" applyFill="1"/>
    <xf numFmtId="3" fontId="29" fillId="33" borderId="0" xfId="0" applyNumberFormat="1" applyFont="1" applyFill="1" applyAlignment="1">
      <alignment horizontal="right" wrapText="1"/>
    </xf>
    <xf numFmtId="0" fontId="29" fillId="34" borderId="10" xfId="0" applyFont="1" applyFill="1" applyBorder="1" applyAlignment="1">
      <alignment horizontal="right" wrapText="1"/>
    </xf>
    <xf numFmtId="3" fontId="29" fillId="34" borderId="10" xfId="0" applyNumberFormat="1" applyFont="1" applyFill="1" applyBorder="1" applyAlignment="1">
      <alignment horizontal="right" wrapText="1"/>
    </xf>
    <xf numFmtId="0" fontId="35" fillId="34" borderId="11" xfId="0" applyFont="1" applyFill="1" applyBorder="1"/>
    <xf numFmtId="0" fontId="29" fillId="33" borderId="12" xfId="0" applyFont="1" applyFill="1" applyBorder="1" applyAlignment="1">
      <alignment horizontal="right" wrapText="1"/>
    </xf>
    <xf numFmtId="3" fontId="29" fillId="33" borderId="12" xfId="0" applyNumberFormat="1" applyFont="1" applyFill="1" applyBorder="1" applyAlignment="1">
      <alignment horizontal="right" wrapText="1"/>
    </xf>
    <xf numFmtId="0" fontId="35" fillId="33" borderId="13" xfId="0" applyFont="1" applyFill="1" applyBorder="1"/>
    <xf numFmtId="0" fontId="29" fillId="33" borderId="0" xfId="0" applyFont="1" applyFill="1"/>
    <xf numFmtId="0" fontId="29" fillId="34" borderId="0" xfId="0" applyFont="1" applyFill="1"/>
    <xf numFmtId="0" fontId="29" fillId="34" borderId="11" xfId="0" applyFont="1" applyFill="1" applyBorder="1"/>
    <xf numFmtId="0" fontId="29" fillId="33" borderId="13" xfId="0" applyFont="1" applyFill="1" applyBorder="1"/>
    <xf numFmtId="0" fontId="29" fillId="34" borderId="0" xfId="0" applyFont="1" applyFill="1" applyAlignment="1">
      <alignment horizontal="left" wrapText="1"/>
    </xf>
    <xf numFmtId="0" fontId="29" fillId="34" borderId="10" xfId="0" applyFont="1" applyFill="1" applyBorder="1" applyAlignment="1">
      <alignment horizontal="left" wrapText="1"/>
    </xf>
    <xf numFmtId="0" fontId="29" fillId="34" borderId="0" xfId="0" applyFont="1" applyFill="1" applyAlignment="1">
      <alignment horizontal="center" wrapText="1"/>
    </xf>
    <xf numFmtId="0" fontId="29" fillId="34" borderId="11" xfId="0" applyFont="1" applyFill="1" applyBorder="1" applyAlignment="1">
      <alignment horizontal="center" wrapText="1"/>
    </xf>
    <xf numFmtId="0" fontId="29" fillId="34" borderId="10" xfId="0" applyFont="1" applyFill="1" applyBorder="1" applyAlignment="1">
      <alignment horizontal="center" wrapText="1"/>
    </xf>
    <xf numFmtId="0" fontId="0" fillId="0" borderId="0" xfId="0" applyAlignment="1">
      <alignment horizontal="left" wrapText="1"/>
    </xf>
    <xf numFmtId="0" fontId="30" fillId="34" borderId="10" xfId="0" applyFont="1" applyFill="1" applyBorder="1" applyAlignment="1">
      <alignment horizontal="right" wrapText="1"/>
    </xf>
    <xf numFmtId="0" fontId="30" fillId="34" borderId="11" xfId="0" applyFont="1" applyFill="1" applyBorder="1"/>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13" xfId="0" applyFont="1" applyFill="1" applyBorder="1"/>
    <xf numFmtId="0" fontId="30" fillId="34" borderId="0" xfId="0" applyFont="1" applyFill="1" applyAlignment="1">
      <alignment horizontal="left" wrapText="1"/>
    </xf>
    <xf numFmtId="0" fontId="30" fillId="34" borderId="10" xfId="0" applyFont="1" applyFill="1" applyBorder="1" applyAlignment="1">
      <alignment horizontal="left" wrapText="1"/>
    </xf>
    <xf numFmtId="0" fontId="30" fillId="34" borderId="0" xfId="0" applyFont="1" applyFill="1" applyAlignment="1">
      <alignment horizontal="center" wrapText="1"/>
    </xf>
    <xf numFmtId="0" fontId="30" fillId="34" borderId="10" xfId="0" applyFont="1" applyFill="1" applyBorder="1" applyAlignment="1">
      <alignment horizontal="center" wrapText="1"/>
    </xf>
    <xf numFmtId="0" fontId="32" fillId="33" borderId="0" xfId="0" applyFont="1" applyFill="1" applyAlignment="1">
      <alignment horizontal="right" wrapText="1"/>
    </xf>
    <xf numFmtId="3" fontId="30" fillId="34" borderId="10" xfId="0" applyNumberFormat="1" applyFont="1" applyFill="1" applyBorder="1" applyAlignment="1">
      <alignment horizontal="right" wrapText="1"/>
    </xf>
    <xf numFmtId="0" fontId="27" fillId="34" borderId="0" xfId="0" applyFont="1" applyFill="1" applyAlignment="1">
      <alignment horizontal="left" wrapText="1"/>
    </xf>
    <xf numFmtId="0" fontId="27" fillId="34" borderId="10" xfId="0" applyFont="1" applyFill="1" applyBorder="1" applyAlignment="1">
      <alignment horizontal="left" wrapText="1"/>
    </xf>
    <xf numFmtId="0" fontId="27" fillId="34" borderId="0" xfId="0" applyFont="1" applyFill="1" applyAlignment="1">
      <alignment horizontal="center" wrapText="1"/>
    </xf>
    <xf numFmtId="0" fontId="27" fillId="34" borderId="10"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8.7109375" bestFit="1" customWidth="1"/>
    <col min="3" max="3" width="20.5703125" bestFit="1" customWidth="1"/>
    <col min="4" max="4" width="20.42578125" bestFit="1" customWidth="1"/>
  </cols>
  <sheetData>
    <row r="1" spans="1:4">
      <c r="A1" s="7" t="s">
        <v>0</v>
      </c>
      <c r="B1" s="1" t="s">
        <v>1</v>
      </c>
      <c r="C1" s="7"/>
      <c r="D1" s="7"/>
    </row>
    <row r="2" spans="1:4">
      <c r="A2" s="7"/>
      <c r="B2" s="7" t="s">
        <v>2</v>
      </c>
      <c r="C2" s="2">
        <v>41772</v>
      </c>
      <c r="D2" s="2">
        <v>41772</v>
      </c>
    </row>
    <row r="3" spans="1:4">
      <c r="A3" s="7"/>
      <c r="B3" s="7"/>
      <c r="C3" s="1" t="s">
        <v>3</v>
      </c>
      <c r="D3" s="1" t="s">
        <v>4</v>
      </c>
    </row>
    <row r="4" spans="1:4">
      <c r="A4" s="3" t="s">
        <v>5</v>
      </c>
      <c r="B4" s="4" t="s">
        <v>6</v>
      </c>
      <c r="C4" s="4" t="s">
        <v>7</v>
      </c>
      <c r="D4" s="4" t="s">
        <v>7</v>
      </c>
    </row>
    <row r="5" spans="1:4">
      <c r="A5" s="3" t="s">
        <v>8</v>
      </c>
      <c r="B5" s="4" t="s">
        <v>9</v>
      </c>
      <c r="C5" s="4" t="s">
        <v>7</v>
      </c>
      <c r="D5" s="4" t="s">
        <v>7</v>
      </c>
    </row>
    <row r="6" spans="1:4">
      <c r="A6" s="3" t="s">
        <v>10</v>
      </c>
      <c r="B6" s="4" t="s">
        <v>11</v>
      </c>
      <c r="C6" s="4" t="s">
        <v>7</v>
      </c>
      <c r="D6" s="4" t="s">
        <v>7</v>
      </c>
    </row>
    <row r="7" spans="1:4">
      <c r="A7" s="3" t="s">
        <v>12</v>
      </c>
      <c r="B7" s="4" t="s">
        <v>13</v>
      </c>
      <c r="C7" s="4" t="s">
        <v>7</v>
      </c>
      <c r="D7" s="4" t="s">
        <v>7</v>
      </c>
    </row>
    <row r="8" spans="1:4">
      <c r="A8" s="3" t="s">
        <v>14</v>
      </c>
      <c r="B8" s="4" t="s">
        <v>15</v>
      </c>
      <c r="C8" s="4" t="s">
        <v>7</v>
      </c>
      <c r="D8" s="4" t="s">
        <v>7</v>
      </c>
    </row>
    <row r="9" spans="1:4" ht="30">
      <c r="A9" s="3" t="s">
        <v>16</v>
      </c>
      <c r="B9" s="4" t="s">
        <v>7</v>
      </c>
      <c r="C9" s="5">
        <v>17442953</v>
      </c>
      <c r="D9" s="5">
        <v>21348600</v>
      </c>
    </row>
    <row r="10" spans="1:4">
      <c r="A10" s="3" t="s">
        <v>17</v>
      </c>
      <c r="B10" s="4" t="s">
        <v>18</v>
      </c>
      <c r="C10" s="4" t="s">
        <v>7</v>
      </c>
      <c r="D10" s="4" t="s">
        <v>7</v>
      </c>
    </row>
    <row r="11" spans="1:4">
      <c r="A11" s="3" t="s">
        <v>19</v>
      </c>
      <c r="B11" s="6">
        <v>41729</v>
      </c>
      <c r="C11" s="4" t="s">
        <v>7</v>
      </c>
      <c r="D11" s="4" t="s">
        <v>7</v>
      </c>
    </row>
    <row r="12" spans="1:4">
      <c r="A12" s="3" t="s">
        <v>20</v>
      </c>
      <c r="B12" s="4" t="s">
        <v>21</v>
      </c>
      <c r="C12" s="4" t="s">
        <v>7</v>
      </c>
      <c r="D12" s="4" t="s">
        <v>7</v>
      </c>
    </row>
    <row r="13" spans="1:4">
      <c r="A13" s="3" t="s">
        <v>22</v>
      </c>
      <c r="B13" s="4" t="s">
        <v>23</v>
      </c>
      <c r="C13" s="4" t="s">
        <v>7</v>
      </c>
      <c r="D13" s="4" t="s">
        <v>7</v>
      </c>
    </row>
    <row r="14" spans="1:4">
      <c r="A14" s="3" t="s">
        <v>24</v>
      </c>
      <c r="B14" s="4" t="s">
        <v>25</v>
      </c>
      <c r="C14" s="4" t="s">
        <v>7</v>
      </c>
      <c r="D14"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1</v>
      </c>
      <c r="B1" s="1" t="s">
        <v>1</v>
      </c>
    </row>
    <row r="2" spans="1:2">
      <c r="A2" s="7"/>
      <c r="B2" s="1" t="s">
        <v>2</v>
      </c>
    </row>
    <row r="3" spans="1:2" ht="30">
      <c r="A3" s="8" t="s">
        <v>162</v>
      </c>
      <c r="B3" s="4" t="s">
        <v>7</v>
      </c>
    </row>
    <row r="4" spans="1:2">
      <c r="A4" s="13" t="s">
        <v>161</v>
      </c>
      <c r="B4" s="4" t="s">
        <v>7</v>
      </c>
    </row>
    <row r="5" spans="1:2" ht="39">
      <c r="A5" s="13"/>
      <c r="B5" s="15" t="s">
        <v>163</v>
      </c>
    </row>
    <row r="6" spans="1:2" ht="77.25">
      <c r="A6" s="13"/>
      <c r="B6" s="14" t="s">
        <v>164</v>
      </c>
    </row>
    <row r="7" spans="1:2" ht="281.25">
      <c r="A7" s="13"/>
      <c r="B7" s="14" t="s">
        <v>165</v>
      </c>
    </row>
    <row r="8" spans="1:2" ht="409.6">
      <c r="A8" s="13"/>
      <c r="B8" s="17" t="s">
        <v>166</v>
      </c>
    </row>
    <row r="9" spans="1:2" ht="90">
      <c r="A9" s="13"/>
      <c r="B9" s="17" t="s">
        <v>16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27.5703125" bestFit="1" customWidth="1"/>
    <col min="2" max="2" width="12.140625" customWidth="1"/>
    <col min="3" max="3" width="36.5703125" bestFit="1" customWidth="1"/>
    <col min="4" max="6" width="12.140625" customWidth="1"/>
    <col min="7" max="7" width="34.28515625" customWidth="1"/>
    <col min="8" max="8" width="36.5703125" customWidth="1"/>
    <col min="9" max="13" width="12.140625" customWidth="1"/>
    <col min="14" max="14" width="34.28515625" customWidth="1"/>
    <col min="15" max="15" width="36.5703125" customWidth="1"/>
    <col min="16" max="20" width="12.140625" customWidth="1"/>
    <col min="21" max="21" width="34.28515625" customWidth="1"/>
    <col min="22" max="22" width="36.5703125" customWidth="1"/>
    <col min="23" max="27" width="12.140625" customWidth="1"/>
    <col min="28" max="28" width="34.28515625" customWidth="1"/>
    <col min="29" max="29" width="36.5703125" customWidth="1"/>
    <col min="30" max="32" width="12.140625" customWidth="1"/>
  </cols>
  <sheetData>
    <row r="1" spans="1:32" ht="15" customHeight="1">
      <c r="A1" s="7" t="s">
        <v>1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8" t="s">
        <v>16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16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49">
        <v>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row>
    <row r="6" spans="1:32">
      <c r="A6" s="13"/>
      <c r="B6" s="50" t="s">
        <v>168</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row>
    <row r="7" spans="1:32">
      <c r="A7" s="13"/>
      <c r="B7" s="51" t="s">
        <v>170</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row>
    <row r="8" spans="1:32">
      <c r="A8" s="13"/>
      <c r="B8" s="49" t="s">
        <v>171</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row>
    <row r="9" spans="1:32">
      <c r="A9" s="13"/>
      <c r="B9" s="49" t="s">
        <v>172</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row>
    <row r="10" spans="1:32">
      <c r="A10" s="13"/>
      <c r="B10" s="51" t="s">
        <v>173</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row>
    <row r="11" spans="1:32">
      <c r="A11" s="13"/>
      <c r="B11" s="49" t="s">
        <v>174</v>
      </c>
      <c r="C11" s="49"/>
      <c r="D11" s="49"/>
      <c r="E11" s="49"/>
      <c r="F11" s="49"/>
      <c r="G11" s="49"/>
      <c r="H11" s="49"/>
      <c r="I11" s="49"/>
      <c r="J11" s="49"/>
      <c r="K11" s="49"/>
      <c r="L11" s="49"/>
      <c r="M11" s="49"/>
      <c r="N11" s="49"/>
      <c r="O11" s="49"/>
      <c r="P11" s="49"/>
      <c r="Q11" s="49"/>
      <c r="R11" s="49"/>
      <c r="S11" s="49"/>
      <c r="T11" s="49"/>
      <c r="U11" s="49"/>
      <c r="V11" s="49"/>
      <c r="W11" s="49"/>
      <c r="X11" s="49"/>
      <c r="Y11" s="49"/>
      <c r="Z11" s="49"/>
      <c r="AA11" s="49"/>
      <c r="AB11" s="49"/>
      <c r="AC11" s="49"/>
      <c r="AD11" s="49"/>
      <c r="AE11" s="49"/>
      <c r="AF11" s="49"/>
    </row>
    <row r="12" spans="1:32" ht="25.5" customHeight="1">
      <c r="A12" s="13"/>
      <c r="B12" s="49" t="s">
        <v>175</v>
      </c>
      <c r="C12" s="49"/>
      <c r="D12" s="49"/>
      <c r="E12" s="49"/>
      <c r="F12" s="49"/>
      <c r="G12" s="49"/>
      <c r="H12" s="49"/>
      <c r="I12" s="49"/>
      <c r="J12" s="49"/>
      <c r="K12" s="49"/>
      <c r="L12" s="49"/>
      <c r="M12" s="49"/>
      <c r="N12" s="49"/>
      <c r="O12" s="49"/>
      <c r="P12" s="49"/>
      <c r="Q12" s="49"/>
      <c r="R12" s="49"/>
      <c r="S12" s="49"/>
      <c r="T12" s="49"/>
      <c r="U12" s="49"/>
      <c r="V12" s="49"/>
      <c r="W12" s="49"/>
      <c r="X12" s="49"/>
      <c r="Y12" s="49"/>
      <c r="Z12" s="49"/>
      <c r="AA12" s="49"/>
      <c r="AB12" s="49"/>
      <c r="AC12" s="49"/>
      <c r="AD12" s="49"/>
      <c r="AE12" s="49"/>
      <c r="AF12" s="49"/>
    </row>
    <row r="13" spans="1:32">
      <c r="A13" s="13"/>
      <c r="B13" s="49" t="s">
        <v>176</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row>
    <row r="14" spans="1:32">
      <c r="A14" s="13"/>
      <c r="B14" s="51" t="s">
        <v>17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row>
    <row r="15" spans="1:32">
      <c r="A15" s="13"/>
      <c r="B15" s="49" t="s">
        <v>178</v>
      </c>
      <c r="C15" s="49"/>
      <c r="D15" s="49"/>
      <c r="E15" s="49"/>
      <c r="F15" s="49"/>
      <c r="G15" s="49"/>
      <c r="H15" s="49"/>
      <c r="I15" s="49"/>
      <c r="J15" s="49"/>
      <c r="K15" s="49"/>
      <c r="L15" s="49"/>
      <c r="M15" s="49"/>
      <c r="N15" s="49"/>
      <c r="O15" s="49"/>
      <c r="P15" s="49"/>
      <c r="Q15" s="49"/>
      <c r="R15" s="49"/>
      <c r="S15" s="49"/>
      <c r="T15" s="49"/>
      <c r="U15" s="49"/>
      <c r="V15" s="49"/>
      <c r="W15" s="49"/>
      <c r="X15" s="49"/>
      <c r="Y15" s="49"/>
      <c r="Z15" s="49"/>
      <c r="AA15" s="49"/>
      <c r="AB15" s="49"/>
      <c r="AC15" s="49"/>
      <c r="AD15" s="49"/>
      <c r="AE15" s="49"/>
      <c r="AF15" s="49"/>
    </row>
    <row r="16" spans="1:32">
      <c r="A16" s="13"/>
      <c r="B16" s="49" t="s">
        <v>179</v>
      </c>
      <c r="C16" s="49"/>
      <c r="D16" s="49"/>
      <c r="E16" s="49"/>
      <c r="F16" s="49"/>
      <c r="G16" s="49"/>
      <c r="H16" s="49"/>
      <c r="I16" s="49"/>
      <c r="J16" s="49"/>
      <c r="K16" s="49"/>
      <c r="L16" s="49"/>
      <c r="M16" s="49"/>
      <c r="N16" s="49"/>
      <c r="O16" s="49"/>
      <c r="P16" s="49"/>
      <c r="Q16" s="49"/>
      <c r="R16" s="49"/>
      <c r="S16" s="49"/>
      <c r="T16" s="49"/>
      <c r="U16" s="49"/>
      <c r="V16" s="49"/>
      <c r="W16" s="49"/>
      <c r="X16" s="49"/>
      <c r="Y16" s="49"/>
      <c r="Z16" s="49"/>
      <c r="AA16" s="49"/>
      <c r="AB16" s="49"/>
      <c r="AC16" s="49"/>
      <c r="AD16" s="49"/>
      <c r="AE16" s="49"/>
      <c r="AF16" s="49"/>
    </row>
    <row r="17" spans="1:32">
      <c r="A17" s="13"/>
      <c r="B17" s="51" t="s">
        <v>180</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row>
    <row r="18" spans="1:32">
      <c r="A18" s="13"/>
      <c r="B18" s="49" t="s">
        <v>181</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c r="AD18" s="49"/>
      <c r="AE18" s="49"/>
      <c r="AF18" s="49"/>
    </row>
    <row r="19" spans="1:32">
      <c r="A19" s="1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c r="AE19" s="52"/>
      <c r="AF19" s="52"/>
    </row>
    <row r="20" spans="1:32">
      <c r="A20" s="13"/>
      <c r="B20" s="19" t="s">
        <v>182</v>
      </c>
      <c r="C20" s="18" t="s">
        <v>183</v>
      </c>
      <c r="D20" s="19" t="s">
        <v>182</v>
      </c>
      <c r="E20" s="21" t="s">
        <v>182</v>
      </c>
      <c r="F20" s="21" t="s">
        <v>182</v>
      </c>
      <c r="G20" s="20" t="s">
        <v>184</v>
      </c>
      <c r="H20" s="22">
        <v>17184</v>
      </c>
      <c r="I20" s="23"/>
      <c r="J20" s="21" t="s">
        <v>182</v>
      </c>
      <c r="K20" s="21" t="s">
        <v>182</v>
      </c>
    </row>
    <row r="21" spans="1:32" ht="30">
      <c r="A21" s="13"/>
      <c r="B21" s="25" t="s">
        <v>182</v>
      </c>
      <c r="C21" s="24" t="s">
        <v>185</v>
      </c>
      <c r="D21" s="25" t="s">
        <v>182</v>
      </c>
      <c r="E21" s="27" t="s">
        <v>182</v>
      </c>
      <c r="F21" s="27" t="s">
        <v>182</v>
      </c>
      <c r="G21" s="26" t="s">
        <v>182</v>
      </c>
      <c r="H21" s="28">
        <v>2123</v>
      </c>
      <c r="I21" s="29"/>
      <c r="J21" s="27" t="s">
        <v>182</v>
      </c>
      <c r="K21" s="27" t="s">
        <v>182</v>
      </c>
    </row>
    <row r="22" spans="1:32" ht="75.75" thickBot="1">
      <c r="A22" s="13"/>
      <c r="B22" s="19" t="s">
        <v>182</v>
      </c>
      <c r="C22" s="18" t="s">
        <v>186</v>
      </c>
      <c r="D22" s="19" t="s">
        <v>182</v>
      </c>
      <c r="E22" s="21" t="s">
        <v>182</v>
      </c>
      <c r="F22" s="21" t="s">
        <v>182</v>
      </c>
      <c r="G22" s="30" t="s">
        <v>182</v>
      </c>
      <c r="H22" s="31">
        <v>4391</v>
      </c>
      <c r="I22" s="32"/>
      <c r="J22" s="21" t="s">
        <v>182</v>
      </c>
      <c r="K22" s="21" t="s">
        <v>182</v>
      </c>
    </row>
    <row r="23" spans="1:32" ht="15.75" thickBot="1">
      <c r="A23" s="13"/>
      <c r="B23" s="25" t="s">
        <v>182</v>
      </c>
      <c r="C23" s="24" t="s">
        <v>187</v>
      </c>
      <c r="D23" s="25" t="s">
        <v>182</v>
      </c>
      <c r="E23" s="27" t="s">
        <v>182</v>
      </c>
      <c r="F23" s="27" t="s">
        <v>182</v>
      </c>
      <c r="G23" s="33" t="s">
        <v>184</v>
      </c>
      <c r="H23" s="34">
        <v>23698</v>
      </c>
      <c r="I23" s="35"/>
      <c r="J23" s="27" t="s">
        <v>182</v>
      </c>
      <c r="K23" s="27" t="s">
        <v>182</v>
      </c>
    </row>
    <row r="24" spans="1:32" ht="15.75" thickTop="1">
      <c r="A24" s="13"/>
      <c r="B24" s="36" t="s">
        <v>182</v>
      </c>
      <c r="C24" s="36"/>
      <c r="D24" s="36" t="s">
        <v>182</v>
      </c>
      <c r="E24" s="36" t="s">
        <v>182</v>
      </c>
      <c r="F24" s="36"/>
      <c r="G24" s="38"/>
      <c r="H24" s="38"/>
      <c r="I24" s="36" t="s">
        <v>182</v>
      </c>
      <c r="J24" s="36"/>
      <c r="K24" s="36" t="s">
        <v>182</v>
      </c>
    </row>
    <row r="25" spans="1:32" ht="18.75">
      <c r="A25" s="13"/>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c r="AC25" s="53"/>
      <c r="AD25" s="53"/>
      <c r="AE25" s="53"/>
      <c r="AF25" s="53"/>
    </row>
    <row r="26" spans="1:32">
      <c r="A26" s="13"/>
      <c r="B26" s="54" t="s">
        <v>188</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row>
    <row r="27" spans="1:32">
      <c r="A27" s="13"/>
      <c r="B27" s="49" t="s">
        <v>189</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row>
    <row r="28" spans="1:32" ht="15.75" thickBot="1">
      <c r="A28" s="13"/>
      <c r="B28" s="25" t="s">
        <v>182</v>
      </c>
      <c r="C28" s="24" t="s">
        <v>182</v>
      </c>
      <c r="D28" s="25" t="s">
        <v>182</v>
      </c>
      <c r="E28" s="39" t="s">
        <v>182</v>
      </c>
      <c r="F28" s="47" t="s">
        <v>190</v>
      </c>
      <c r="G28" s="47"/>
      <c r="H28" s="47"/>
      <c r="I28" s="47"/>
      <c r="J28" s="47"/>
      <c r="K28" s="47"/>
      <c r="L28" s="47"/>
      <c r="M28" s="47"/>
      <c r="N28" s="47"/>
      <c r="O28" s="47"/>
      <c r="P28" s="47"/>
      <c r="Q28" s="47"/>
      <c r="R28" s="39" t="s">
        <v>182</v>
      </c>
      <c r="S28" s="39" t="s">
        <v>182</v>
      </c>
      <c r="T28" s="47" t="s">
        <v>191</v>
      </c>
      <c r="U28" s="47"/>
      <c r="V28" s="47"/>
      <c r="W28" s="47"/>
      <c r="X28" s="47"/>
      <c r="Y28" s="47"/>
      <c r="Z28" s="47"/>
      <c r="AA28" s="47"/>
      <c r="AB28" s="47"/>
      <c r="AC28" s="47"/>
      <c r="AD28" s="47"/>
      <c r="AE28" s="47"/>
      <c r="AF28" s="39" t="s">
        <v>182</v>
      </c>
    </row>
    <row r="29" spans="1:32" ht="15.75" thickBot="1">
      <c r="A29" s="13"/>
      <c r="B29" s="25" t="s">
        <v>182</v>
      </c>
      <c r="C29" s="41" t="s">
        <v>192</v>
      </c>
      <c r="D29" s="25" t="s">
        <v>182</v>
      </c>
      <c r="E29" s="39" t="s">
        <v>182</v>
      </c>
      <c r="F29" s="48">
        <v>2014</v>
      </c>
      <c r="G29" s="48"/>
      <c r="H29" s="48"/>
      <c r="I29" s="48"/>
      <c r="J29" s="48"/>
      <c r="K29" s="39" t="s">
        <v>182</v>
      </c>
      <c r="L29" s="39" t="s">
        <v>182</v>
      </c>
      <c r="M29" s="48">
        <v>2013</v>
      </c>
      <c r="N29" s="48"/>
      <c r="O29" s="48"/>
      <c r="P29" s="48"/>
      <c r="Q29" s="48"/>
      <c r="R29" s="39" t="s">
        <v>182</v>
      </c>
      <c r="S29" s="39" t="s">
        <v>182</v>
      </c>
      <c r="T29" s="48">
        <v>2014</v>
      </c>
      <c r="U29" s="48"/>
      <c r="V29" s="48"/>
      <c r="W29" s="48"/>
      <c r="X29" s="48"/>
      <c r="Y29" s="39" t="s">
        <v>182</v>
      </c>
      <c r="Z29" s="39" t="s">
        <v>182</v>
      </c>
      <c r="AA29" s="48">
        <v>2013</v>
      </c>
      <c r="AB29" s="48"/>
      <c r="AC29" s="48"/>
      <c r="AD29" s="48"/>
      <c r="AE29" s="48"/>
      <c r="AF29" s="39" t="s">
        <v>182</v>
      </c>
    </row>
    <row r="30" spans="1:32" ht="15.75" thickBot="1">
      <c r="A30" s="13"/>
      <c r="B30" s="19" t="s">
        <v>182</v>
      </c>
      <c r="C30" s="18" t="s">
        <v>43</v>
      </c>
      <c r="D30" s="19" t="s">
        <v>182</v>
      </c>
      <c r="E30" s="21" t="s">
        <v>182</v>
      </c>
      <c r="F30" s="21" t="s">
        <v>182</v>
      </c>
      <c r="G30" s="42" t="s">
        <v>184</v>
      </c>
      <c r="H30" s="43">
        <v>6370</v>
      </c>
      <c r="I30" s="44"/>
      <c r="J30" s="21" t="s">
        <v>182</v>
      </c>
      <c r="K30" s="21" t="s">
        <v>182</v>
      </c>
      <c r="L30" s="21" t="s">
        <v>182</v>
      </c>
      <c r="M30" s="21" t="s">
        <v>182</v>
      </c>
      <c r="N30" s="42" t="s">
        <v>184</v>
      </c>
      <c r="O30" s="43">
        <v>4180</v>
      </c>
      <c r="P30" s="44"/>
      <c r="Q30" s="21" t="s">
        <v>182</v>
      </c>
      <c r="R30" s="21" t="s">
        <v>182</v>
      </c>
      <c r="S30" s="21" t="s">
        <v>182</v>
      </c>
      <c r="T30" s="21" t="s">
        <v>182</v>
      </c>
      <c r="U30" s="42" t="s">
        <v>184</v>
      </c>
      <c r="V30" s="43">
        <v>14515</v>
      </c>
      <c r="W30" s="44"/>
      <c r="X30" s="21" t="s">
        <v>182</v>
      </c>
      <c r="Y30" s="21" t="s">
        <v>182</v>
      </c>
      <c r="Z30" s="21" t="s">
        <v>182</v>
      </c>
      <c r="AA30" s="21" t="s">
        <v>182</v>
      </c>
      <c r="AB30" s="42" t="s">
        <v>184</v>
      </c>
      <c r="AC30" s="43">
        <v>18912</v>
      </c>
      <c r="AD30" s="44"/>
      <c r="AE30" s="21" t="s">
        <v>182</v>
      </c>
      <c r="AF30" s="21" t="s">
        <v>182</v>
      </c>
    </row>
    <row r="31" spans="1:32" ht="30.75" thickTop="1">
      <c r="A31" s="13"/>
      <c r="B31" s="25" t="s">
        <v>182</v>
      </c>
      <c r="C31" s="24" t="s">
        <v>193</v>
      </c>
      <c r="D31" s="25" t="s">
        <v>182</v>
      </c>
      <c r="E31" s="27" t="s">
        <v>182</v>
      </c>
      <c r="F31" s="27" t="s">
        <v>182</v>
      </c>
      <c r="G31" s="26" t="s">
        <v>182</v>
      </c>
      <c r="H31" s="28">
        <v>30458</v>
      </c>
      <c r="I31" s="29"/>
      <c r="J31" s="27" t="s">
        <v>182</v>
      </c>
      <c r="K31" s="27" t="s">
        <v>182</v>
      </c>
      <c r="L31" s="27" t="s">
        <v>182</v>
      </c>
      <c r="M31" s="27" t="s">
        <v>182</v>
      </c>
      <c r="N31" s="26" t="s">
        <v>182</v>
      </c>
      <c r="O31" s="28">
        <v>30458</v>
      </c>
      <c r="P31" s="29"/>
      <c r="Q31" s="27" t="s">
        <v>182</v>
      </c>
      <c r="R31" s="27" t="s">
        <v>182</v>
      </c>
      <c r="S31" s="27" t="s">
        <v>182</v>
      </c>
      <c r="T31" s="27" t="s">
        <v>182</v>
      </c>
      <c r="U31" s="26" t="s">
        <v>182</v>
      </c>
      <c r="V31" s="28">
        <v>30458</v>
      </c>
      <c r="W31" s="29"/>
      <c r="X31" s="27" t="s">
        <v>182</v>
      </c>
      <c r="Y31" s="27" t="s">
        <v>182</v>
      </c>
      <c r="Z31" s="27" t="s">
        <v>182</v>
      </c>
      <c r="AA31" s="27" t="s">
        <v>182</v>
      </c>
      <c r="AB31" s="26" t="s">
        <v>182</v>
      </c>
      <c r="AC31" s="28">
        <v>30458</v>
      </c>
      <c r="AD31" s="29"/>
      <c r="AE31" s="27" t="s">
        <v>182</v>
      </c>
      <c r="AF31" s="27" t="s">
        <v>182</v>
      </c>
    </row>
    <row r="32" spans="1:32">
      <c r="A32" s="13"/>
      <c r="B32" s="19" t="s">
        <v>182</v>
      </c>
      <c r="C32" s="18" t="s">
        <v>194</v>
      </c>
      <c r="D32" s="19" t="s">
        <v>182</v>
      </c>
      <c r="E32" s="21" t="s">
        <v>182</v>
      </c>
      <c r="F32" s="21" t="s">
        <v>182</v>
      </c>
      <c r="G32" s="20" t="s">
        <v>182</v>
      </c>
      <c r="H32" s="20">
        <v>158</v>
      </c>
      <c r="I32" s="23"/>
      <c r="J32" s="21" t="s">
        <v>182</v>
      </c>
      <c r="K32" s="21" t="s">
        <v>182</v>
      </c>
      <c r="L32" s="21" t="s">
        <v>182</v>
      </c>
      <c r="M32" s="21" t="s">
        <v>182</v>
      </c>
      <c r="N32" s="20" t="s">
        <v>182</v>
      </c>
      <c r="O32" s="20" t="s">
        <v>195</v>
      </c>
      <c r="P32" s="23"/>
      <c r="Q32" s="21" t="s">
        <v>182</v>
      </c>
      <c r="R32" s="21" t="s">
        <v>182</v>
      </c>
      <c r="S32" s="21" t="s">
        <v>182</v>
      </c>
      <c r="T32" s="21" t="s">
        <v>182</v>
      </c>
      <c r="U32" s="20" t="s">
        <v>182</v>
      </c>
      <c r="V32" s="20">
        <v>53</v>
      </c>
      <c r="W32" s="23"/>
      <c r="X32" s="21" t="s">
        <v>182</v>
      </c>
      <c r="Y32" s="21" t="s">
        <v>182</v>
      </c>
      <c r="Z32" s="21" t="s">
        <v>182</v>
      </c>
      <c r="AA32" s="21" t="s">
        <v>182</v>
      </c>
      <c r="AB32" s="20" t="s">
        <v>182</v>
      </c>
      <c r="AC32" s="20" t="s">
        <v>195</v>
      </c>
      <c r="AD32" s="23"/>
      <c r="AE32" s="21" t="s">
        <v>182</v>
      </c>
      <c r="AF32" s="21" t="s">
        <v>182</v>
      </c>
    </row>
    <row r="33" spans="1:32" ht="15.75" thickBot="1">
      <c r="A33" s="13"/>
      <c r="B33" s="25" t="s">
        <v>182</v>
      </c>
      <c r="C33" s="24" t="s">
        <v>196</v>
      </c>
      <c r="D33" s="25" t="s">
        <v>182</v>
      </c>
      <c r="E33" s="27" t="s">
        <v>182</v>
      </c>
      <c r="F33" s="27" t="s">
        <v>182</v>
      </c>
      <c r="G33" s="45" t="s">
        <v>182</v>
      </c>
      <c r="H33" s="45">
        <v>41</v>
      </c>
      <c r="I33" s="46"/>
      <c r="J33" s="27" t="s">
        <v>182</v>
      </c>
      <c r="K33" s="27" t="s">
        <v>182</v>
      </c>
      <c r="L33" s="27" t="s">
        <v>182</v>
      </c>
      <c r="M33" s="27" t="s">
        <v>182</v>
      </c>
      <c r="N33" s="45" t="s">
        <v>182</v>
      </c>
      <c r="O33" s="45" t="s">
        <v>195</v>
      </c>
      <c r="P33" s="46"/>
      <c r="Q33" s="27" t="s">
        <v>182</v>
      </c>
      <c r="R33" s="27" t="s">
        <v>182</v>
      </c>
      <c r="S33" s="27" t="s">
        <v>182</v>
      </c>
      <c r="T33" s="27" t="s">
        <v>182</v>
      </c>
      <c r="U33" s="45" t="s">
        <v>182</v>
      </c>
      <c r="V33" s="45">
        <v>14</v>
      </c>
      <c r="W33" s="46"/>
      <c r="X33" s="27" t="s">
        <v>182</v>
      </c>
      <c r="Y33" s="27" t="s">
        <v>182</v>
      </c>
      <c r="Z33" s="27" t="s">
        <v>182</v>
      </c>
      <c r="AA33" s="27" t="s">
        <v>182</v>
      </c>
      <c r="AB33" s="45" t="s">
        <v>182</v>
      </c>
      <c r="AC33" s="45" t="s">
        <v>195</v>
      </c>
      <c r="AD33" s="46"/>
      <c r="AE33" s="27" t="s">
        <v>182</v>
      </c>
      <c r="AF33" s="27" t="s">
        <v>182</v>
      </c>
    </row>
    <row r="34" spans="1:32" ht="30">
      <c r="A34" s="13"/>
      <c r="B34" s="19" t="s">
        <v>182</v>
      </c>
      <c r="C34" s="18" t="s">
        <v>197</v>
      </c>
      <c r="D34" s="19" t="s">
        <v>182</v>
      </c>
      <c r="E34" s="21" t="s">
        <v>182</v>
      </c>
      <c r="F34" s="21" t="s">
        <v>182</v>
      </c>
      <c r="G34" s="20" t="s">
        <v>182</v>
      </c>
      <c r="H34" s="22">
        <v>30657</v>
      </c>
      <c r="I34" s="23"/>
      <c r="J34" s="21" t="s">
        <v>182</v>
      </c>
      <c r="K34" s="21" t="s">
        <v>182</v>
      </c>
      <c r="L34" s="21" t="s">
        <v>182</v>
      </c>
      <c r="M34" s="21" t="s">
        <v>182</v>
      </c>
      <c r="N34" s="20" t="s">
        <v>182</v>
      </c>
      <c r="O34" s="22">
        <v>30458</v>
      </c>
      <c r="P34" s="23"/>
      <c r="Q34" s="21" t="s">
        <v>182</v>
      </c>
      <c r="R34" s="21" t="s">
        <v>182</v>
      </c>
      <c r="S34" s="21" t="s">
        <v>182</v>
      </c>
      <c r="T34" s="21" t="s">
        <v>182</v>
      </c>
      <c r="U34" s="20" t="s">
        <v>182</v>
      </c>
      <c r="V34" s="22">
        <v>30525</v>
      </c>
      <c r="W34" s="23"/>
      <c r="X34" s="21" t="s">
        <v>182</v>
      </c>
      <c r="Y34" s="21" t="s">
        <v>182</v>
      </c>
      <c r="Z34" s="21" t="s">
        <v>182</v>
      </c>
      <c r="AA34" s="21" t="s">
        <v>182</v>
      </c>
      <c r="AB34" s="20" t="s">
        <v>182</v>
      </c>
      <c r="AC34" s="22">
        <v>30458</v>
      </c>
      <c r="AD34" s="23"/>
      <c r="AE34" s="21" t="s">
        <v>182</v>
      </c>
      <c r="AF34" s="21" t="s">
        <v>182</v>
      </c>
    </row>
    <row r="35" spans="1:32">
      <c r="A35" s="13"/>
      <c r="B35" s="25" t="s">
        <v>182</v>
      </c>
      <c r="C35" s="24" t="s">
        <v>198</v>
      </c>
      <c r="D35" s="25" t="s">
        <v>182</v>
      </c>
      <c r="E35" s="27" t="s">
        <v>182</v>
      </c>
      <c r="F35" s="27" t="s">
        <v>182</v>
      </c>
      <c r="G35" s="26" t="s">
        <v>182</v>
      </c>
      <c r="H35" s="26" t="s">
        <v>182</v>
      </c>
      <c r="I35" s="29"/>
      <c r="J35" s="27" t="s">
        <v>182</v>
      </c>
      <c r="K35" s="27" t="s">
        <v>182</v>
      </c>
      <c r="L35" s="27" t="s">
        <v>182</v>
      </c>
      <c r="M35" s="27" t="s">
        <v>182</v>
      </c>
      <c r="N35" s="26" t="s">
        <v>182</v>
      </c>
      <c r="O35" s="26" t="s">
        <v>182</v>
      </c>
      <c r="P35" s="29"/>
      <c r="Q35" s="27" t="s">
        <v>182</v>
      </c>
      <c r="R35" s="27" t="s">
        <v>182</v>
      </c>
      <c r="S35" s="27" t="s">
        <v>182</v>
      </c>
      <c r="T35" s="27" t="s">
        <v>182</v>
      </c>
      <c r="U35" s="26" t="s">
        <v>182</v>
      </c>
      <c r="V35" s="26" t="s">
        <v>182</v>
      </c>
      <c r="W35" s="29"/>
      <c r="X35" s="27" t="s">
        <v>182</v>
      </c>
      <c r="Y35" s="27" t="s">
        <v>182</v>
      </c>
      <c r="Z35" s="27" t="s">
        <v>182</v>
      </c>
      <c r="AA35" s="27" t="s">
        <v>182</v>
      </c>
      <c r="AB35" s="26" t="s">
        <v>182</v>
      </c>
      <c r="AC35" s="26" t="s">
        <v>182</v>
      </c>
      <c r="AD35" s="29"/>
      <c r="AE35" s="27" t="s">
        <v>182</v>
      </c>
      <c r="AF35" s="27" t="s">
        <v>182</v>
      </c>
    </row>
    <row r="36" spans="1:32">
      <c r="A36" s="13"/>
      <c r="B36" s="19" t="s">
        <v>182</v>
      </c>
      <c r="C36" s="18" t="s">
        <v>199</v>
      </c>
      <c r="D36" s="19" t="s">
        <v>182</v>
      </c>
      <c r="E36" s="21" t="s">
        <v>182</v>
      </c>
      <c r="F36" s="21" t="s">
        <v>182</v>
      </c>
      <c r="G36" s="20" t="s">
        <v>184</v>
      </c>
      <c r="H36" s="20">
        <v>0.21</v>
      </c>
      <c r="I36" s="23"/>
      <c r="J36" s="21" t="s">
        <v>182</v>
      </c>
      <c r="K36" s="21" t="s">
        <v>182</v>
      </c>
      <c r="L36" s="21" t="s">
        <v>182</v>
      </c>
      <c r="M36" s="21" t="s">
        <v>182</v>
      </c>
      <c r="N36" s="20" t="s">
        <v>184</v>
      </c>
      <c r="O36" s="20">
        <v>0.14000000000000001</v>
      </c>
      <c r="P36" s="23"/>
      <c r="Q36" s="21" t="s">
        <v>182</v>
      </c>
      <c r="R36" s="21" t="s">
        <v>182</v>
      </c>
      <c r="S36" s="21" t="s">
        <v>182</v>
      </c>
      <c r="T36" s="21" t="s">
        <v>182</v>
      </c>
      <c r="U36" s="20" t="s">
        <v>184</v>
      </c>
      <c r="V36" s="20">
        <v>0.48</v>
      </c>
      <c r="W36" s="23"/>
      <c r="X36" s="21" t="s">
        <v>182</v>
      </c>
      <c r="Y36" s="21" t="s">
        <v>182</v>
      </c>
      <c r="Z36" s="21" t="s">
        <v>182</v>
      </c>
      <c r="AA36" s="21" t="s">
        <v>182</v>
      </c>
      <c r="AB36" s="20" t="s">
        <v>184</v>
      </c>
      <c r="AC36" s="20">
        <v>0.62</v>
      </c>
      <c r="AD36" s="23"/>
      <c r="AE36" s="21" t="s">
        <v>182</v>
      </c>
      <c r="AF36" s="21" t="s">
        <v>182</v>
      </c>
    </row>
    <row r="37" spans="1:32">
      <c r="A37" s="13"/>
      <c r="B37" s="25" t="s">
        <v>182</v>
      </c>
      <c r="C37" s="24" t="s">
        <v>200</v>
      </c>
      <c r="D37" s="25" t="s">
        <v>182</v>
      </c>
      <c r="E37" s="27" t="s">
        <v>182</v>
      </c>
      <c r="F37" s="27" t="s">
        <v>182</v>
      </c>
      <c r="G37" s="26" t="s">
        <v>184</v>
      </c>
      <c r="H37" s="26">
        <v>0.21</v>
      </c>
      <c r="I37" s="29"/>
      <c r="J37" s="27" t="s">
        <v>182</v>
      </c>
      <c r="K37" s="27" t="s">
        <v>182</v>
      </c>
      <c r="L37" s="27" t="s">
        <v>182</v>
      </c>
      <c r="M37" s="27" t="s">
        <v>182</v>
      </c>
      <c r="N37" s="26" t="s">
        <v>184</v>
      </c>
      <c r="O37" s="26">
        <v>0.14000000000000001</v>
      </c>
      <c r="P37" s="29"/>
      <c r="Q37" s="27" t="s">
        <v>182</v>
      </c>
      <c r="R37" s="27" t="s">
        <v>182</v>
      </c>
      <c r="S37" s="27" t="s">
        <v>182</v>
      </c>
      <c r="T37" s="27" t="s">
        <v>182</v>
      </c>
      <c r="U37" s="26" t="s">
        <v>184</v>
      </c>
      <c r="V37" s="26">
        <v>0.48</v>
      </c>
      <c r="W37" s="29"/>
      <c r="X37" s="27" t="s">
        <v>182</v>
      </c>
      <c r="Y37" s="27" t="s">
        <v>182</v>
      </c>
      <c r="Z37" s="27" t="s">
        <v>182</v>
      </c>
      <c r="AA37" s="27" t="s">
        <v>182</v>
      </c>
      <c r="AB37" s="26" t="s">
        <v>184</v>
      </c>
      <c r="AC37" s="26">
        <v>0.62</v>
      </c>
      <c r="AD37" s="29"/>
      <c r="AE37" s="27" t="s">
        <v>182</v>
      </c>
      <c r="AF37" s="27" t="s">
        <v>182</v>
      </c>
    </row>
    <row r="38" spans="1:32">
      <c r="A38" s="13"/>
      <c r="B38" s="36" t="s">
        <v>182</v>
      </c>
      <c r="C38" s="36" t="s">
        <v>182</v>
      </c>
      <c r="D38" s="36" t="s">
        <v>182</v>
      </c>
      <c r="E38" s="36" t="s">
        <v>182</v>
      </c>
      <c r="F38" s="36"/>
      <c r="G38" s="37"/>
      <c r="H38" s="37"/>
      <c r="I38" s="36" t="s">
        <v>182</v>
      </c>
      <c r="J38" s="36"/>
      <c r="K38" s="36" t="s">
        <v>182</v>
      </c>
      <c r="L38" s="36" t="s">
        <v>182</v>
      </c>
      <c r="M38" s="36"/>
      <c r="N38" s="37"/>
      <c r="O38" s="37"/>
      <c r="P38" s="36" t="s">
        <v>182</v>
      </c>
      <c r="Q38" s="36"/>
      <c r="R38" s="36" t="s">
        <v>182</v>
      </c>
      <c r="S38" s="36" t="s">
        <v>182</v>
      </c>
      <c r="T38" s="36"/>
      <c r="U38" s="37"/>
      <c r="V38" s="37"/>
      <c r="W38" s="36" t="s">
        <v>182</v>
      </c>
      <c r="X38" s="36"/>
      <c r="Y38" s="36" t="s">
        <v>182</v>
      </c>
      <c r="Z38" s="36" t="s">
        <v>182</v>
      </c>
      <c r="AA38" s="36"/>
      <c r="AB38" s="37"/>
      <c r="AC38" s="37"/>
      <c r="AD38" s="36" t="s">
        <v>182</v>
      </c>
      <c r="AE38" s="36"/>
      <c r="AF38" s="36" t="s">
        <v>182</v>
      </c>
    </row>
    <row r="39" spans="1:32">
      <c r="A39" s="13"/>
      <c r="B39" s="55" t="s">
        <v>201</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row>
  </sheetData>
  <mergeCells count="36">
    <mergeCell ref="B39:AF39"/>
    <mergeCell ref="B17:AF17"/>
    <mergeCell ref="B18:AF18"/>
    <mergeCell ref="B19:AF19"/>
    <mergeCell ref="B25:AF25"/>
    <mergeCell ref="B26:AF26"/>
    <mergeCell ref="B27:AF27"/>
    <mergeCell ref="B11:AF11"/>
    <mergeCell ref="B12:AF12"/>
    <mergeCell ref="B13:AF13"/>
    <mergeCell ref="B14:AF14"/>
    <mergeCell ref="B15:AF15"/>
    <mergeCell ref="B16:AF16"/>
    <mergeCell ref="B5:AF5"/>
    <mergeCell ref="B6:AF6"/>
    <mergeCell ref="B7:AF7"/>
    <mergeCell ref="B8:AF8"/>
    <mergeCell ref="B9:AF9"/>
    <mergeCell ref="B10:AF10"/>
    <mergeCell ref="G38:H38"/>
    <mergeCell ref="N38:O38"/>
    <mergeCell ref="U38:V38"/>
    <mergeCell ref="AB38:AC38"/>
    <mergeCell ref="A1:A2"/>
    <mergeCell ref="B1:AF1"/>
    <mergeCell ref="B2:AF2"/>
    <mergeCell ref="B3:AF3"/>
    <mergeCell ref="A4:A39"/>
    <mergeCell ref="B4:AF4"/>
    <mergeCell ref="G24:H24"/>
    <mergeCell ref="F28:Q28"/>
    <mergeCell ref="T28:AE28"/>
    <mergeCell ref="F29:J29"/>
    <mergeCell ref="M29:Q29"/>
    <mergeCell ref="T29:X29"/>
    <mergeCell ref="AA29:AE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ht="30">
      <c r="A3" s="8" t="s">
        <v>203</v>
      </c>
      <c r="B3" s="4" t="s">
        <v>7</v>
      </c>
    </row>
    <row r="4" spans="1:2">
      <c r="A4" s="13" t="s">
        <v>202</v>
      </c>
      <c r="B4" s="4" t="s">
        <v>7</v>
      </c>
    </row>
    <row r="5" spans="1:2" ht="26.25">
      <c r="A5" s="13"/>
      <c r="B5" s="15" t="s">
        <v>204</v>
      </c>
    </row>
    <row r="6" spans="1:2" ht="192">
      <c r="A6" s="13"/>
      <c r="B6" s="17" t="s">
        <v>205</v>
      </c>
    </row>
    <row r="7" spans="1:2" ht="141">
      <c r="A7" s="13"/>
      <c r="B7" s="17" t="s">
        <v>20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3"/>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4.85546875" bestFit="1" customWidth="1"/>
    <col min="9" max="13" width="1" bestFit="1" customWidth="1"/>
    <col min="14" max="14" width="1.85546875" bestFit="1" customWidth="1"/>
    <col min="15" max="15" width="4.85546875" bestFit="1" customWidth="1"/>
    <col min="16" max="20" width="1" bestFit="1" customWidth="1"/>
    <col min="21" max="21" width="1.85546875" bestFit="1" customWidth="1"/>
    <col min="22" max="22" width="5.7109375" bestFit="1" customWidth="1"/>
    <col min="23" max="27" width="1" bestFit="1" customWidth="1"/>
    <col min="28" max="28" width="1.85546875" bestFit="1" customWidth="1"/>
    <col min="29" max="29" width="5.7109375" bestFit="1" customWidth="1"/>
    <col min="30" max="32" width="1" bestFit="1" customWidth="1"/>
  </cols>
  <sheetData>
    <row r="1" spans="1:32" ht="15" customHeight="1">
      <c r="A1" s="7" t="s">
        <v>2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20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20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70" t="s">
        <v>209</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row>
    <row r="6" spans="1:32">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row>
    <row r="7" spans="1:32" ht="15.75" thickBot="1">
      <c r="A7" s="13"/>
      <c r="B7" s="56" t="s">
        <v>182</v>
      </c>
      <c r="C7" s="56" t="s">
        <v>182</v>
      </c>
      <c r="D7" s="56" t="s">
        <v>182</v>
      </c>
      <c r="E7" s="57" t="s">
        <v>182</v>
      </c>
      <c r="F7" s="68" t="s">
        <v>190</v>
      </c>
      <c r="G7" s="68"/>
      <c r="H7" s="68"/>
      <c r="I7" s="68"/>
      <c r="J7" s="68"/>
      <c r="K7" s="68"/>
      <c r="L7" s="68"/>
      <c r="M7" s="68"/>
      <c r="N7" s="68"/>
      <c r="O7" s="68"/>
      <c r="P7" s="68"/>
      <c r="Q7" s="68"/>
      <c r="R7" s="57" t="s">
        <v>182</v>
      </c>
      <c r="S7" s="57" t="s">
        <v>182</v>
      </c>
      <c r="T7" s="68" t="s">
        <v>191</v>
      </c>
      <c r="U7" s="68"/>
      <c r="V7" s="68"/>
      <c r="W7" s="68"/>
      <c r="X7" s="68"/>
      <c r="Y7" s="68"/>
      <c r="Z7" s="68"/>
      <c r="AA7" s="68"/>
      <c r="AB7" s="68"/>
      <c r="AC7" s="68"/>
      <c r="AD7" s="68"/>
      <c r="AE7" s="68"/>
      <c r="AF7" s="57" t="s">
        <v>182</v>
      </c>
    </row>
    <row r="8" spans="1:32" ht="15.75" thickBot="1">
      <c r="A8" s="13"/>
      <c r="B8" s="56" t="s">
        <v>182</v>
      </c>
      <c r="C8" s="59" t="s">
        <v>192</v>
      </c>
      <c r="D8" s="56" t="s">
        <v>182</v>
      </c>
      <c r="E8" s="57" t="s">
        <v>182</v>
      </c>
      <c r="F8" s="69">
        <v>2014</v>
      </c>
      <c r="G8" s="69"/>
      <c r="H8" s="69"/>
      <c r="I8" s="69"/>
      <c r="J8" s="69"/>
      <c r="K8" s="57" t="s">
        <v>182</v>
      </c>
      <c r="L8" s="57" t="s">
        <v>182</v>
      </c>
      <c r="M8" s="69">
        <v>2013</v>
      </c>
      <c r="N8" s="69"/>
      <c r="O8" s="69"/>
      <c r="P8" s="69"/>
      <c r="Q8" s="69"/>
      <c r="R8" s="57" t="s">
        <v>182</v>
      </c>
      <c r="S8" s="57" t="s">
        <v>182</v>
      </c>
      <c r="T8" s="69">
        <v>2014</v>
      </c>
      <c r="U8" s="69"/>
      <c r="V8" s="69"/>
      <c r="W8" s="69"/>
      <c r="X8" s="69"/>
      <c r="Y8" s="57" t="s">
        <v>182</v>
      </c>
      <c r="Z8" s="57" t="s">
        <v>182</v>
      </c>
      <c r="AA8" s="69">
        <v>2013</v>
      </c>
      <c r="AB8" s="69"/>
      <c r="AC8" s="69"/>
      <c r="AD8" s="69"/>
      <c r="AE8" s="69"/>
      <c r="AF8" s="57" t="s">
        <v>182</v>
      </c>
    </row>
    <row r="9" spans="1:32">
      <c r="A9" s="13"/>
      <c r="B9" s="60" t="s">
        <v>182</v>
      </c>
      <c r="C9" s="60" t="s">
        <v>110</v>
      </c>
      <c r="D9" s="60" t="s">
        <v>182</v>
      </c>
      <c r="E9" s="61" t="s">
        <v>182</v>
      </c>
      <c r="F9" s="61" t="s">
        <v>182</v>
      </c>
      <c r="G9" s="61" t="s">
        <v>182</v>
      </c>
      <c r="H9" s="61" t="s">
        <v>182</v>
      </c>
      <c r="I9" s="23"/>
      <c r="J9" s="61" t="s">
        <v>182</v>
      </c>
      <c r="K9" s="61" t="s">
        <v>182</v>
      </c>
      <c r="L9" s="61" t="s">
        <v>182</v>
      </c>
      <c r="M9" s="61" t="s">
        <v>182</v>
      </c>
      <c r="N9" s="61" t="s">
        <v>182</v>
      </c>
      <c r="O9" s="61" t="s">
        <v>182</v>
      </c>
      <c r="P9" s="23"/>
      <c r="Q9" s="61" t="s">
        <v>182</v>
      </c>
      <c r="R9" s="61" t="s">
        <v>182</v>
      </c>
      <c r="S9" s="61" t="s">
        <v>182</v>
      </c>
      <c r="T9" s="61" t="s">
        <v>182</v>
      </c>
      <c r="U9" s="61" t="s">
        <v>182</v>
      </c>
      <c r="V9" s="61" t="s">
        <v>182</v>
      </c>
      <c r="W9" s="23"/>
      <c r="X9" s="61" t="s">
        <v>182</v>
      </c>
      <c r="Y9" s="61" t="s">
        <v>182</v>
      </c>
      <c r="Z9" s="61" t="s">
        <v>182</v>
      </c>
      <c r="AA9" s="61" t="s">
        <v>182</v>
      </c>
      <c r="AB9" s="61" t="s">
        <v>182</v>
      </c>
      <c r="AC9" s="61" t="s">
        <v>182</v>
      </c>
      <c r="AD9" s="23"/>
      <c r="AE9" s="61" t="s">
        <v>182</v>
      </c>
      <c r="AF9" s="61" t="s">
        <v>182</v>
      </c>
    </row>
    <row r="10" spans="1:32" ht="26.25">
      <c r="A10" s="13"/>
      <c r="B10" s="56" t="s">
        <v>182</v>
      </c>
      <c r="C10" s="56" t="s">
        <v>210</v>
      </c>
      <c r="D10" s="56" t="s">
        <v>182</v>
      </c>
      <c r="E10" s="62" t="s">
        <v>182</v>
      </c>
      <c r="F10" s="62" t="s">
        <v>182</v>
      </c>
      <c r="G10" s="62" t="s">
        <v>184</v>
      </c>
      <c r="H10" s="63">
        <v>3920</v>
      </c>
      <c r="I10" s="29"/>
      <c r="J10" s="62" t="s">
        <v>182</v>
      </c>
      <c r="K10" s="62" t="s">
        <v>182</v>
      </c>
      <c r="L10" s="62" t="s">
        <v>182</v>
      </c>
      <c r="M10" s="62" t="s">
        <v>182</v>
      </c>
      <c r="N10" s="62" t="s">
        <v>184</v>
      </c>
      <c r="O10" s="63">
        <v>3780</v>
      </c>
      <c r="P10" s="29"/>
      <c r="Q10" s="62" t="s">
        <v>182</v>
      </c>
      <c r="R10" s="62" t="s">
        <v>182</v>
      </c>
      <c r="S10" s="62" t="s">
        <v>182</v>
      </c>
      <c r="T10" s="62" t="s">
        <v>182</v>
      </c>
      <c r="U10" s="62" t="s">
        <v>184</v>
      </c>
      <c r="V10" s="63">
        <v>11878</v>
      </c>
      <c r="W10" s="29"/>
      <c r="X10" s="62" t="s">
        <v>182</v>
      </c>
      <c r="Y10" s="62" t="s">
        <v>182</v>
      </c>
      <c r="Z10" s="62" t="s">
        <v>182</v>
      </c>
      <c r="AA10" s="62" t="s">
        <v>182</v>
      </c>
      <c r="AB10" s="62" t="s">
        <v>184</v>
      </c>
      <c r="AC10" s="63">
        <v>11280</v>
      </c>
      <c r="AD10" s="29"/>
      <c r="AE10" s="62" t="s">
        <v>182</v>
      </c>
      <c r="AF10" s="62" t="s">
        <v>182</v>
      </c>
    </row>
    <row r="11" spans="1:32" ht="15.75" thickBot="1">
      <c r="A11" s="13"/>
      <c r="B11" s="60" t="s">
        <v>182</v>
      </c>
      <c r="C11" s="60" t="s">
        <v>211</v>
      </c>
      <c r="D11" s="60" t="s">
        <v>182</v>
      </c>
      <c r="E11" s="61" t="s">
        <v>182</v>
      </c>
      <c r="F11" s="61" t="s">
        <v>182</v>
      </c>
      <c r="G11" s="64" t="s">
        <v>182</v>
      </c>
      <c r="H11" s="65">
        <v>1202</v>
      </c>
      <c r="I11" s="32"/>
      <c r="J11" s="61" t="s">
        <v>182</v>
      </c>
      <c r="K11" s="61" t="s">
        <v>182</v>
      </c>
      <c r="L11" s="61" t="s">
        <v>182</v>
      </c>
      <c r="M11" s="61" t="s">
        <v>182</v>
      </c>
      <c r="N11" s="64" t="s">
        <v>182</v>
      </c>
      <c r="O11" s="65">
        <v>1179</v>
      </c>
      <c r="P11" s="32"/>
      <c r="Q11" s="61" t="s">
        <v>182</v>
      </c>
      <c r="R11" s="61" t="s">
        <v>182</v>
      </c>
      <c r="S11" s="61" t="s">
        <v>182</v>
      </c>
      <c r="T11" s="61" t="s">
        <v>182</v>
      </c>
      <c r="U11" s="64" t="s">
        <v>182</v>
      </c>
      <c r="V11" s="65">
        <v>3737</v>
      </c>
      <c r="W11" s="32"/>
      <c r="X11" s="61" t="s">
        <v>182</v>
      </c>
      <c r="Y11" s="61" t="s">
        <v>182</v>
      </c>
      <c r="Z11" s="61" t="s">
        <v>182</v>
      </c>
      <c r="AA11" s="61" t="s">
        <v>182</v>
      </c>
      <c r="AB11" s="64" t="s">
        <v>182</v>
      </c>
      <c r="AC11" s="65">
        <v>2997</v>
      </c>
      <c r="AD11" s="32"/>
      <c r="AE11" s="61" t="s">
        <v>182</v>
      </c>
      <c r="AF11" s="61" t="s">
        <v>182</v>
      </c>
    </row>
    <row r="12" spans="1:32" ht="15.75" thickBot="1">
      <c r="A12" s="13"/>
      <c r="B12" s="56" t="s">
        <v>182</v>
      </c>
      <c r="C12" s="56" t="s">
        <v>182</v>
      </c>
      <c r="D12" s="56" t="s">
        <v>182</v>
      </c>
      <c r="E12" s="62" t="s">
        <v>182</v>
      </c>
      <c r="F12" s="62" t="s">
        <v>182</v>
      </c>
      <c r="G12" s="66" t="s">
        <v>184</v>
      </c>
      <c r="H12" s="67">
        <v>5122</v>
      </c>
      <c r="I12" s="35"/>
      <c r="J12" s="62" t="s">
        <v>182</v>
      </c>
      <c r="K12" s="62" t="s">
        <v>182</v>
      </c>
      <c r="L12" s="62" t="s">
        <v>182</v>
      </c>
      <c r="M12" s="62" t="s">
        <v>182</v>
      </c>
      <c r="N12" s="66" t="s">
        <v>184</v>
      </c>
      <c r="O12" s="67">
        <v>4959</v>
      </c>
      <c r="P12" s="35"/>
      <c r="Q12" s="62" t="s">
        <v>182</v>
      </c>
      <c r="R12" s="62" t="s">
        <v>182</v>
      </c>
      <c r="S12" s="62" t="s">
        <v>182</v>
      </c>
      <c r="T12" s="62" t="s">
        <v>182</v>
      </c>
      <c r="U12" s="66" t="s">
        <v>184</v>
      </c>
      <c r="V12" s="67">
        <v>15615</v>
      </c>
      <c r="W12" s="35"/>
      <c r="X12" s="62" t="s">
        <v>182</v>
      </c>
      <c r="Y12" s="62" t="s">
        <v>182</v>
      </c>
      <c r="Z12" s="62" t="s">
        <v>182</v>
      </c>
      <c r="AA12" s="62" t="s">
        <v>182</v>
      </c>
      <c r="AB12" s="66" t="s">
        <v>184</v>
      </c>
      <c r="AC12" s="67">
        <v>14277</v>
      </c>
      <c r="AD12" s="35"/>
      <c r="AE12" s="62" t="s">
        <v>182</v>
      </c>
      <c r="AF12" s="62" t="s">
        <v>182</v>
      </c>
    </row>
    <row r="13" spans="1:32" ht="15.75" thickTop="1">
      <c r="A13" s="13"/>
      <c r="B13" s="14" t="s">
        <v>182</v>
      </c>
      <c r="C13" s="14" t="s">
        <v>182</v>
      </c>
      <c r="D13" s="14" t="s">
        <v>182</v>
      </c>
      <c r="E13" s="14" t="s">
        <v>182</v>
      </c>
      <c r="F13" s="36"/>
      <c r="G13" s="38"/>
      <c r="H13" s="38"/>
      <c r="I13" s="14" t="s">
        <v>182</v>
      </c>
      <c r="J13" s="36"/>
      <c r="K13" s="14" t="s">
        <v>182</v>
      </c>
      <c r="L13" s="14" t="s">
        <v>182</v>
      </c>
      <c r="M13" s="36"/>
      <c r="N13" s="38"/>
      <c r="O13" s="38"/>
      <c r="P13" s="14" t="s">
        <v>182</v>
      </c>
      <c r="Q13" s="36"/>
      <c r="R13" s="14" t="s">
        <v>182</v>
      </c>
      <c r="S13" s="14" t="s">
        <v>182</v>
      </c>
      <c r="T13" s="36"/>
      <c r="U13" s="38"/>
      <c r="V13" s="38"/>
      <c r="W13" s="14" t="s">
        <v>182</v>
      </c>
      <c r="X13" s="36"/>
      <c r="Y13" s="14" t="s">
        <v>182</v>
      </c>
      <c r="Z13" s="14" t="s">
        <v>182</v>
      </c>
      <c r="AA13" s="36"/>
      <c r="AB13" s="38"/>
      <c r="AC13" s="38"/>
      <c r="AD13" s="14" t="s">
        <v>182</v>
      </c>
      <c r="AE13" s="36"/>
      <c r="AF13" s="14" t="s">
        <v>182</v>
      </c>
    </row>
  </sheetData>
  <mergeCells count="18">
    <mergeCell ref="B5:AF5"/>
    <mergeCell ref="B6:AF6"/>
    <mergeCell ref="G13:H13"/>
    <mergeCell ref="N13:O13"/>
    <mergeCell ref="U13:V13"/>
    <mergeCell ref="AB13:AC13"/>
    <mergeCell ref="A1:A2"/>
    <mergeCell ref="B1:AF1"/>
    <mergeCell ref="B2:AF2"/>
    <mergeCell ref="B3:AF3"/>
    <mergeCell ref="A4:A13"/>
    <mergeCell ref="B4:AF4"/>
    <mergeCell ref="F7:Q7"/>
    <mergeCell ref="T7:AE7"/>
    <mergeCell ref="F8:J8"/>
    <mergeCell ref="M8:Q8"/>
    <mergeCell ref="T8:X8"/>
    <mergeCell ref="AA8:A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6.5703125" bestFit="1" customWidth="1"/>
    <col min="9" max="9" width="1.5703125" bestFit="1" customWidth="1"/>
    <col min="10" max="13" width="1" bestFit="1" customWidth="1"/>
    <col min="14" max="14" width="1.85546875" bestFit="1" customWidth="1"/>
    <col min="15" max="15" width="6.5703125" bestFit="1" customWidth="1"/>
    <col min="16" max="16" width="1.5703125" bestFit="1" customWidth="1"/>
    <col min="17" max="18" width="1" bestFit="1" customWidth="1"/>
  </cols>
  <sheetData>
    <row r="1" spans="1:18" ht="15" customHeight="1">
      <c r="A1" s="7" t="s">
        <v>2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13</v>
      </c>
      <c r="B3" s="12" t="s">
        <v>7</v>
      </c>
      <c r="C3" s="12"/>
      <c r="D3" s="12"/>
      <c r="E3" s="12"/>
      <c r="F3" s="12"/>
      <c r="G3" s="12"/>
      <c r="H3" s="12"/>
      <c r="I3" s="12"/>
      <c r="J3" s="12"/>
      <c r="K3" s="12"/>
      <c r="L3" s="12"/>
      <c r="M3" s="12"/>
      <c r="N3" s="12"/>
      <c r="O3" s="12"/>
      <c r="P3" s="12"/>
      <c r="Q3" s="12"/>
      <c r="R3" s="12"/>
    </row>
    <row r="4" spans="1:18" ht="15" customHeight="1">
      <c r="A4" s="13" t="s">
        <v>212</v>
      </c>
      <c r="B4" s="12" t="s">
        <v>7</v>
      </c>
      <c r="C4" s="12"/>
      <c r="D4" s="12"/>
      <c r="E4" s="12"/>
      <c r="F4" s="12"/>
      <c r="G4" s="12"/>
      <c r="H4" s="12"/>
      <c r="I4" s="12"/>
      <c r="J4" s="12"/>
      <c r="K4" s="12"/>
      <c r="L4" s="12"/>
      <c r="M4" s="12"/>
      <c r="N4" s="12"/>
      <c r="O4" s="12"/>
      <c r="P4" s="12"/>
      <c r="Q4" s="12"/>
      <c r="R4" s="12"/>
    </row>
    <row r="5" spans="1:18">
      <c r="A5" s="13"/>
      <c r="B5" s="70" t="s">
        <v>214</v>
      </c>
      <c r="C5" s="70"/>
      <c r="D5" s="70"/>
      <c r="E5" s="70"/>
      <c r="F5" s="70"/>
      <c r="G5" s="70"/>
      <c r="H5" s="70"/>
      <c r="I5" s="70"/>
      <c r="J5" s="70"/>
      <c r="K5" s="70"/>
      <c r="L5" s="70"/>
      <c r="M5" s="70"/>
      <c r="N5" s="70"/>
      <c r="O5" s="70"/>
      <c r="P5" s="70"/>
      <c r="Q5" s="70"/>
      <c r="R5" s="70"/>
    </row>
    <row r="6" spans="1:18">
      <c r="A6" s="13"/>
      <c r="B6" s="37"/>
      <c r="C6" s="37"/>
      <c r="D6" s="37"/>
      <c r="E6" s="37"/>
      <c r="F6" s="37"/>
      <c r="G6" s="37"/>
      <c r="H6" s="37"/>
      <c r="I6" s="37"/>
      <c r="J6" s="37"/>
      <c r="K6" s="37"/>
      <c r="L6" s="37"/>
      <c r="M6" s="37"/>
      <c r="N6" s="37"/>
      <c r="O6" s="37"/>
      <c r="P6" s="37"/>
      <c r="Q6" s="37"/>
      <c r="R6" s="37"/>
    </row>
    <row r="7" spans="1:18">
      <c r="A7" s="13"/>
      <c r="B7" s="81" t="s">
        <v>182</v>
      </c>
      <c r="C7" s="81" t="s">
        <v>215</v>
      </c>
      <c r="D7" s="81" t="s">
        <v>182</v>
      </c>
      <c r="E7" s="83" t="s">
        <v>182</v>
      </c>
      <c r="F7" s="83" t="s">
        <v>216</v>
      </c>
      <c r="G7" s="83"/>
      <c r="H7" s="83"/>
      <c r="I7" s="83"/>
      <c r="J7" s="83"/>
      <c r="K7" s="83" t="s">
        <v>182</v>
      </c>
      <c r="L7" s="83" t="s">
        <v>182</v>
      </c>
      <c r="M7" s="83" t="s">
        <v>217</v>
      </c>
      <c r="N7" s="83"/>
      <c r="O7" s="83"/>
      <c r="P7" s="83"/>
      <c r="Q7" s="83"/>
      <c r="R7" s="83" t="s">
        <v>182</v>
      </c>
    </row>
    <row r="8" spans="1:18" ht="15.75" thickBot="1">
      <c r="A8" s="13"/>
      <c r="B8" s="81"/>
      <c r="C8" s="82"/>
      <c r="D8" s="81"/>
      <c r="E8" s="84"/>
      <c r="F8" s="68">
        <v>2014</v>
      </c>
      <c r="G8" s="68"/>
      <c r="H8" s="68"/>
      <c r="I8" s="68"/>
      <c r="J8" s="68"/>
      <c r="K8" s="84"/>
      <c r="L8" s="84"/>
      <c r="M8" s="68">
        <v>2013</v>
      </c>
      <c r="N8" s="68"/>
      <c r="O8" s="68"/>
      <c r="P8" s="68"/>
      <c r="Q8" s="68"/>
      <c r="R8" s="84"/>
    </row>
    <row r="9" spans="1:18">
      <c r="A9" s="13"/>
      <c r="B9" s="60" t="s">
        <v>182</v>
      </c>
      <c r="C9" s="60" t="s">
        <v>72</v>
      </c>
      <c r="D9" s="60" t="s">
        <v>182</v>
      </c>
      <c r="E9" s="61" t="s">
        <v>182</v>
      </c>
      <c r="F9" s="61" t="s">
        <v>182</v>
      </c>
      <c r="G9" s="61" t="s">
        <v>182</v>
      </c>
      <c r="H9" s="61" t="s">
        <v>182</v>
      </c>
      <c r="I9" s="23"/>
      <c r="J9" s="61" t="s">
        <v>182</v>
      </c>
      <c r="K9" s="61" t="s">
        <v>182</v>
      </c>
      <c r="L9" s="61" t="s">
        <v>182</v>
      </c>
      <c r="M9" s="61" t="s">
        <v>182</v>
      </c>
      <c r="N9" s="61" t="s">
        <v>182</v>
      </c>
      <c r="O9" s="61" t="s">
        <v>182</v>
      </c>
      <c r="P9" s="23"/>
      <c r="Q9" s="61" t="s">
        <v>182</v>
      </c>
      <c r="R9" s="61" t="s">
        <v>182</v>
      </c>
    </row>
    <row r="10" spans="1:18">
      <c r="A10" s="13"/>
      <c r="B10" s="56" t="s">
        <v>182</v>
      </c>
      <c r="C10" s="56" t="s">
        <v>218</v>
      </c>
      <c r="D10" s="56" t="s">
        <v>182</v>
      </c>
      <c r="E10" s="62" t="s">
        <v>182</v>
      </c>
      <c r="F10" s="62" t="s">
        <v>182</v>
      </c>
      <c r="G10" s="62" t="s">
        <v>184</v>
      </c>
      <c r="H10" s="63">
        <v>36337</v>
      </c>
      <c r="I10" s="29"/>
      <c r="J10" s="62" t="s">
        <v>182</v>
      </c>
      <c r="K10" s="62" t="s">
        <v>182</v>
      </c>
      <c r="L10" s="62" t="s">
        <v>182</v>
      </c>
      <c r="M10" s="62" t="s">
        <v>182</v>
      </c>
      <c r="N10" s="62" t="s">
        <v>184</v>
      </c>
      <c r="O10" s="63">
        <v>35702</v>
      </c>
      <c r="P10" s="29"/>
      <c r="Q10" s="62" t="s">
        <v>182</v>
      </c>
      <c r="R10" s="62" t="s">
        <v>182</v>
      </c>
    </row>
    <row r="11" spans="1:18">
      <c r="A11" s="13"/>
      <c r="B11" s="60" t="s">
        <v>182</v>
      </c>
      <c r="C11" s="60" t="s">
        <v>219</v>
      </c>
      <c r="D11" s="60" t="s">
        <v>182</v>
      </c>
      <c r="E11" s="61" t="s">
        <v>182</v>
      </c>
      <c r="F11" s="61" t="s">
        <v>182</v>
      </c>
      <c r="G11" s="61" t="s">
        <v>182</v>
      </c>
      <c r="H11" s="71">
        <v>7605</v>
      </c>
      <c r="I11" s="23"/>
      <c r="J11" s="61" t="s">
        <v>182</v>
      </c>
      <c r="K11" s="61" t="s">
        <v>182</v>
      </c>
      <c r="L11" s="61" t="s">
        <v>182</v>
      </c>
      <c r="M11" s="61" t="s">
        <v>182</v>
      </c>
      <c r="N11" s="61" t="s">
        <v>182</v>
      </c>
      <c r="O11" s="71">
        <v>7541</v>
      </c>
      <c r="P11" s="23"/>
      <c r="Q11" s="61" t="s">
        <v>182</v>
      </c>
      <c r="R11" s="61" t="s">
        <v>182</v>
      </c>
    </row>
    <row r="12" spans="1:18" ht="15.75" thickBot="1">
      <c r="A12" s="13"/>
      <c r="B12" s="56" t="s">
        <v>182</v>
      </c>
      <c r="C12" s="56" t="s">
        <v>220</v>
      </c>
      <c r="D12" s="56" t="s">
        <v>182</v>
      </c>
      <c r="E12" s="62" t="s">
        <v>182</v>
      </c>
      <c r="F12" s="62" t="s">
        <v>182</v>
      </c>
      <c r="G12" s="72" t="s">
        <v>182</v>
      </c>
      <c r="H12" s="74">
        <v>98862</v>
      </c>
      <c r="I12" s="46"/>
      <c r="J12" s="62" t="s">
        <v>182</v>
      </c>
      <c r="K12" s="62" t="s">
        <v>182</v>
      </c>
      <c r="L12" s="62" t="s">
        <v>182</v>
      </c>
      <c r="M12" s="62" t="s">
        <v>182</v>
      </c>
      <c r="N12" s="72" t="s">
        <v>182</v>
      </c>
      <c r="O12" s="74">
        <v>96789</v>
      </c>
      <c r="P12" s="46"/>
      <c r="Q12" s="62" t="s">
        <v>182</v>
      </c>
      <c r="R12" s="62" t="s">
        <v>182</v>
      </c>
    </row>
    <row r="13" spans="1:18" ht="15.75" thickBot="1">
      <c r="A13" s="13"/>
      <c r="B13" s="60" t="s">
        <v>182</v>
      </c>
      <c r="C13" s="60" t="s">
        <v>182</v>
      </c>
      <c r="D13" s="60" t="s">
        <v>182</v>
      </c>
      <c r="E13" s="61" t="s">
        <v>182</v>
      </c>
      <c r="F13" s="61" t="s">
        <v>182</v>
      </c>
      <c r="G13" s="75" t="s">
        <v>184</v>
      </c>
      <c r="H13" s="76">
        <v>142804</v>
      </c>
      <c r="I13" s="44"/>
      <c r="J13" s="61" t="s">
        <v>182</v>
      </c>
      <c r="K13" s="61" t="s">
        <v>182</v>
      </c>
      <c r="L13" s="61" t="s">
        <v>182</v>
      </c>
      <c r="M13" s="61" t="s">
        <v>182</v>
      </c>
      <c r="N13" s="75" t="s">
        <v>184</v>
      </c>
      <c r="O13" s="76">
        <v>140032</v>
      </c>
      <c r="P13" s="44"/>
      <c r="Q13" s="61" t="s">
        <v>182</v>
      </c>
      <c r="R13" s="61" t="s">
        <v>182</v>
      </c>
    </row>
    <row r="14" spans="1:18" ht="15.75" thickTop="1">
      <c r="A14" s="13"/>
      <c r="B14" s="56" t="s">
        <v>182</v>
      </c>
      <c r="C14" s="56" t="s">
        <v>221</v>
      </c>
      <c r="D14" s="56" t="s">
        <v>182</v>
      </c>
      <c r="E14" s="62" t="s">
        <v>182</v>
      </c>
      <c r="F14" s="62" t="s">
        <v>182</v>
      </c>
      <c r="G14" s="62" t="s">
        <v>182</v>
      </c>
      <c r="H14" s="62" t="s">
        <v>182</v>
      </c>
      <c r="I14" s="29"/>
      <c r="J14" s="62" t="s">
        <v>182</v>
      </c>
      <c r="K14" s="62" t="s">
        <v>182</v>
      </c>
      <c r="L14" s="62" t="s">
        <v>182</v>
      </c>
      <c r="M14" s="62" t="s">
        <v>182</v>
      </c>
      <c r="N14" s="62" t="s">
        <v>182</v>
      </c>
      <c r="O14" s="62" t="s">
        <v>182</v>
      </c>
      <c r="P14" s="29"/>
      <c r="Q14" s="62" t="s">
        <v>182</v>
      </c>
      <c r="R14" s="62" t="s">
        <v>182</v>
      </c>
    </row>
    <row r="15" spans="1:18">
      <c r="A15" s="13"/>
      <c r="B15" s="60" t="s">
        <v>182</v>
      </c>
      <c r="C15" s="60" t="s">
        <v>222</v>
      </c>
      <c r="D15" s="60" t="s">
        <v>182</v>
      </c>
      <c r="E15" s="61" t="s">
        <v>182</v>
      </c>
      <c r="F15" s="61" t="s">
        <v>182</v>
      </c>
      <c r="G15" s="61" t="s">
        <v>184</v>
      </c>
      <c r="H15" s="71">
        <v>12613</v>
      </c>
      <c r="I15" s="23"/>
      <c r="J15" s="61" t="s">
        <v>182</v>
      </c>
      <c r="K15" s="61" t="s">
        <v>182</v>
      </c>
      <c r="L15" s="61" t="s">
        <v>182</v>
      </c>
      <c r="M15" s="61" t="s">
        <v>182</v>
      </c>
      <c r="N15" s="61" t="s">
        <v>184</v>
      </c>
      <c r="O15" s="71">
        <v>1717</v>
      </c>
      <c r="P15" s="23"/>
      <c r="Q15" s="61" t="s">
        <v>182</v>
      </c>
      <c r="R15" s="61" t="s">
        <v>182</v>
      </c>
    </row>
    <row r="16" spans="1:18" ht="15.75" thickBot="1">
      <c r="A16" s="13"/>
      <c r="B16" s="56" t="s">
        <v>182</v>
      </c>
      <c r="C16" s="56" t="s">
        <v>223</v>
      </c>
      <c r="D16" s="56" t="s">
        <v>182</v>
      </c>
      <c r="E16" s="62" t="s">
        <v>182</v>
      </c>
      <c r="F16" s="62" t="s">
        <v>182</v>
      </c>
      <c r="G16" s="72" t="s">
        <v>182</v>
      </c>
      <c r="H16" s="72" t="s">
        <v>195</v>
      </c>
      <c r="I16" s="46"/>
      <c r="J16" s="62" t="s">
        <v>182</v>
      </c>
      <c r="K16" s="62" t="s">
        <v>182</v>
      </c>
      <c r="L16" s="62" t="s">
        <v>182</v>
      </c>
      <c r="M16" s="62" t="s">
        <v>182</v>
      </c>
      <c r="N16" s="72" t="s">
        <v>182</v>
      </c>
      <c r="O16" s="74">
        <v>10896</v>
      </c>
      <c r="P16" s="46"/>
      <c r="Q16" s="62" t="s">
        <v>182</v>
      </c>
      <c r="R16" s="62" t="s">
        <v>182</v>
      </c>
    </row>
    <row r="17" spans="1:18" ht="15.75" thickBot="1">
      <c r="A17" s="13"/>
      <c r="B17" s="60" t="s">
        <v>182</v>
      </c>
      <c r="C17" s="60" t="s">
        <v>224</v>
      </c>
      <c r="D17" s="60" t="s">
        <v>182</v>
      </c>
      <c r="E17" s="61" t="s">
        <v>182</v>
      </c>
      <c r="F17" s="61" t="s">
        <v>182</v>
      </c>
      <c r="G17" s="75" t="s">
        <v>184</v>
      </c>
      <c r="H17" s="76">
        <v>12613</v>
      </c>
      <c r="I17" s="44"/>
      <c r="J17" s="61" t="s">
        <v>182</v>
      </c>
      <c r="K17" s="61" t="s">
        <v>182</v>
      </c>
      <c r="L17" s="61" t="s">
        <v>182</v>
      </c>
      <c r="M17" s="61" t="s">
        <v>182</v>
      </c>
      <c r="N17" s="75" t="s">
        <v>184</v>
      </c>
      <c r="O17" s="76">
        <v>12613</v>
      </c>
      <c r="P17" s="44"/>
      <c r="Q17" s="61" t="s">
        <v>182</v>
      </c>
      <c r="R17" s="61" t="s">
        <v>182</v>
      </c>
    </row>
    <row r="18" spans="1:18" ht="15.75" thickTop="1">
      <c r="A18" s="13"/>
      <c r="B18" s="56" t="s">
        <v>182</v>
      </c>
      <c r="C18" s="56" t="s">
        <v>82</v>
      </c>
      <c r="D18" s="56" t="s">
        <v>182</v>
      </c>
      <c r="E18" s="62" t="s">
        <v>182</v>
      </c>
      <c r="F18" s="62" t="s">
        <v>182</v>
      </c>
      <c r="G18" s="62" t="s">
        <v>182</v>
      </c>
      <c r="H18" s="62" t="s">
        <v>182</v>
      </c>
      <c r="I18" s="29"/>
      <c r="J18" s="62" t="s">
        <v>182</v>
      </c>
      <c r="K18" s="62" t="s">
        <v>182</v>
      </c>
      <c r="L18" s="62" t="s">
        <v>182</v>
      </c>
      <c r="M18" s="62" t="s">
        <v>182</v>
      </c>
      <c r="N18" s="62" t="s">
        <v>182</v>
      </c>
      <c r="O18" s="62" t="s">
        <v>182</v>
      </c>
      <c r="P18" s="29"/>
      <c r="Q18" s="62" t="s">
        <v>182</v>
      </c>
      <c r="R18" s="62" t="s">
        <v>182</v>
      </c>
    </row>
    <row r="19" spans="1:18">
      <c r="A19" s="13"/>
      <c r="B19" s="60" t="s">
        <v>182</v>
      </c>
      <c r="C19" s="60" t="s">
        <v>225</v>
      </c>
      <c r="D19" s="60" t="s">
        <v>182</v>
      </c>
      <c r="E19" s="61" t="s">
        <v>182</v>
      </c>
      <c r="F19" s="61" t="s">
        <v>182</v>
      </c>
      <c r="G19" s="61" t="s">
        <v>184</v>
      </c>
      <c r="H19" s="71">
        <v>21590</v>
      </c>
      <c r="I19" s="23"/>
      <c r="J19" s="61" t="s">
        <v>182</v>
      </c>
      <c r="K19" s="61" t="s">
        <v>182</v>
      </c>
      <c r="L19" s="61" t="s">
        <v>182</v>
      </c>
      <c r="M19" s="61" t="s">
        <v>182</v>
      </c>
      <c r="N19" s="61" t="s">
        <v>184</v>
      </c>
      <c r="O19" s="71">
        <v>17823</v>
      </c>
      <c r="P19" s="23"/>
      <c r="Q19" s="61" t="s">
        <v>182</v>
      </c>
      <c r="R19" s="61" t="s">
        <v>182</v>
      </c>
    </row>
    <row r="20" spans="1:18">
      <c r="A20" s="13"/>
      <c r="B20" s="56" t="s">
        <v>182</v>
      </c>
      <c r="C20" s="56" t="s">
        <v>226</v>
      </c>
      <c r="D20" s="56" t="s">
        <v>182</v>
      </c>
      <c r="E20" s="62" t="s">
        <v>182</v>
      </c>
      <c r="F20" s="62" t="s">
        <v>182</v>
      </c>
      <c r="G20" s="62" t="s">
        <v>182</v>
      </c>
      <c r="H20" s="63">
        <v>6937</v>
      </c>
      <c r="I20" s="29"/>
      <c r="J20" s="62" t="s">
        <v>182</v>
      </c>
      <c r="K20" s="62" t="s">
        <v>182</v>
      </c>
      <c r="L20" s="62" t="s">
        <v>182</v>
      </c>
      <c r="M20" s="62" t="s">
        <v>182</v>
      </c>
      <c r="N20" s="62" t="s">
        <v>182</v>
      </c>
      <c r="O20" s="63">
        <v>13875</v>
      </c>
      <c r="P20" s="29"/>
      <c r="Q20" s="62" t="s">
        <v>182</v>
      </c>
      <c r="R20" s="62" t="s">
        <v>182</v>
      </c>
    </row>
    <row r="21" spans="1:18">
      <c r="A21" s="13"/>
      <c r="B21" s="60" t="s">
        <v>182</v>
      </c>
      <c r="C21" s="60" t="s">
        <v>227</v>
      </c>
      <c r="D21" s="60" t="s">
        <v>182</v>
      </c>
      <c r="E21" s="61" t="s">
        <v>182</v>
      </c>
      <c r="F21" s="61" t="s">
        <v>182</v>
      </c>
      <c r="G21" s="61" t="s">
        <v>182</v>
      </c>
      <c r="H21" s="71">
        <v>3060</v>
      </c>
      <c r="I21" s="23"/>
      <c r="J21" s="61" t="s">
        <v>182</v>
      </c>
      <c r="K21" s="61" t="s">
        <v>182</v>
      </c>
      <c r="L21" s="61" t="s">
        <v>182</v>
      </c>
      <c r="M21" s="61" t="s">
        <v>182</v>
      </c>
      <c r="N21" s="61" t="s">
        <v>182</v>
      </c>
      <c r="O21" s="71">
        <v>3196</v>
      </c>
      <c r="P21" s="23"/>
      <c r="Q21" s="61" t="s">
        <v>182</v>
      </c>
      <c r="R21" s="61" t="s">
        <v>182</v>
      </c>
    </row>
    <row r="22" spans="1:18">
      <c r="A22" s="13"/>
      <c r="B22" s="56" t="s">
        <v>182</v>
      </c>
      <c r="C22" s="56" t="s">
        <v>228</v>
      </c>
      <c r="D22" s="56" t="s">
        <v>182</v>
      </c>
      <c r="E22" s="62" t="s">
        <v>182</v>
      </c>
      <c r="F22" s="62" t="s">
        <v>182</v>
      </c>
      <c r="G22" s="62" t="s">
        <v>182</v>
      </c>
      <c r="H22" s="63">
        <v>1477</v>
      </c>
      <c r="I22" s="29"/>
      <c r="J22" s="62" t="s">
        <v>182</v>
      </c>
      <c r="K22" s="62" t="s">
        <v>182</v>
      </c>
      <c r="L22" s="62" t="s">
        <v>182</v>
      </c>
      <c r="M22" s="62" t="s">
        <v>182</v>
      </c>
      <c r="N22" s="62" t="s">
        <v>182</v>
      </c>
      <c r="O22" s="63">
        <v>1286</v>
      </c>
      <c r="P22" s="29"/>
      <c r="Q22" s="62" t="s">
        <v>182</v>
      </c>
      <c r="R22" s="62" t="s">
        <v>182</v>
      </c>
    </row>
    <row r="23" spans="1:18">
      <c r="A23" s="13"/>
      <c r="B23" s="60" t="s">
        <v>182</v>
      </c>
      <c r="C23" s="60" t="s">
        <v>229</v>
      </c>
      <c r="D23" s="60" t="s">
        <v>182</v>
      </c>
      <c r="E23" s="61" t="s">
        <v>182</v>
      </c>
      <c r="F23" s="61" t="s">
        <v>182</v>
      </c>
      <c r="G23" s="61" t="s">
        <v>182</v>
      </c>
      <c r="H23" s="71">
        <v>3670</v>
      </c>
      <c r="I23" s="23"/>
      <c r="J23" s="61" t="s">
        <v>182</v>
      </c>
      <c r="K23" s="61" t="s">
        <v>182</v>
      </c>
      <c r="L23" s="61" t="s">
        <v>182</v>
      </c>
      <c r="M23" s="61" t="s">
        <v>182</v>
      </c>
      <c r="N23" s="61" t="s">
        <v>182</v>
      </c>
      <c r="O23" s="71">
        <v>4064</v>
      </c>
      <c r="P23" s="23"/>
      <c r="Q23" s="61" t="s">
        <v>182</v>
      </c>
      <c r="R23" s="61" t="s">
        <v>182</v>
      </c>
    </row>
    <row r="24" spans="1:18" ht="15.75" thickBot="1">
      <c r="A24" s="13"/>
      <c r="B24" s="56" t="s">
        <v>182</v>
      </c>
      <c r="C24" s="56" t="s">
        <v>230</v>
      </c>
      <c r="D24" s="56" t="s">
        <v>182</v>
      </c>
      <c r="E24" s="62" t="s">
        <v>182</v>
      </c>
      <c r="F24" s="62" t="s">
        <v>182</v>
      </c>
      <c r="G24" s="72" t="s">
        <v>182</v>
      </c>
      <c r="H24" s="74">
        <v>17779</v>
      </c>
      <c r="I24" s="46"/>
      <c r="J24" s="62" t="s">
        <v>182</v>
      </c>
      <c r="K24" s="62" t="s">
        <v>182</v>
      </c>
      <c r="L24" s="62" t="s">
        <v>182</v>
      </c>
      <c r="M24" s="62" t="s">
        <v>182</v>
      </c>
      <c r="N24" s="72" t="s">
        <v>182</v>
      </c>
      <c r="O24" s="74">
        <v>17194</v>
      </c>
      <c r="P24" s="46"/>
      <c r="Q24" s="62" t="s">
        <v>182</v>
      </c>
      <c r="R24" s="62" t="s">
        <v>182</v>
      </c>
    </row>
    <row r="25" spans="1:18" ht="15.75" thickBot="1">
      <c r="A25" s="13"/>
      <c r="B25" s="60" t="s">
        <v>182</v>
      </c>
      <c r="C25" s="60" t="s">
        <v>182</v>
      </c>
      <c r="D25" s="60" t="s">
        <v>182</v>
      </c>
      <c r="E25" s="61" t="s">
        <v>182</v>
      </c>
      <c r="F25" s="61" t="s">
        <v>182</v>
      </c>
      <c r="G25" s="75" t="s">
        <v>184</v>
      </c>
      <c r="H25" s="76">
        <v>54513</v>
      </c>
      <c r="I25" s="44"/>
      <c r="J25" s="61" t="s">
        <v>182</v>
      </c>
      <c r="K25" s="61" t="s">
        <v>182</v>
      </c>
      <c r="L25" s="61" t="s">
        <v>182</v>
      </c>
      <c r="M25" s="61" t="s">
        <v>182</v>
      </c>
      <c r="N25" s="75" t="s">
        <v>184</v>
      </c>
      <c r="O25" s="76">
        <v>57438</v>
      </c>
      <c r="P25" s="44"/>
      <c r="Q25" s="61" t="s">
        <v>182</v>
      </c>
      <c r="R25" s="61" t="s">
        <v>182</v>
      </c>
    </row>
    <row r="26" spans="1:18" ht="27" thickTop="1">
      <c r="A26" s="13"/>
      <c r="B26" s="56" t="s">
        <v>182</v>
      </c>
      <c r="C26" s="56" t="s">
        <v>94</v>
      </c>
      <c r="D26" s="56" t="s">
        <v>182</v>
      </c>
      <c r="E26" s="62" t="s">
        <v>182</v>
      </c>
      <c r="F26" s="62" t="s">
        <v>182</v>
      </c>
      <c r="G26" s="62" t="s">
        <v>182</v>
      </c>
      <c r="H26" s="62" t="s">
        <v>182</v>
      </c>
      <c r="I26" s="29"/>
      <c r="J26" s="62" t="s">
        <v>182</v>
      </c>
      <c r="K26" s="62" t="s">
        <v>182</v>
      </c>
      <c r="L26" s="62" t="s">
        <v>182</v>
      </c>
      <c r="M26" s="62" t="s">
        <v>182</v>
      </c>
      <c r="N26" s="62" t="s">
        <v>182</v>
      </c>
      <c r="O26" s="62" t="s">
        <v>182</v>
      </c>
      <c r="P26" s="29"/>
      <c r="Q26" s="62" t="s">
        <v>182</v>
      </c>
      <c r="R26" s="62" t="s">
        <v>182</v>
      </c>
    </row>
    <row r="27" spans="1:18">
      <c r="A27" s="13"/>
      <c r="B27" s="60" t="s">
        <v>182</v>
      </c>
      <c r="C27" s="60" t="s">
        <v>231</v>
      </c>
      <c r="D27" s="60" t="s">
        <v>182</v>
      </c>
      <c r="E27" s="61" t="s">
        <v>182</v>
      </c>
      <c r="F27" s="61" t="s">
        <v>182</v>
      </c>
      <c r="G27" s="61" t="s">
        <v>184</v>
      </c>
      <c r="H27" s="61">
        <v>70</v>
      </c>
      <c r="I27" s="23"/>
      <c r="J27" s="61" t="s">
        <v>182</v>
      </c>
      <c r="K27" s="61" t="s">
        <v>182</v>
      </c>
      <c r="L27" s="61" t="s">
        <v>182</v>
      </c>
      <c r="M27" s="61" t="s">
        <v>182</v>
      </c>
      <c r="N27" s="61" t="s">
        <v>184</v>
      </c>
      <c r="O27" s="61" t="s">
        <v>232</v>
      </c>
      <c r="P27" s="77" t="s">
        <v>233</v>
      </c>
      <c r="Q27" s="61" t="s">
        <v>182</v>
      </c>
      <c r="R27" s="61" t="s">
        <v>182</v>
      </c>
    </row>
    <row r="28" spans="1:18">
      <c r="A28" s="13"/>
      <c r="B28" s="56" t="s">
        <v>182</v>
      </c>
      <c r="C28" s="56" t="s">
        <v>234</v>
      </c>
      <c r="D28" s="56" t="s">
        <v>182</v>
      </c>
      <c r="E28" s="62" t="s">
        <v>182</v>
      </c>
      <c r="F28" s="62" t="s">
        <v>182</v>
      </c>
      <c r="G28" s="62" t="s">
        <v>182</v>
      </c>
      <c r="H28" s="62" t="s">
        <v>235</v>
      </c>
      <c r="I28" s="78" t="s">
        <v>233</v>
      </c>
      <c r="J28" s="62" t="s">
        <v>182</v>
      </c>
      <c r="K28" s="62" t="s">
        <v>182</v>
      </c>
      <c r="L28" s="62" t="s">
        <v>182</v>
      </c>
      <c r="M28" s="62" t="s">
        <v>182</v>
      </c>
      <c r="N28" s="62" t="s">
        <v>182</v>
      </c>
      <c r="O28" s="62" t="s">
        <v>236</v>
      </c>
      <c r="P28" s="78" t="s">
        <v>233</v>
      </c>
      <c r="Q28" s="62" t="s">
        <v>182</v>
      </c>
      <c r="R28" s="62" t="s">
        <v>182</v>
      </c>
    </row>
    <row r="29" spans="1:18">
      <c r="A29" s="13"/>
      <c r="B29" s="60" t="s">
        <v>182</v>
      </c>
      <c r="C29" s="60" t="s">
        <v>63</v>
      </c>
      <c r="D29" s="60" t="s">
        <v>182</v>
      </c>
      <c r="E29" s="61" t="s">
        <v>182</v>
      </c>
      <c r="F29" s="61" t="s">
        <v>182</v>
      </c>
      <c r="G29" s="61" t="s">
        <v>182</v>
      </c>
      <c r="H29" s="61" t="s">
        <v>237</v>
      </c>
      <c r="I29" s="77" t="s">
        <v>233</v>
      </c>
      <c r="J29" s="61" t="s">
        <v>182</v>
      </c>
      <c r="K29" s="61" t="s">
        <v>182</v>
      </c>
      <c r="L29" s="61" t="s">
        <v>182</v>
      </c>
      <c r="M29" s="61" t="s">
        <v>182</v>
      </c>
      <c r="N29" s="61" t="s">
        <v>182</v>
      </c>
      <c r="O29" s="61" t="s">
        <v>238</v>
      </c>
      <c r="P29" s="77" t="s">
        <v>233</v>
      </c>
      <c r="Q29" s="61" t="s">
        <v>182</v>
      </c>
      <c r="R29" s="61" t="s">
        <v>182</v>
      </c>
    </row>
    <row r="30" spans="1:18" ht="27" thickBot="1">
      <c r="A30" s="13"/>
      <c r="B30" s="56" t="s">
        <v>182</v>
      </c>
      <c r="C30" s="56" t="s">
        <v>64</v>
      </c>
      <c r="D30" s="56" t="s">
        <v>182</v>
      </c>
      <c r="E30" s="62" t="s">
        <v>182</v>
      </c>
      <c r="F30" s="62" t="s">
        <v>182</v>
      </c>
      <c r="G30" s="72" t="s">
        <v>182</v>
      </c>
      <c r="H30" s="72" t="s">
        <v>239</v>
      </c>
      <c r="I30" s="79" t="s">
        <v>233</v>
      </c>
      <c r="J30" s="62" t="s">
        <v>182</v>
      </c>
      <c r="K30" s="62" t="s">
        <v>182</v>
      </c>
      <c r="L30" s="62" t="s">
        <v>182</v>
      </c>
      <c r="M30" s="62" t="s">
        <v>182</v>
      </c>
      <c r="N30" s="72" t="s">
        <v>182</v>
      </c>
      <c r="O30" s="72" t="s">
        <v>239</v>
      </c>
      <c r="P30" s="79" t="s">
        <v>233</v>
      </c>
      <c r="Q30" s="62" t="s">
        <v>182</v>
      </c>
      <c r="R30" s="62" t="s">
        <v>182</v>
      </c>
    </row>
    <row r="31" spans="1:18" ht="15.75" thickBot="1">
      <c r="A31" s="13"/>
      <c r="B31" s="60" t="s">
        <v>182</v>
      </c>
      <c r="C31" s="60" t="s">
        <v>182</v>
      </c>
      <c r="D31" s="60" t="s">
        <v>182</v>
      </c>
      <c r="E31" s="61" t="s">
        <v>182</v>
      </c>
      <c r="F31" s="61" t="s">
        <v>182</v>
      </c>
      <c r="G31" s="75" t="s">
        <v>184</v>
      </c>
      <c r="H31" s="75" t="s">
        <v>240</v>
      </c>
      <c r="I31" s="80" t="s">
        <v>233</v>
      </c>
      <c r="J31" s="61" t="s">
        <v>182</v>
      </c>
      <c r="K31" s="61" t="s">
        <v>182</v>
      </c>
      <c r="L31" s="61" t="s">
        <v>182</v>
      </c>
      <c r="M31" s="61" t="s">
        <v>182</v>
      </c>
      <c r="N31" s="75" t="s">
        <v>184</v>
      </c>
      <c r="O31" s="75" t="s">
        <v>241</v>
      </c>
      <c r="P31" s="80" t="s">
        <v>233</v>
      </c>
    </row>
  </sheetData>
  <mergeCells count="19">
    <mergeCell ref="B4:R4"/>
    <mergeCell ref="B5:R5"/>
    <mergeCell ref="B6:R6"/>
    <mergeCell ref="K7:K8"/>
    <mergeCell ref="L7:L8"/>
    <mergeCell ref="M7:Q7"/>
    <mergeCell ref="M8:Q8"/>
    <mergeCell ref="R7:R8"/>
    <mergeCell ref="A1:A2"/>
    <mergeCell ref="B1:R1"/>
    <mergeCell ref="B2:R2"/>
    <mergeCell ref="B3:R3"/>
    <mergeCell ref="A4:A31"/>
    <mergeCell ref="B7:B8"/>
    <mergeCell ref="C7:C8"/>
    <mergeCell ref="D7:D8"/>
    <mergeCell ref="E7:E8"/>
    <mergeCell ref="F7:J7"/>
    <mergeCell ref="F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1.28515625" bestFit="1" customWidth="1"/>
    <col min="2" max="2" width="5.5703125" customWidth="1"/>
    <col min="3" max="3" width="36.5703125" bestFit="1" customWidth="1"/>
    <col min="4" max="6" width="5.5703125" customWidth="1"/>
    <col min="7" max="7" width="16" customWidth="1"/>
    <col min="8" max="9" width="36.5703125" customWidth="1"/>
    <col min="10" max="11" width="5.5703125" customWidth="1"/>
  </cols>
  <sheetData>
    <row r="1" spans="1:11" ht="15" customHeight="1">
      <c r="A1" s="7" t="s">
        <v>24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43</v>
      </c>
      <c r="B3" s="12" t="s">
        <v>7</v>
      </c>
      <c r="C3" s="12"/>
      <c r="D3" s="12"/>
      <c r="E3" s="12"/>
      <c r="F3" s="12"/>
      <c r="G3" s="12"/>
      <c r="H3" s="12"/>
      <c r="I3" s="12"/>
      <c r="J3" s="12"/>
      <c r="K3" s="12"/>
    </row>
    <row r="4" spans="1:11" ht="15" customHeight="1">
      <c r="A4" s="13" t="s">
        <v>242</v>
      </c>
      <c r="B4" s="12" t="s">
        <v>7</v>
      </c>
      <c r="C4" s="12"/>
      <c r="D4" s="12"/>
      <c r="E4" s="12"/>
      <c r="F4" s="12"/>
      <c r="G4" s="12"/>
      <c r="H4" s="12"/>
      <c r="I4" s="12"/>
      <c r="J4" s="12"/>
      <c r="K4" s="12"/>
    </row>
    <row r="5" spans="1:11">
      <c r="A5" s="13"/>
      <c r="B5" s="70" t="s">
        <v>244</v>
      </c>
      <c r="C5" s="70"/>
      <c r="D5" s="70"/>
      <c r="E5" s="70"/>
      <c r="F5" s="70"/>
      <c r="G5" s="70"/>
      <c r="H5" s="70"/>
      <c r="I5" s="70"/>
      <c r="J5" s="70"/>
      <c r="K5" s="70"/>
    </row>
    <row r="6" spans="1:11" ht="51" customHeight="1">
      <c r="A6" s="13"/>
      <c r="B6" s="88" t="s">
        <v>245</v>
      </c>
      <c r="C6" s="88"/>
      <c r="D6" s="88"/>
      <c r="E6" s="88"/>
      <c r="F6" s="88"/>
      <c r="G6" s="88"/>
      <c r="H6" s="88"/>
      <c r="I6" s="88"/>
      <c r="J6" s="88"/>
      <c r="K6" s="88"/>
    </row>
    <row r="7" spans="1:11" ht="38.25" customHeight="1">
      <c r="A7" s="13"/>
      <c r="B7" s="88" t="s">
        <v>246</v>
      </c>
      <c r="C7" s="88"/>
      <c r="D7" s="88"/>
      <c r="E7" s="88"/>
      <c r="F7" s="88"/>
      <c r="G7" s="88"/>
      <c r="H7" s="88"/>
      <c r="I7" s="88"/>
      <c r="J7" s="88"/>
      <c r="K7" s="88"/>
    </row>
    <row r="8" spans="1:11">
      <c r="A8" s="13"/>
      <c r="B8" s="37"/>
      <c r="C8" s="37"/>
      <c r="D8" s="37"/>
      <c r="E8" s="37"/>
      <c r="F8" s="37"/>
      <c r="G8" s="37"/>
      <c r="H8" s="37"/>
      <c r="I8" s="37"/>
      <c r="J8" s="37"/>
      <c r="K8" s="37"/>
    </row>
    <row r="9" spans="1:11" ht="15.75" thickBot="1">
      <c r="A9" s="13"/>
      <c r="B9" s="25" t="s">
        <v>182</v>
      </c>
      <c r="C9" s="41" t="s">
        <v>247</v>
      </c>
      <c r="D9" s="25" t="s">
        <v>182</v>
      </c>
      <c r="E9" s="39" t="s">
        <v>182</v>
      </c>
      <c r="F9" s="47" t="s">
        <v>191</v>
      </c>
      <c r="G9" s="47"/>
      <c r="H9" s="47"/>
      <c r="I9" s="47"/>
      <c r="J9" s="47"/>
      <c r="K9" s="39" t="s">
        <v>182</v>
      </c>
    </row>
    <row r="10" spans="1:11">
      <c r="A10" s="13"/>
      <c r="B10" s="19" t="s">
        <v>182</v>
      </c>
      <c r="C10" s="18" t="s">
        <v>31</v>
      </c>
      <c r="D10" s="19" t="s">
        <v>182</v>
      </c>
      <c r="E10" s="21" t="s">
        <v>182</v>
      </c>
      <c r="F10" s="21" t="s">
        <v>182</v>
      </c>
      <c r="G10" s="20" t="s">
        <v>184</v>
      </c>
      <c r="H10" s="22">
        <v>488950</v>
      </c>
      <c r="I10" s="23"/>
      <c r="J10" s="21" t="s">
        <v>182</v>
      </c>
      <c r="K10" s="21" t="s">
        <v>182</v>
      </c>
    </row>
    <row r="11" spans="1:11">
      <c r="A11" s="13"/>
      <c r="B11" s="25" t="s">
        <v>182</v>
      </c>
      <c r="C11" s="24" t="s">
        <v>35</v>
      </c>
      <c r="D11" s="25" t="s">
        <v>182</v>
      </c>
      <c r="E11" s="27" t="s">
        <v>182</v>
      </c>
      <c r="F11" s="27" t="s">
        <v>182</v>
      </c>
      <c r="G11" s="26" t="s">
        <v>182</v>
      </c>
      <c r="H11" s="28">
        <v>42949</v>
      </c>
      <c r="I11" s="29"/>
      <c r="J11" s="27" t="s">
        <v>182</v>
      </c>
      <c r="K11" s="27" t="s">
        <v>182</v>
      </c>
    </row>
    <row r="12" spans="1:11">
      <c r="A12" s="13"/>
      <c r="B12" s="19" t="s">
        <v>182</v>
      </c>
      <c r="C12" s="18" t="s">
        <v>43</v>
      </c>
      <c r="D12" s="19" t="s">
        <v>182</v>
      </c>
      <c r="E12" s="21" t="s">
        <v>182</v>
      </c>
      <c r="F12" s="21" t="s">
        <v>182</v>
      </c>
      <c r="G12" s="20" t="s">
        <v>182</v>
      </c>
      <c r="H12" s="22">
        <v>20010</v>
      </c>
      <c r="I12" s="23"/>
      <c r="J12" s="21" t="s">
        <v>182</v>
      </c>
      <c r="K12" s="21" t="s">
        <v>182</v>
      </c>
    </row>
    <row r="13" spans="1:11" ht="30">
      <c r="A13" s="13"/>
      <c r="B13" s="25" t="s">
        <v>182</v>
      </c>
      <c r="C13" s="24" t="s">
        <v>248</v>
      </c>
      <c r="D13" s="25" t="s">
        <v>182</v>
      </c>
      <c r="E13" s="27" t="s">
        <v>182</v>
      </c>
      <c r="F13" s="27" t="s">
        <v>182</v>
      </c>
      <c r="G13" s="26" t="s">
        <v>182</v>
      </c>
      <c r="H13" s="26">
        <v>0.66</v>
      </c>
      <c r="I13" s="29"/>
      <c r="J13" s="27" t="s">
        <v>182</v>
      </c>
      <c r="K13" s="27" t="s">
        <v>182</v>
      </c>
    </row>
    <row r="14" spans="1:11">
      <c r="A14" s="13"/>
      <c r="B14" s="86" t="s">
        <v>182</v>
      </c>
      <c r="C14" s="85" t="s">
        <v>110</v>
      </c>
      <c r="D14" s="86" t="s">
        <v>182</v>
      </c>
      <c r="E14" s="86" t="s">
        <v>182</v>
      </c>
      <c r="F14" s="86" t="s">
        <v>182</v>
      </c>
      <c r="G14" s="85" t="s">
        <v>182</v>
      </c>
      <c r="H14" s="87">
        <v>15131</v>
      </c>
      <c r="I14" s="23"/>
      <c r="J14" s="86" t="s">
        <v>182</v>
      </c>
      <c r="K14" s="85"/>
    </row>
  </sheetData>
  <mergeCells count="11">
    <mergeCell ref="B8:K8"/>
    <mergeCell ref="F9:J9"/>
    <mergeCell ref="A1:A2"/>
    <mergeCell ref="B1:K1"/>
    <mergeCell ref="B2:K2"/>
    <mergeCell ref="B3:K3"/>
    <mergeCell ref="A4:A14"/>
    <mergeCell ref="B4:K4"/>
    <mergeCell ref="B5:K5"/>
    <mergeCell ref="B6:K6"/>
    <mergeCell ref="B7: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24.42578125" bestFit="1" customWidth="1"/>
    <col min="2" max="2" width="9.5703125" customWidth="1"/>
    <col min="3" max="3" width="36.5703125" bestFit="1" customWidth="1"/>
    <col min="4" max="6" width="9.5703125" customWidth="1"/>
    <col min="7" max="7" width="30.42578125" customWidth="1"/>
    <col min="8" max="8" width="36.5703125" customWidth="1"/>
    <col min="9" max="9" width="25.42578125" customWidth="1"/>
    <col min="10" max="13" width="9.5703125" customWidth="1"/>
    <col min="14" max="14" width="30.42578125" customWidth="1"/>
    <col min="15" max="15" width="36.5703125" customWidth="1"/>
    <col min="16" max="16" width="25.42578125" customWidth="1"/>
    <col min="17" max="18" width="9.5703125" customWidth="1"/>
  </cols>
  <sheetData>
    <row r="1" spans="1:18" ht="15" customHeight="1">
      <c r="A1" s="7" t="s">
        <v>2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50</v>
      </c>
      <c r="B3" s="12" t="s">
        <v>7</v>
      </c>
      <c r="C3" s="12"/>
      <c r="D3" s="12"/>
      <c r="E3" s="12"/>
      <c r="F3" s="12"/>
      <c r="G3" s="12"/>
      <c r="H3" s="12"/>
      <c r="I3" s="12"/>
      <c r="J3" s="12"/>
      <c r="K3" s="12"/>
      <c r="L3" s="12"/>
      <c r="M3" s="12"/>
      <c r="N3" s="12"/>
      <c r="O3" s="12"/>
      <c r="P3" s="12"/>
      <c r="Q3" s="12"/>
      <c r="R3" s="12"/>
    </row>
    <row r="4" spans="1:18" ht="15" customHeight="1">
      <c r="A4" s="13" t="s">
        <v>249</v>
      </c>
      <c r="B4" s="12" t="s">
        <v>7</v>
      </c>
      <c r="C4" s="12"/>
      <c r="D4" s="12"/>
      <c r="E4" s="12"/>
      <c r="F4" s="12"/>
      <c r="G4" s="12"/>
      <c r="H4" s="12"/>
      <c r="I4" s="12"/>
      <c r="J4" s="12"/>
      <c r="K4" s="12"/>
      <c r="L4" s="12"/>
      <c r="M4" s="12"/>
      <c r="N4" s="12"/>
      <c r="O4" s="12"/>
      <c r="P4" s="12"/>
      <c r="Q4" s="12"/>
      <c r="R4" s="12"/>
    </row>
    <row r="5" spans="1:18">
      <c r="A5" s="13"/>
      <c r="B5" s="70" t="s">
        <v>251</v>
      </c>
      <c r="C5" s="70"/>
      <c r="D5" s="70"/>
      <c r="E5" s="70"/>
      <c r="F5" s="70"/>
      <c r="G5" s="70"/>
      <c r="H5" s="70"/>
      <c r="I5" s="70"/>
      <c r="J5" s="70"/>
      <c r="K5" s="70"/>
      <c r="L5" s="70"/>
      <c r="M5" s="70"/>
      <c r="N5" s="70"/>
      <c r="O5" s="70"/>
      <c r="P5" s="70"/>
      <c r="Q5" s="70"/>
      <c r="R5" s="70"/>
    </row>
    <row r="6" spans="1:18">
      <c r="A6" s="13"/>
      <c r="B6" s="96" t="s">
        <v>252</v>
      </c>
      <c r="C6" s="96"/>
      <c r="D6" s="96"/>
      <c r="E6" s="96"/>
      <c r="F6" s="96"/>
      <c r="G6" s="96"/>
      <c r="H6" s="96"/>
      <c r="I6" s="96"/>
      <c r="J6" s="96"/>
      <c r="K6" s="96"/>
      <c r="L6" s="96"/>
      <c r="M6" s="96"/>
      <c r="N6" s="96"/>
      <c r="O6" s="96"/>
      <c r="P6" s="96"/>
      <c r="Q6" s="96"/>
      <c r="R6" s="96"/>
    </row>
    <row r="7" spans="1:18">
      <c r="A7" s="13"/>
      <c r="B7" s="96" t="s">
        <v>253</v>
      </c>
      <c r="C7" s="96"/>
      <c r="D7" s="96"/>
      <c r="E7" s="96"/>
      <c r="F7" s="96"/>
      <c r="G7" s="96"/>
      <c r="H7" s="96"/>
      <c r="I7" s="96"/>
      <c r="J7" s="96"/>
      <c r="K7" s="96"/>
      <c r="L7" s="96"/>
      <c r="M7" s="96"/>
      <c r="N7" s="96"/>
      <c r="O7" s="96"/>
      <c r="P7" s="96"/>
      <c r="Q7" s="96"/>
      <c r="R7" s="96"/>
    </row>
    <row r="8" spans="1:18" ht="25.5" customHeight="1">
      <c r="A8" s="13"/>
      <c r="B8" s="96" t="s">
        <v>254</v>
      </c>
      <c r="C8" s="96"/>
      <c r="D8" s="96"/>
      <c r="E8" s="96"/>
      <c r="F8" s="96"/>
      <c r="G8" s="96"/>
      <c r="H8" s="96"/>
      <c r="I8" s="96"/>
      <c r="J8" s="96"/>
      <c r="K8" s="96"/>
      <c r="L8" s="96"/>
      <c r="M8" s="96"/>
      <c r="N8" s="96"/>
      <c r="O8" s="96"/>
      <c r="P8" s="96"/>
      <c r="Q8" s="96"/>
      <c r="R8" s="96"/>
    </row>
    <row r="9" spans="1:18" ht="25.5" customHeight="1">
      <c r="A9" s="13"/>
      <c r="B9" s="96" t="s">
        <v>255</v>
      </c>
      <c r="C9" s="96"/>
      <c r="D9" s="96"/>
      <c r="E9" s="96"/>
      <c r="F9" s="96"/>
      <c r="G9" s="96"/>
      <c r="H9" s="96"/>
      <c r="I9" s="96"/>
      <c r="J9" s="96"/>
      <c r="K9" s="96"/>
      <c r="L9" s="96"/>
      <c r="M9" s="96"/>
      <c r="N9" s="96"/>
      <c r="O9" s="96"/>
      <c r="P9" s="96"/>
      <c r="Q9" s="96"/>
      <c r="R9" s="96"/>
    </row>
    <row r="10" spans="1:18">
      <c r="A10" s="13"/>
      <c r="B10" s="12"/>
      <c r="C10" s="12"/>
      <c r="D10" s="12"/>
      <c r="E10" s="12"/>
      <c r="F10" s="12"/>
      <c r="G10" s="12"/>
      <c r="H10" s="12"/>
      <c r="I10" s="12"/>
      <c r="J10" s="12"/>
      <c r="K10" s="12"/>
      <c r="L10" s="12"/>
      <c r="M10" s="12"/>
      <c r="N10" s="12"/>
      <c r="O10" s="12"/>
      <c r="P10" s="12"/>
      <c r="Q10" s="12"/>
      <c r="R10" s="12"/>
    </row>
    <row r="11" spans="1:18">
      <c r="A11" s="13"/>
      <c r="B11" s="96" t="s">
        <v>256</v>
      </c>
      <c r="C11" s="96"/>
      <c r="D11" s="96"/>
      <c r="E11" s="96"/>
      <c r="F11" s="96"/>
      <c r="G11" s="96"/>
      <c r="H11" s="96"/>
      <c r="I11" s="96"/>
      <c r="J11" s="96"/>
      <c r="K11" s="96"/>
      <c r="L11" s="96"/>
      <c r="M11" s="96"/>
      <c r="N11" s="96"/>
      <c r="O11" s="96"/>
      <c r="P11" s="96"/>
      <c r="Q11" s="96"/>
      <c r="R11" s="96"/>
    </row>
    <row r="12" spans="1:18">
      <c r="A12" s="13"/>
      <c r="B12" s="97"/>
      <c r="C12" s="97"/>
      <c r="D12" s="97"/>
      <c r="E12" s="97"/>
      <c r="F12" s="97"/>
      <c r="G12" s="97"/>
      <c r="H12" s="97"/>
      <c r="I12" s="97"/>
      <c r="J12" s="97"/>
      <c r="K12" s="97"/>
      <c r="L12" s="97"/>
      <c r="M12" s="97"/>
      <c r="N12" s="97"/>
      <c r="O12" s="97"/>
      <c r="P12" s="97"/>
      <c r="Q12" s="97"/>
      <c r="R12" s="97"/>
    </row>
    <row r="13" spans="1:18" ht="15" customHeight="1">
      <c r="A13" s="13"/>
      <c r="B13" s="90" t="s">
        <v>182</v>
      </c>
      <c r="C13" s="91" t="s">
        <v>215</v>
      </c>
      <c r="D13" s="90" t="s">
        <v>182</v>
      </c>
      <c r="E13" s="93" t="s">
        <v>182</v>
      </c>
      <c r="F13" s="95" t="s">
        <v>216</v>
      </c>
      <c r="G13" s="95"/>
      <c r="H13" s="95"/>
      <c r="I13" s="95"/>
      <c r="J13" s="95"/>
      <c r="K13" s="93" t="s">
        <v>182</v>
      </c>
      <c r="L13" s="93" t="s">
        <v>182</v>
      </c>
      <c r="M13" s="95" t="s">
        <v>217</v>
      </c>
      <c r="N13" s="95"/>
      <c r="O13" s="95"/>
      <c r="P13" s="95"/>
      <c r="Q13" s="95"/>
      <c r="R13" s="93" t="s">
        <v>182</v>
      </c>
    </row>
    <row r="14" spans="1:18" ht="15.75" thickBot="1">
      <c r="A14" s="13"/>
      <c r="B14" s="90"/>
      <c r="C14" s="92"/>
      <c r="D14" s="90"/>
      <c r="E14" s="94"/>
      <c r="F14" s="47">
        <v>2014</v>
      </c>
      <c r="G14" s="47"/>
      <c r="H14" s="47"/>
      <c r="I14" s="47"/>
      <c r="J14" s="47"/>
      <c r="K14" s="94"/>
      <c r="L14" s="94"/>
      <c r="M14" s="47">
        <v>2013</v>
      </c>
      <c r="N14" s="47"/>
      <c r="O14" s="47"/>
      <c r="P14" s="47"/>
      <c r="Q14" s="47"/>
      <c r="R14" s="94"/>
    </row>
    <row r="15" spans="1:18">
      <c r="A15" s="13"/>
      <c r="B15" s="19" t="s">
        <v>182</v>
      </c>
      <c r="C15" s="18" t="s">
        <v>257</v>
      </c>
      <c r="D15" s="19" t="s">
        <v>182</v>
      </c>
      <c r="E15" s="21" t="s">
        <v>182</v>
      </c>
      <c r="F15" s="21" t="s">
        <v>182</v>
      </c>
      <c r="G15" s="20" t="s">
        <v>184</v>
      </c>
      <c r="H15" s="22">
        <v>300000</v>
      </c>
      <c r="I15" s="23"/>
      <c r="J15" s="21" t="s">
        <v>182</v>
      </c>
      <c r="K15" s="21" t="s">
        <v>182</v>
      </c>
      <c r="L15" s="21" t="s">
        <v>182</v>
      </c>
      <c r="M15" s="21" t="s">
        <v>182</v>
      </c>
      <c r="N15" s="20" t="s">
        <v>184</v>
      </c>
      <c r="O15" s="22">
        <v>300000</v>
      </c>
      <c r="P15" s="23"/>
      <c r="Q15" s="21" t="s">
        <v>182</v>
      </c>
      <c r="R15" s="21" t="s">
        <v>182</v>
      </c>
    </row>
    <row r="16" spans="1:18" ht="30">
      <c r="A16" s="13"/>
      <c r="B16" s="25" t="s">
        <v>182</v>
      </c>
      <c r="C16" s="24" t="s">
        <v>258</v>
      </c>
      <c r="D16" s="25" t="s">
        <v>182</v>
      </c>
      <c r="E16" s="27" t="s">
        <v>182</v>
      </c>
      <c r="F16" s="27" t="s">
        <v>182</v>
      </c>
      <c r="G16" s="26" t="s">
        <v>182</v>
      </c>
      <c r="H16" s="28">
        <v>24000</v>
      </c>
      <c r="I16" s="29"/>
      <c r="J16" s="27" t="s">
        <v>182</v>
      </c>
      <c r="K16" s="27" t="s">
        <v>182</v>
      </c>
      <c r="L16" s="27" t="s">
        <v>182</v>
      </c>
      <c r="M16" s="27" t="s">
        <v>182</v>
      </c>
      <c r="N16" s="26" t="s">
        <v>182</v>
      </c>
      <c r="O16" s="28">
        <v>24000</v>
      </c>
      <c r="P16" s="29"/>
      <c r="Q16" s="27" t="s">
        <v>182</v>
      </c>
      <c r="R16" s="27" t="s">
        <v>182</v>
      </c>
    </row>
    <row r="17" spans="1:18" ht="30">
      <c r="A17" s="13"/>
      <c r="B17" s="19" t="s">
        <v>182</v>
      </c>
      <c r="C17" s="18" t="s">
        <v>259</v>
      </c>
      <c r="D17" s="19" t="s">
        <v>182</v>
      </c>
      <c r="E17" s="21" t="s">
        <v>182</v>
      </c>
      <c r="F17" s="21" t="s">
        <v>182</v>
      </c>
      <c r="G17" s="20" t="s">
        <v>182</v>
      </c>
      <c r="H17" s="22">
        <v>10000</v>
      </c>
      <c r="I17" s="23"/>
      <c r="J17" s="21" t="s">
        <v>182</v>
      </c>
      <c r="K17" s="21" t="s">
        <v>182</v>
      </c>
      <c r="L17" s="21" t="s">
        <v>182</v>
      </c>
      <c r="M17" s="21" t="s">
        <v>182</v>
      </c>
      <c r="N17" s="20" t="s">
        <v>182</v>
      </c>
      <c r="O17" s="22">
        <v>10000</v>
      </c>
      <c r="P17" s="23"/>
      <c r="Q17" s="21" t="s">
        <v>182</v>
      </c>
      <c r="R17" s="21" t="s">
        <v>182</v>
      </c>
    </row>
    <row r="18" spans="1:18" ht="15.75" thickBot="1">
      <c r="A18" s="13"/>
      <c r="B18" s="25" t="s">
        <v>182</v>
      </c>
      <c r="C18" s="24" t="s">
        <v>260</v>
      </c>
      <c r="D18" s="25" t="s">
        <v>182</v>
      </c>
      <c r="E18" s="27" t="s">
        <v>182</v>
      </c>
      <c r="F18" s="27" t="s">
        <v>182</v>
      </c>
      <c r="G18" s="45" t="s">
        <v>182</v>
      </c>
      <c r="H18" s="45">
        <v>110</v>
      </c>
      <c r="I18" s="46"/>
      <c r="J18" s="27" t="s">
        <v>182</v>
      </c>
      <c r="K18" s="27" t="s">
        <v>182</v>
      </c>
      <c r="L18" s="27" t="s">
        <v>182</v>
      </c>
      <c r="M18" s="27" t="s">
        <v>182</v>
      </c>
      <c r="N18" s="45" t="s">
        <v>182</v>
      </c>
      <c r="O18" s="45">
        <v>132</v>
      </c>
      <c r="P18" s="46"/>
      <c r="Q18" s="27" t="s">
        <v>182</v>
      </c>
      <c r="R18" s="27" t="s">
        <v>182</v>
      </c>
    </row>
    <row r="19" spans="1:18">
      <c r="A19" s="13"/>
      <c r="B19" s="19" t="s">
        <v>182</v>
      </c>
      <c r="C19" s="18" t="s">
        <v>182</v>
      </c>
      <c r="D19" s="19" t="s">
        <v>182</v>
      </c>
      <c r="E19" s="21" t="s">
        <v>182</v>
      </c>
      <c r="F19" s="21" t="s">
        <v>182</v>
      </c>
      <c r="G19" s="20" t="s">
        <v>182</v>
      </c>
      <c r="H19" s="22">
        <v>334110</v>
      </c>
      <c r="I19" s="23"/>
      <c r="J19" s="21" t="s">
        <v>182</v>
      </c>
      <c r="K19" s="21" t="s">
        <v>182</v>
      </c>
      <c r="L19" s="21" t="s">
        <v>182</v>
      </c>
      <c r="M19" s="21" t="s">
        <v>182</v>
      </c>
      <c r="N19" s="20" t="s">
        <v>182</v>
      </c>
      <c r="O19" s="22">
        <v>334132</v>
      </c>
      <c r="P19" s="23"/>
      <c r="Q19" s="21" t="s">
        <v>182</v>
      </c>
      <c r="R19" s="21" t="s">
        <v>182</v>
      </c>
    </row>
    <row r="20" spans="1:18" ht="30.75" thickBot="1">
      <c r="A20" s="13"/>
      <c r="B20" s="25" t="s">
        <v>182</v>
      </c>
      <c r="C20" s="24" t="s">
        <v>261</v>
      </c>
      <c r="D20" s="25" t="s">
        <v>182</v>
      </c>
      <c r="E20" s="27" t="s">
        <v>182</v>
      </c>
      <c r="F20" s="27" t="s">
        <v>182</v>
      </c>
      <c r="G20" s="45" t="s">
        <v>182</v>
      </c>
      <c r="H20" s="45" t="s">
        <v>262</v>
      </c>
      <c r="I20" s="46" t="s">
        <v>233</v>
      </c>
      <c r="J20" s="27" t="s">
        <v>182</v>
      </c>
      <c r="K20" s="27" t="s">
        <v>182</v>
      </c>
      <c r="L20" s="27" t="s">
        <v>182</v>
      </c>
      <c r="M20" s="27" t="s">
        <v>182</v>
      </c>
      <c r="N20" s="45" t="s">
        <v>182</v>
      </c>
      <c r="O20" s="45" t="s">
        <v>263</v>
      </c>
      <c r="P20" s="46" t="s">
        <v>233</v>
      </c>
      <c r="Q20" s="27" t="s">
        <v>182</v>
      </c>
      <c r="R20" s="27" t="s">
        <v>182</v>
      </c>
    </row>
    <row r="21" spans="1:18">
      <c r="A21" s="13"/>
      <c r="B21" s="19" t="s">
        <v>182</v>
      </c>
      <c r="C21" s="18" t="s">
        <v>182</v>
      </c>
      <c r="D21" s="19" t="s">
        <v>182</v>
      </c>
      <c r="E21" s="21" t="s">
        <v>182</v>
      </c>
      <c r="F21" s="21" t="s">
        <v>182</v>
      </c>
      <c r="G21" s="20" t="s">
        <v>182</v>
      </c>
      <c r="H21" s="22">
        <v>331966</v>
      </c>
      <c r="I21" s="23"/>
      <c r="J21" s="21" t="s">
        <v>182</v>
      </c>
      <c r="K21" s="21" t="s">
        <v>182</v>
      </c>
      <c r="L21" s="21" t="s">
        <v>182</v>
      </c>
      <c r="M21" s="21" t="s">
        <v>182</v>
      </c>
      <c r="N21" s="20" t="s">
        <v>182</v>
      </c>
      <c r="O21" s="22">
        <v>331604</v>
      </c>
      <c r="P21" s="23"/>
      <c r="Q21" s="21" t="s">
        <v>182</v>
      </c>
      <c r="R21" s="21" t="s">
        <v>182</v>
      </c>
    </row>
    <row r="22" spans="1:18" ht="15.75" thickBot="1">
      <c r="A22" s="13"/>
      <c r="B22" s="25" t="s">
        <v>182</v>
      </c>
      <c r="C22" s="24" t="s">
        <v>264</v>
      </c>
      <c r="D22" s="25" t="s">
        <v>182</v>
      </c>
      <c r="E22" s="27" t="s">
        <v>182</v>
      </c>
      <c r="F22" s="27" t="s">
        <v>182</v>
      </c>
      <c r="G22" s="45" t="s">
        <v>182</v>
      </c>
      <c r="H22" s="45" t="s">
        <v>265</v>
      </c>
      <c r="I22" s="46" t="s">
        <v>233</v>
      </c>
      <c r="J22" s="27" t="s">
        <v>182</v>
      </c>
      <c r="K22" s="27" t="s">
        <v>182</v>
      </c>
      <c r="L22" s="27" t="s">
        <v>182</v>
      </c>
      <c r="M22" s="27" t="s">
        <v>182</v>
      </c>
      <c r="N22" s="45" t="s">
        <v>182</v>
      </c>
      <c r="O22" s="45" t="s">
        <v>266</v>
      </c>
      <c r="P22" s="46" t="s">
        <v>233</v>
      </c>
      <c r="Q22" s="27" t="s">
        <v>182</v>
      </c>
      <c r="R22" s="27" t="s">
        <v>182</v>
      </c>
    </row>
    <row r="23" spans="1:18" ht="15.75" thickBot="1">
      <c r="A23" s="13"/>
      <c r="B23" s="19" t="s">
        <v>182</v>
      </c>
      <c r="C23" s="18" t="s">
        <v>182</v>
      </c>
      <c r="D23" s="19" t="s">
        <v>182</v>
      </c>
      <c r="E23" s="21" t="s">
        <v>182</v>
      </c>
      <c r="F23" s="21" t="s">
        <v>182</v>
      </c>
      <c r="G23" s="42" t="s">
        <v>184</v>
      </c>
      <c r="H23" s="43">
        <v>331894</v>
      </c>
      <c r="I23" s="44"/>
      <c r="J23" s="21" t="s">
        <v>182</v>
      </c>
      <c r="K23" s="21" t="s">
        <v>182</v>
      </c>
      <c r="L23" s="21" t="s">
        <v>182</v>
      </c>
      <c r="M23" s="21" t="s">
        <v>182</v>
      </c>
      <c r="N23" s="42" t="s">
        <v>184</v>
      </c>
      <c r="O23" s="43">
        <v>331540</v>
      </c>
      <c r="P23" s="44"/>
      <c r="Q23" s="21" t="s">
        <v>182</v>
      </c>
      <c r="R23" s="21" t="s">
        <v>182</v>
      </c>
    </row>
    <row r="24" spans="1:18" ht="15.75" thickTop="1">
      <c r="A24" s="13"/>
      <c r="B24" s="36" t="s">
        <v>182</v>
      </c>
      <c r="C24" s="36" t="s">
        <v>182</v>
      </c>
      <c r="D24" s="36" t="s">
        <v>182</v>
      </c>
      <c r="E24" s="36" t="s">
        <v>182</v>
      </c>
      <c r="F24" s="36"/>
      <c r="G24" s="38"/>
      <c r="H24" s="38"/>
      <c r="I24" s="36" t="s">
        <v>182</v>
      </c>
      <c r="J24" s="36"/>
      <c r="K24" s="36" t="s">
        <v>182</v>
      </c>
      <c r="L24" s="36" t="s">
        <v>182</v>
      </c>
      <c r="M24" s="36"/>
      <c r="N24" s="38"/>
      <c r="O24" s="38"/>
      <c r="P24" s="36" t="s">
        <v>182</v>
      </c>
      <c r="Q24" s="36"/>
      <c r="R24" s="36" t="s">
        <v>182</v>
      </c>
    </row>
  </sheetData>
  <mergeCells count="27">
    <mergeCell ref="B9:R9"/>
    <mergeCell ref="B10:R10"/>
    <mergeCell ref="B11:R11"/>
    <mergeCell ref="B12:R12"/>
    <mergeCell ref="A1:A2"/>
    <mergeCell ref="B1:R1"/>
    <mergeCell ref="B2:R2"/>
    <mergeCell ref="B3:R3"/>
    <mergeCell ref="A4:A24"/>
    <mergeCell ref="B4:R4"/>
    <mergeCell ref="B5:R5"/>
    <mergeCell ref="B6:R6"/>
    <mergeCell ref="B7:R7"/>
    <mergeCell ref="B8:R8"/>
    <mergeCell ref="K13:K14"/>
    <mergeCell ref="L13:L14"/>
    <mergeCell ref="M13:Q13"/>
    <mergeCell ref="M14:Q14"/>
    <mergeCell ref="R13:R14"/>
    <mergeCell ref="G24:H24"/>
    <mergeCell ref="N24:O24"/>
    <mergeCell ref="B13:B14"/>
    <mergeCell ref="C13:C14"/>
    <mergeCell ref="D13:D14"/>
    <mergeCell ref="E13:E14"/>
    <mergeCell ref="F13:J13"/>
    <mergeCell ref="F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2" width="2.140625" customWidth="1"/>
    <col min="3" max="3" width="36.5703125" bestFit="1" customWidth="1"/>
    <col min="4" max="6" width="2.140625" customWidth="1"/>
    <col min="7" max="7" width="4.140625" customWidth="1"/>
    <col min="8" max="8" width="9.28515625" customWidth="1"/>
    <col min="9" max="9" width="3.42578125" customWidth="1"/>
    <col min="10" max="13" width="2.140625" customWidth="1"/>
    <col min="14" max="14" width="4.140625" customWidth="1"/>
    <col min="15" max="15" width="10.85546875" customWidth="1"/>
    <col min="16" max="16" width="3.42578125" customWidth="1"/>
    <col min="17" max="20" width="2.140625" customWidth="1"/>
    <col min="21" max="21" width="4.140625" customWidth="1"/>
    <col min="22" max="22" width="12.140625" customWidth="1"/>
    <col min="23" max="23" width="3.42578125" customWidth="1"/>
    <col min="24" max="27" width="2.140625" customWidth="1"/>
    <col min="28" max="28" width="4.140625" customWidth="1"/>
    <col min="29" max="29" width="12.140625" customWidth="1"/>
    <col min="30" max="30" width="3.42578125" customWidth="1"/>
    <col min="31" max="32" width="2.140625" customWidth="1"/>
  </cols>
  <sheetData>
    <row r="1" spans="1:32" ht="15" customHeight="1">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26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26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102" t="s">
        <v>269</v>
      </c>
      <c r="C5" s="102"/>
      <c r="D5" s="102"/>
      <c r="E5" s="102"/>
      <c r="F5" s="102"/>
      <c r="G5" s="102"/>
      <c r="H5" s="102"/>
      <c r="I5" s="102"/>
      <c r="J5" s="102"/>
      <c r="K5" s="102"/>
      <c r="L5" s="102"/>
      <c r="M5" s="102"/>
      <c r="N5" s="102"/>
      <c r="O5" s="102"/>
      <c r="P5" s="102"/>
      <c r="Q5" s="102"/>
      <c r="R5" s="102"/>
      <c r="S5" s="102"/>
      <c r="T5" s="102"/>
      <c r="U5" s="102"/>
      <c r="V5" s="102"/>
      <c r="W5" s="102"/>
      <c r="X5" s="102"/>
      <c r="Y5" s="102"/>
      <c r="Z5" s="102"/>
      <c r="AA5" s="102"/>
      <c r="AB5" s="102"/>
      <c r="AC5" s="102"/>
      <c r="AD5" s="102"/>
      <c r="AE5" s="102"/>
      <c r="AF5" s="102"/>
    </row>
    <row r="6" spans="1:32" ht="25.5" customHeight="1">
      <c r="A6" s="13"/>
      <c r="B6" s="103" t="s">
        <v>270</v>
      </c>
      <c r="C6" s="103"/>
      <c r="D6" s="103"/>
      <c r="E6" s="103"/>
      <c r="F6" s="103"/>
      <c r="G6" s="103"/>
      <c r="H6" s="103"/>
      <c r="I6" s="103"/>
      <c r="J6" s="103"/>
      <c r="K6" s="103"/>
      <c r="L6" s="103"/>
      <c r="M6" s="103"/>
      <c r="N6" s="103"/>
      <c r="O6" s="103"/>
      <c r="P6" s="103"/>
      <c r="Q6" s="103"/>
      <c r="R6" s="103"/>
      <c r="S6" s="103"/>
      <c r="T6" s="103"/>
      <c r="U6" s="103"/>
      <c r="V6" s="103"/>
      <c r="W6" s="103"/>
      <c r="X6" s="103"/>
      <c r="Y6" s="103"/>
      <c r="Z6" s="103"/>
      <c r="AA6" s="103"/>
      <c r="AB6" s="103"/>
      <c r="AC6" s="103"/>
      <c r="AD6" s="103"/>
      <c r="AE6" s="103"/>
      <c r="AF6" s="103"/>
    </row>
    <row r="7" spans="1:32">
      <c r="A7" s="13"/>
      <c r="B7" s="103" t="s">
        <v>271</v>
      </c>
      <c r="C7" s="103"/>
      <c r="D7" s="103"/>
      <c r="E7" s="103"/>
      <c r="F7" s="103"/>
      <c r="G7" s="103"/>
      <c r="H7" s="103"/>
      <c r="I7" s="103"/>
      <c r="J7" s="103"/>
      <c r="K7" s="103"/>
      <c r="L7" s="103"/>
      <c r="M7" s="103"/>
      <c r="N7" s="103"/>
      <c r="O7" s="103"/>
      <c r="P7" s="103"/>
      <c r="Q7" s="103"/>
      <c r="R7" s="103"/>
      <c r="S7" s="103"/>
      <c r="T7" s="103"/>
      <c r="U7" s="103"/>
      <c r="V7" s="103"/>
      <c r="W7" s="103"/>
      <c r="X7" s="103"/>
      <c r="Y7" s="103"/>
      <c r="Z7" s="103"/>
      <c r="AA7" s="103"/>
      <c r="AB7" s="103"/>
      <c r="AC7" s="103"/>
      <c r="AD7" s="103"/>
      <c r="AE7" s="103"/>
      <c r="AF7" s="103"/>
    </row>
    <row r="8" spans="1:32">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row>
    <row r="9" spans="1:32" ht="15.75" thickBot="1">
      <c r="A9" s="13"/>
      <c r="B9" s="56" t="s">
        <v>182</v>
      </c>
      <c r="C9" s="56" t="s">
        <v>182</v>
      </c>
      <c r="D9" s="56" t="s">
        <v>182</v>
      </c>
      <c r="E9" s="57" t="s">
        <v>182</v>
      </c>
      <c r="F9" s="68" t="s">
        <v>190</v>
      </c>
      <c r="G9" s="68"/>
      <c r="H9" s="68"/>
      <c r="I9" s="68"/>
      <c r="J9" s="68"/>
      <c r="K9" s="68"/>
      <c r="L9" s="68"/>
      <c r="M9" s="68"/>
      <c r="N9" s="68"/>
      <c r="O9" s="68"/>
      <c r="P9" s="68"/>
      <c r="Q9" s="68"/>
      <c r="R9" s="57" t="s">
        <v>182</v>
      </c>
      <c r="S9" s="57" t="s">
        <v>182</v>
      </c>
      <c r="T9" s="68" t="s">
        <v>191</v>
      </c>
      <c r="U9" s="68"/>
      <c r="V9" s="68"/>
      <c r="W9" s="68"/>
      <c r="X9" s="68"/>
      <c r="Y9" s="68"/>
      <c r="Z9" s="68"/>
      <c r="AA9" s="68"/>
      <c r="AB9" s="68"/>
      <c r="AC9" s="68"/>
      <c r="AD9" s="68"/>
      <c r="AE9" s="68"/>
      <c r="AF9" s="57" t="s">
        <v>182</v>
      </c>
    </row>
    <row r="10" spans="1:32" ht="15.75" thickBot="1">
      <c r="A10" s="13"/>
      <c r="B10" s="56" t="s">
        <v>182</v>
      </c>
      <c r="C10" s="59" t="s">
        <v>192</v>
      </c>
      <c r="D10" s="56" t="s">
        <v>182</v>
      </c>
      <c r="E10" s="98" t="s">
        <v>182</v>
      </c>
      <c r="F10" s="69">
        <v>2014</v>
      </c>
      <c r="G10" s="69"/>
      <c r="H10" s="69"/>
      <c r="I10" s="69"/>
      <c r="J10" s="69"/>
      <c r="K10" s="57" t="s">
        <v>182</v>
      </c>
      <c r="L10" s="57" t="s">
        <v>182</v>
      </c>
      <c r="M10" s="69">
        <v>2013</v>
      </c>
      <c r="N10" s="69"/>
      <c r="O10" s="69"/>
      <c r="P10" s="69"/>
      <c r="Q10" s="69"/>
      <c r="R10" s="57" t="s">
        <v>182</v>
      </c>
      <c r="S10" s="57" t="s">
        <v>182</v>
      </c>
      <c r="T10" s="69">
        <v>2014</v>
      </c>
      <c r="U10" s="69"/>
      <c r="V10" s="69"/>
      <c r="W10" s="69"/>
      <c r="X10" s="69"/>
      <c r="Y10" s="57" t="s">
        <v>182</v>
      </c>
      <c r="Z10" s="57" t="s">
        <v>182</v>
      </c>
      <c r="AA10" s="69">
        <v>2013</v>
      </c>
      <c r="AB10" s="69"/>
      <c r="AC10" s="69"/>
      <c r="AD10" s="69"/>
      <c r="AE10" s="69"/>
      <c r="AF10" s="57" t="s">
        <v>182</v>
      </c>
    </row>
    <row r="11" spans="1:32" ht="26.25">
      <c r="A11" s="13"/>
      <c r="B11" s="60" t="s">
        <v>182</v>
      </c>
      <c r="C11" s="60" t="s">
        <v>272</v>
      </c>
      <c r="D11" s="60" t="s">
        <v>182</v>
      </c>
      <c r="E11" s="61" t="s">
        <v>182</v>
      </c>
      <c r="F11" s="61" t="s">
        <v>182</v>
      </c>
      <c r="G11" s="61" t="s">
        <v>184</v>
      </c>
      <c r="H11" s="61">
        <v>535</v>
      </c>
      <c r="I11" s="23"/>
      <c r="J11" s="61" t="s">
        <v>182</v>
      </c>
      <c r="K11" s="61" t="s">
        <v>182</v>
      </c>
      <c r="L11" s="61" t="s">
        <v>182</v>
      </c>
      <c r="M11" s="61" t="s">
        <v>182</v>
      </c>
      <c r="N11" s="61" t="s">
        <v>184</v>
      </c>
      <c r="O11" s="61">
        <v>768</v>
      </c>
      <c r="P11" s="23"/>
      <c r="Q11" s="61" t="s">
        <v>182</v>
      </c>
      <c r="R11" s="61" t="s">
        <v>182</v>
      </c>
      <c r="S11" s="61" t="s">
        <v>182</v>
      </c>
      <c r="T11" s="61" t="s">
        <v>182</v>
      </c>
      <c r="U11" s="61" t="s">
        <v>184</v>
      </c>
      <c r="V11" s="71">
        <v>1843</v>
      </c>
      <c r="W11" s="23"/>
      <c r="X11" s="61" t="s">
        <v>182</v>
      </c>
      <c r="Y11" s="61" t="s">
        <v>182</v>
      </c>
      <c r="Z11" s="61" t="s">
        <v>182</v>
      </c>
      <c r="AA11" s="61" t="s">
        <v>182</v>
      </c>
      <c r="AB11" s="61" t="s">
        <v>184</v>
      </c>
      <c r="AC11" s="71">
        <v>2046</v>
      </c>
      <c r="AD11" s="23"/>
      <c r="AE11" s="61" t="s">
        <v>182</v>
      </c>
      <c r="AF11" s="61" t="s">
        <v>182</v>
      </c>
    </row>
    <row r="12" spans="1:32">
      <c r="A12" s="13"/>
      <c r="B12" s="56" t="s">
        <v>182</v>
      </c>
      <c r="C12" s="56" t="s">
        <v>273</v>
      </c>
      <c r="D12" s="56" t="s">
        <v>182</v>
      </c>
      <c r="E12" s="62" t="s">
        <v>182</v>
      </c>
      <c r="F12" s="62" t="s">
        <v>182</v>
      </c>
      <c r="G12" s="62" t="s">
        <v>182</v>
      </c>
      <c r="H12" s="62">
        <v>532</v>
      </c>
      <c r="I12" s="29"/>
      <c r="J12" s="62" t="s">
        <v>182</v>
      </c>
      <c r="K12" s="62" t="s">
        <v>182</v>
      </c>
      <c r="L12" s="62" t="s">
        <v>182</v>
      </c>
      <c r="M12" s="62" t="s">
        <v>182</v>
      </c>
      <c r="N12" s="62" t="s">
        <v>182</v>
      </c>
      <c r="O12" s="62">
        <v>537</v>
      </c>
      <c r="P12" s="29"/>
      <c r="Q12" s="62" t="s">
        <v>182</v>
      </c>
      <c r="R12" s="62" t="s">
        <v>182</v>
      </c>
      <c r="S12" s="62" t="s">
        <v>182</v>
      </c>
      <c r="T12" s="62" t="s">
        <v>182</v>
      </c>
      <c r="U12" s="62" t="s">
        <v>182</v>
      </c>
      <c r="V12" s="63">
        <v>1750</v>
      </c>
      <c r="W12" s="29"/>
      <c r="X12" s="62" t="s">
        <v>182</v>
      </c>
      <c r="Y12" s="62" t="s">
        <v>182</v>
      </c>
      <c r="Z12" s="62" t="s">
        <v>182</v>
      </c>
      <c r="AA12" s="62" t="s">
        <v>182</v>
      </c>
      <c r="AB12" s="62" t="s">
        <v>182</v>
      </c>
      <c r="AC12" s="63">
        <v>1543</v>
      </c>
      <c r="AD12" s="29"/>
      <c r="AE12" s="62" t="s">
        <v>182</v>
      </c>
      <c r="AF12" s="62" t="s">
        <v>182</v>
      </c>
    </row>
    <row r="13" spans="1:32">
      <c r="A13" s="13"/>
      <c r="B13" s="60" t="s">
        <v>182</v>
      </c>
      <c r="C13" s="60" t="s">
        <v>274</v>
      </c>
      <c r="D13" s="60" t="s">
        <v>182</v>
      </c>
      <c r="E13" s="61" t="s">
        <v>182</v>
      </c>
      <c r="F13" s="61" t="s">
        <v>182</v>
      </c>
      <c r="G13" s="61" t="s">
        <v>182</v>
      </c>
      <c r="H13" s="61" t="s">
        <v>275</v>
      </c>
      <c r="I13" s="77" t="s">
        <v>233</v>
      </c>
      <c r="J13" s="61" t="s">
        <v>182</v>
      </c>
      <c r="K13" s="61" t="s">
        <v>182</v>
      </c>
      <c r="L13" s="61" t="s">
        <v>182</v>
      </c>
      <c r="M13" s="61" t="s">
        <v>182</v>
      </c>
      <c r="N13" s="61" t="s">
        <v>182</v>
      </c>
      <c r="O13" s="61" t="s">
        <v>276</v>
      </c>
      <c r="P13" s="77" t="s">
        <v>233</v>
      </c>
      <c r="Q13" s="61" t="s">
        <v>182</v>
      </c>
      <c r="R13" s="61" t="s">
        <v>182</v>
      </c>
      <c r="S13" s="61" t="s">
        <v>182</v>
      </c>
      <c r="T13" s="61" t="s">
        <v>182</v>
      </c>
      <c r="U13" s="61" t="s">
        <v>182</v>
      </c>
      <c r="V13" s="61" t="s">
        <v>277</v>
      </c>
      <c r="W13" s="77" t="s">
        <v>233</v>
      </c>
      <c r="X13" s="61" t="s">
        <v>182</v>
      </c>
      <c r="Y13" s="61" t="s">
        <v>182</v>
      </c>
      <c r="Z13" s="61" t="s">
        <v>182</v>
      </c>
      <c r="AA13" s="61" t="s">
        <v>182</v>
      </c>
      <c r="AB13" s="61" t="s">
        <v>182</v>
      </c>
      <c r="AC13" s="61" t="s">
        <v>278</v>
      </c>
      <c r="AD13" s="77" t="s">
        <v>233</v>
      </c>
      <c r="AE13" s="61" t="s">
        <v>182</v>
      </c>
      <c r="AF13" s="61" t="s">
        <v>182</v>
      </c>
    </row>
    <row r="14" spans="1:32" ht="27" thickBot="1">
      <c r="A14" s="13"/>
      <c r="B14" s="56" t="s">
        <v>182</v>
      </c>
      <c r="C14" s="56" t="s">
        <v>279</v>
      </c>
      <c r="D14" s="56" t="s">
        <v>182</v>
      </c>
      <c r="E14" s="62" t="s">
        <v>182</v>
      </c>
      <c r="F14" s="62" t="s">
        <v>182</v>
      </c>
      <c r="G14" s="72" t="s">
        <v>182</v>
      </c>
      <c r="H14" s="72">
        <v>249</v>
      </c>
      <c r="I14" s="46"/>
      <c r="J14" s="62" t="s">
        <v>182</v>
      </c>
      <c r="K14" s="62" t="s">
        <v>182</v>
      </c>
      <c r="L14" s="99" t="s">
        <v>182</v>
      </c>
      <c r="M14" s="62" t="s">
        <v>182</v>
      </c>
      <c r="N14" s="72" t="s">
        <v>182</v>
      </c>
      <c r="O14" s="72">
        <v>436</v>
      </c>
      <c r="P14" s="46"/>
      <c r="Q14" s="62" t="s">
        <v>182</v>
      </c>
      <c r="R14" s="62" t="s">
        <v>182</v>
      </c>
      <c r="S14" s="62" t="s">
        <v>182</v>
      </c>
      <c r="T14" s="62" t="s">
        <v>182</v>
      </c>
      <c r="U14" s="72" t="s">
        <v>182</v>
      </c>
      <c r="V14" s="72">
        <v>678</v>
      </c>
      <c r="W14" s="46"/>
      <c r="X14" s="62" t="s">
        <v>182</v>
      </c>
      <c r="Y14" s="62" t="s">
        <v>182</v>
      </c>
      <c r="Z14" s="62" t="s">
        <v>182</v>
      </c>
      <c r="AA14" s="62" t="s">
        <v>182</v>
      </c>
      <c r="AB14" s="72" t="s">
        <v>182</v>
      </c>
      <c r="AC14" s="74">
        <v>1054</v>
      </c>
      <c r="AD14" s="46"/>
      <c r="AE14" s="62" t="s">
        <v>182</v>
      </c>
      <c r="AF14" s="62" t="s">
        <v>182</v>
      </c>
    </row>
    <row r="15" spans="1:32">
      <c r="A15" s="13"/>
      <c r="B15" s="100" t="s">
        <v>182</v>
      </c>
      <c r="C15" s="100" t="s">
        <v>280</v>
      </c>
      <c r="D15" s="100" t="s">
        <v>182</v>
      </c>
      <c r="E15" s="100" t="s">
        <v>182</v>
      </c>
      <c r="F15" s="100" t="s">
        <v>182</v>
      </c>
      <c r="G15" s="100" t="s">
        <v>184</v>
      </c>
      <c r="H15" s="100">
        <v>840</v>
      </c>
      <c r="I15" s="23"/>
      <c r="J15" s="100" t="s">
        <v>182</v>
      </c>
      <c r="K15" s="100" t="s">
        <v>182</v>
      </c>
      <c r="L15" s="100" t="s">
        <v>182</v>
      </c>
      <c r="M15" s="100" t="s">
        <v>182</v>
      </c>
      <c r="N15" s="100" t="s">
        <v>184</v>
      </c>
      <c r="O15" s="101">
        <v>1241</v>
      </c>
      <c r="P15" s="23"/>
      <c r="Q15" s="100" t="s">
        <v>182</v>
      </c>
      <c r="R15" s="100" t="s">
        <v>182</v>
      </c>
      <c r="S15" s="100" t="s">
        <v>182</v>
      </c>
      <c r="T15" s="100" t="s">
        <v>182</v>
      </c>
      <c r="U15" s="100" t="s">
        <v>184</v>
      </c>
      <c r="V15" s="101">
        <v>2520</v>
      </c>
      <c r="W15" s="23"/>
      <c r="X15" s="100" t="s">
        <v>182</v>
      </c>
      <c r="Y15" s="100" t="s">
        <v>182</v>
      </c>
      <c r="Z15" s="100" t="s">
        <v>182</v>
      </c>
      <c r="AA15" s="100" t="s">
        <v>182</v>
      </c>
      <c r="AB15" s="100" t="s">
        <v>184</v>
      </c>
      <c r="AC15" s="101">
        <v>3041</v>
      </c>
      <c r="AD15" s="23"/>
      <c r="AE15" s="100" t="s">
        <v>182</v>
      </c>
      <c r="AF15" s="85"/>
    </row>
  </sheetData>
  <mergeCells count="16">
    <mergeCell ref="A1:A2"/>
    <mergeCell ref="B1:AF1"/>
    <mergeCell ref="B2:AF2"/>
    <mergeCell ref="B3:AF3"/>
    <mergeCell ref="A4:A15"/>
    <mergeCell ref="B4:AF4"/>
    <mergeCell ref="B5:AF5"/>
    <mergeCell ref="B6:AF6"/>
    <mergeCell ref="B7:AF7"/>
    <mergeCell ref="B8:AF8"/>
    <mergeCell ref="F9:Q9"/>
    <mergeCell ref="T9:AE9"/>
    <mergeCell ref="F10:J10"/>
    <mergeCell ref="M10:Q10"/>
    <mergeCell ref="T10:X10"/>
    <mergeCell ref="AA10:A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ht="30">
      <c r="A3" s="8" t="s">
        <v>282</v>
      </c>
      <c r="B3" s="4" t="s">
        <v>7</v>
      </c>
    </row>
    <row r="4" spans="1:2">
      <c r="A4" s="13" t="s">
        <v>281</v>
      </c>
      <c r="B4" s="4" t="s">
        <v>7</v>
      </c>
    </row>
    <row r="5" spans="1:2">
      <c r="A5" s="13"/>
      <c r="B5" s="15" t="s">
        <v>283</v>
      </c>
    </row>
    <row r="6" spans="1:2">
      <c r="A6" s="13"/>
      <c r="B6" s="16" t="s">
        <v>284</v>
      </c>
    </row>
    <row r="7" spans="1:2" ht="409.6">
      <c r="A7" s="13"/>
      <c r="B7" s="14" t="s">
        <v>285</v>
      </c>
    </row>
    <row r="8" spans="1:2" ht="268.5">
      <c r="A8" s="13"/>
      <c r="B8" s="14" t="s">
        <v>286</v>
      </c>
    </row>
    <row r="9" spans="1:2" ht="166.5">
      <c r="A9" s="13"/>
      <c r="B9" s="14" t="s">
        <v>287</v>
      </c>
    </row>
    <row r="10" spans="1:2" ht="409.6">
      <c r="A10" s="13"/>
      <c r="B10" s="14" t="s">
        <v>288</v>
      </c>
    </row>
    <row r="11" spans="1:2" ht="409.6">
      <c r="A11" s="13"/>
      <c r="B11" s="14" t="s">
        <v>289</v>
      </c>
    </row>
    <row r="12" spans="1:2" ht="345">
      <c r="A12" s="13"/>
      <c r="B12" s="14" t="s">
        <v>290</v>
      </c>
    </row>
    <row r="13" spans="1:2">
      <c r="A13" s="13"/>
      <c r="B13" s="16" t="s">
        <v>291</v>
      </c>
    </row>
    <row r="14" spans="1:2" ht="243">
      <c r="A14" s="13"/>
      <c r="B14" s="14" t="s">
        <v>292</v>
      </c>
    </row>
    <row r="15" spans="1:2" ht="153.75">
      <c r="A15" s="13"/>
      <c r="B15" s="14" t="s">
        <v>293</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94</v>
      </c>
      <c r="B1" s="1" t="s">
        <v>1</v>
      </c>
    </row>
    <row r="2" spans="1:2">
      <c r="A2" s="7"/>
      <c r="B2" s="1" t="s">
        <v>2</v>
      </c>
    </row>
    <row r="3" spans="1:2">
      <c r="A3" s="8" t="s">
        <v>295</v>
      </c>
      <c r="B3" s="4" t="s">
        <v>7</v>
      </c>
    </row>
    <row r="4" spans="1:2">
      <c r="A4" s="13" t="s">
        <v>294</v>
      </c>
      <c r="B4" s="4" t="s">
        <v>7</v>
      </c>
    </row>
    <row r="5" spans="1:2">
      <c r="A5" s="13"/>
      <c r="B5" s="15" t="s">
        <v>296</v>
      </c>
    </row>
    <row r="6" spans="1:2" ht="255.75">
      <c r="A6" s="13"/>
      <c r="B6" s="17" t="s">
        <v>297</v>
      </c>
    </row>
    <row r="7" spans="1:2" ht="332.25">
      <c r="A7" s="13"/>
      <c r="B7" s="17" t="s">
        <v>298</v>
      </c>
    </row>
    <row r="8" spans="1:2" ht="192">
      <c r="A8" s="13"/>
      <c r="B8" s="17" t="s">
        <v>299</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 min="6" max="6" width="9.5703125" customWidth="1"/>
    <col min="7" max="7" width="2.7109375" customWidth="1"/>
    <col min="8" max="8" width="9.5703125" customWidth="1"/>
    <col min="9" max="9" width="2.7109375" customWidth="1"/>
  </cols>
  <sheetData>
    <row r="1" spans="1:9" ht="15" customHeight="1">
      <c r="A1" s="1" t="s">
        <v>26</v>
      </c>
      <c r="B1" s="7" t="s">
        <v>28</v>
      </c>
      <c r="C1" s="7"/>
      <c r="D1" s="7"/>
      <c r="E1" s="7"/>
      <c r="F1" s="7" t="s">
        <v>1</v>
      </c>
      <c r="G1" s="7"/>
      <c r="H1" s="7"/>
      <c r="I1" s="7"/>
    </row>
    <row r="2" spans="1:9" ht="30">
      <c r="A2" s="1" t="s">
        <v>27</v>
      </c>
      <c r="B2" s="7" t="s">
        <v>2</v>
      </c>
      <c r="C2" s="7"/>
      <c r="D2" s="7" t="s">
        <v>29</v>
      </c>
      <c r="E2" s="7"/>
      <c r="F2" s="7" t="s">
        <v>2</v>
      </c>
      <c r="G2" s="7"/>
      <c r="H2" s="7" t="s">
        <v>29</v>
      </c>
      <c r="I2" s="7"/>
    </row>
    <row r="3" spans="1:9">
      <c r="A3" s="8" t="s">
        <v>30</v>
      </c>
      <c r="B3" s="4" t="s">
        <v>7</v>
      </c>
      <c r="C3" s="4"/>
      <c r="D3" s="4" t="s">
        <v>7</v>
      </c>
      <c r="E3" s="4"/>
      <c r="F3" s="4" t="s">
        <v>7</v>
      </c>
      <c r="G3" s="4"/>
      <c r="H3" s="4" t="s">
        <v>7</v>
      </c>
      <c r="I3" s="4"/>
    </row>
    <row r="4" spans="1:9">
      <c r="A4" s="3" t="s">
        <v>31</v>
      </c>
      <c r="B4" s="9">
        <v>173267</v>
      </c>
      <c r="C4" s="4"/>
      <c r="D4" s="9">
        <v>162685</v>
      </c>
      <c r="E4" s="4"/>
      <c r="F4" s="9">
        <v>508237</v>
      </c>
      <c r="G4" s="4"/>
      <c r="H4" s="9">
        <v>488950</v>
      </c>
      <c r="I4" s="4"/>
    </row>
    <row r="5" spans="1:9">
      <c r="A5" s="3" t="s">
        <v>32</v>
      </c>
      <c r="B5" s="5">
        <v>120425</v>
      </c>
      <c r="C5" s="4"/>
      <c r="D5" s="5">
        <v>116929</v>
      </c>
      <c r="E5" s="4"/>
      <c r="F5" s="5">
        <v>354727</v>
      </c>
      <c r="G5" s="4"/>
      <c r="H5" s="5">
        <v>358142</v>
      </c>
      <c r="I5" s="4"/>
    </row>
    <row r="6" spans="1:9">
      <c r="A6" s="3" t="s">
        <v>33</v>
      </c>
      <c r="B6" s="5">
        <v>52842</v>
      </c>
      <c r="C6" s="4"/>
      <c r="D6" s="5">
        <v>45756</v>
      </c>
      <c r="E6" s="4"/>
      <c r="F6" s="5">
        <v>153510</v>
      </c>
      <c r="G6" s="4"/>
      <c r="H6" s="5">
        <v>130808</v>
      </c>
      <c r="I6" s="4"/>
    </row>
    <row r="7" spans="1:9" ht="30">
      <c r="A7" s="3" t="s">
        <v>34</v>
      </c>
      <c r="B7" s="5">
        <v>35520</v>
      </c>
      <c r="C7" s="4"/>
      <c r="D7" s="5">
        <v>31295</v>
      </c>
      <c r="E7" s="4"/>
      <c r="F7" s="5">
        <v>102773</v>
      </c>
      <c r="G7" s="4"/>
      <c r="H7" s="5">
        <v>88982</v>
      </c>
      <c r="I7" s="4"/>
    </row>
    <row r="8" spans="1:9">
      <c r="A8" s="3" t="s">
        <v>35</v>
      </c>
      <c r="B8" s="5">
        <v>17322</v>
      </c>
      <c r="C8" s="4"/>
      <c r="D8" s="5">
        <v>14461</v>
      </c>
      <c r="E8" s="4"/>
      <c r="F8" s="5">
        <v>50737</v>
      </c>
      <c r="G8" s="4"/>
      <c r="H8" s="5">
        <v>41826</v>
      </c>
      <c r="I8" s="4"/>
    </row>
    <row r="9" spans="1:9">
      <c r="A9" s="3" t="s">
        <v>36</v>
      </c>
      <c r="B9" s="5">
        <v>7805</v>
      </c>
      <c r="C9" s="4"/>
      <c r="D9" s="5">
        <v>7801</v>
      </c>
      <c r="E9" s="4"/>
      <c r="F9" s="5">
        <v>23362</v>
      </c>
      <c r="G9" s="4"/>
      <c r="H9" s="5">
        <v>23516</v>
      </c>
      <c r="I9" s="4"/>
    </row>
    <row r="10" spans="1:9">
      <c r="A10" s="3" t="s">
        <v>37</v>
      </c>
      <c r="B10" s="5">
        <v>1005</v>
      </c>
      <c r="C10" s="4"/>
      <c r="D10" s="5">
        <v>1100</v>
      </c>
      <c r="E10" s="4"/>
      <c r="F10" s="5">
        <v>3014</v>
      </c>
      <c r="G10" s="4"/>
      <c r="H10" s="5">
        <v>3247</v>
      </c>
      <c r="I10" s="4"/>
    </row>
    <row r="11" spans="1:9">
      <c r="A11" s="3" t="s">
        <v>38</v>
      </c>
      <c r="B11" s="4">
        <v>-66</v>
      </c>
      <c r="C11" s="4"/>
      <c r="D11" s="4">
        <v>-26</v>
      </c>
      <c r="E11" s="4"/>
      <c r="F11" s="4">
        <v>-178</v>
      </c>
      <c r="G11" s="4"/>
      <c r="H11" s="4">
        <v>-108</v>
      </c>
      <c r="I11" s="4"/>
    </row>
    <row r="12" spans="1:9">
      <c r="A12" s="3" t="s">
        <v>39</v>
      </c>
      <c r="B12" s="4">
        <v>275</v>
      </c>
      <c r="C12" s="4"/>
      <c r="D12" s="4">
        <v>838</v>
      </c>
      <c r="E12" s="4"/>
      <c r="F12" s="5">
        <v>2088</v>
      </c>
      <c r="G12" s="4"/>
      <c r="H12" s="5">
        <v>1132</v>
      </c>
      <c r="I12" s="4"/>
    </row>
    <row r="13" spans="1:9">
      <c r="A13" s="3" t="s">
        <v>40</v>
      </c>
      <c r="B13" s="4" t="s">
        <v>7</v>
      </c>
      <c r="C13" s="4"/>
      <c r="D13" s="4">
        <v>482</v>
      </c>
      <c r="E13" s="4"/>
      <c r="F13" s="4" t="s">
        <v>7</v>
      </c>
      <c r="G13" s="4"/>
      <c r="H13" s="4">
        <v>528</v>
      </c>
      <c r="I13" s="4"/>
    </row>
    <row r="14" spans="1:9">
      <c r="A14" s="3" t="s">
        <v>41</v>
      </c>
      <c r="B14" s="5">
        <v>8303</v>
      </c>
      <c r="C14" s="4"/>
      <c r="D14" s="5">
        <v>4266</v>
      </c>
      <c r="E14" s="4"/>
      <c r="F14" s="5">
        <v>22451</v>
      </c>
      <c r="G14" s="4"/>
      <c r="H14" s="5">
        <v>13511</v>
      </c>
      <c r="I14" s="4"/>
    </row>
    <row r="15" spans="1:9">
      <c r="A15" s="3" t="s">
        <v>42</v>
      </c>
      <c r="B15" s="5">
        <v>1933</v>
      </c>
      <c r="C15" s="4"/>
      <c r="D15" s="4">
        <v>86</v>
      </c>
      <c r="E15" s="4"/>
      <c r="F15" s="5">
        <v>7936</v>
      </c>
      <c r="G15" s="4"/>
      <c r="H15" s="5">
        <v>-5401</v>
      </c>
      <c r="I15" s="4"/>
    </row>
    <row r="16" spans="1:9">
      <c r="A16" s="3" t="s">
        <v>43</v>
      </c>
      <c r="B16" s="9">
        <v>6370</v>
      </c>
      <c r="C16" s="4"/>
      <c r="D16" s="9">
        <v>4180</v>
      </c>
      <c r="E16" s="4"/>
      <c r="F16" s="9">
        <v>14515</v>
      </c>
      <c r="G16" s="4"/>
      <c r="H16" s="9">
        <v>18912</v>
      </c>
      <c r="I16" s="4"/>
    </row>
    <row r="17" spans="1:9" ht="30">
      <c r="A17" s="3" t="s">
        <v>44</v>
      </c>
      <c r="B17" s="10">
        <v>0.21</v>
      </c>
      <c r="C17" s="11" t="s">
        <v>45</v>
      </c>
      <c r="D17" s="10">
        <v>0.14000000000000001</v>
      </c>
      <c r="E17" s="11" t="s">
        <v>45</v>
      </c>
      <c r="F17" s="10">
        <v>0.48</v>
      </c>
      <c r="G17" s="11" t="s">
        <v>45</v>
      </c>
      <c r="H17" s="10">
        <v>0.62</v>
      </c>
      <c r="I17" s="11" t="s">
        <v>45</v>
      </c>
    </row>
    <row r="18" spans="1:9">
      <c r="A18" s="8" t="s">
        <v>46</v>
      </c>
      <c r="B18" s="4" t="s">
        <v>7</v>
      </c>
      <c r="C18" s="4"/>
      <c r="D18" s="4" t="s">
        <v>7</v>
      </c>
      <c r="E18" s="4"/>
      <c r="F18" s="4" t="s">
        <v>7</v>
      </c>
      <c r="G18" s="4"/>
      <c r="H18" s="4" t="s">
        <v>7</v>
      </c>
      <c r="I18" s="4"/>
    </row>
    <row r="19" spans="1:9" ht="17.25">
      <c r="A19" s="3" t="s">
        <v>47</v>
      </c>
      <c r="B19" s="5">
        <v>30458</v>
      </c>
      <c r="C19" s="11" t="s">
        <v>45</v>
      </c>
      <c r="D19" s="5">
        <v>30458</v>
      </c>
      <c r="E19" s="11" t="s">
        <v>45</v>
      </c>
      <c r="F19" s="5">
        <v>30458</v>
      </c>
      <c r="G19" s="11" t="s">
        <v>45</v>
      </c>
      <c r="H19" s="5">
        <v>30458</v>
      </c>
      <c r="I19" s="11" t="s">
        <v>45</v>
      </c>
    </row>
    <row r="20" spans="1:9" ht="17.25">
      <c r="A20" s="3" t="s">
        <v>48</v>
      </c>
      <c r="B20" s="5">
        <v>30657</v>
      </c>
      <c r="C20" s="11" t="s">
        <v>45</v>
      </c>
      <c r="D20" s="5">
        <v>30458</v>
      </c>
      <c r="E20" s="11" t="s">
        <v>45</v>
      </c>
      <c r="F20" s="5">
        <v>30525</v>
      </c>
      <c r="G20" s="11" t="s">
        <v>45</v>
      </c>
      <c r="H20" s="5">
        <v>30458</v>
      </c>
      <c r="I20" s="11" t="s">
        <v>45</v>
      </c>
    </row>
    <row r="21" spans="1:9" ht="30">
      <c r="A21" s="3" t="s">
        <v>49</v>
      </c>
      <c r="B21" s="10">
        <v>0.36280000000000001</v>
      </c>
      <c r="C21" s="11" t="s">
        <v>50</v>
      </c>
      <c r="D21" s="4" t="s">
        <v>51</v>
      </c>
      <c r="E21" s="11" t="s">
        <v>50</v>
      </c>
      <c r="F21" s="10">
        <v>0.36280000000000001</v>
      </c>
      <c r="G21" s="11" t="s">
        <v>50</v>
      </c>
      <c r="H21" s="10">
        <v>4.3499999999999997E-2</v>
      </c>
      <c r="I21" s="11" t="s">
        <v>50</v>
      </c>
    </row>
    <row r="22" spans="1:9" ht="30">
      <c r="A22" s="3" t="s">
        <v>52</v>
      </c>
      <c r="B22" s="5">
        <v>68910</v>
      </c>
      <c r="C22" s="11" t="s">
        <v>50</v>
      </c>
      <c r="D22" s="5">
        <v>68910</v>
      </c>
      <c r="E22" s="11" t="s">
        <v>50</v>
      </c>
      <c r="F22" s="5">
        <v>68910</v>
      </c>
      <c r="G22" s="11" t="s">
        <v>50</v>
      </c>
      <c r="H22" s="5">
        <v>68910</v>
      </c>
      <c r="I22" s="11" t="s">
        <v>50</v>
      </c>
    </row>
    <row r="23" spans="1:9">
      <c r="A23" s="12"/>
      <c r="B23" s="12"/>
      <c r="C23" s="12"/>
      <c r="D23" s="12"/>
      <c r="E23" s="12"/>
      <c r="F23" s="12"/>
      <c r="G23" s="12"/>
      <c r="H23" s="12"/>
      <c r="I23" s="12"/>
    </row>
    <row r="24" spans="1:9" ht="15" customHeight="1">
      <c r="A24" s="3" t="s">
        <v>45</v>
      </c>
      <c r="B24" s="13" t="s">
        <v>53</v>
      </c>
      <c r="C24" s="13"/>
      <c r="D24" s="13"/>
      <c r="E24" s="13"/>
      <c r="F24" s="13"/>
      <c r="G24" s="13"/>
      <c r="H24" s="13"/>
      <c r="I24" s="13"/>
    </row>
    <row r="25" spans="1:9" ht="15" customHeight="1">
      <c r="A25" s="3" t="s">
        <v>50</v>
      </c>
      <c r="B25" s="13" t="s">
        <v>54</v>
      </c>
      <c r="C25" s="13"/>
      <c r="D25" s="13"/>
      <c r="E25" s="13"/>
      <c r="F25" s="13"/>
      <c r="G25" s="13"/>
      <c r="H25" s="13"/>
      <c r="I25" s="13"/>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8.140625" customWidth="1"/>
    <col min="3" max="3" width="36.5703125" customWidth="1"/>
    <col min="4" max="5" width="8.140625" customWidth="1"/>
    <col min="6" max="6" width="36.5703125" customWidth="1"/>
    <col min="7" max="8" width="8.140625" customWidth="1"/>
    <col min="9" max="9" width="36.5703125" customWidth="1"/>
    <col min="10" max="12" width="8.140625" customWidth="1"/>
    <col min="13" max="13" width="14.85546875" customWidth="1"/>
    <col min="14" max="14" width="33.7109375" customWidth="1"/>
    <col min="15" max="15" width="12.7109375" customWidth="1"/>
    <col min="16" max="19" width="8.140625" customWidth="1"/>
    <col min="20" max="20" width="14.85546875" customWidth="1"/>
    <col min="21" max="21" width="36.5703125" customWidth="1"/>
    <col min="22" max="22" width="12.7109375" customWidth="1"/>
    <col min="23" max="24" width="8.140625" customWidth="1"/>
  </cols>
  <sheetData>
    <row r="1" spans="1:24" ht="15" customHeight="1">
      <c r="A1" s="7" t="s">
        <v>30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8" t="s">
        <v>301</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300</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70" t="s">
        <v>302</v>
      </c>
      <c r="C5" s="70"/>
      <c r="D5" s="70"/>
      <c r="E5" s="70"/>
      <c r="F5" s="70"/>
      <c r="G5" s="70"/>
      <c r="H5" s="70"/>
      <c r="I5" s="70"/>
      <c r="J5" s="70"/>
      <c r="K5" s="70"/>
      <c r="L5" s="70"/>
      <c r="M5" s="70"/>
      <c r="N5" s="70"/>
      <c r="O5" s="70"/>
      <c r="P5" s="70"/>
      <c r="Q5" s="70"/>
      <c r="R5" s="70"/>
      <c r="S5" s="70"/>
      <c r="T5" s="70"/>
      <c r="U5" s="70"/>
      <c r="V5" s="70"/>
      <c r="W5" s="70"/>
      <c r="X5" s="70"/>
    </row>
    <row r="6" spans="1:24">
      <c r="A6" s="13"/>
      <c r="B6" s="103" t="s">
        <v>303</v>
      </c>
      <c r="C6" s="103"/>
      <c r="D6" s="103"/>
      <c r="E6" s="103"/>
      <c r="F6" s="103"/>
      <c r="G6" s="103"/>
      <c r="H6" s="103"/>
      <c r="I6" s="103"/>
      <c r="J6" s="103"/>
      <c r="K6" s="103"/>
      <c r="L6" s="103"/>
      <c r="M6" s="103"/>
      <c r="N6" s="103"/>
      <c r="O6" s="103"/>
      <c r="P6" s="103"/>
      <c r="Q6" s="103"/>
      <c r="R6" s="103"/>
      <c r="S6" s="103"/>
      <c r="T6" s="103"/>
      <c r="U6" s="103"/>
      <c r="V6" s="103"/>
      <c r="W6" s="103"/>
      <c r="X6" s="103"/>
    </row>
    <row r="7" spans="1:24">
      <c r="A7" s="13"/>
      <c r="B7" s="103" t="s">
        <v>304</v>
      </c>
      <c r="C7" s="103"/>
      <c r="D7" s="103"/>
      <c r="E7" s="103"/>
      <c r="F7" s="103"/>
      <c r="G7" s="103"/>
      <c r="H7" s="103"/>
      <c r="I7" s="103"/>
      <c r="J7" s="103"/>
      <c r="K7" s="103"/>
      <c r="L7" s="103"/>
      <c r="M7" s="103"/>
      <c r="N7" s="103"/>
      <c r="O7" s="103"/>
      <c r="P7" s="103"/>
      <c r="Q7" s="103"/>
      <c r="R7" s="103"/>
      <c r="S7" s="103"/>
      <c r="T7" s="103"/>
      <c r="U7" s="103"/>
      <c r="V7" s="103"/>
      <c r="W7" s="103"/>
      <c r="X7" s="103"/>
    </row>
    <row r="8" spans="1:24">
      <c r="A8" s="13"/>
      <c r="B8" s="37"/>
      <c r="C8" s="37"/>
      <c r="D8" s="37"/>
      <c r="E8" s="37"/>
      <c r="F8" s="37"/>
      <c r="G8" s="37"/>
      <c r="H8" s="37"/>
      <c r="I8" s="37"/>
      <c r="J8" s="37"/>
      <c r="K8" s="37"/>
      <c r="L8" s="37"/>
      <c r="M8" s="37"/>
      <c r="N8" s="37"/>
      <c r="O8" s="37"/>
      <c r="P8" s="37"/>
      <c r="Q8" s="37"/>
      <c r="R8" s="37"/>
      <c r="S8" s="37"/>
      <c r="T8" s="37"/>
      <c r="U8" s="37"/>
      <c r="V8" s="37"/>
      <c r="W8" s="37"/>
      <c r="X8" s="37"/>
    </row>
    <row r="9" spans="1:24">
      <c r="A9" s="13"/>
      <c r="B9" s="81" t="s">
        <v>182</v>
      </c>
      <c r="C9" s="81" t="s">
        <v>305</v>
      </c>
      <c r="D9" s="81" t="s">
        <v>182</v>
      </c>
      <c r="E9" s="83" t="s">
        <v>182</v>
      </c>
      <c r="F9" s="83" t="s">
        <v>306</v>
      </c>
      <c r="G9" s="83" t="s">
        <v>182</v>
      </c>
      <c r="H9" s="83" t="s">
        <v>182</v>
      </c>
      <c r="I9" s="58" t="s">
        <v>307</v>
      </c>
      <c r="J9" s="83" t="s">
        <v>182</v>
      </c>
      <c r="K9" s="83" t="s">
        <v>182</v>
      </c>
      <c r="L9" s="83" t="s">
        <v>309</v>
      </c>
      <c r="M9" s="83"/>
      <c r="N9" s="83"/>
      <c r="O9" s="83"/>
      <c r="P9" s="83"/>
      <c r="Q9" s="83"/>
      <c r="R9" s="83"/>
      <c r="S9" s="83"/>
      <c r="T9" s="83"/>
      <c r="U9" s="83"/>
      <c r="V9" s="83"/>
      <c r="W9" s="83"/>
      <c r="X9" s="83" t="s">
        <v>182</v>
      </c>
    </row>
    <row r="10" spans="1:24">
      <c r="A10" s="13"/>
      <c r="B10" s="81"/>
      <c r="C10" s="81"/>
      <c r="D10" s="81"/>
      <c r="E10" s="83"/>
      <c r="F10" s="83"/>
      <c r="G10" s="83"/>
      <c r="H10" s="83"/>
      <c r="I10" s="58" t="s">
        <v>308</v>
      </c>
      <c r="J10" s="83"/>
      <c r="K10" s="83"/>
      <c r="L10" s="83"/>
      <c r="M10" s="83"/>
      <c r="N10" s="83"/>
      <c r="O10" s="83"/>
      <c r="P10" s="83"/>
      <c r="Q10" s="83"/>
      <c r="R10" s="83"/>
      <c r="S10" s="83"/>
      <c r="T10" s="83"/>
      <c r="U10" s="83"/>
      <c r="V10" s="83"/>
      <c r="W10" s="83"/>
      <c r="X10" s="83"/>
    </row>
    <row r="11" spans="1:24" ht="15.75" thickBot="1">
      <c r="A11" s="13"/>
      <c r="B11" s="81"/>
      <c r="C11" s="81"/>
      <c r="D11" s="81"/>
      <c r="E11" s="83"/>
      <c r="F11" s="83"/>
      <c r="G11" s="83"/>
      <c r="H11" s="83"/>
      <c r="I11" s="58" t="s">
        <v>216</v>
      </c>
      <c r="J11" s="83"/>
      <c r="K11" s="84"/>
      <c r="L11" s="68"/>
      <c r="M11" s="68"/>
      <c r="N11" s="68"/>
      <c r="O11" s="68"/>
      <c r="P11" s="68"/>
      <c r="Q11" s="68"/>
      <c r="R11" s="68"/>
      <c r="S11" s="68"/>
      <c r="T11" s="68"/>
      <c r="U11" s="68"/>
      <c r="V11" s="68"/>
      <c r="W11" s="68"/>
      <c r="X11" s="84"/>
    </row>
    <row r="12" spans="1:24">
      <c r="A12" s="13"/>
      <c r="B12" s="81"/>
      <c r="C12" s="81"/>
      <c r="D12" s="81"/>
      <c r="E12" s="83"/>
      <c r="F12" s="83"/>
      <c r="G12" s="83"/>
      <c r="H12" s="83"/>
      <c r="I12" s="58">
        <v>2014</v>
      </c>
      <c r="J12" s="83"/>
      <c r="K12" s="106" t="s">
        <v>182</v>
      </c>
      <c r="L12" s="107" t="s">
        <v>216</v>
      </c>
      <c r="M12" s="107"/>
      <c r="N12" s="107"/>
      <c r="O12" s="107"/>
      <c r="P12" s="107"/>
      <c r="Q12" s="107" t="s">
        <v>182</v>
      </c>
      <c r="R12" s="107" t="s">
        <v>182</v>
      </c>
      <c r="S12" s="107" t="s">
        <v>217</v>
      </c>
      <c r="T12" s="107"/>
      <c r="U12" s="107"/>
      <c r="V12" s="107"/>
      <c r="W12" s="107"/>
      <c r="X12" s="106" t="s">
        <v>182</v>
      </c>
    </row>
    <row r="13" spans="1:24" ht="15.75" thickBot="1">
      <c r="A13" s="13"/>
      <c r="B13" s="81"/>
      <c r="C13" s="82"/>
      <c r="D13" s="81"/>
      <c r="E13" s="84"/>
      <c r="F13" s="68"/>
      <c r="G13" s="84"/>
      <c r="H13" s="84"/>
      <c r="I13" s="40"/>
      <c r="J13" s="84"/>
      <c r="K13" s="84"/>
      <c r="L13" s="68">
        <v>2014</v>
      </c>
      <c r="M13" s="68"/>
      <c r="N13" s="68"/>
      <c r="O13" s="68"/>
      <c r="P13" s="68"/>
      <c r="Q13" s="84"/>
      <c r="R13" s="84"/>
      <c r="S13" s="68">
        <v>2013</v>
      </c>
      <c r="T13" s="68"/>
      <c r="U13" s="68"/>
      <c r="V13" s="68"/>
      <c r="W13" s="68"/>
      <c r="X13" s="84"/>
    </row>
    <row r="14" spans="1:24">
      <c r="A14" s="13"/>
      <c r="B14" s="60" t="s">
        <v>182</v>
      </c>
      <c r="C14" s="60" t="s">
        <v>310</v>
      </c>
      <c r="D14" s="60" t="s">
        <v>182</v>
      </c>
      <c r="E14" s="104" t="s">
        <v>182</v>
      </c>
      <c r="F14" s="104" t="s">
        <v>311</v>
      </c>
      <c r="G14" s="104" t="s">
        <v>182</v>
      </c>
      <c r="H14" s="104" t="s">
        <v>182</v>
      </c>
      <c r="I14" s="104" t="s">
        <v>312</v>
      </c>
      <c r="J14" s="104" t="s">
        <v>182</v>
      </c>
      <c r="K14" s="61" t="s">
        <v>182</v>
      </c>
      <c r="L14" s="61" t="s">
        <v>182</v>
      </c>
      <c r="M14" s="61" t="s">
        <v>184</v>
      </c>
      <c r="N14" s="61">
        <v>334</v>
      </c>
      <c r="O14" s="23"/>
      <c r="P14" s="61" t="s">
        <v>182</v>
      </c>
      <c r="Q14" s="61" t="s">
        <v>182</v>
      </c>
      <c r="R14" s="61" t="s">
        <v>182</v>
      </c>
      <c r="S14" s="61" t="s">
        <v>182</v>
      </c>
      <c r="T14" s="61" t="s">
        <v>184</v>
      </c>
      <c r="U14" s="61">
        <v>365</v>
      </c>
      <c r="V14" s="23"/>
      <c r="W14" s="61" t="s">
        <v>182</v>
      </c>
      <c r="X14" s="61" t="s">
        <v>182</v>
      </c>
    </row>
    <row r="15" spans="1:24">
      <c r="A15" s="13"/>
      <c r="B15" s="56" t="s">
        <v>182</v>
      </c>
      <c r="C15" s="56" t="s">
        <v>310</v>
      </c>
      <c r="D15" s="56" t="s">
        <v>182</v>
      </c>
      <c r="E15" s="58" t="s">
        <v>182</v>
      </c>
      <c r="F15" s="58" t="s">
        <v>313</v>
      </c>
      <c r="G15" s="58" t="s">
        <v>182</v>
      </c>
      <c r="H15" s="58" t="s">
        <v>182</v>
      </c>
      <c r="I15" s="58" t="s">
        <v>314</v>
      </c>
      <c r="J15" s="58" t="s">
        <v>182</v>
      </c>
      <c r="K15" s="62" t="s">
        <v>182</v>
      </c>
      <c r="L15" s="62" t="s">
        <v>182</v>
      </c>
      <c r="M15" s="62" t="s">
        <v>184</v>
      </c>
      <c r="N15" s="62" t="s">
        <v>315</v>
      </c>
      <c r="O15" s="78" t="s">
        <v>233</v>
      </c>
      <c r="P15" s="62" t="s">
        <v>182</v>
      </c>
      <c r="Q15" s="62" t="s">
        <v>182</v>
      </c>
      <c r="R15" s="62" t="s">
        <v>182</v>
      </c>
      <c r="S15" s="62" t="s">
        <v>182</v>
      </c>
      <c r="T15" s="62" t="s">
        <v>184</v>
      </c>
      <c r="U15" s="62" t="s">
        <v>316</v>
      </c>
      <c r="V15" s="78" t="s">
        <v>233</v>
      </c>
      <c r="W15" s="62" t="s">
        <v>182</v>
      </c>
      <c r="X15" s="62" t="s">
        <v>182</v>
      </c>
    </row>
    <row r="16" spans="1:24">
      <c r="A16" s="13"/>
      <c r="B16" s="14" t="s">
        <v>182</v>
      </c>
      <c r="C16" s="36"/>
      <c r="D16" s="14" t="s">
        <v>182</v>
      </c>
      <c r="E16" s="105" t="s">
        <v>182</v>
      </c>
      <c r="F16" s="36"/>
      <c r="G16" s="14" t="s">
        <v>182</v>
      </c>
      <c r="H16" s="14" t="s">
        <v>182</v>
      </c>
      <c r="I16" s="36"/>
      <c r="J16" s="14" t="s">
        <v>182</v>
      </c>
      <c r="K16" s="14" t="s">
        <v>182</v>
      </c>
      <c r="L16" s="36"/>
      <c r="M16" s="37"/>
      <c r="N16" s="37"/>
      <c r="O16" s="14" t="s">
        <v>182</v>
      </c>
      <c r="P16" s="36"/>
      <c r="Q16" s="14" t="s">
        <v>182</v>
      </c>
      <c r="R16" s="14" t="s">
        <v>182</v>
      </c>
      <c r="S16" s="36"/>
      <c r="T16" s="37"/>
      <c r="U16" s="37"/>
      <c r="V16" s="14" t="s">
        <v>182</v>
      </c>
      <c r="W16" s="36"/>
      <c r="X16" s="14" t="s">
        <v>182</v>
      </c>
    </row>
    <row r="17" spans="1:24">
      <c r="A17" s="13"/>
      <c r="B17" s="108"/>
      <c r="C17" s="108"/>
      <c r="D17" s="108"/>
      <c r="E17" s="108"/>
      <c r="F17" s="108"/>
      <c r="G17" s="108"/>
      <c r="H17" s="108"/>
      <c r="I17" s="108"/>
      <c r="J17" s="108"/>
      <c r="K17" s="108"/>
      <c r="L17" s="108"/>
      <c r="M17" s="108"/>
      <c r="N17" s="108"/>
      <c r="O17" s="108"/>
      <c r="P17" s="108"/>
      <c r="Q17" s="108"/>
      <c r="R17" s="108"/>
      <c r="S17" s="108"/>
      <c r="T17" s="108"/>
      <c r="U17" s="108"/>
      <c r="V17" s="108"/>
      <c r="W17" s="108"/>
      <c r="X17" s="108"/>
    </row>
    <row r="18" spans="1:24" ht="25.5" customHeight="1">
      <c r="A18" s="13"/>
      <c r="B18" s="103" t="s">
        <v>317</v>
      </c>
      <c r="C18" s="103"/>
      <c r="D18" s="103"/>
      <c r="E18" s="103"/>
      <c r="F18" s="103"/>
      <c r="G18" s="103"/>
      <c r="H18" s="103"/>
      <c r="I18" s="103"/>
      <c r="J18" s="103"/>
      <c r="K18" s="103"/>
      <c r="L18" s="103"/>
      <c r="M18" s="103"/>
      <c r="N18" s="103"/>
      <c r="O18" s="103"/>
      <c r="P18" s="103"/>
      <c r="Q18" s="103"/>
      <c r="R18" s="103"/>
      <c r="S18" s="103"/>
      <c r="T18" s="103"/>
      <c r="U18" s="103"/>
      <c r="V18" s="103"/>
      <c r="W18" s="103"/>
      <c r="X18" s="103"/>
    </row>
  </sheetData>
  <mergeCells count="33">
    <mergeCell ref="B18:X18"/>
    <mergeCell ref="B4:X4"/>
    <mergeCell ref="B5:X5"/>
    <mergeCell ref="B6:X6"/>
    <mergeCell ref="B7:X7"/>
    <mergeCell ref="B8:X8"/>
    <mergeCell ref="B17:X17"/>
    <mergeCell ref="S12:W12"/>
    <mergeCell ref="S13:W13"/>
    <mergeCell ref="X12:X13"/>
    <mergeCell ref="M16:N16"/>
    <mergeCell ref="T16:U16"/>
    <mergeCell ref="A1:A2"/>
    <mergeCell ref="B1:X1"/>
    <mergeCell ref="B2:X2"/>
    <mergeCell ref="B3:X3"/>
    <mergeCell ref="A4:A18"/>
    <mergeCell ref="H9:H13"/>
    <mergeCell ref="J9:J13"/>
    <mergeCell ref="K9:K11"/>
    <mergeCell ref="L9:W11"/>
    <mergeCell ref="X9:X11"/>
    <mergeCell ref="K12:K13"/>
    <mergeCell ref="L12:P12"/>
    <mergeCell ref="L13:P13"/>
    <mergeCell ref="Q12:Q13"/>
    <mergeCell ref="R12:R13"/>
    <mergeCell ref="B9:B13"/>
    <mergeCell ref="C9:C13"/>
    <mergeCell ref="D9:D13"/>
    <mergeCell ref="E9:E13"/>
    <mergeCell ref="F9:F13"/>
    <mergeCell ref="G9: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140625" bestFit="1" customWidth="1"/>
    <col min="2" max="2" width="4.28515625" customWidth="1"/>
    <col min="3" max="3" width="36.5703125" bestFit="1" customWidth="1"/>
    <col min="4" max="5" width="4.28515625" customWidth="1"/>
    <col min="6" max="6" width="3.140625" customWidth="1"/>
    <col min="7" max="7" width="10.140625" customWidth="1"/>
    <col min="8" max="8" width="36.5703125" customWidth="1"/>
    <col min="9" max="9" width="8.5703125" customWidth="1"/>
    <col min="10" max="10" width="3.140625" customWidth="1"/>
    <col min="11" max="12" width="4.28515625" customWidth="1"/>
    <col min="13" max="13" width="3.140625" customWidth="1"/>
    <col min="14" max="14" width="10.140625" customWidth="1"/>
    <col min="15" max="15" width="36.5703125" customWidth="1"/>
    <col min="16" max="16" width="8.5703125" customWidth="1"/>
    <col min="17" max="17" width="3.140625" customWidth="1"/>
    <col min="18" max="18" width="4.28515625" customWidth="1"/>
  </cols>
  <sheetData>
    <row r="1" spans="1:18" ht="15" customHeight="1">
      <c r="A1" s="7" t="s">
        <v>3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19</v>
      </c>
      <c r="B3" s="12" t="s">
        <v>7</v>
      </c>
      <c r="C3" s="12"/>
      <c r="D3" s="12"/>
      <c r="E3" s="12"/>
      <c r="F3" s="12"/>
      <c r="G3" s="12"/>
      <c r="H3" s="12"/>
      <c r="I3" s="12"/>
      <c r="J3" s="12"/>
      <c r="K3" s="12"/>
      <c r="L3" s="12"/>
      <c r="M3" s="12"/>
      <c r="N3" s="12"/>
      <c r="O3" s="12"/>
      <c r="P3" s="12"/>
      <c r="Q3" s="12"/>
      <c r="R3" s="12"/>
    </row>
    <row r="4" spans="1:18" ht="15" customHeight="1">
      <c r="A4" s="13" t="s">
        <v>318</v>
      </c>
      <c r="B4" s="12" t="s">
        <v>7</v>
      </c>
      <c r="C4" s="12"/>
      <c r="D4" s="12"/>
      <c r="E4" s="12"/>
      <c r="F4" s="12"/>
      <c r="G4" s="12"/>
      <c r="H4" s="12"/>
      <c r="I4" s="12"/>
      <c r="J4" s="12"/>
      <c r="K4" s="12"/>
      <c r="L4" s="12"/>
      <c r="M4" s="12"/>
      <c r="N4" s="12"/>
      <c r="O4" s="12"/>
      <c r="P4" s="12"/>
      <c r="Q4" s="12"/>
      <c r="R4" s="12"/>
    </row>
    <row r="5" spans="1:18">
      <c r="A5" s="13"/>
      <c r="B5" s="102" t="s">
        <v>320</v>
      </c>
      <c r="C5" s="102"/>
      <c r="D5" s="102"/>
      <c r="E5" s="102"/>
      <c r="F5" s="102"/>
      <c r="G5" s="102"/>
      <c r="H5" s="102"/>
      <c r="I5" s="102"/>
      <c r="J5" s="102"/>
      <c r="K5" s="102"/>
      <c r="L5" s="102"/>
      <c r="M5" s="102"/>
      <c r="N5" s="102"/>
      <c r="O5" s="102"/>
      <c r="P5" s="102"/>
      <c r="Q5" s="102"/>
      <c r="R5" s="102"/>
    </row>
    <row r="6" spans="1:18">
      <c r="A6" s="13"/>
      <c r="B6" s="103" t="s">
        <v>321</v>
      </c>
      <c r="C6" s="103"/>
      <c r="D6" s="103"/>
      <c r="E6" s="103"/>
      <c r="F6" s="103"/>
      <c r="G6" s="103"/>
      <c r="H6" s="103"/>
      <c r="I6" s="103"/>
      <c r="J6" s="103"/>
      <c r="K6" s="103"/>
      <c r="L6" s="103"/>
      <c r="M6" s="103"/>
      <c r="N6" s="103"/>
      <c r="O6" s="103"/>
      <c r="P6" s="103"/>
      <c r="Q6" s="103"/>
      <c r="R6" s="103"/>
    </row>
    <row r="7" spans="1:18">
      <c r="A7" s="13"/>
      <c r="B7" s="103" t="s">
        <v>322</v>
      </c>
      <c r="C7" s="103"/>
      <c r="D7" s="103"/>
      <c r="E7" s="103"/>
      <c r="F7" s="103"/>
      <c r="G7" s="103"/>
      <c r="H7" s="103"/>
      <c r="I7" s="103"/>
      <c r="J7" s="103"/>
      <c r="K7" s="103"/>
      <c r="L7" s="103"/>
      <c r="M7" s="103"/>
      <c r="N7" s="103"/>
      <c r="O7" s="103"/>
      <c r="P7" s="103"/>
      <c r="Q7" s="103"/>
      <c r="R7" s="103"/>
    </row>
    <row r="8" spans="1:18">
      <c r="A8" s="13"/>
      <c r="B8" s="103" t="s">
        <v>323</v>
      </c>
      <c r="C8" s="103"/>
      <c r="D8" s="103"/>
      <c r="E8" s="103"/>
      <c r="F8" s="103"/>
      <c r="G8" s="103"/>
      <c r="H8" s="103"/>
      <c r="I8" s="103"/>
      <c r="J8" s="103"/>
      <c r="K8" s="103"/>
      <c r="L8" s="103"/>
      <c r="M8" s="103"/>
      <c r="N8" s="103"/>
      <c r="O8" s="103"/>
      <c r="P8" s="103"/>
      <c r="Q8" s="103"/>
      <c r="R8" s="103"/>
    </row>
    <row r="9" spans="1:18">
      <c r="A9" s="13"/>
      <c r="B9" s="103" t="s">
        <v>324</v>
      </c>
      <c r="C9" s="103"/>
      <c r="D9" s="103"/>
      <c r="E9" s="103"/>
      <c r="F9" s="103"/>
      <c r="G9" s="103"/>
      <c r="H9" s="103"/>
      <c r="I9" s="103"/>
      <c r="J9" s="103"/>
      <c r="K9" s="103"/>
      <c r="L9" s="103"/>
      <c r="M9" s="103"/>
      <c r="N9" s="103"/>
      <c r="O9" s="103"/>
      <c r="P9" s="103"/>
      <c r="Q9" s="103"/>
      <c r="R9" s="103"/>
    </row>
    <row r="10" spans="1:18" ht="25.5" customHeight="1">
      <c r="A10" s="13"/>
      <c r="B10" s="103" t="s">
        <v>325</v>
      </c>
      <c r="C10" s="103"/>
      <c r="D10" s="103"/>
      <c r="E10" s="103"/>
      <c r="F10" s="103"/>
      <c r="G10" s="103"/>
      <c r="H10" s="103"/>
      <c r="I10" s="103"/>
      <c r="J10" s="103"/>
      <c r="K10" s="103"/>
      <c r="L10" s="103"/>
      <c r="M10" s="103"/>
      <c r="N10" s="103"/>
      <c r="O10" s="103"/>
      <c r="P10" s="103"/>
      <c r="Q10" s="103"/>
      <c r="R10" s="103"/>
    </row>
    <row r="11" spans="1:18">
      <c r="A11" s="13"/>
      <c r="B11" s="37"/>
      <c r="C11" s="37"/>
      <c r="D11" s="37"/>
      <c r="E11" s="37"/>
      <c r="F11" s="37"/>
      <c r="G11" s="37"/>
      <c r="H11" s="37"/>
      <c r="I11" s="37"/>
      <c r="J11" s="37"/>
      <c r="K11" s="37"/>
      <c r="L11" s="37"/>
      <c r="M11" s="37"/>
      <c r="N11" s="37"/>
      <c r="O11" s="37"/>
      <c r="P11" s="37"/>
      <c r="Q11" s="37"/>
      <c r="R11" s="37"/>
    </row>
    <row r="12" spans="1:18" ht="15" customHeight="1">
      <c r="A12" s="13"/>
      <c r="B12" s="115" t="s">
        <v>182</v>
      </c>
      <c r="C12" s="116" t="s">
        <v>215</v>
      </c>
      <c r="D12" s="115" t="s">
        <v>182</v>
      </c>
      <c r="E12" s="118" t="s">
        <v>182</v>
      </c>
      <c r="F12" s="120" t="s">
        <v>216</v>
      </c>
      <c r="G12" s="120"/>
      <c r="H12" s="120"/>
      <c r="I12" s="120"/>
      <c r="J12" s="120"/>
      <c r="K12" s="118" t="s">
        <v>182</v>
      </c>
      <c r="L12" s="118" t="s">
        <v>182</v>
      </c>
      <c r="M12" s="120" t="s">
        <v>217</v>
      </c>
      <c r="N12" s="120"/>
      <c r="O12" s="120"/>
      <c r="P12" s="120"/>
      <c r="Q12" s="120"/>
      <c r="R12" s="118" t="s">
        <v>182</v>
      </c>
    </row>
    <row r="13" spans="1:18" ht="15.75" thickBot="1">
      <c r="A13" s="13"/>
      <c r="B13" s="115"/>
      <c r="C13" s="117"/>
      <c r="D13" s="115"/>
      <c r="E13" s="119"/>
      <c r="F13" s="121">
        <v>2014</v>
      </c>
      <c r="G13" s="121"/>
      <c r="H13" s="121"/>
      <c r="I13" s="121"/>
      <c r="J13" s="121"/>
      <c r="K13" s="119"/>
      <c r="L13" s="119"/>
      <c r="M13" s="121">
        <v>2013</v>
      </c>
      <c r="N13" s="121"/>
      <c r="O13" s="121"/>
      <c r="P13" s="121"/>
      <c r="Q13" s="121"/>
      <c r="R13" s="119"/>
    </row>
    <row r="14" spans="1:18">
      <c r="A14" s="13"/>
      <c r="B14" s="19" t="s">
        <v>182</v>
      </c>
      <c r="C14" s="18" t="s">
        <v>326</v>
      </c>
      <c r="D14" s="19" t="s">
        <v>182</v>
      </c>
      <c r="E14" s="21" t="s">
        <v>182</v>
      </c>
      <c r="F14" s="21" t="s">
        <v>182</v>
      </c>
      <c r="G14" s="20" t="s">
        <v>182</v>
      </c>
      <c r="H14" s="20" t="s">
        <v>182</v>
      </c>
      <c r="I14" s="23"/>
      <c r="J14" s="21" t="s">
        <v>182</v>
      </c>
      <c r="K14" s="21" t="s">
        <v>182</v>
      </c>
      <c r="L14" s="21" t="s">
        <v>182</v>
      </c>
      <c r="M14" s="21" t="s">
        <v>182</v>
      </c>
      <c r="N14" s="20" t="s">
        <v>182</v>
      </c>
      <c r="O14" s="20" t="s">
        <v>182</v>
      </c>
      <c r="P14" s="23"/>
      <c r="Q14" s="21" t="s">
        <v>182</v>
      </c>
      <c r="R14" s="21" t="s">
        <v>182</v>
      </c>
    </row>
    <row r="15" spans="1:18">
      <c r="A15" s="13"/>
      <c r="B15" s="25" t="s">
        <v>182</v>
      </c>
      <c r="C15" s="24" t="s">
        <v>257</v>
      </c>
      <c r="D15" s="25" t="s">
        <v>182</v>
      </c>
      <c r="E15" s="27" t="s">
        <v>182</v>
      </c>
      <c r="F15" s="27" t="s">
        <v>182</v>
      </c>
      <c r="G15" s="26" t="s">
        <v>184</v>
      </c>
      <c r="H15" s="28">
        <v>300000</v>
      </c>
      <c r="I15" s="29"/>
      <c r="J15" s="27" t="s">
        <v>182</v>
      </c>
      <c r="K15" s="27" t="s">
        <v>182</v>
      </c>
      <c r="L15" s="27" t="s">
        <v>182</v>
      </c>
      <c r="M15" s="27" t="s">
        <v>182</v>
      </c>
      <c r="N15" s="26" t="s">
        <v>184</v>
      </c>
      <c r="O15" s="28">
        <v>300000</v>
      </c>
      <c r="P15" s="29"/>
      <c r="Q15" s="27" t="s">
        <v>182</v>
      </c>
      <c r="R15" s="27" t="s">
        <v>182</v>
      </c>
    </row>
    <row r="16" spans="1:18" ht="30.75" thickBot="1">
      <c r="A16" s="13"/>
      <c r="B16" s="19" t="s">
        <v>182</v>
      </c>
      <c r="C16" s="18" t="s">
        <v>327</v>
      </c>
      <c r="D16" s="19" t="s">
        <v>182</v>
      </c>
      <c r="E16" s="21" t="s">
        <v>182</v>
      </c>
      <c r="F16" s="21" t="s">
        <v>182</v>
      </c>
      <c r="G16" s="30" t="s">
        <v>182</v>
      </c>
      <c r="H16" s="30" t="s">
        <v>328</v>
      </c>
      <c r="I16" s="32" t="s">
        <v>233</v>
      </c>
      <c r="J16" s="21" t="s">
        <v>182</v>
      </c>
      <c r="K16" s="21" t="s">
        <v>182</v>
      </c>
      <c r="L16" s="21" t="s">
        <v>182</v>
      </c>
      <c r="M16" s="21" t="s">
        <v>182</v>
      </c>
      <c r="N16" s="30" t="s">
        <v>182</v>
      </c>
      <c r="O16" s="30" t="s">
        <v>329</v>
      </c>
      <c r="P16" s="32" t="s">
        <v>233</v>
      </c>
      <c r="Q16" s="21" t="s">
        <v>182</v>
      </c>
      <c r="R16" s="21" t="s">
        <v>182</v>
      </c>
    </row>
    <row r="17" spans="1:18" ht="15.75" thickBot="1">
      <c r="A17" s="13"/>
      <c r="B17" s="25" t="s">
        <v>182</v>
      </c>
      <c r="C17" s="24" t="s">
        <v>182</v>
      </c>
      <c r="D17" s="25" t="s">
        <v>182</v>
      </c>
      <c r="E17" s="27" t="s">
        <v>182</v>
      </c>
      <c r="F17" s="27" t="s">
        <v>182</v>
      </c>
      <c r="G17" s="45" t="s">
        <v>182</v>
      </c>
      <c r="H17" s="73">
        <v>297895</v>
      </c>
      <c r="I17" s="46"/>
      <c r="J17" s="27" t="s">
        <v>182</v>
      </c>
      <c r="K17" s="27" t="s">
        <v>182</v>
      </c>
      <c r="L17" s="27" t="s">
        <v>182</v>
      </c>
      <c r="M17" s="27" t="s">
        <v>182</v>
      </c>
      <c r="N17" s="45" t="s">
        <v>182</v>
      </c>
      <c r="O17" s="73">
        <v>297598</v>
      </c>
      <c r="P17" s="46"/>
      <c r="Q17" s="27" t="s">
        <v>182</v>
      </c>
      <c r="R17" s="27" t="s">
        <v>182</v>
      </c>
    </row>
    <row r="18" spans="1:18" ht="15.75" thickBot="1">
      <c r="A18" s="13"/>
      <c r="B18" s="19" t="s">
        <v>182</v>
      </c>
      <c r="C18" s="18" t="s">
        <v>182</v>
      </c>
      <c r="D18" s="19" t="s">
        <v>182</v>
      </c>
      <c r="E18" s="21" t="s">
        <v>182</v>
      </c>
      <c r="F18" s="21" t="s">
        <v>182</v>
      </c>
      <c r="G18" s="30" t="s">
        <v>182</v>
      </c>
      <c r="H18" s="30" t="s">
        <v>182</v>
      </c>
      <c r="I18" s="32"/>
      <c r="J18" s="21" t="s">
        <v>182</v>
      </c>
      <c r="K18" s="21" t="s">
        <v>182</v>
      </c>
      <c r="L18" s="21" t="s">
        <v>182</v>
      </c>
      <c r="M18" s="21" t="s">
        <v>182</v>
      </c>
      <c r="N18" s="30" t="s">
        <v>182</v>
      </c>
      <c r="O18" s="30" t="s">
        <v>182</v>
      </c>
      <c r="P18" s="32"/>
      <c r="Q18" s="21" t="s">
        <v>182</v>
      </c>
      <c r="R18" s="21" t="s">
        <v>182</v>
      </c>
    </row>
    <row r="19" spans="1:18" ht="30.75" thickBot="1">
      <c r="A19" s="13"/>
      <c r="B19" s="25" t="s">
        <v>182</v>
      </c>
      <c r="C19" s="24" t="s">
        <v>258</v>
      </c>
      <c r="D19" s="25" t="s">
        <v>182</v>
      </c>
      <c r="E19" s="27" t="s">
        <v>182</v>
      </c>
      <c r="F19" s="27" t="s">
        <v>182</v>
      </c>
      <c r="G19" s="45" t="s">
        <v>182</v>
      </c>
      <c r="H19" s="73">
        <v>24000</v>
      </c>
      <c r="I19" s="46"/>
      <c r="J19" s="27" t="s">
        <v>182</v>
      </c>
      <c r="K19" s="27" t="s">
        <v>182</v>
      </c>
      <c r="L19" s="27" t="s">
        <v>182</v>
      </c>
      <c r="M19" s="27" t="s">
        <v>182</v>
      </c>
      <c r="N19" s="45" t="s">
        <v>182</v>
      </c>
      <c r="O19" s="73">
        <v>24000</v>
      </c>
      <c r="P19" s="46"/>
      <c r="Q19" s="27" t="s">
        <v>182</v>
      </c>
      <c r="R19" s="27" t="s">
        <v>182</v>
      </c>
    </row>
    <row r="20" spans="1:18" ht="30">
      <c r="A20" s="13"/>
      <c r="B20" s="19" t="s">
        <v>182</v>
      </c>
      <c r="C20" s="18" t="s">
        <v>259</v>
      </c>
      <c r="D20" s="19" t="s">
        <v>182</v>
      </c>
      <c r="E20" s="21" t="s">
        <v>182</v>
      </c>
      <c r="F20" s="21" t="s">
        <v>182</v>
      </c>
      <c r="G20" s="20" t="s">
        <v>182</v>
      </c>
      <c r="H20" s="22">
        <v>10000</v>
      </c>
      <c r="I20" s="23"/>
      <c r="J20" s="21" t="s">
        <v>182</v>
      </c>
      <c r="K20" s="21" t="s">
        <v>182</v>
      </c>
      <c r="L20" s="21" t="s">
        <v>182</v>
      </c>
      <c r="M20" s="21" t="s">
        <v>182</v>
      </c>
      <c r="N20" s="20" t="s">
        <v>182</v>
      </c>
      <c r="O20" s="22">
        <v>10000</v>
      </c>
      <c r="P20" s="23"/>
      <c r="Q20" s="21" t="s">
        <v>182</v>
      </c>
      <c r="R20" s="21" t="s">
        <v>182</v>
      </c>
    </row>
    <row r="21" spans="1:18" ht="15.75" thickBot="1">
      <c r="A21" s="13"/>
      <c r="B21" s="25" t="s">
        <v>182</v>
      </c>
      <c r="C21" s="24" t="s">
        <v>330</v>
      </c>
      <c r="D21" s="25" t="s">
        <v>182</v>
      </c>
      <c r="E21" s="27" t="s">
        <v>182</v>
      </c>
      <c r="F21" s="27" t="s">
        <v>182</v>
      </c>
      <c r="G21" s="45" t="s">
        <v>182</v>
      </c>
      <c r="H21" s="45" t="s">
        <v>331</v>
      </c>
      <c r="I21" s="46" t="s">
        <v>233</v>
      </c>
      <c r="J21" s="27" t="s">
        <v>182</v>
      </c>
      <c r="K21" s="27" t="s">
        <v>182</v>
      </c>
      <c r="L21" s="27" t="s">
        <v>182</v>
      </c>
      <c r="M21" s="27" t="s">
        <v>182</v>
      </c>
      <c r="N21" s="45" t="s">
        <v>182</v>
      </c>
      <c r="O21" s="45" t="s">
        <v>332</v>
      </c>
      <c r="P21" s="46" t="s">
        <v>233</v>
      </c>
      <c r="Q21" s="27" t="s">
        <v>182</v>
      </c>
      <c r="R21" s="27" t="s">
        <v>182</v>
      </c>
    </row>
    <row r="22" spans="1:18" ht="15.75" thickBot="1">
      <c r="A22" s="13"/>
      <c r="B22" s="19" t="s">
        <v>182</v>
      </c>
      <c r="C22" s="18" t="s">
        <v>182</v>
      </c>
      <c r="D22" s="19" t="s">
        <v>182</v>
      </c>
      <c r="E22" s="21" t="s">
        <v>182</v>
      </c>
      <c r="F22" s="21" t="s">
        <v>182</v>
      </c>
      <c r="G22" s="30" t="s">
        <v>182</v>
      </c>
      <c r="H22" s="31">
        <v>9961</v>
      </c>
      <c r="I22" s="32"/>
      <c r="J22" s="21" t="s">
        <v>182</v>
      </c>
      <c r="K22" s="21" t="s">
        <v>182</v>
      </c>
      <c r="L22" s="21" t="s">
        <v>182</v>
      </c>
      <c r="M22" s="21" t="s">
        <v>182</v>
      </c>
      <c r="N22" s="30" t="s">
        <v>182</v>
      </c>
      <c r="O22" s="31">
        <v>9874</v>
      </c>
      <c r="P22" s="32"/>
      <c r="Q22" s="21" t="s">
        <v>182</v>
      </c>
      <c r="R22" s="21" t="s">
        <v>182</v>
      </c>
    </row>
    <row r="23" spans="1:18">
      <c r="A23" s="13"/>
      <c r="B23" s="25" t="s">
        <v>182</v>
      </c>
      <c r="C23" s="24" t="s">
        <v>333</v>
      </c>
      <c r="D23" s="25" t="s">
        <v>182</v>
      </c>
      <c r="E23" s="27" t="s">
        <v>182</v>
      </c>
      <c r="F23" s="27" t="s">
        <v>182</v>
      </c>
      <c r="G23" s="26" t="s">
        <v>182</v>
      </c>
      <c r="H23" s="26" t="s">
        <v>182</v>
      </c>
      <c r="I23" s="29"/>
      <c r="J23" s="27" t="s">
        <v>182</v>
      </c>
      <c r="K23" s="27" t="s">
        <v>182</v>
      </c>
      <c r="L23" s="27" t="s">
        <v>182</v>
      </c>
      <c r="M23" s="27" t="s">
        <v>182</v>
      </c>
      <c r="N23" s="26" t="s">
        <v>182</v>
      </c>
      <c r="O23" s="26" t="s">
        <v>182</v>
      </c>
      <c r="P23" s="29"/>
      <c r="Q23" s="27" t="s">
        <v>182</v>
      </c>
      <c r="R23" s="27" t="s">
        <v>182</v>
      </c>
    </row>
    <row r="24" spans="1:18">
      <c r="A24" s="13"/>
      <c r="B24" s="19" t="s">
        <v>182</v>
      </c>
      <c r="C24" s="18" t="s">
        <v>257</v>
      </c>
      <c r="D24" s="19" t="s">
        <v>182</v>
      </c>
      <c r="E24" s="21" t="s">
        <v>182</v>
      </c>
      <c r="F24" s="21" t="s">
        <v>182</v>
      </c>
      <c r="G24" s="20" t="s">
        <v>184</v>
      </c>
      <c r="H24" s="22">
        <v>318000</v>
      </c>
      <c r="I24" s="23"/>
      <c r="J24" s="21" t="s">
        <v>182</v>
      </c>
      <c r="K24" s="21" t="s">
        <v>182</v>
      </c>
      <c r="L24" s="21" t="s">
        <v>182</v>
      </c>
      <c r="M24" s="21" t="s">
        <v>182</v>
      </c>
      <c r="N24" s="20" t="s">
        <v>184</v>
      </c>
      <c r="O24" s="22">
        <v>322500</v>
      </c>
      <c r="P24" s="23"/>
      <c r="Q24" s="21" t="s">
        <v>182</v>
      </c>
      <c r="R24" s="21" t="s">
        <v>182</v>
      </c>
    </row>
    <row r="25" spans="1:18" ht="30">
      <c r="A25" s="13"/>
      <c r="B25" s="25" t="s">
        <v>182</v>
      </c>
      <c r="C25" s="24" t="s">
        <v>258</v>
      </c>
      <c r="D25" s="25" t="s">
        <v>182</v>
      </c>
      <c r="E25" s="27" t="s">
        <v>182</v>
      </c>
      <c r="F25" s="27" t="s">
        <v>182</v>
      </c>
      <c r="G25" s="26" t="s">
        <v>182</v>
      </c>
      <c r="H25" s="28">
        <v>27701</v>
      </c>
      <c r="I25" s="29"/>
      <c r="J25" s="27" t="s">
        <v>182</v>
      </c>
      <c r="K25" s="27" t="s">
        <v>182</v>
      </c>
      <c r="L25" s="27" t="s">
        <v>182</v>
      </c>
      <c r="M25" s="27" t="s">
        <v>182</v>
      </c>
      <c r="N25" s="26" t="s">
        <v>182</v>
      </c>
      <c r="O25" s="28">
        <v>26968</v>
      </c>
      <c r="P25" s="29"/>
      <c r="Q25" s="27" t="s">
        <v>182</v>
      </c>
      <c r="R25" s="27" t="s">
        <v>182</v>
      </c>
    </row>
    <row r="26" spans="1:18" ht="37.5">
      <c r="A26" s="13"/>
      <c r="B26" s="19" t="s">
        <v>182</v>
      </c>
      <c r="C26" s="111" t="s">
        <v>259</v>
      </c>
      <c r="D26" s="19" t="s">
        <v>182</v>
      </c>
      <c r="E26" s="21" t="s">
        <v>182</v>
      </c>
      <c r="F26" s="21" t="s">
        <v>182</v>
      </c>
      <c r="G26" s="112" t="s">
        <v>182</v>
      </c>
      <c r="H26" s="113">
        <v>10293</v>
      </c>
      <c r="I26" s="114"/>
      <c r="J26" s="21" t="s">
        <v>182</v>
      </c>
      <c r="K26" s="21" t="s">
        <v>182</v>
      </c>
      <c r="L26" s="21" t="s">
        <v>182</v>
      </c>
      <c r="M26" s="21" t="s">
        <v>182</v>
      </c>
      <c r="N26" s="112" t="s">
        <v>182</v>
      </c>
      <c r="O26" s="113">
        <v>10644</v>
      </c>
      <c r="P26" s="114"/>
      <c r="Q26" s="21" t="s">
        <v>182</v>
      </c>
      <c r="R26" s="112"/>
    </row>
  </sheetData>
  <mergeCells count="24">
    <mergeCell ref="B10:R10"/>
    <mergeCell ref="B11:R11"/>
    <mergeCell ref="B4:R4"/>
    <mergeCell ref="B5:R5"/>
    <mergeCell ref="B6:R6"/>
    <mergeCell ref="B7:R7"/>
    <mergeCell ref="B8:R8"/>
    <mergeCell ref="B9:R9"/>
    <mergeCell ref="K12:K13"/>
    <mergeCell ref="L12:L13"/>
    <mergeCell ref="M12:Q12"/>
    <mergeCell ref="M13:Q13"/>
    <mergeCell ref="R12:R13"/>
    <mergeCell ref="A1:A2"/>
    <mergeCell ref="B1:R1"/>
    <mergeCell ref="B2:R2"/>
    <mergeCell ref="B3:R3"/>
    <mergeCell ref="A4:A26"/>
    <mergeCell ref="B12:B13"/>
    <mergeCell ref="C12:C13"/>
    <mergeCell ref="D12:D13"/>
    <mergeCell ref="E12:E13"/>
    <mergeCell ref="F12:J12"/>
    <mergeCell ref="F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cols>
    <col min="1" max="1" width="27.7109375" bestFit="1" customWidth="1"/>
    <col min="2" max="2" width="10.42578125" customWidth="1"/>
    <col min="3" max="3" width="36.5703125" bestFit="1" customWidth="1"/>
    <col min="4" max="5" width="10.42578125" customWidth="1"/>
    <col min="6" max="6" width="8.85546875" customWidth="1"/>
    <col min="7" max="7" width="25" customWidth="1"/>
    <col min="8" max="8" width="36.5703125" customWidth="1"/>
    <col min="9" max="9" width="21.42578125" customWidth="1"/>
    <col min="10" max="10" width="8.85546875" customWidth="1"/>
    <col min="11" max="11" width="10.42578125" customWidth="1"/>
    <col min="12" max="13" width="12.42578125" customWidth="1"/>
    <col min="14" max="14" width="25" customWidth="1"/>
    <col min="15" max="15" width="36.5703125" customWidth="1"/>
    <col min="16" max="16" width="21.42578125" customWidth="1"/>
    <col min="17" max="18" width="12.42578125" customWidth="1"/>
    <col min="19" max="19" width="10.42578125" customWidth="1"/>
    <col min="20" max="20" width="8.85546875" customWidth="1"/>
    <col min="21" max="21" width="25" customWidth="1"/>
    <col min="22" max="22" width="36.5703125" customWidth="1"/>
    <col min="23" max="23" width="21.42578125" customWidth="1"/>
    <col min="24" max="24" width="8.85546875" customWidth="1"/>
    <col min="25" max="26" width="10.42578125" customWidth="1"/>
    <col min="27" max="27" width="8.85546875" customWidth="1"/>
    <col min="28" max="28" width="25" customWidth="1"/>
    <col min="29" max="29" width="36.5703125" customWidth="1"/>
    <col min="30" max="30" width="21.42578125" customWidth="1"/>
    <col min="31" max="31" width="8.85546875" customWidth="1"/>
    <col min="32" max="32" width="10.42578125" customWidth="1"/>
  </cols>
  <sheetData>
    <row r="1" spans="1:32"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8" t="s">
        <v>33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3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125">
        <v>14</v>
      </c>
      <c r="C5" s="125"/>
      <c r="D5" s="125"/>
      <c r="E5" s="125"/>
      <c r="F5" s="125"/>
      <c r="G5" s="125"/>
      <c r="H5" s="125"/>
      <c r="I5" s="125"/>
      <c r="J5" s="125"/>
      <c r="K5" s="125"/>
      <c r="L5" s="125"/>
      <c r="M5" s="125"/>
      <c r="N5" s="125"/>
      <c r="O5" s="125"/>
      <c r="P5" s="125"/>
      <c r="Q5" s="125"/>
      <c r="R5" s="125"/>
      <c r="S5" s="125"/>
      <c r="T5" s="125"/>
      <c r="U5" s="125"/>
      <c r="V5" s="125"/>
      <c r="W5" s="125"/>
      <c r="X5" s="125"/>
      <c r="Y5" s="125"/>
      <c r="Z5" s="125"/>
      <c r="AA5" s="125"/>
      <c r="AB5" s="125"/>
      <c r="AC5" s="125"/>
      <c r="AD5" s="125"/>
      <c r="AE5" s="125"/>
      <c r="AF5" s="125"/>
    </row>
    <row r="6" spans="1:32">
      <c r="A6" s="13"/>
      <c r="B6" s="126" t="s">
        <v>334</v>
      </c>
      <c r="C6" s="126"/>
      <c r="D6" s="126"/>
      <c r="E6" s="126"/>
      <c r="F6" s="126"/>
      <c r="G6" s="126"/>
      <c r="H6" s="126"/>
      <c r="I6" s="126"/>
      <c r="J6" s="126"/>
      <c r="K6" s="126"/>
      <c r="L6" s="126"/>
      <c r="M6" s="126"/>
      <c r="N6" s="126"/>
      <c r="O6" s="126"/>
      <c r="P6" s="126"/>
      <c r="Q6" s="126"/>
      <c r="R6" s="126"/>
      <c r="S6" s="126"/>
      <c r="T6" s="126"/>
      <c r="U6" s="126"/>
      <c r="V6" s="126"/>
      <c r="W6" s="126"/>
      <c r="X6" s="126"/>
      <c r="Y6" s="126"/>
      <c r="Z6" s="126"/>
      <c r="AA6" s="126"/>
      <c r="AB6" s="126"/>
      <c r="AC6" s="126"/>
      <c r="AD6" s="126"/>
      <c r="AE6" s="126"/>
      <c r="AF6" s="126"/>
    </row>
    <row r="7" spans="1:32">
      <c r="A7" s="13"/>
      <c r="B7" s="55" t="s">
        <v>336</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row>
    <row r="8" spans="1:32" ht="25.5" customHeight="1">
      <c r="A8" s="13"/>
      <c r="B8" s="55" t="s">
        <v>337</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row>
    <row r="9" spans="1:32">
      <c r="A9" s="13"/>
      <c r="B9" s="55" t="s">
        <v>338</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row>
    <row r="10" spans="1:32">
      <c r="A10" s="13"/>
      <c r="B10" s="55" t="s">
        <v>339</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row>
    <row r="11" spans="1:32" ht="15.75" thickBot="1">
      <c r="A11" s="13"/>
      <c r="B11" s="109" t="s">
        <v>182</v>
      </c>
      <c r="C11" s="110" t="s">
        <v>182</v>
      </c>
      <c r="D11" s="109" t="s">
        <v>182</v>
      </c>
      <c r="E11" s="122" t="s">
        <v>182</v>
      </c>
      <c r="F11" s="121" t="s">
        <v>190</v>
      </c>
      <c r="G11" s="121"/>
      <c r="H11" s="121"/>
      <c r="I11" s="121"/>
      <c r="J11" s="121"/>
      <c r="K11" s="121"/>
      <c r="L11" s="121"/>
      <c r="M11" s="121"/>
      <c r="N11" s="121"/>
      <c r="O11" s="121"/>
      <c r="P11" s="121"/>
      <c r="Q11" s="121"/>
      <c r="R11" s="122" t="s">
        <v>182</v>
      </c>
      <c r="S11" s="122" t="s">
        <v>182</v>
      </c>
      <c r="T11" s="121" t="s">
        <v>191</v>
      </c>
      <c r="U11" s="121"/>
      <c r="V11" s="121"/>
      <c r="W11" s="121"/>
      <c r="X11" s="121"/>
      <c r="Y11" s="121"/>
      <c r="Z11" s="121"/>
      <c r="AA11" s="121"/>
      <c r="AB11" s="121"/>
      <c r="AC11" s="121"/>
      <c r="AD11" s="121"/>
      <c r="AE11" s="121"/>
      <c r="AF11" s="122" t="s">
        <v>182</v>
      </c>
    </row>
    <row r="12" spans="1:32" ht="15.75" thickBot="1">
      <c r="A12" s="13"/>
      <c r="B12" s="109" t="s">
        <v>182</v>
      </c>
      <c r="C12" s="123" t="s">
        <v>192</v>
      </c>
      <c r="D12" s="109" t="s">
        <v>182</v>
      </c>
      <c r="E12" s="122" t="s">
        <v>182</v>
      </c>
      <c r="F12" s="124">
        <v>2014</v>
      </c>
      <c r="G12" s="124"/>
      <c r="H12" s="124"/>
      <c r="I12" s="124"/>
      <c r="J12" s="124"/>
      <c r="K12" s="122" t="s">
        <v>182</v>
      </c>
      <c r="L12" s="122" t="s">
        <v>182</v>
      </c>
      <c r="M12" s="124">
        <v>2013</v>
      </c>
      <c r="N12" s="124"/>
      <c r="O12" s="124"/>
      <c r="P12" s="124"/>
      <c r="Q12" s="124"/>
      <c r="R12" s="122" t="s">
        <v>182</v>
      </c>
      <c r="S12" s="122" t="s">
        <v>182</v>
      </c>
      <c r="T12" s="124">
        <v>2014</v>
      </c>
      <c r="U12" s="124"/>
      <c r="V12" s="124"/>
      <c r="W12" s="124"/>
      <c r="X12" s="124"/>
      <c r="Y12" s="122" t="s">
        <v>182</v>
      </c>
      <c r="Z12" s="122" t="s">
        <v>182</v>
      </c>
      <c r="AA12" s="124">
        <v>2013</v>
      </c>
      <c r="AB12" s="124"/>
      <c r="AC12" s="124"/>
      <c r="AD12" s="124"/>
      <c r="AE12" s="124"/>
      <c r="AF12" s="122" t="s">
        <v>182</v>
      </c>
    </row>
    <row r="13" spans="1:32">
      <c r="A13" s="13"/>
      <c r="B13" s="19" t="s">
        <v>182</v>
      </c>
      <c r="C13" s="18" t="s">
        <v>31</v>
      </c>
      <c r="D13" s="19" t="s">
        <v>182</v>
      </c>
      <c r="E13" s="21" t="s">
        <v>182</v>
      </c>
      <c r="F13" s="21" t="s">
        <v>182</v>
      </c>
      <c r="G13" s="20" t="s">
        <v>182</v>
      </c>
      <c r="H13" s="20" t="s">
        <v>182</v>
      </c>
      <c r="I13" s="23"/>
      <c r="J13" s="21" t="s">
        <v>182</v>
      </c>
      <c r="K13" s="21" t="s">
        <v>182</v>
      </c>
      <c r="L13" s="21" t="s">
        <v>182</v>
      </c>
      <c r="M13" s="21" t="s">
        <v>182</v>
      </c>
      <c r="N13" s="20" t="s">
        <v>182</v>
      </c>
      <c r="O13" s="20" t="s">
        <v>182</v>
      </c>
      <c r="P13" s="23"/>
      <c r="Q13" s="21" t="s">
        <v>182</v>
      </c>
      <c r="R13" s="21" t="s">
        <v>182</v>
      </c>
      <c r="S13" s="21" t="s">
        <v>182</v>
      </c>
      <c r="T13" s="21" t="s">
        <v>182</v>
      </c>
      <c r="U13" s="20" t="s">
        <v>182</v>
      </c>
      <c r="V13" s="20" t="s">
        <v>182</v>
      </c>
      <c r="W13" s="23"/>
      <c r="X13" s="21" t="s">
        <v>182</v>
      </c>
      <c r="Y13" s="21" t="s">
        <v>182</v>
      </c>
      <c r="Z13" s="21" t="s">
        <v>182</v>
      </c>
      <c r="AA13" s="21" t="s">
        <v>182</v>
      </c>
      <c r="AB13" s="20" t="s">
        <v>182</v>
      </c>
      <c r="AC13" s="20" t="s">
        <v>182</v>
      </c>
      <c r="AD13" s="23"/>
      <c r="AE13" s="21" t="s">
        <v>182</v>
      </c>
      <c r="AF13" s="21" t="s">
        <v>182</v>
      </c>
    </row>
    <row r="14" spans="1:32">
      <c r="A14" s="13"/>
      <c r="B14" s="25" t="s">
        <v>182</v>
      </c>
      <c r="C14" s="24" t="s">
        <v>340</v>
      </c>
      <c r="D14" s="25" t="s">
        <v>182</v>
      </c>
      <c r="E14" s="27" t="s">
        <v>182</v>
      </c>
      <c r="F14" s="27" t="s">
        <v>182</v>
      </c>
      <c r="G14" s="26" t="s">
        <v>184</v>
      </c>
      <c r="H14" s="28">
        <v>107808</v>
      </c>
      <c r="I14" s="29"/>
      <c r="J14" s="27" t="s">
        <v>182</v>
      </c>
      <c r="K14" s="27" t="s">
        <v>182</v>
      </c>
      <c r="L14" s="27" t="s">
        <v>182</v>
      </c>
      <c r="M14" s="27" t="s">
        <v>182</v>
      </c>
      <c r="N14" s="26" t="s">
        <v>184</v>
      </c>
      <c r="O14" s="28">
        <v>93883</v>
      </c>
      <c r="P14" s="29"/>
      <c r="Q14" s="27" t="s">
        <v>182</v>
      </c>
      <c r="R14" s="27" t="s">
        <v>182</v>
      </c>
      <c r="S14" s="27" t="s">
        <v>182</v>
      </c>
      <c r="T14" s="27" t="s">
        <v>182</v>
      </c>
      <c r="U14" s="26" t="s">
        <v>184</v>
      </c>
      <c r="V14" s="28">
        <v>316945</v>
      </c>
      <c r="W14" s="29"/>
      <c r="X14" s="27" t="s">
        <v>182</v>
      </c>
      <c r="Y14" s="27" t="s">
        <v>182</v>
      </c>
      <c r="Z14" s="27" t="s">
        <v>182</v>
      </c>
      <c r="AA14" s="27" t="s">
        <v>182</v>
      </c>
      <c r="AB14" s="26" t="s">
        <v>184</v>
      </c>
      <c r="AC14" s="28">
        <v>284247</v>
      </c>
      <c r="AD14" s="29"/>
      <c r="AE14" s="27" t="s">
        <v>182</v>
      </c>
      <c r="AF14" s="27" t="s">
        <v>182</v>
      </c>
    </row>
    <row r="15" spans="1:32">
      <c r="A15" s="13"/>
      <c r="B15" s="19" t="s">
        <v>182</v>
      </c>
      <c r="C15" s="18" t="s">
        <v>341</v>
      </c>
      <c r="D15" s="19" t="s">
        <v>182</v>
      </c>
      <c r="E15" s="21" t="s">
        <v>182</v>
      </c>
      <c r="F15" s="21" t="s">
        <v>182</v>
      </c>
      <c r="G15" s="20" t="s">
        <v>182</v>
      </c>
      <c r="H15" s="22">
        <v>49901</v>
      </c>
      <c r="I15" s="23"/>
      <c r="J15" s="21" t="s">
        <v>182</v>
      </c>
      <c r="K15" s="21" t="s">
        <v>182</v>
      </c>
      <c r="L15" s="21" t="s">
        <v>182</v>
      </c>
      <c r="M15" s="21" t="s">
        <v>182</v>
      </c>
      <c r="N15" s="20" t="s">
        <v>182</v>
      </c>
      <c r="O15" s="22">
        <v>51757</v>
      </c>
      <c r="P15" s="23"/>
      <c r="Q15" s="21" t="s">
        <v>182</v>
      </c>
      <c r="R15" s="21" t="s">
        <v>182</v>
      </c>
      <c r="S15" s="21" t="s">
        <v>182</v>
      </c>
      <c r="T15" s="21" t="s">
        <v>182</v>
      </c>
      <c r="U15" s="20" t="s">
        <v>182</v>
      </c>
      <c r="V15" s="22">
        <v>146720</v>
      </c>
      <c r="W15" s="23"/>
      <c r="X15" s="21" t="s">
        <v>182</v>
      </c>
      <c r="Y15" s="21" t="s">
        <v>182</v>
      </c>
      <c r="Z15" s="21" t="s">
        <v>182</v>
      </c>
      <c r="AA15" s="21" t="s">
        <v>182</v>
      </c>
      <c r="AB15" s="20" t="s">
        <v>182</v>
      </c>
      <c r="AC15" s="22">
        <v>154441</v>
      </c>
      <c r="AD15" s="23"/>
      <c r="AE15" s="21" t="s">
        <v>182</v>
      </c>
      <c r="AF15" s="21" t="s">
        <v>182</v>
      </c>
    </row>
    <row r="16" spans="1:32" ht="15.75" thickBot="1">
      <c r="A16" s="13"/>
      <c r="B16" s="25" t="s">
        <v>182</v>
      </c>
      <c r="C16" s="24" t="s">
        <v>342</v>
      </c>
      <c r="D16" s="25" t="s">
        <v>182</v>
      </c>
      <c r="E16" s="27" t="s">
        <v>182</v>
      </c>
      <c r="F16" s="27" t="s">
        <v>182</v>
      </c>
      <c r="G16" s="45" t="s">
        <v>182</v>
      </c>
      <c r="H16" s="73">
        <v>15558</v>
      </c>
      <c r="I16" s="46"/>
      <c r="J16" s="27" t="s">
        <v>182</v>
      </c>
      <c r="K16" s="27" t="s">
        <v>182</v>
      </c>
      <c r="L16" s="27" t="s">
        <v>182</v>
      </c>
      <c r="M16" s="27" t="s">
        <v>182</v>
      </c>
      <c r="N16" s="45" t="s">
        <v>182</v>
      </c>
      <c r="O16" s="73">
        <v>17045</v>
      </c>
      <c r="P16" s="46"/>
      <c r="Q16" s="27" t="s">
        <v>182</v>
      </c>
      <c r="R16" s="27" t="s">
        <v>182</v>
      </c>
      <c r="S16" s="27" t="s">
        <v>182</v>
      </c>
      <c r="T16" s="27" t="s">
        <v>182</v>
      </c>
      <c r="U16" s="45" t="s">
        <v>182</v>
      </c>
      <c r="V16" s="73">
        <v>44572</v>
      </c>
      <c r="W16" s="46"/>
      <c r="X16" s="27" t="s">
        <v>182</v>
      </c>
      <c r="Y16" s="27" t="s">
        <v>182</v>
      </c>
      <c r="Z16" s="27" t="s">
        <v>182</v>
      </c>
      <c r="AA16" s="27" t="s">
        <v>182</v>
      </c>
      <c r="AB16" s="45" t="s">
        <v>182</v>
      </c>
      <c r="AC16" s="73">
        <v>50262</v>
      </c>
      <c r="AD16" s="46"/>
      <c r="AE16" s="27" t="s">
        <v>182</v>
      </c>
      <c r="AF16" s="27" t="s">
        <v>182</v>
      </c>
    </row>
    <row r="17" spans="1:32" ht="15.75" thickBot="1">
      <c r="A17" s="13"/>
      <c r="B17" s="19" t="s">
        <v>182</v>
      </c>
      <c r="C17" s="18" t="s">
        <v>182</v>
      </c>
      <c r="D17" s="19" t="s">
        <v>182</v>
      </c>
      <c r="E17" s="21" t="s">
        <v>182</v>
      </c>
      <c r="F17" s="21" t="s">
        <v>182</v>
      </c>
      <c r="G17" s="42" t="s">
        <v>184</v>
      </c>
      <c r="H17" s="43">
        <v>173267</v>
      </c>
      <c r="I17" s="44"/>
      <c r="J17" s="21" t="s">
        <v>182</v>
      </c>
      <c r="K17" s="21" t="s">
        <v>182</v>
      </c>
      <c r="L17" s="21" t="s">
        <v>182</v>
      </c>
      <c r="M17" s="21" t="s">
        <v>182</v>
      </c>
      <c r="N17" s="42" t="s">
        <v>184</v>
      </c>
      <c r="O17" s="43">
        <v>162685</v>
      </c>
      <c r="P17" s="44"/>
      <c r="Q17" s="21" t="s">
        <v>182</v>
      </c>
      <c r="R17" s="21" t="s">
        <v>182</v>
      </c>
      <c r="S17" s="21" t="s">
        <v>182</v>
      </c>
      <c r="T17" s="21" t="s">
        <v>182</v>
      </c>
      <c r="U17" s="42" t="s">
        <v>184</v>
      </c>
      <c r="V17" s="43">
        <v>508237</v>
      </c>
      <c r="W17" s="44"/>
      <c r="X17" s="21" t="s">
        <v>182</v>
      </c>
      <c r="Y17" s="21" t="s">
        <v>182</v>
      </c>
      <c r="Z17" s="21" t="s">
        <v>182</v>
      </c>
      <c r="AA17" s="21" t="s">
        <v>182</v>
      </c>
      <c r="AB17" s="42" t="s">
        <v>184</v>
      </c>
      <c r="AC17" s="43">
        <v>488950</v>
      </c>
      <c r="AD17" s="44"/>
      <c r="AE17" s="21" t="s">
        <v>182</v>
      </c>
      <c r="AF17" s="21" t="s">
        <v>182</v>
      </c>
    </row>
    <row r="18" spans="1:32" ht="15.75" thickTop="1">
      <c r="A18" s="13"/>
      <c r="B18" s="25" t="s">
        <v>182</v>
      </c>
      <c r="C18" s="24" t="s">
        <v>343</v>
      </c>
      <c r="D18" s="25" t="s">
        <v>182</v>
      </c>
      <c r="E18" s="27" t="s">
        <v>182</v>
      </c>
      <c r="F18" s="27" t="s">
        <v>182</v>
      </c>
      <c r="G18" s="26" t="s">
        <v>182</v>
      </c>
      <c r="H18" s="26" t="s">
        <v>182</v>
      </c>
      <c r="I18" s="29"/>
      <c r="J18" s="27" t="s">
        <v>182</v>
      </c>
      <c r="K18" s="27" t="s">
        <v>182</v>
      </c>
      <c r="L18" s="27" t="s">
        <v>182</v>
      </c>
      <c r="M18" s="27" t="s">
        <v>182</v>
      </c>
      <c r="N18" s="26" t="s">
        <v>182</v>
      </c>
      <c r="O18" s="26" t="s">
        <v>182</v>
      </c>
      <c r="P18" s="29"/>
      <c r="Q18" s="27" t="s">
        <v>182</v>
      </c>
      <c r="R18" s="27" t="s">
        <v>182</v>
      </c>
      <c r="S18" s="27" t="s">
        <v>182</v>
      </c>
      <c r="T18" s="27" t="s">
        <v>182</v>
      </c>
      <c r="U18" s="26" t="s">
        <v>182</v>
      </c>
      <c r="V18" s="26" t="s">
        <v>182</v>
      </c>
      <c r="W18" s="29"/>
      <c r="X18" s="27" t="s">
        <v>182</v>
      </c>
      <c r="Y18" s="27" t="s">
        <v>182</v>
      </c>
      <c r="Z18" s="27" t="s">
        <v>182</v>
      </c>
      <c r="AA18" s="27" t="s">
        <v>182</v>
      </c>
      <c r="AB18" s="26" t="s">
        <v>182</v>
      </c>
      <c r="AC18" s="26" t="s">
        <v>182</v>
      </c>
      <c r="AD18" s="29"/>
      <c r="AE18" s="27" t="s">
        <v>182</v>
      </c>
      <c r="AF18" s="27" t="s">
        <v>182</v>
      </c>
    </row>
    <row r="19" spans="1:32">
      <c r="A19" s="13"/>
      <c r="B19" s="19" t="s">
        <v>182</v>
      </c>
      <c r="C19" s="18" t="s">
        <v>340</v>
      </c>
      <c r="D19" s="19" t="s">
        <v>182</v>
      </c>
      <c r="E19" s="21" t="s">
        <v>182</v>
      </c>
      <c r="F19" s="21" t="s">
        <v>182</v>
      </c>
      <c r="G19" s="20" t="s">
        <v>184</v>
      </c>
      <c r="H19" s="22">
        <v>25505</v>
      </c>
      <c r="I19" s="23"/>
      <c r="J19" s="21" t="s">
        <v>182</v>
      </c>
      <c r="K19" s="21" t="s">
        <v>182</v>
      </c>
      <c r="L19" s="21" t="s">
        <v>182</v>
      </c>
      <c r="M19" s="21" t="s">
        <v>182</v>
      </c>
      <c r="N19" s="20" t="s">
        <v>184</v>
      </c>
      <c r="O19" s="22">
        <v>20334</v>
      </c>
      <c r="P19" s="23"/>
      <c r="Q19" s="21" t="s">
        <v>182</v>
      </c>
      <c r="R19" s="21" t="s">
        <v>182</v>
      </c>
      <c r="S19" s="21" t="s">
        <v>182</v>
      </c>
      <c r="T19" s="21" t="s">
        <v>182</v>
      </c>
      <c r="U19" s="20" t="s">
        <v>184</v>
      </c>
      <c r="V19" s="22">
        <v>74134</v>
      </c>
      <c r="W19" s="23"/>
      <c r="X19" s="21" t="s">
        <v>182</v>
      </c>
      <c r="Y19" s="21" t="s">
        <v>182</v>
      </c>
      <c r="Z19" s="21" t="s">
        <v>182</v>
      </c>
      <c r="AA19" s="21" t="s">
        <v>182</v>
      </c>
      <c r="AB19" s="20" t="s">
        <v>184</v>
      </c>
      <c r="AC19" s="22">
        <v>59953</v>
      </c>
      <c r="AD19" s="23"/>
      <c r="AE19" s="21" t="s">
        <v>182</v>
      </c>
      <c r="AF19" s="21" t="s">
        <v>182</v>
      </c>
    </row>
    <row r="20" spans="1:32">
      <c r="A20" s="13"/>
      <c r="B20" s="25" t="s">
        <v>182</v>
      </c>
      <c r="C20" s="24" t="s">
        <v>341</v>
      </c>
      <c r="D20" s="25" t="s">
        <v>182</v>
      </c>
      <c r="E20" s="27" t="s">
        <v>182</v>
      </c>
      <c r="F20" s="27" t="s">
        <v>182</v>
      </c>
      <c r="G20" s="26" t="s">
        <v>182</v>
      </c>
      <c r="H20" s="28">
        <v>2807</v>
      </c>
      <c r="I20" s="29"/>
      <c r="J20" s="27" t="s">
        <v>182</v>
      </c>
      <c r="K20" s="27" t="s">
        <v>182</v>
      </c>
      <c r="L20" s="27" t="s">
        <v>182</v>
      </c>
      <c r="M20" s="27" t="s">
        <v>182</v>
      </c>
      <c r="N20" s="26" t="s">
        <v>182</v>
      </c>
      <c r="O20" s="28">
        <v>3439</v>
      </c>
      <c r="P20" s="29"/>
      <c r="Q20" s="27" t="s">
        <v>182</v>
      </c>
      <c r="R20" s="27" t="s">
        <v>182</v>
      </c>
      <c r="S20" s="27" t="s">
        <v>182</v>
      </c>
      <c r="T20" s="27" t="s">
        <v>182</v>
      </c>
      <c r="U20" s="26" t="s">
        <v>182</v>
      </c>
      <c r="V20" s="28">
        <v>8145</v>
      </c>
      <c r="W20" s="29"/>
      <c r="X20" s="27" t="s">
        <v>182</v>
      </c>
      <c r="Y20" s="27" t="s">
        <v>182</v>
      </c>
      <c r="Z20" s="27" t="s">
        <v>182</v>
      </c>
      <c r="AA20" s="27" t="s">
        <v>182</v>
      </c>
      <c r="AB20" s="26" t="s">
        <v>182</v>
      </c>
      <c r="AC20" s="28">
        <v>9304</v>
      </c>
      <c r="AD20" s="29"/>
      <c r="AE20" s="27" t="s">
        <v>182</v>
      </c>
      <c r="AF20" s="27" t="s">
        <v>182</v>
      </c>
    </row>
    <row r="21" spans="1:32">
      <c r="A21" s="13"/>
      <c r="B21" s="19" t="s">
        <v>182</v>
      </c>
      <c r="C21" s="18" t="s">
        <v>342</v>
      </c>
      <c r="D21" s="19" t="s">
        <v>182</v>
      </c>
      <c r="E21" s="21" t="s">
        <v>182</v>
      </c>
      <c r="F21" s="21" t="s">
        <v>182</v>
      </c>
      <c r="G21" s="20" t="s">
        <v>182</v>
      </c>
      <c r="H21" s="20">
        <v>906</v>
      </c>
      <c r="I21" s="23"/>
      <c r="J21" s="21" t="s">
        <v>182</v>
      </c>
      <c r="K21" s="21" t="s">
        <v>182</v>
      </c>
      <c r="L21" s="21" t="s">
        <v>182</v>
      </c>
      <c r="M21" s="21" t="s">
        <v>182</v>
      </c>
      <c r="N21" s="20" t="s">
        <v>182</v>
      </c>
      <c r="O21" s="22">
        <v>1577</v>
      </c>
      <c r="P21" s="23"/>
      <c r="Q21" s="21" t="s">
        <v>182</v>
      </c>
      <c r="R21" s="21" t="s">
        <v>182</v>
      </c>
      <c r="S21" s="21" t="s">
        <v>182</v>
      </c>
      <c r="T21" s="21" t="s">
        <v>182</v>
      </c>
      <c r="U21" s="20" t="s">
        <v>182</v>
      </c>
      <c r="V21" s="22">
        <v>3105</v>
      </c>
      <c r="W21" s="23"/>
      <c r="X21" s="21" t="s">
        <v>182</v>
      </c>
      <c r="Y21" s="21" t="s">
        <v>182</v>
      </c>
      <c r="Z21" s="21" t="s">
        <v>182</v>
      </c>
      <c r="AA21" s="21" t="s">
        <v>182</v>
      </c>
      <c r="AB21" s="20" t="s">
        <v>182</v>
      </c>
      <c r="AC21" s="22">
        <v>4548</v>
      </c>
      <c r="AD21" s="23"/>
      <c r="AE21" s="21" t="s">
        <v>182</v>
      </c>
      <c r="AF21" s="21" t="s">
        <v>182</v>
      </c>
    </row>
    <row r="22" spans="1:32" ht="15.75" thickBot="1">
      <c r="A22" s="13"/>
      <c r="B22" s="25" t="s">
        <v>182</v>
      </c>
      <c r="C22" s="24" t="s">
        <v>344</v>
      </c>
      <c r="D22" s="25" t="s">
        <v>182</v>
      </c>
      <c r="E22" s="27" t="s">
        <v>182</v>
      </c>
      <c r="F22" s="27" t="s">
        <v>182</v>
      </c>
      <c r="G22" s="45" t="s">
        <v>182</v>
      </c>
      <c r="H22" s="45" t="s">
        <v>345</v>
      </c>
      <c r="I22" s="46" t="s">
        <v>233</v>
      </c>
      <c r="J22" s="27" t="s">
        <v>182</v>
      </c>
      <c r="K22" s="27" t="s">
        <v>182</v>
      </c>
      <c r="L22" s="27" t="s">
        <v>182</v>
      </c>
      <c r="M22" s="27" t="s">
        <v>182</v>
      </c>
      <c r="N22" s="45" t="s">
        <v>182</v>
      </c>
      <c r="O22" s="45" t="s">
        <v>346</v>
      </c>
      <c r="P22" s="46" t="s">
        <v>233</v>
      </c>
      <c r="Q22" s="27" t="s">
        <v>182</v>
      </c>
      <c r="R22" s="27" t="s">
        <v>182</v>
      </c>
      <c r="S22" s="27" t="s">
        <v>182</v>
      </c>
      <c r="T22" s="27" t="s">
        <v>182</v>
      </c>
      <c r="U22" s="45" t="s">
        <v>182</v>
      </c>
      <c r="V22" s="45" t="s">
        <v>347</v>
      </c>
      <c r="W22" s="46" t="s">
        <v>233</v>
      </c>
      <c r="X22" s="27" t="s">
        <v>182</v>
      </c>
      <c r="Y22" s="27" t="s">
        <v>182</v>
      </c>
      <c r="Z22" s="27" t="s">
        <v>182</v>
      </c>
      <c r="AA22" s="27" t="s">
        <v>182</v>
      </c>
      <c r="AB22" s="45" t="s">
        <v>182</v>
      </c>
      <c r="AC22" s="45" t="s">
        <v>348</v>
      </c>
      <c r="AD22" s="46" t="s">
        <v>233</v>
      </c>
      <c r="AE22" s="27" t="s">
        <v>182</v>
      </c>
      <c r="AF22" s="27" t="s">
        <v>182</v>
      </c>
    </row>
    <row r="23" spans="1:32" ht="15.75" thickBot="1">
      <c r="A23" s="13"/>
      <c r="B23" s="19" t="s">
        <v>182</v>
      </c>
      <c r="C23" s="18" t="s">
        <v>182</v>
      </c>
      <c r="D23" s="19" t="s">
        <v>182</v>
      </c>
      <c r="E23" s="21" t="s">
        <v>182</v>
      </c>
      <c r="F23" s="21" t="s">
        <v>182</v>
      </c>
      <c r="G23" s="42" t="s">
        <v>184</v>
      </c>
      <c r="H23" s="43">
        <v>22444</v>
      </c>
      <c r="I23" s="44"/>
      <c r="J23" s="21" t="s">
        <v>182</v>
      </c>
      <c r="K23" s="21" t="s">
        <v>182</v>
      </c>
      <c r="L23" s="21" t="s">
        <v>182</v>
      </c>
      <c r="M23" s="21" t="s">
        <v>182</v>
      </c>
      <c r="N23" s="42" t="s">
        <v>184</v>
      </c>
      <c r="O23" s="43">
        <v>19420</v>
      </c>
      <c r="P23" s="44"/>
      <c r="Q23" s="21" t="s">
        <v>182</v>
      </c>
      <c r="R23" s="21" t="s">
        <v>182</v>
      </c>
      <c r="S23" s="21" t="s">
        <v>182</v>
      </c>
      <c r="T23" s="21" t="s">
        <v>182</v>
      </c>
      <c r="U23" s="42" t="s">
        <v>184</v>
      </c>
      <c r="V23" s="43">
        <v>66352</v>
      </c>
      <c r="W23" s="44"/>
      <c r="X23" s="21" t="s">
        <v>182</v>
      </c>
      <c r="Y23" s="21" t="s">
        <v>182</v>
      </c>
      <c r="Z23" s="21" t="s">
        <v>182</v>
      </c>
      <c r="AA23" s="21" t="s">
        <v>182</v>
      </c>
      <c r="AB23" s="42" t="s">
        <v>184</v>
      </c>
      <c r="AC23" s="43">
        <v>56103</v>
      </c>
      <c r="AD23" s="44"/>
      <c r="AE23" s="21" t="s">
        <v>182</v>
      </c>
      <c r="AF23" s="21" t="s">
        <v>182</v>
      </c>
    </row>
    <row r="24" spans="1:32" ht="30.75" thickTop="1">
      <c r="A24" s="13"/>
      <c r="B24" s="25" t="s">
        <v>182</v>
      </c>
      <c r="C24" s="24" t="s">
        <v>349</v>
      </c>
      <c r="D24" s="25" t="s">
        <v>182</v>
      </c>
      <c r="E24" s="27" t="s">
        <v>182</v>
      </c>
      <c r="F24" s="27" t="s">
        <v>182</v>
      </c>
      <c r="G24" s="26" t="s">
        <v>182</v>
      </c>
      <c r="H24" s="26" t="s">
        <v>182</v>
      </c>
      <c r="I24" s="29"/>
      <c r="J24" s="27" t="s">
        <v>182</v>
      </c>
      <c r="K24" s="27" t="s">
        <v>182</v>
      </c>
      <c r="L24" s="27" t="s">
        <v>182</v>
      </c>
      <c r="M24" s="27" t="s">
        <v>182</v>
      </c>
      <c r="N24" s="26" t="s">
        <v>182</v>
      </c>
      <c r="O24" s="26" t="s">
        <v>182</v>
      </c>
      <c r="P24" s="29"/>
      <c r="Q24" s="27" t="s">
        <v>182</v>
      </c>
      <c r="R24" s="27" t="s">
        <v>182</v>
      </c>
      <c r="S24" s="27" t="s">
        <v>182</v>
      </c>
      <c r="T24" s="27" t="s">
        <v>182</v>
      </c>
      <c r="U24" s="26" t="s">
        <v>182</v>
      </c>
      <c r="V24" s="26" t="s">
        <v>182</v>
      </c>
      <c r="W24" s="29"/>
      <c r="X24" s="27" t="s">
        <v>182</v>
      </c>
      <c r="Y24" s="27" t="s">
        <v>182</v>
      </c>
      <c r="Z24" s="27" t="s">
        <v>182</v>
      </c>
      <c r="AA24" s="27" t="s">
        <v>182</v>
      </c>
      <c r="AB24" s="26" t="s">
        <v>182</v>
      </c>
      <c r="AC24" s="26" t="s">
        <v>182</v>
      </c>
      <c r="AD24" s="29"/>
      <c r="AE24" s="27" t="s">
        <v>182</v>
      </c>
      <c r="AF24" s="27" t="s">
        <v>182</v>
      </c>
    </row>
    <row r="25" spans="1:32">
      <c r="A25" s="13"/>
      <c r="B25" s="19" t="s">
        <v>182</v>
      </c>
      <c r="C25" s="18" t="s">
        <v>343</v>
      </c>
      <c r="D25" s="19" t="s">
        <v>182</v>
      </c>
      <c r="E25" s="21" t="s">
        <v>182</v>
      </c>
      <c r="F25" s="21" t="s">
        <v>182</v>
      </c>
      <c r="G25" s="20" t="s">
        <v>184</v>
      </c>
      <c r="H25" s="22">
        <v>22444</v>
      </c>
      <c r="I25" s="23"/>
      <c r="J25" s="21" t="s">
        <v>182</v>
      </c>
      <c r="K25" s="21" t="s">
        <v>182</v>
      </c>
      <c r="L25" s="21" t="s">
        <v>182</v>
      </c>
      <c r="M25" s="21" t="s">
        <v>182</v>
      </c>
      <c r="N25" s="20" t="s">
        <v>184</v>
      </c>
      <c r="O25" s="22">
        <v>19420</v>
      </c>
      <c r="P25" s="23"/>
      <c r="Q25" s="21" t="s">
        <v>182</v>
      </c>
      <c r="R25" s="21" t="s">
        <v>182</v>
      </c>
      <c r="S25" s="21" t="s">
        <v>182</v>
      </c>
      <c r="T25" s="21" t="s">
        <v>182</v>
      </c>
      <c r="U25" s="20" t="s">
        <v>184</v>
      </c>
      <c r="V25" s="22">
        <v>66352</v>
      </c>
      <c r="W25" s="23"/>
      <c r="X25" s="21" t="s">
        <v>182</v>
      </c>
      <c r="Y25" s="21" t="s">
        <v>182</v>
      </c>
      <c r="Z25" s="21" t="s">
        <v>182</v>
      </c>
      <c r="AA25" s="21" t="s">
        <v>182</v>
      </c>
      <c r="AB25" s="20" t="s">
        <v>184</v>
      </c>
      <c r="AC25" s="22">
        <v>56103</v>
      </c>
      <c r="AD25" s="23"/>
      <c r="AE25" s="21" t="s">
        <v>182</v>
      </c>
      <c r="AF25" s="21" t="s">
        <v>182</v>
      </c>
    </row>
    <row r="26" spans="1:32">
      <c r="A26" s="13"/>
      <c r="B26" s="25" t="s">
        <v>182</v>
      </c>
      <c r="C26" s="24" t="s">
        <v>110</v>
      </c>
      <c r="D26" s="25" t="s">
        <v>182</v>
      </c>
      <c r="E26" s="27" t="s">
        <v>182</v>
      </c>
      <c r="F26" s="27" t="s">
        <v>182</v>
      </c>
      <c r="G26" s="26" t="s">
        <v>182</v>
      </c>
      <c r="H26" s="26" t="s">
        <v>350</v>
      </c>
      <c r="I26" s="29" t="s">
        <v>233</v>
      </c>
      <c r="J26" s="27" t="s">
        <v>182</v>
      </c>
      <c r="K26" s="27" t="s">
        <v>182</v>
      </c>
      <c r="L26" s="27" t="s">
        <v>182</v>
      </c>
      <c r="M26" s="27" t="s">
        <v>182</v>
      </c>
      <c r="N26" s="26" t="s">
        <v>182</v>
      </c>
      <c r="O26" s="26" t="s">
        <v>351</v>
      </c>
      <c r="P26" s="29" t="s">
        <v>233</v>
      </c>
      <c r="Q26" s="27" t="s">
        <v>182</v>
      </c>
      <c r="R26" s="27" t="s">
        <v>182</v>
      </c>
      <c r="S26" s="27" t="s">
        <v>182</v>
      </c>
      <c r="T26" s="27" t="s">
        <v>182</v>
      </c>
      <c r="U26" s="26" t="s">
        <v>182</v>
      </c>
      <c r="V26" s="26" t="s">
        <v>352</v>
      </c>
      <c r="W26" s="29" t="s">
        <v>233</v>
      </c>
      <c r="X26" s="27" t="s">
        <v>182</v>
      </c>
      <c r="Y26" s="27" t="s">
        <v>182</v>
      </c>
      <c r="Z26" s="27" t="s">
        <v>182</v>
      </c>
      <c r="AA26" s="27" t="s">
        <v>182</v>
      </c>
      <c r="AB26" s="26" t="s">
        <v>182</v>
      </c>
      <c r="AC26" s="26" t="s">
        <v>353</v>
      </c>
      <c r="AD26" s="29" t="s">
        <v>233</v>
      </c>
      <c r="AE26" s="27" t="s">
        <v>182</v>
      </c>
      <c r="AF26" s="27" t="s">
        <v>182</v>
      </c>
    </row>
    <row r="27" spans="1:32">
      <c r="A27" s="13"/>
      <c r="B27" s="19" t="s">
        <v>182</v>
      </c>
      <c r="C27" s="18" t="s">
        <v>354</v>
      </c>
      <c r="D27" s="19" t="s">
        <v>182</v>
      </c>
      <c r="E27" s="21" t="s">
        <v>182</v>
      </c>
      <c r="F27" s="21" t="s">
        <v>182</v>
      </c>
      <c r="G27" s="20" t="s">
        <v>182</v>
      </c>
      <c r="H27" s="20" t="s">
        <v>355</v>
      </c>
      <c r="I27" s="23" t="s">
        <v>233</v>
      </c>
      <c r="J27" s="21" t="s">
        <v>182</v>
      </c>
      <c r="K27" s="21" t="s">
        <v>182</v>
      </c>
      <c r="L27" s="21" t="s">
        <v>182</v>
      </c>
      <c r="M27" s="21" t="s">
        <v>182</v>
      </c>
      <c r="N27" s="20" t="s">
        <v>182</v>
      </c>
      <c r="O27" s="20" t="s">
        <v>356</v>
      </c>
      <c r="P27" s="23" t="s">
        <v>233</v>
      </c>
      <c r="Q27" s="21" t="s">
        <v>182</v>
      </c>
      <c r="R27" s="21" t="s">
        <v>182</v>
      </c>
      <c r="S27" s="21" t="s">
        <v>182</v>
      </c>
      <c r="T27" s="21" t="s">
        <v>182</v>
      </c>
      <c r="U27" s="20" t="s">
        <v>182</v>
      </c>
      <c r="V27" s="20" t="s">
        <v>357</v>
      </c>
      <c r="W27" s="23" t="s">
        <v>233</v>
      </c>
      <c r="X27" s="21" t="s">
        <v>182</v>
      </c>
      <c r="Y27" s="21" t="s">
        <v>182</v>
      </c>
      <c r="Z27" s="21" t="s">
        <v>182</v>
      </c>
      <c r="AA27" s="21" t="s">
        <v>182</v>
      </c>
      <c r="AB27" s="20" t="s">
        <v>182</v>
      </c>
      <c r="AC27" s="20" t="s">
        <v>358</v>
      </c>
      <c r="AD27" s="23" t="s">
        <v>233</v>
      </c>
      <c r="AE27" s="21" t="s">
        <v>182</v>
      </c>
      <c r="AF27" s="21" t="s">
        <v>182</v>
      </c>
    </row>
    <row r="28" spans="1:32">
      <c r="A28" s="13"/>
      <c r="B28" s="25" t="s">
        <v>182</v>
      </c>
      <c r="C28" s="24" t="s">
        <v>359</v>
      </c>
      <c r="D28" s="25" t="s">
        <v>182</v>
      </c>
      <c r="E28" s="27" t="s">
        <v>182</v>
      </c>
      <c r="F28" s="27" t="s">
        <v>182</v>
      </c>
      <c r="G28" s="26" t="s">
        <v>182</v>
      </c>
      <c r="H28" s="26" t="s">
        <v>360</v>
      </c>
      <c r="I28" s="29" t="s">
        <v>233</v>
      </c>
      <c r="J28" s="27" t="s">
        <v>182</v>
      </c>
      <c r="K28" s="27" t="s">
        <v>182</v>
      </c>
      <c r="L28" s="27" t="s">
        <v>182</v>
      </c>
      <c r="M28" s="27" t="s">
        <v>182</v>
      </c>
      <c r="N28" s="26" t="s">
        <v>182</v>
      </c>
      <c r="O28" s="26" t="s">
        <v>361</v>
      </c>
      <c r="P28" s="29" t="s">
        <v>233</v>
      </c>
      <c r="Q28" s="27" t="s">
        <v>182</v>
      </c>
      <c r="R28" s="27" t="s">
        <v>182</v>
      </c>
      <c r="S28" s="27" t="s">
        <v>182</v>
      </c>
      <c r="T28" s="27" t="s">
        <v>182</v>
      </c>
      <c r="U28" s="26" t="s">
        <v>182</v>
      </c>
      <c r="V28" s="26" t="s">
        <v>362</v>
      </c>
      <c r="W28" s="29" t="s">
        <v>233</v>
      </c>
      <c r="X28" s="27" t="s">
        <v>182</v>
      </c>
      <c r="Y28" s="27" t="s">
        <v>182</v>
      </c>
      <c r="Z28" s="27" t="s">
        <v>182</v>
      </c>
      <c r="AA28" s="27" t="s">
        <v>182</v>
      </c>
      <c r="AB28" s="26" t="s">
        <v>182</v>
      </c>
      <c r="AC28" s="26" t="s">
        <v>363</v>
      </c>
      <c r="AD28" s="29" t="s">
        <v>233</v>
      </c>
      <c r="AE28" s="27" t="s">
        <v>182</v>
      </c>
      <c r="AF28" s="27" t="s">
        <v>182</v>
      </c>
    </row>
    <row r="29" spans="1:32" ht="15.75" thickBot="1">
      <c r="A29" s="13"/>
      <c r="B29" s="19" t="s">
        <v>182</v>
      </c>
      <c r="C29" s="18" t="s">
        <v>40</v>
      </c>
      <c r="D29" s="19" t="s">
        <v>182</v>
      </c>
      <c r="E29" s="21" t="s">
        <v>182</v>
      </c>
      <c r="F29" s="21" t="s">
        <v>182</v>
      </c>
      <c r="G29" s="30" t="s">
        <v>182</v>
      </c>
      <c r="H29" s="30" t="s">
        <v>195</v>
      </c>
      <c r="I29" s="32"/>
      <c r="J29" s="21" t="s">
        <v>182</v>
      </c>
      <c r="K29" s="21" t="s">
        <v>182</v>
      </c>
      <c r="L29" s="21" t="s">
        <v>182</v>
      </c>
      <c r="M29" s="21" t="s">
        <v>182</v>
      </c>
      <c r="N29" s="30" t="s">
        <v>182</v>
      </c>
      <c r="O29" s="30" t="s">
        <v>364</v>
      </c>
      <c r="P29" s="32" t="s">
        <v>233</v>
      </c>
      <c r="Q29" s="21" t="s">
        <v>182</v>
      </c>
      <c r="R29" s="21" t="s">
        <v>182</v>
      </c>
      <c r="S29" s="21" t="s">
        <v>182</v>
      </c>
      <c r="T29" s="21" t="s">
        <v>182</v>
      </c>
      <c r="U29" s="30" t="s">
        <v>182</v>
      </c>
      <c r="V29" s="30" t="s">
        <v>195</v>
      </c>
      <c r="W29" s="32"/>
      <c r="X29" s="21" t="s">
        <v>182</v>
      </c>
      <c r="Y29" s="21" t="s">
        <v>182</v>
      </c>
      <c r="Z29" s="21" t="s">
        <v>182</v>
      </c>
      <c r="AA29" s="21" t="s">
        <v>182</v>
      </c>
      <c r="AB29" s="30" t="s">
        <v>182</v>
      </c>
      <c r="AC29" s="30" t="s">
        <v>365</v>
      </c>
      <c r="AD29" s="32" t="s">
        <v>233</v>
      </c>
      <c r="AE29" s="21" t="s">
        <v>182</v>
      </c>
      <c r="AF29" s="21" t="s">
        <v>182</v>
      </c>
    </row>
    <row r="30" spans="1:32" ht="15.75" thickBot="1">
      <c r="A30" s="13"/>
      <c r="B30" s="25" t="s">
        <v>182</v>
      </c>
      <c r="C30" s="24" t="s">
        <v>41</v>
      </c>
      <c r="D30" s="25" t="s">
        <v>182</v>
      </c>
      <c r="E30" s="27" t="s">
        <v>182</v>
      </c>
      <c r="F30" s="27" t="s">
        <v>182</v>
      </c>
      <c r="G30" s="33" t="s">
        <v>184</v>
      </c>
      <c r="H30" s="34">
        <v>8303</v>
      </c>
      <c r="I30" s="35"/>
      <c r="J30" s="27" t="s">
        <v>182</v>
      </c>
      <c r="K30" s="27" t="s">
        <v>182</v>
      </c>
      <c r="L30" s="27" t="s">
        <v>182</v>
      </c>
      <c r="M30" s="27" t="s">
        <v>182</v>
      </c>
      <c r="N30" s="33" t="s">
        <v>184</v>
      </c>
      <c r="O30" s="34">
        <v>4266</v>
      </c>
      <c r="P30" s="35"/>
      <c r="Q30" s="27" t="s">
        <v>182</v>
      </c>
      <c r="R30" s="27" t="s">
        <v>182</v>
      </c>
      <c r="S30" s="27" t="s">
        <v>182</v>
      </c>
      <c r="T30" s="27" t="s">
        <v>182</v>
      </c>
      <c r="U30" s="33" t="s">
        <v>184</v>
      </c>
      <c r="V30" s="34">
        <v>22451</v>
      </c>
      <c r="W30" s="35"/>
      <c r="X30" s="27" t="s">
        <v>182</v>
      </c>
      <c r="Y30" s="27" t="s">
        <v>182</v>
      </c>
      <c r="Z30" s="27" t="s">
        <v>182</v>
      </c>
      <c r="AA30" s="27" t="s">
        <v>182</v>
      </c>
      <c r="AB30" s="33" t="s">
        <v>184</v>
      </c>
      <c r="AC30" s="34">
        <v>13511</v>
      </c>
      <c r="AD30" s="35"/>
      <c r="AE30" s="27" t="s">
        <v>182</v>
      </c>
      <c r="AF30" s="27" t="s">
        <v>182</v>
      </c>
    </row>
    <row r="31" spans="1:32" ht="15.75" thickTop="1">
      <c r="A31" s="13"/>
      <c r="B31" s="36" t="s">
        <v>182</v>
      </c>
      <c r="C31" s="36" t="s">
        <v>182</v>
      </c>
      <c r="D31" s="36" t="s">
        <v>182</v>
      </c>
      <c r="E31" s="36" t="s">
        <v>182</v>
      </c>
      <c r="F31" s="36"/>
      <c r="G31" s="38"/>
      <c r="H31" s="38"/>
      <c r="I31" s="36" t="s">
        <v>182</v>
      </c>
      <c r="J31" s="36"/>
      <c r="K31" s="36" t="s">
        <v>182</v>
      </c>
      <c r="L31" s="36" t="s">
        <v>182</v>
      </c>
      <c r="M31" s="36"/>
      <c r="N31" s="38"/>
      <c r="O31" s="38"/>
      <c r="P31" s="36" t="s">
        <v>182</v>
      </c>
      <c r="Q31" s="36"/>
      <c r="R31" s="36" t="s">
        <v>182</v>
      </c>
      <c r="S31" s="36" t="s">
        <v>182</v>
      </c>
      <c r="T31" s="36"/>
      <c r="U31" s="38"/>
      <c r="V31" s="38"/>
      <c r="W31" s="36" t="s">
        <v>182</v>
      </c>
      <c r="X31" s="36"/>
      <c r="Y31" s="36" t="s">
        <v>182</v>
      </c>
      <c r="Z31" s="36" t="s">
        <v>182</v>
      </c>
      <c r="AA31" s="36"/>
      <c r="AB31" s="38"/>
      <c r="AC31" s="38"/>
      <c r="AD31" s="36" t="s">
        <v>182</v>
      </c>
      <c r="AE31" s="36"/>
      <c r="AF31" s="36" t="s">
        <v>182</v>
      </c>
    </row>
    <row r="32" spans="1:32" ht="18.75">
      <c r="A32" s="13"/>
      <c r="B32" s="127"/>
      <c r="C32" s="127"/>
      <c r="D32" s="127"/>
      <c r="E32" s="127"/>
      <c r="F32" s="127"/>
      <c r="G32" s="127"/>
      <c r="H32" s="127"/>
      <c r="I32" s="127"/>
      <c r="J32" s="127"/>
      <c r="K32" s="127"/>
      <c r="L32" s="127"/>
      <c r="M32" s="127"/>
      <c r="N32" s="127"/>
      <c r="O32" s="127"/>
      <c r="P32" s="127"/>
      <c r="Q32" s="127"/>
      <c r="R32" s="127"/>
      <c r="S32" s="127"/>
      <c r="T32" s="127"/>
      <c r="U32" s="127"/>
      <c r="V32" s="127"/>
      <c r="W32" s="127"/>
      <c r="X32" s="127"/>
      <c r="Y32" s="127"/>
      <c r="Z32" s="127"/>
      <c r="AA32" s="127"/>
      <c r="AB32" s="127"/>
      <c r="AC32" s="127"/>
      <c r="AD32" s="127"/>
      <c r="AE32" s="127"/>
      <c r="AF32" s="127"/>
    </row>
    <row r="33" spans="1:32">
      <c r="A33" s="13"/>
      <c r="B33" s="97"/>
      <c r="C33" s="97"/>
      <c r="D33" s="97"/>
      <c r="E33" s="97"/>
      <c r="F33" s="97"/>
      <c r="G33" s="97"/>
      <c r="H33" s="97"/>
      <c r="I33" s="97"/>
      <c r="J33" s="97"/>
      <c r="K33" s="97"/>
      <c r="L33" s="97"/>
      <c r="M33" s="97"/>
      <c r="N33" s="97"/>
      <c r="O33" s="97"/>
      <c r="P33" s="97"/>
      <c r="Q33" s="97"/>
      <c r="R33" s="97"/>
      <c r="S33" s="97"/>
      <c r="T33" s="97"/>
      <c r="U33" s="97"/>
      <c r="V33" s="97"/>
      <c r="W33" s="97"/>
      <c r="X33" s="97"/>
      <c r="Y33" s="97"/>
      <c r="Z33" s="97"/>
      <c r="AA33" s="97"/>
      <c r="AB33" s="97"/>
      <c r="AC33" s="97"/>
      <c r="AD33" s="97"/>
      <c r="AE33" s="97"/>
      <c r="AF33" s="97"/>
    </row>
    <row r="34" spans="1:32" ht="15" customHeight="1">
      <c r="A34" s="13"/>
      <c r="B34" s="115" t="s">
        <v>182</v>
      </c>
      <c r="C34" s="116" t="s">
        <v>215</v>
      </c>
      <c r="D34" s="115" t="s">
        <v>182</v>
      </c>
      <c r="E34" s="118" t="s">
        <v>182</v>
      </c>
      <c r="F34" s="120" t="s">
        <v>216</v>
      </c>
      <c r="G34" s="120"/>
      <c r="H34" s="120"/>
      <c r="I34" s="120"/>
      <c r="J34" s="120"/>
      <c r="K34" s="118" t="s">
        <v>182</v>
      </c>
      <c r="L34" s="118" t="s">
        <v>182</v>
      </c>
      <c r="M34" s="120" t="s">
        <v>217</v>
      </c>
      <c r="N34" s="120"/>
      <c r="O34" s="120"/>
      <c r="P34" s="120"/>
      <c r="Q34" s="120"/>
      <c r="R34" s="118" t="s">
        <v>182</v>
      </c>
    </row>
    <row r="35" spans="1:32" ht="15.75" thickBot="1">
      <c r="A35" s="13"/>
      <c r="B35" s="115"/>
      <c r="C35" s="117"/>
      <c r="D35" s="115"/>
      <c r="E35" s="119"/>
      <c r="F35" s="121">
        <v>2014</v>
      </c>
      <c r="G35" s="121"/>
      <c r="H35" s="121"/>
      <c r="I35" s="121"/>
      <c r="J35" s="121"/>
      <c r="K35" s="119"/>
      <c r="L35" s="119"/>
      <c r="M35" s="121">
        <v>2013</v>
      </c>
      <c r="N35" s="121"/>
      <c r="O35" s="121"/>
      <c r="P35" s="121"/>
      <c r="Q35" s="121"/>
      <c r="R35" s="119"/>
    </row>
    <row r="36" spans="1:32">
      <c r="A36" s="13"/>
      <c r="B36" s="19" t="s">
        <v>182</v>
      </c>
      <c r="C36" s="18" t="s">
        <v>366</v>
      </c>
      <c r="D36" s="19" t="s">
        <v>182</v>
      </c>
      <c r="E36" s="21" t="s">
        <v>182</v>
      </c>
      <c r="F36" s="21" t="s">
        <v>182</v>
      </c>
      <c r="G36" s="20" t="s">
        <v>182</v>
      </c>
      <c r="H36" s="20" t="s">
        <v>182</v>
      </c>
      <c r="I36" s="23"/>
      <c r="J36" s="21" t="s">
        <v>182</v>
      </c>
      <c r="K36" s="21" t="s">
        <v>182</v>
      </c>
      <c r="L36" s="85" t="s">
        <v>182</v>
      </c>
      <c r="M36" s="85" t="s">
        <v>182</v>
      </c>
      <c r="N36" s="85" t="s">
        <v>182</v>
      </c>
      <c r="O36" s="85" t="s">
        <v>182</v>
      </c>
      <c r="P36" s="85" t="s">
        <v>182</v>
      </c>
      <c r="Q36" s="85" t="s">
        <v>182</v>
      </c>
      <c r="R36" s="85" t="s">
        <v>182</v>
      </c>
    </row>
    <row r="37" spans="1:32">
      <c r="A37" s="13"/>
      <c r="B37" s="25" t="s">
        <v>182</v>
      </c>
      <c r="C37" s="24" t="s">
        <v>340</v>
      </c>
      <c r="D37" s="25" t="s">
        <v>182</v>
      </c>
      <c r="E37" s="27" t="s">
        <v>182</v>
      </c>
      <c r="F37" s="27" t="s">
        <v>182</v>
      </c>
      <c r="G37" s="26" t="s">
        <v>184</v>
      </c>
      <c r="H37" s="28">
        <v>357104</v>
      </c>
      <c r="I37" s="29"/>
      <c r="J37" s="27" t="s">
        <v>182</v>
      </c>
      <c r="K37" s="27" t="s">
        <v>182</v>
      </c>
      <c r="L37" s="27" t="s">
        <v>182</v>
      </c>
      <c r="M37" s="27" t="s">
        <v>182</v>
      </c>
      <c r="N37" s="26" t="s">
        <v>184</v>
      </c>
      <c r="O37" s="28">
        <v>354422</v>
      </c>
      <c r="P37" s="29"/>
      <c r="Q37" s="27" t="s">
        <v>182</v>
      </c>
      <c r="R37" s="27" t="s">
        <v>182</v>
      </c>
    </row>
    <row r="38" spans="1:32">
      <c r="A38" s="13"/>
      <c r="B38" s="19" t="s">
        <v>182</v>
      </c>
      <c r="C38" s="18" t="s">
        <v>341</v>
      </c>
      <c r="D38" s="19" t="s">
        <v>182</v>
      </c>
      <c r="E38" s="21" t="s">
        <v>182</v>
      </c>
      <c r="F38" s="21" t="s">
        <v>182</v>
      </c>
      <c r="G38" s="20" t="s">
        <v>182</v>
      </c>
      <c r="H38" s="22">
        <v>58910</v>
      </c>
      <c r="I38" s="23"/>
      <c r="J38" s="21" t="s">
        <v>182</v>
      </c>
      <c r="K38" s="21" t="s">
        <v>182</v>
      </c>
      <c r="L38" s="21" t="s">
        <v>182</v>
      </c>
      <c r="M38" s="21" t="s">
        <v>182</v>
      </c>
      <c r="N38" s="20" t="s">
        <v>182</v>
      </c>
      <c r="O38" s="22">
        <v>62933</v>
      </c>
      <c r="P38" s="23"/>
      <c r="Q38" s="21" t="s">
        <v>182</v>
      </c>
      <c r="R38" s="21" t="s">
        <v>182</v>
      </c>
    </row>
    <row r="39" spans="1:32">
      <c r="A39" s="13"/>
      <c r="B39" s="25" t="s">
        <v>182</v>
      </c>
      <c r="C39" s="24" t="s">
        <v>342</v>
      </c>
      <c r="D39" s="25" t="s">
        <v>182</v>
      </c>
      <c r="E39" s="27" t="s">
        <v>182</v>
      </c>
      <c r="F39" s="27" t="s">
        <v>182</v>
      </c>
      <c r="G39" s="26" t="s">
        <v>182</v>
      </c>
      <c r="H39" s="28">
        <v>23500</v>
      </c>
      <c r="I39" s="29"/>
      <c r="J39" s="27" t="s">
        <v>182</v>
      </c>
      <c r="K39" s="27" t="s">
        <v>182</v>
      </c>
      <c r="L39" s="27" t="s">
        <v>182</v>
      </c>
      <c r="M39" s="27" t="s">
        <v>182</v>
      </c>
      <c r="N39" s="26" t="s">
        <v>182</v>
      </c>
      <c r="O39" s="28">
        <v>21710</v>
      </c>
      <c r="P39" s="29"/>
      <c r="Q39" s="27" t="s">
        <v>182</v>
      </c>
      <c r="R39" s="27" t="s">
        <v>182</v>
      </c>
    </row>
    <row r="40" spans="1:32" ht="15.75" thickBot="1">
      <c r="A40" s="13"/>
      <c r="B40" s="19" t="s">
        <v>182</v>
      </c>
      <c r="C40" s="18" t="s">
        <v>344</v>
      </c>
      <c r="D40" s="19" t="s">
        <v>182</v>
      </c>
      <c r="E40" s="21" t="s">
        <v>182</v>
      </c>
      <c r="F40" s="21" t="s">
        <v>182</v>
      </c>
      <c r="G40" s="30" t="s">
        <v>182</v>
      </c>
      <c r="H40" s="31">
        <v>33763</v>
      </c>
      <c r="I40" s="32"/>
      <c r="J40" s="21" t="s">
        <v>182</v>
      </c>
      <c r="K40" s="21" t="s">
        <v>182</v>
      </c>
      <c r="L40" s="21" t="s">
        <v>182</v>
      </c>
      <c r="M40" s="21" t="s">
        <v>182</v>
      </c>
      <c r="N40" s="30" t="s">
        <v>182</v>
      </c>
      <c r="O40" s="31">
        <v>35077</v>
      </c>
      <c r="P40" s="32"/>
      <c r="Q40" s="21" t="s">
        <v>182</v>
      </c>
      <c r="R40" s="21" t="s">
        <v>182</v>
      </c>
    </row>
    <row r="41" spans="1:32" ht="15.75" thickBot="1">
      <c r="A41" s="13"/>
      <c r="B41" s="25" t="s">
        <v>182</v>
      </c>
      <c r="C41" s="24" t="s">
        <v>182</v>
      </c>
      <c r="D41" s="25" t="s">
        <v>182</v>
      </c>
      <c r="E41" s="27" t="s">
        <v>182</v>
      </c>
      <c r="F41" s="27" t="s">
        <v>182</v>
      </c>
      <c r="G41" s="33" t="s">
        <v>184</v>
      </c>
      <c r="H41" s="34">
        <v>473277</v>
      </c>
      <c r="I41" s="35"/>
      <c r="J41" s="27" t="s">
        <v>182</v>
      </c>
      <c r="K41" s="27" t="s">
        <v>182</v>
      </c>
      <c r="L41" s="27" t="s">
        <v>182</v>
      </c>
      <c r="M41" s="27" t="s">
        <v>182</v>
      </c>
      <c r="N41" s="33" t="s">
        <v>184</v>
      </c>
      <c r="O41" s="34">
        <v>474142</v>
      </c>
      <c r="P41" s="35"/>
      <c r="Q41" s="27" t="s">
        <v>182</v>
      </c>
      <c r="R41" s="27" t="s">
        <v>182</v>
      </c>
    </row>
    <row r="42" spans="1:32" ht="15.75" thickTop="1">
      <c r="A42" s="13"/>
      <c r="B42" s="36" t="s">
        <v>182</v>
      </c>
      <c r="C42" s="36" t="s">
        <v>182</v>
      </c>
      <c r="D42" s="36" t="s">
        <v>182</v>
      </c>
      <c r="E42" s="36" t="s">
        <v>182</v>
      </c>
      <c r="F42" s="36"/>
      <c r="G42" s="38"/>
      <c r="H42" s="38"/>
      <c r="I42" s="36" t="s">
        <v>182</v>
      </c>
      <c r="J42" s="36"/>
      <c r="K42" s="36" t="s">
        <v>182</v>
      </c>
      <c r="L42" s="36" t="s">
        <v>182</v>
      </c>
      <c r="M42" s="36"/>
      <c r="N42" s="38"/>
      <c r="O42" s="38"/>
      <c r="P42" s="36" t="s">
        <v>182</v>
      </c>
      <c r="Q42" s="36"/>
      <c r="R42" s="36" t="s">
        <v>182</v>
      </c>
    </row>
    <row r="43" spans="1:32" ht="18.75">
      <c r="A43" s="13"/>
      <c r="B43" s="127"/>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c r="AA43" s="127"/>
      <c r="AB43" s="127"/>
      <c r="AC43" s="127"/>
      <c r="AD43" s="127"/>
      <c r="AE43" s="127"/>
      <c r="AF43" s="127"/>
    </row>
    <row r="44" spans="1:32">
      <c r="A44" s="13"/>
      <c r="B44" s="128" t="s">
        <v>367</v>
      </c>
      <c r="C44" s="128"/>
      <c r="D44" s="128"/>
      <c r="E44" s="128"/>
      <c r="F44" s="128"/>
      <c r="G44" s="128"/>
      <c r="H44" s="128"/>
      <c r="I44" s="128"/>
      <c r="J44" s="128"/>
      <c r="K44" s="128"/>
      <c r="L44" s="128"/>
      <c r="M44" s="128"/>
      <c r="N44" s="128"/>
      <c r="O44" s="128"/>
      <c r="P44" s="128"/>
      <c r="Q44" s="128"/>
      <c r="R44" s="128"/>
      <c r="S44" s="128"/>
      <c r="T44" s="128"/>
      <c r="U44" s="128"/>
      <c r="V44" s="128"/>
      <c r="W44" s="128"/>
      <c r="X44" s="128"/>
      <c r="Y44" s="128"/>
      <c r="Z44" s="128"/>
      <c r="AA44" s="128"/>
      <c r="AB44" s="128"/>
      <c r="AC44" s="128"/>
      <c r="AD44" s="128"/>
      <c r="AE44" s="128"/>
      <c r="AF44" s="128"/>
    </row>
    <row r="45" spans="1:32" ht="25.5" customHeight="1">
      <c r="A45" s="13"/>
      <c r="B45" s="55" t="s">
        <v>368</v>
      </c>
      <c r="C45" s="55"/>
      <c r="D45" s="55"/>
      <c r="E45" s="55"/>
      <c r="F45" s="55"/>
      <c r="G45" s="55"/>
      <c r="H45" s="55"/>
      <c r="I45" s="55"/>
      <c r="J45" s="55"/>
      <c r="K45" s="55"/>
      <c r="L45" s="55"/>
      <c r="M45" s="55"/>
      <c r="N45" s="55"/>
      <c r="O45" s="55"/>
      <c r="P45" s="55"/>
      <c r="Q45" s="55"/>
      <c r="R45" s="55"/>
      <c r="S45" s="55"/>
      <c r="T45" s="55"/>
      <c r="U45" s="55"/>
      <c r="V45" s="55"/>
      <c r="W45" s="55"/>
      <c r="X45" s="55"/>
      <c r="Y45" s="55"/>
      <c r="Z45" s="55"/>
      <c r="AA45" s="55"/>
      <c r="AB45" s="55"/>
      <c r="AC45" s="55"/>
      <c r="AD45" s="55"/>
      <c r="AE45" s="55"/>
      <c r="AF45" s="55"/>
    </row>
  </sheetData>
  <mergeCells count="40">
    <mergeCell ref="B45:AF45"/>
    <mergeCell ref="B9:AF9"/>
    <mergeCell ref="B10:AF10"/>
    <mergeCell ref="B32:AF32"/>
    <mergeCell ref="B33:AF33"/>
    <mergeCell ref="B43:AF43"/>
    <mergeCell ref="B44:AF44"/>
    <mergeCell ref="A1:A2"/>
    <mergeCell ref="B1:AF1"/>
    <mergeCell ref="B2:AF2"/>
    <mergeCell ref="B3:AF3"/>
    <mergeCell ref="A4:A45"/>
    <mergeCell ref="B4:AF4"/>
    <mergeCell ref="B5:AF5"/>
    <mergeCell ref="B6:AF6"/>
    <mergeCell ref="B7:AF7"/>
    <mergeCell ref="B8:AF8"/>
    <mergeCell ref="K34:K35"/>
    <mergeCell ref="L34:L35"/>
    <mergeCell ref="M34:Q34"/>
    <mergeCell ref="M35:Q35"/>
    <mergeCell ref="R34:R35"/>
    <mergeCell ref="G42:H42"/>
    <mergeCell ref="N42:O42"/>
    <mergeCell ref="G31:H31"/>
    <mergeCell ref="N31:O31"/>
    <mergeCell ref="U31:V31"/>
    <mergeCell ref="AB31:AC31"/>
    <mergeCell ref="B34:B35"/>
    <mergeCell ref="C34:C35"/>
    <mergeCell ref="D34:D35"/>
    <mergeCell ref="E34:E35"/>
    <mergeCell ref="F34:J34"/>
    <mergeCell ref="F35:J35"/>
    <mergeCell ref="F11:Q11"/>
    <mergeCell ref="T11:AE11"/>
    <mergeCell ref="F12:J12"/>
    <mergeCell ref="M12:Q12"/>
    <mergeCell ref="T12:X12"/>
    <mergeCell ref="AA12:A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45">
      <c r="A3" s="8" t="s">
        <v>153</v>
      </c>
      <c r="B3" s="4" t="s">
        <v>7</v>
      </c>
    </row>
    <row r="4" spans="1:2">
      <c r="A4" s="13" t="s">
        <v>159</v>
      </c>
      <c r="B4" s="4" t="s">
        <v>7</v>
      </c>
    </row>
    <row r="5" spans="1:2">
      <c r="A5" s="13"/>
      <c r="B5" s="89" t="s">
        <v>159</v>
      </c>
    </row>
    <row r="6" spans="1:2" ht="306.75">
      <c r="A6" s="13"/>
      <c r="B6" s="17" t="s">
        <v>16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2" width="0.7109375" bestFit="1" customWidth="1"/>
    <col min="3" max="3" width="36.5703125" bestFit="1" customWidth="1"/>
    <col min="4" max="6" width="0.7109375" bestFit="1" customWidth="1"/>
    <col min="7" max="7" width="2.7109375" bestFit="1" customWidth="1"/>
    <col min="9" max="13" width="0.7109375" bestFit="1" customWidth="1"/>
    <col min="14" max="14" width="2" bestFit="1" customWidth="1"/>
    <col min="15" max="15" width="6.5703125" bestFit="1" customWidth="1"/>
    <col min="16" max="20" width="0.7109375" bestFit="1" customWidth="1"/>
    <col min="21" max="21" width="2" bestFit="1" customWidth="1"/>
    <col min="22" max="22" width="6.5703125" bestFit="1" customWidth="1"/>
    <col min="23" max="27" width="0.7109375" bestFit="1" customWidth="1"/>
    <col min="28" max="28" width="2" bestFit="1" customWidth="1"/>
    <col min="29" max="29" width="6.5703125" bestFit="1" customWidth="1"/>
    <col min="30" max="32" width="0.7109375" bestFit="1" customWidth="1"/>
  </cols>
  <sheetData>
    <row r="1" spans="1:32"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8" t="s">
        <v>16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7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c r="A5" s="13"/>
      <c r="B5" s="108"/>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row>
    <row r="6" spans="1:32" ht="18.75">
      <c r="A6" s="13"/>
      <c r="B6" s="19" t="s">
        <v>182</v>
      </c>
      <c r="C6" s="111" t="s">
        <v>183</v>
      </c>
      <c r="D6" s="19" t="s">
        <v>182</v>
      </c>
      <c r="E6" s="21" t="s">
        <v>182</v>
      </c>
      <c r="F6" s="21" t="s">
        <v>182</v>
      </c>
      <c r="G6" s="112" t="s">
        <v>184</v>
      </c>
      <c r="H6" s="113">
        <v>17184</v>
      </c>
      <c r="I6" s="129"/>
      <c r="J6" s="21" t="s">
        <v>182</v>
      </c>
      <c r="K6" s="21" t="s">
        <v>182</v>
      </c>
    </row>
    <row r="7" spans="1:32" ht="56.25">
      <c r="A7" s="13"/>
      <c r="B7" s="25" t="s">
        <v>182</v>
      </c>
      <c r="C7" s="130" t="s">
        <v>185</v>
      </c>
      <c r="D7" s="25" t="s">
        <v>182</v>
      </c>
      <c r="E7" s="27" t="s">
        <v>182</v>
      </c>
      <c r="F7" s="27" t="s">
        <v>182</v>
      </c>
      <c r="G7" s="131" t="s">
        <v>182</v>
      </c>
      <c r="H7" s="132">
        <v>2123</v>
      </c>
      <c r="I7" s="133"/>
      <c r="J7" s="27" t="s">
        <v>182</v>
      </c>
      <c r="K7" s="27" t="s">
        <v>182</v>
      </c>
    </row>
    <row r="8" spans="1:32" ht="132" thickBot="1">
      <c r="A8" s="13"/>
      <c r="B8" s="19" t="s">
        <v>182</v>
      </c>
      <c r="C8" s="111" t="s">
        <v>186</v>
      </c>
      <c r="D8" s="19" t="s">
        <v>182</v>
      </c>
      <c r="E8" s="21" t="s">
        <v>182</v>
      </c>
      <c r="F8" s="21" t="s">
        <v>182</v>
      </c>
      <c r="G8" s="134" t="s">
        <v>182</v>
      </c>
      <c r="H8" s="135">
        <v>4391</v>
      </c>
      <c r="I8" s="136"/>
      <c r="J8" s="21" t="s">
        <v>182</v>
      </c>
      <c r="K8" s="21" t="s">
        <v>182</v>
      </c>
    </row>
    <row r="9" spans="1:32" ht="19.5" thickBot="1">
      <c r="A9" s="13"/>
      <c r="B9" s="25" t="s">
        <v>182</v>
      </c>
      <c r="C9" s="130" t="s">
        <v>187</v>
      </c>
      <c r="D9" s="25" t="s">
        <v>182</v>
      </c>
      <c r="E9" s="27" t="s">
        <v>182</v>
      </c>
      <c r="F9" s="27" t="s">
        <v>182</v>
      </c>
      <c r="G9" s="137" t="s">
        <v>184</v>
      </c>
      <c r="H9" s="138">
        <v>23698</v>
      </c>
      <c r="I9" s="139"/>
      <c r="J9" s="27" t="s">
        <v>182</v>
      </c>
      <c r="K9" s="27" t="s">
        <v>182</v>
      </c>
    </row>
    <row r="10" spans="1:32" ht="15.75" thickTop="1">
      <c r="A10" s="13"/>
      <c r="B10" s="36" t="s">
        <v>182</v>
      </c>
      <c r="C10" s="36"/>
      <c r="D10" s="36" t="s">
        <v>182</v>
      </c>
      <c r="E10" s="36" t="s">
        <v>182</v>
      </c>
      <c r="F10" s="36"/>
      <c r="G10" s="38"/>
      <c r="H10" s="38"/>
      <c r="I10" s="36" t="s">
        <v>182</v>
      </c>
      <c r="J10" s="36"/>
      <c r="K10" s="36" t="s">
        <v>182</v>
      </c>
    </row>
    <row r="11" spans="1:32">
      <c r="A11" s="13"/>
      <c r="B11" s="140"/>
      <c r="C11" s="140"/>
      <c r="D11" s="140"/>
      <c r="E11" s="140"/>
      <c r="F11" s="140"/>
      <c r="G11" s="140"/>
      <c r="H11" s="140"/>
      <c r="I11" s="140"/>
      <c r="J11" s="140"/>
      <c r="K11" s="140"/>
      <c r="L11" s="140"/>
      <c r="M11" s="140"/>
      <c r="N11" s="140"/>
      <c r="O11" s="140"/>
      <c r="P11" s="140"/>
      <c r="Q11" s="140"/>
      <c r="R11" s="140"/>
      <c r="S11" s="140"/>
      <c r="T11" s="140"/>
      <c r="U11" s="140"/>
      <c r="V11" s="140"/>
      <c r="W11" s="140"/>
      <c r="X11" s="140"/>
      <c r="Y11" s="140"/>
      <c r="Z11" s="140"/>
      <c r="AA11" s="140"/>
      <c r="AB11" s="140"/>
      <c r="AC11" s="140"/>
      <c r="AD11" s="140"/>
      <c r="AE11" s="140"/>
      <c r="AF11" s="140"/>
    </row>
    <row r="12" spans="1:32" ht="15" customHeight="1">
      <c r="A12" s="13" t="s">
        <v>372</v>
      </c>
      <c r="B12" s="12" t="s">
        <v>7</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row>
    <row r="13" spans="1:32">
      <c r="A13" s="13"/>
      <c r="B13" s="97"/>
      <c r="C13" s="97"/>
      <c r="D13" s="97"/>
      <c r="E13" s="97"/>
      <c r="F13" s="97"/>
      <c r="G13" s="97"/>
      <c r="H13" s="97"/>
      <c r="I13" s="97"/>
      <c r="J13" s="97"/>
      <c r="K13" s="97"/>
      <c r="L13" s="97"/>
      <c r="M13" s="97"/>
      <c r="N13" s="97"/>
      <c r="O13" s="97"/>
      <c r="P13" s="97"/>
      <c r="Q13" s="97"/>
      <c r="R13" s="97"/>
      <c r="S13" s="97"/>
      <c r="T13" s="97"/>
      <c r="U13" s="97"/>
      <c r="V13" s="97"/>
      <c r="W13" s="97"/>
      <c r="X13" s="97"/>
      <c r="Y13" s="97"/>
      <c r="Z13" s="97"/>
      <c r="AA13" s="97"/>
      <c r="AB13" s="97"/>
      <c r="AC13" s="97"/>
      <c r="AD13" s="97"/>
      <c r="AE13" s="97"/>
      <c r="AF13" s="97"/>
    </row>
    <row r="14" spans="1:32" ht="15.75" thickBot="1">
      <c r="A14" s="13"/>
      <c r="B14" s="25" t="s">
        <v>182</v>
      </c>
      <c r="C14" s="24" t="s">
        <v>182</v>
      </c>
      <c r="D14" s="25" t="s">
        <v>182</v>
      </c>
      <c r="E14" s="39" t="s">
        <v>182</v>
      </c>
      <c r="F14" s="47" t="s">
        <v>190</v>
      </c>
      <c r="G14" s="47"/>
      <c r="H14" s="47"/>
      <c r="I14" s="47"/>
      <c r="J14" s="47"/>
      <c r="K14" s="47"/>
      <c r="L14" s="47"/>
      <c r="M14" s="47"/>
      <c r="N14" s="47"/>
      <c r="O14" s="47"/>
      <c r="P14" s="47"/>
      <c r="Q14" s="47"/>
      <c r="R14" s="39" t="s">
        <v>182</v>
      </c>
      <c r="S14" s="39" t="s">
        <v>182</v>
      </c>
      <c r="T14" s="47" t="s">
        <v>191</v>
      </c>
      <c r="U14" s="47"/>
      <c r="V14" s="47"/>
      <c r="W14" s="47"/>
      <c r="X14" s="47"/>
      <c r="Y14" s="47"/>
      <c r="Z14" s="47"/>
      <c r="AA14" s="47"/>
      <c r="AB14" s="47"/>
      <c r="AC14" s="47"/>
      <c r="AD14" s="47"/>
      <c r="AE14" s="47"/>
      <c r="AF14" s="39" t="s">
        <v>182</v>
      </c>
    </row>
    <row r="15" spans="1:32" ht="15.75" thickBot="1">
      <c r="A15" s="13"/>
      <c r="B15" s="25" t="s">
        <v>182</v>
      </c>
      <c r="C15" s="41" t="s">
        <v>192</v>
      </c>
      <c r="D15" s="25" t="s">
        <v>182</v>
      </c>
      <c r="E15" s="39" t="s">
        <v>182</v>
      </c>
      <c r="F15" s="48">
        <v>2014</v>
      </c>
      <c r="G15" s="48"/>
      <c r="H15" s="48"/>
      <c r="I15" s="48"/>
      <c r="J15" s="48"/>
      <c r="K15" s="39" t="s">
        <v>182</v>
      </c>
      <c r="L15" s="39" t="s">
        <v>182</v>
      </c>
      <c r="M15" s="48">
        <v>2013</v>
      </c>
      <c r="N15" s="48"/>
      <c r="O15" s="48"/>
      <c r="P15" s="48"/>
      <c r="Q15" s="48"/>
      <c r="R15" s="39" t="s">
        <v>182</v>
      </c>
      <c r="S15" s="39" t="s">
        <v>182</v>
      </c>
      <c r="T15" s="48">
        <v>2014</v>
      </c>
      <c r="U15" s="48"/>
      <c r="V15" s="48"/>
      <c r="W15" s="48"/>
      <c r="X15" s="48"/>
      <c r="Y15" s="39" t="s">
        <v>182</v>
      </c>
      <c r="Z15" s="39" t="s">
        <v>182</v>
      </c>
      <c r="AA15" s="48">
        <v>2013</v>
      </c>
      <c r="AB15" s="48"/>
      <c r="AC15" s="48"/>
      <c r="AD15" s="48"/>
      <c r="AE15" s="48"/>
      <c r="AF15" s="39" t="s">
        <v>182</v>
      </c>
    </row>
    <row r="16" spans="1:32" ht="15.75" thickBot="1">
      <c r="A16" s="13"/>
      <c r="B16" s="19" t="s">
        <v>182</v>
      </c>
      <c r="C16" s="18" t="s">
        <v>43</v>
      </c>
      <c r="D16" s="19" t="s">
        <v>182</v>
      </c>
      <c r="E16" s="21" t="s">
        <v>182</v>
      </c>
      <c r="F16" s="21" t="s">
        <v>182</v>
      </c>
      <c r="G16" s="42" t="s">
        <v>184</v>
      </c>
      <c r="H16" s="43">
        <v>6370</v>
      </c>
      <c r="I16" s="44"/>
      <c r="J16" s="21" t="s">
        <v>182</v>
      </c>
      <c r="K16" s="21" t="s">
        <v>182</v>
      </c>
      <c r="L16" s="21" t="s">
        <v>182</v>
      </c>
      <c r="M16" s="21" t="s">
        <v>182</v>
      </c>
      <c r="N16" s="42" t="s">
        <v>184</v>
      </c>
      <c r="O16" s="43">
        <v>4180</v>
      </c>
      <c r="P16" s="44"/>
      <c r="Q16" s="21" t="s">
        <v>182</v>
      </c>
      <c r="R16" s="21" t="s">
        <v>182</v>
      </c>
      <c r="S16" s="21" t="s">
        <v>182</v>
      </c>
      <c r="T16" s="21" t="s">
        <v>182</v>
      </c>
      <c r="U16" s="42" t="s">
        <v>184</v>
      </c>
      <c r="V16" s="43">
        <v>14515</v>
      </c>
      <c r="W16" s="44"/>
      <c r="X16" s="21" t="s">
        <v>182</v>
      </c>
      <c r="Y16" s="21" t="s">
        <v>182</v>
      </c>
      <c r="Z16" s="21" t="s">
        <v>182</v>
      </c>
      <c r="AA16" s="21" t="s">
        <v>182</v>
      </c>
      <c r="AB16" s="42" t="s">
        <v>184</v>
      </c>
      <c r="AC16" s="43">
        <v>18912</v>
      </c>
      <c r="AD16" s="44"/>
      <c r="AE16" s="21" t="s">
        <v>182</v>
      </c>
      <c r="AF16" s="21" t="s">
        <v>182</v>
      </c>
    </row>
    <row r="17" spans="1:32" ht="30.75" thickTop="1">
      <c r="A17" s="13"/>
      <c r="B17" s="25" t="s">
        <v>182</v>
      </c>
      <c r="C17" s="24" t="s">
        <v>193</v>
      </c>
      <c r="D17" s="25" t="s">
        <v>182</v>
      </c>
      <c r="E17" s="27" t="s">
        <v>182</v>
      </c>
      <c r="F17" s="27" t="s">
        <v>182</v>
      </c>
      <c r="G17" s="26" t="s">
        <v>182</v>
      </c>
      <c r="H17" s="28">
        <v>30458</v>
      </c>
      <c r="I17" s="29"/>
      <c r="J17" s="27" t="s">
        <v>182</v>
      </c>
      <c r="K17" s="27" t="s">
        <v>182</v>
      </c>
      <c r="L17" s="27" t="s">
        <v>182</v>
      </c>
      <c r="M17" s="27" t="s">
        <v>182</v>
      </c>
      <c r="N17" s="26" t="s">
        <v>182</v>
      </c>
      <c r="O17" s="28">
        <v>30458</v>
      </c>
      <c r="P17" s="29"/>
      <c r="Q17" s="27" t="s">
        <v>182</v>
      </c>
      <c r="R17" s="27" t="s">
        <v>182</v>
      </c>
      <c r="S17" s="27" t="s">
        <v>182</v>
      </c>
      <c r="T17" s="27" t="s">
        <v>182</v>
      </c>
      <c r="U17" s="26" t="s">
        <v>182</v>
      </c>
      <c r="V17" s="28">
        <v>30458</v>
      </c>
      <c r="W17" s="29"/>
      <c r="X17" s="27" t="s">
        <v>182</v>
      </c>
      <c r="Y17" s="27" t="s">
        <v>182</v>
      </c>
      <c r="Z17" s="27" t="s">
        <v>182</v>
      </c>
      <c r="AA17" s="27" t="s">
        <v>182</v>
      </c>
      <c r="AB17" s="26" t="s">
        <v>182</v>
      </c>
      <c r="AC17" s="28">
        <v>30458</v>
      </c>
      <c r="AD17" s="29"/>
      <c r="AE17" s="27" t="s">
        <v>182</v>
      </c>
      <c r="AF17" s="27" t="s">
        <v>182</v>
      </c>
    </row>
    <row r="18" spans="1:32">
      <c r="A18" s="13"/>
      <c r="B18" s="19" t="s">
        <v>182</v>
      </c>
      <c r="C18" s="18" t="s">
        <v>194</v>
      </c>
      <c r="D18" s="19" t="s">
        <v>182</v>
      </c>
      <c r="E18" s="21" t="s">
        <v>182</v>
      </c>
      <c r="F18" s="21" t="s">
        <v>182</v>
      </c>
      <c r="G18" s="20" t="s">
        <v>182</v>
      </c>
      <c r="H18" s="20">
        <v>158</v>
      </c>
      <c r="I18" s="23"/>
      <c r="J18" s="21" t="s">
        <v>182</v>
      </c>
      <c r="K18" s="21" t="s">
        <v>182</v>
      </c>
      <c r="L18" s="21" t="s">
        <v>182</v>
      </c>
      <c r="M18" s="21" t="s">
        <v>182</v>
      </c>
      <c r="N18" s="20" t="s">
        <v>182</v>
      </c>
      <c r="O18" s="20" t="s">
        <v>195</v>
      </c>
      <c r="P18" s="23"/>
      <c r="Q18" s="21" t="s">
        <v>182</v>
      </c>
      <c r="R18" s="21" t="s">
        <v>182</v>
      </c>
      <c r="S18" s="21" t="s">
        <v>182</v>
      </c>
      <c r="T18" s="21" t="s">
        <v>182</v>
      </c>
      <c r="U18" s="20" t="s">
        <v>182</v>
      </c>
      <c r="V18" s="20">
        <v>53</v>
      </c>
      <c r="W18" s="23"/>
      <c r="X18" s="21" t="s">
        <v>182</v>
      </c>
      <c r="Y18" s="21" t="s">
        <v>182</v>
      </c>
      <c r="Z18" s="21" t="s">
        <v>182</v>
      </c>
      <c r="AA18" s="21" t="s">
        <v>182</v>
      </c>
      <c r="AB18" s="20" t="s">
        <v>182</v>
      </c>
      <c r="AC18" s="20" t="s">
        <v>195</v>
      </c>
      <c r="AD18" s="23"/>
      <c r="AE18" s="21" t="s">
        <v>182</v>
      </c>
      <c r="AF18" s="21" t="s">
        <v>182</v>
      </c>
    </row>
    <row r="19" spans="1:32" ht="15.75" thickBot="1">
      <c r="A19" s="13"/>
      <c r="B19" s="25" t="s">
        <v>182</v>
      </c>
      <c r="C19" s="24" t="s">
        <v>196</v>
      </c>
      <c r="D19" s="25" t="s">
        <v>182</v>
      </c>
      <c r="E19" s="27" t="s">
        <v>182</v>
      </c>
      <c r="F19" s="27" t="s">
        <v>182</v>
      </c>
      <c r="G19" s="45" t="s">
        <v>182</v>
      </c>
      <c r="H19" s="45">
        <v>41</v>
      </c>
      <c r="I19" s="46"/>
      <c r="J19" s="27" t="s">
        <v>182</v>
      </c>
      <c r="K19" s="27" t="s">
        <v>182</v>
      </c>
      <c r="L19" s="27" t="s">
        <v>182</v>
      </c>
      <c r="M19" s="27" t="s">
        <v>182</v>
      </c>
      <c r="N19" s="45" t="s">
        <v>182</v>
      </c>
      <c r="O19" s="45" t="s">
        <v>195</v>
      </c>
      <c r="P19" s="46"/>
      <c r="Q19" s="27" t="s">
        <v>182</v>
      </c>
      <c r="R19" s="27" t="s">
        <v>182</v>
      </c>
      <c r="S19" s="27" t="s">
        <v>182</v>
      </c>
      <c r="T19" s="27" t="s">
        <v>182</v>
      </c>
      <c r="U19" s="45" t="s">
        <v>182</v>
      </c>
      <c r="V19" s="45">
        <v>14</v>
      </c>
      <c r="W19" s="46"/>
      <c r="X19" s="27" t="s">
        <v>182</v>
      </c>
      <c r="Y19" s="27" t="s">
        <v>182</v>
      </c>
      <c r="Z19" s="27" t="s">
        <v>182</v>
      </c>
      <c r="AA19" s="27" t="s">
        <v>182</v>
      </c>
      <c r="AB19" s="45" t="s">
        <v>182</v>
      </c>
      <c r="AC19" s="45" t="s">
        <v>195</v>
      </c>
      <c r="AD19" s="46"/>
      <c r="AE19" s="27" t="s">
        <v>182</v>
      </c>
      <c r="AF19" s="27" t="s">
        <v>182</v>
      </c>
    </row>
    <row r="20" spans="1:32" ht="30">
      <c r="A20" s="13"/>
      <c r="B20" s="19" t="s">
        <v>182</v>
      </c>
      <c r="C20" s="18" t="s">
        <v>197</v>
      </c>
      <c r="D20" s="19" t="s">
        <v>182</v>
      </c>
      <c r="E20" s="21" t="s">
        <v>182</v>
      </c>
      <c r="F20" s="21" t="s">
        <v>182</v>
      </c>
      <c r="G20" s="20" t="s">
        <v>182</v>
      </c>
      <c r="H20" s="22">
        <v>30657</v>
      </c>
      <c r="I20" s="23"/>
      <c r="J20" s="21" t="s">
        <v>182</v>
      </c>
      <c r="K20" s="21" t="s">
        <v>182</v>
      </c>
      <c r="L20" s="21" t="s">
        <v>182</v>
      </c>
      <c r="M20" s="21" t="s">
        <v>182</v>
      </c>
      <c r="N20" s="20" t="s">
        <v>182</v>
      </c>
      <c r="O20" s="22">
        <v>30458</v>
      </c>
      <c r="P20" s="23"/>
      <c r="Q20" s="21" t="s">
        <v>182</v>
      </c>
      <c r="R20" s="21" t="s">
        <v>182</v>
      </c>
      <c r="S20" s="21" t="s">
        <v>182</v>
      </c>
      <c r="T20" s="21" t="s">
        <v>182</v>
      </c>
      <c r="U20" s="20" t="s">
        <v>182</v>
      </c>
      <c r="V20" s="22">
        <v>30525</v>
      </c>
      <c r="W20" s="23"/>
      <c r="X20" s="21" t="s">
        <v>182</v>
      </c>
      <c r="Y20" s="21" t="s">
        <v>182</v>
      </c>
      <c r="Z20" s="21" t="s">
        <v>182</v>
      </c>
      <c r="AA20" s="21" t="s">
        <v>182</v>
      </c>
      <c r="AB20" s="20" t="s">
        <v>182</v>
      </c>
      <c r="AC20" s="22">
        <v>30458</v>
      </c>
      <c r="AD20" s="23"/>
      <c r="AE20" s="21" t="s">
        <v>182</v>
      </c>
      <c r="AF20" s="21" t="s">
        <v>182</v>
      </c>
    </row>
    <row r="21" spans="1:32">
      <c r="A21" s="13"/>
      <c r="B21" s="25" t="s">
        <v>182</v>
      </c>
      <c r="C21" s="24" t="s">
        <v>198</v>
      </c>
      <c r="D21" s="25" t="s">
        <v>182</v>
      </c>
      <c r="E21" s="27" t="s">
        <v>182</v>
      </c>
      <c r="F21" s="27" t="s">
        <v>182</v>
      </c>
      <c r="G21" s="26" t="s">
        <v>182</v>
      </c>
      <c r="H21" s="26" t="s">
        <v>182</v>
      </c>
      <c r="I21" s="29"/>
      <c r="J21" s="27" t="s">
        <v>182</v>
      </c>
      <c r="K21" s="27" t="s">
        <v>182</v>
      </c>
      <c r="L21" s="27" t="s">
        <v>182</v>
      </c>
      <c r="M21" s="27" t="s">
        <v>182</v>
      </c>
      <c r="N21" s="26" t="s">
        <v>182</v>
      </c>
      <c r="O21" s="26" t="s">
        <v>182</v>
      </c>
      <c r="P21" s="29"/>
      <c r="Q21" s="27" t="s">
        <v>182</v>
      </c>
      <c r="R21" s="27" t="s">
        <v>182</v>
      </c>
      <c r="S21" s="27" t="s">
        <v>182</v>
      </c>
      <c r="T21" s="27" t="s">
        <v>182</v>
      </c>
      <c r="U21" s="26" t="s">
        <v>182</v>
      </c>
      <c r="V21" s="26" t="s">
        <v>182</v>
      </c>
      <c r="W21" s="29"/>
      <c r="X21" s="27" t="s">
        <v>182</v>
      </c>
      <c r="Y21" s="27" t="s">
        <v>182</v>
      </c>
      <c r="Z21" s="27" t="s">
        <v>182</v>
      </c>
      <c r="AA21" s="27" t="s">
        <v>182</v>
      </c>
      <c r="AB21" s="26" t="s">
        <v>182</v>
      </c>
      <c r="AC21" s="26" t="s">
        <v>182</v>
      </c>
      <c r="AD21" s="29"/>
      <c r="AE21" s="27" t="s">
        <v>182</v>
      </c>
      <c r="AF21" s="27" t="s">
        <v>182</v>
      </c>
    </row>
    <row r="22" spans="1:32">
      <c r="A22" s="13"/>
      <c r="B22" s="19" t="s">
        <v>182</v>
      </c>
      <c r="C22" s="18" t="s">
        <v>199</v>
      </c>
      <c r="D22" s="19" t="s">
        <v>182</v>
      </c>
      <c r="E22" s="21" t="s">
        <v>182</v>
      </c>
      <c r="F22" s="21" t="s">
        <v>182</v>
      </c>
      <c r="G22" s="20" t="s">
        <v>184</v>
      </c>
      <c r="H22" s="20">
        <v>0.21</v>
      </c>
      <c r="I22" s="23"/>
      <c r="J22" s="21" t="s">
        <v>182</v>
      </c>
      <c r="K22" s="21" t="s">
        <v>182</v>
      </c>
      <c r="L22" s="21" t="s">
        <v>182</v>
      </c>
      <c r="M22" s="21" t="s">
        <v>182</v>
      </c>
      <c r="N22" s="20" t="s">
        <v>184</v>
      </c>
      <c r="O22" s="20">
        <v>0.14000000000000001</v>
      </c>
      <c r="P22" s="23"/>
      <c r="Q22" s="21" t="s">
        <v>182</v>
      </c>
      <c r="R22" s="21" t="s">
        <v>182</v>
      </c>
      <c r="S22" s="21" t="s">
        <v>182</v>
      </c>
      <c r="T22" s="21" t="s">
        <v>182</v>
      </c>
      <c r="U22" s="20" t="s">
        <v>184</v>
      </c>
      <c r="V22" s="20">
        <v>0.48</v>
      </c>
      <c r="W22" s="23"/>
      <c r="X22" s="21" t="s">
        <v>182</v>
      </c>
      <c r="Y22" s="21" t="s">
        <v>182</v>
      </c>
      <c r="Z22" s="21" t="s">
        <v>182</v>
      </c>
      <c r="AA22" s="21" t="s">
        <v>182</v>
      </c>
      <c r="AB22" s="20" t="s">
        <v>184</v>
      </c>
      <c r="AC22" s="20">
        <v>0.62</v>
      </c>
      <c r="AD22" s="23"/>
      <c r="AE22" s="21" t="s">
        <v>182</v>
      </c>
      <c r="AF22" s="21" t="s">
        <v>182</v>
      </c>
    </row>
    <row r="23" spans="1:32">
      <c r="A23" s="13"/>
      <c r="B23" s="25" t="s">
        <v>182</v>
      </c>
      <c r="C23" s="24" t="s">
        <v>200</v>
      </c>
      <c r="D23" s="25" t="s">
        <v>182</v>
      </c>
      <c r="E23" s="27" t="s">
        <v>182</v>
      </c>
      <c r="F23" s="27" t="s">
        <v>182</v>
      </c>
      <c r="G23" s="26" t="s">
        <v>184</v>
      </c>
      <c r="H23" s="26">
        <v>0.21</v>
      </c>
      <c r="I23" s="29"/>
      <c r="J23" s="27" t="s">
        <v>182</v>
      </c>
      <c r="K23" s="27" t="s">
        <v>182</v>
      </c>
      <c r="L23" s="27" t="s">
        <v>182</v>
      </c>
      <c r="M23" s="27" t="s">
        <v>182</v>
      </c>
      <c r="N23" s="26" t="s">
        <v>184</v>
      </c>
      <c r="O23" s="26">
        <v>0.14000000000000001</v>
      </c>
      <c r="P23" s="29"/>
      <c r="Q23" s="27" t="s">
        <v>182</v>
      </c>
      <c r="R23" s="27" t="s">
        <v>182</v>
      </c>
      <c r="S23" s="27" t="s">
        <v>182</v>
      </c>
      <c r="T23" s="27" t="s">
        <v>182</v>
      </c>
      <c r="U23" s="26" t="s">
        <v>184</v>
      </c>
      <c r="V23" s="26">
        <v>0.48</v>
      </c>
      <c r="W23" s="29"/>
      <c r="X23" s="27" t="s">
        <v>182</v>
      </c>
      <c r="Y23" s="27" t="s">
        <v>182</v>
      </c>
      <c r="Z23" s="27" t="s">
        <v>182</v>
      </c>
      <c r="AA23" s="27" t="s">
        <v>182</v>
      </c>
      <c r="AB23" s="26" t="s">
        <v>184</v>
      </c>
      <c r="AC23" s="26">
        <v>0.62</v>
      </c>
      <c r="AD23" s="29"/>
      <c r="AE23" s="27" t="s">
        <v>182</v>
      </c>
      <c r="AF23" s="27" t="s">
        <v>182</v>
      </c>
    </row>
    <row r="24" spans="1:32">
      <c r="A24" s="13"/>
      <c r="B24" s="36" t="s">
        <v>182</v>
      </c>
      <c r="C24" s="36" t="s">
        <v>182</v>
      </c>
      <c r="D24" s="36" t="s">
        <v>182</v>
      </c>
      <c r="E24" s="36" t="s">
        <v>182</v>
      </c>
      <c r="F24" s="36"/>
      <c r="G24" s="37"/>
      <c r="H24" s="37"/>
      <c r="I24" s="36" t="s">
        <v>182</v>
      </c>
      <c r="J24" s="36"/>
      <c r="K24" s="36" t="s">
        <v>182</v>
      </c>
      <c r="L24" s="36" t="s">
        <v>182</v>
      </c>
      <c r="M24" s="36"/>
      <c r="N24" s="37"/>
      <c r="O24" s="37"/>
      <c r="P24" s="36" t="s">
        <v>182</v>
      </c>
      <c r="Q24" s="36"/>
      <c r="R24" s="36" t="s">
        <v>182</v>
      </c>
      <c r="S24" s="36" t="s">
        <v>182</v>
      </c>
      <c r="T24" s="36"/>
      <c r="U24" s="37"/>
      <c r="V24" s="37"/>
      <c r="W24" s="36" t="s">
        <v>182</v>
      </c>
      <c r="X24" s="36"/>
      <c r="Y24" s="36" t="s">
        <v>182</v>
      </c>
      <c r="Z24" s="36" t="s">
        <v>182</v>
      </c>
      <c r="AA24" s="36"/>
      <c r="AB24" s="37"/>
      <c r="AC24" s="37"/>
      <c r="AD24" s="36" t="s">
        <v>182</v>
      </c>
      <c r="AE24" s="36"/>
      <c r="AF24" s="36" t="s">
        <v>182</v>
      </c>
    </row>
  </sheetData>
  <mergeCells count="22">
    <mergeCell ref="B5:AF5"/>
    <mergeCell ref="B11:AF11"/>
    <mergeCell ref="A12:A24"/>
    <mergeCell ref="B12:AF12"/>
    <mergeCell ref="B13:AF13"/>
    <mergeCell ref="G24:H24"/>
    <mergeCell ref="N24:O24"/>
    <mergeCell ref="U24:V24"/>
    <mergeCell ref="AB24:AC24"/>
    <mergeCell ref="A1:A2"/>
    <mergeCell ref="B1:AF1"/>
    <mergeCell ref="B2:AF2"/>
    <mergeCell ref="B3:AF3"/>
    <mergeCell ref="A4:A11"/>
    <mergeCell ref="B4:AF4"/>
    <mergeCell ref="G10:H10"/>
    <mergeCell ref="F14:Q14"/>
    <mergeCell ref="T14:AE14"/>
    <mergeCell ref="F15:J15"/>
    <mergeCell ref="M15:Q15"/>
    <mergeCell ref="T15:X15"/>
    <mergeCell ref="AA15:A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4.85546875" bestFit="1" customWidth="1"/>
    <col min="10" max="13" width="1" bestFit="1" customWidth="1"/>
    <col min="14" max="14" width="1.85546875" bestFit="1" customWidth="1"/>
    <col min="15" max="15" width="4.85546875" bestFit="1" customWidth="1"/>
    <col min="17" max="20" width="1" bestFit="1" customWidth="1"/>
    <col min="21" max="21" width="1.85546875" bestFit="1" customWidth="1"/>
    <col min="22" max="22" width="5.7109375" bestFit="1" customWidth="1"/>
    <col min="24" max="27" width="1" bestFit="1" customWidth="1"/>
    <col min="28" max="28" width="1.85546875" bestFit="1" customWidth="1"/>
    <col min="29" max="29" width="5.7109375" bestFit="1" customWidth="1"/>
    <col min="31" max="32" width="1" bestFit="1" customWidth="1"/>
  </cols>
  <sheetData>
    <row r="1" spans="1:32" ht="15" customHeight="1">
      <c r="A1" s="7" t="s">
        <v>3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20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7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ht="15.75" thickBot="1">
      <c r="A5" s="13"/>
      <c r="B5" s="56" t="s">
        <v>182</v>
      </c>
      <c r="C5" s="56" t="s">
        <v>182</v>
      </c>
      <c r="D5" s="56" t="s">
        <v>182</v>
      </c>
      <c r="E5" s="57" t="s">
        <v>182</v>
      </c>
      <c r="F5" s="68" t="s">
        <v>190</v>
      </c>
      <c r="G5" s="68"/>
      <c r="H5" s="68"/>
      <c r="I5" s="68"/>
      <c r="J5" s="68"/>
      <c r="K5" s="68"/>
      <c r="L5" s="68"/>
      <c r="M5" s="68"/>
      <c r="N5" s="68"/>
      <c r="O5" s="68"/>
      <c r="P5" s="68"/>
      <c r="Q5" s="68"/>
      <c r="R5" s="57" t="s">
        <v>182</v>
      </c>
      <c r="S5" s="57" t="s">
        <v>182</v>
      </c>
      <c r="T5" s="68" t="s">
        <v>191</v>
      </c>
      <c r="U5" s="68"/>
      <c r="V5" s="68"/>
      <c r="W5" s="68"/>
      <c r="X5" s="68"/>
      <c r="Y5" s="68"/>
      <c r="Z5" s="68"/>
      <c r="AA5" s="68"/>
      <c r="AB5" s="68"/>
      <c r="AC5" s="68"/>
      <c r="AD5" s="68"/>
      <c r="AE5" s="68"/>
      <c r="AF5" s="57" t="s">
        <v>182</v>
      </c>
    </row>
    <row r="6" spans="1:32" ht="15.75" thickBot="1">
      <c r="A6" s="13"/>
      <c r="B6" s="56" t="s">
        <v>182</v>
      </c>
      <c r="C6" s="59" t="s">
        <v>192</v>
      </c>
      <c r="D6" s="56" t="s">
        <v>182</v>
      </c>
      <c r="E6" s="57" t="s">
        <v>182</v>
      </c>
      <c r="F6" s="69">
        <v>2014</v>
      </c>
      <c r="G6" s="69"/>
      <c r="H6" s="69"/>
      <c r="I6" s="69"/>
      <c r="J6" s="69"/>
      <c r="K6" s="57" t="s">
        <v>182</v>
      </c>
      <c r="L6" s="57" t="s">
        <v>182</v>
      </c>
      <c r="M6" s="69">
        <v>2013</v>
      </c>
      <c r="N6" s="69"/>
      <c r="O6" s="69"/>
      <c r="P6" s="69"/>
      <c r="Q6" s="69"/>
      <c r="R6" s="57" t="s">
        <v>182</v>
      </c>
      <c r="S6" s="57" t="s">
        <v>182</v>
      </c>
      <c r="T6" s="69">
        <v>2014</v>
      </c>
      <c r="U6" s="69"/>
      <c r="V6" s="69"/>
      <c r="W6" s="69"/>
      <c r="X6" s="69"/>
      <c r="Y6" s="57" t="s">
        <v>182</v>
      </c>
      <c r="Z6" s="57" t="s">
        <v>182</v>
      </c>
      <c r="AA6" s="69">
        <v>2013</v>
      </c>
      <c r="AB6" s="69"/>
      <c r="AC6" s="69"/>
      <c r="AD6" s="69"/>
      <c r="AE6" s="69"/>
      <c r="AF6" s="57" t="s">
        <v>182</v>
      </c>
    </row>
    <row r="7" spans="1:32">
      <c r="A7" s="13"/>
      <c r="B7" s="60" t="s">
        <v>182</v>
      </c>
      <c r="C7" s="60" t="s">
        <v>110</v>
      </c>
      <c r="D7" s="60" t="s">
        <v>182</v>
      </c>
      <c r="E7" s="61" t="s">
        <v>182</v>
      </c>
      <c r="F7" s="61" t="s">
        <v>182</v>
      </c>
      <c r="G7" s="61" t="s">
        <v>182</v>
      </c>
      <c r="H7" s="61" t="s">
        <v>182</v>
      </c>
      <c r="I7" s="23"/>
      <c r="J7" s="61" t="s">
        <v>182</v>
      </c>
      <c r="K7" s="61" t="s">
        <v>182</v>
      </c>
      <c r="L7" s="61" t="s">
        <v>182</v>
      </c>
      <c r="M7" s="61" t="s">
        <v>182</v>
      </c>
      <c r="N7" s="61" t="s">
        <v>182</v>
      </c>
      <c r="O7" s="61" t="s">
        <v>182</v>
      </c>
      <c r="P7" s="23"/>
      <c r="Q7" s="61" t="s">
        <v>182</v>
      </c>
      <c r="R7" s="61" t="s">
        <v>182</v>
      </c>
      <c r="S7" s="61" t="s">
        <v>182</v>
      </c>
      <c r="T7" s="61" t="s">
        <v>182</v>
      </c>
      <c r="U7" s="61" t="s">
        <v>182</v>
      </c>
      <c r="V7" s="61" t="s">
        <v>182</v>
      </c>
      <c r="W7" s="23"/>
      <c r="X7" s="61" t="s">
        <v>182</v>
      </c>
      <c r="Y7" s="61" t="s">
        <v>182</v>
      </c>
      <c r="Z7" s="61" t="s">
        <v>182</v>
      </c>
      <c r="AA7" s="61" t="s">
        <v>182</v>
      </c>
      <c r="AB7" s="61" t="s">
        <v>182</v>
      </c>
      <c r="AC7" s="61" t="s">
        <v>182</v>
      </c>
      <c r="AD7" s="23"/>
      <c r="AE7" s="61" t="s">
        <v>182</v>
      </c>
      <c r="AF7" s="61" t="s">
        <v>182</v>
      </c>
    </row>
    <row r="8" spans="1:32" ht="26.25">
      <c r="A8" s="13"/>
      <c r="B8" s="56" t="s">
        <v>182</v>
      </c>
      <c r="C8" s="56" t="s">
        <v>210</v>
      </c>
      <c r="D8" s="56" t="s">
        <v>182</v>
      </c>
      <c r="E8" s="62" t="s">
        <v>182</v>
      </c>
      <c r="F8" s="62" t="s">
        <v>182</v>
      </c>
      <c r="G8" s="62" t="s">
        <v>184</v>
      </c>
      <c r="H8" s="63">
        <v>3920</v>
      </c>
      <c r="I8" s="29"/>
      <c r="J8" s="62" t="s">
        <v>182</v>
      </c>
      <c r="K8" s="62" t="s">
        <v>182</v>
      </c>
      <c r="L8" s="62" t="s">
        <v>182</v>
      </c>
      <c r="M8" s="62" t="s">
        <v>182</v>
      </c>
      <c r="N8" s="62" t="s">
        <v>184</v>
      </c>
      <c r="O8" s="63">
        <v>3780</v>
      </c>
      <c r="P8" s="29"/>
      <c r="Q8" s="62" t="s">
        <v>182</v>
      </c>
      <c r="R8" s="62" t="s">
        <v>182</v>
      </c>
      <c r="S8" s="62" t="s">
        <v>182</v>
      </c>
      <c r="T8" s="62" t="s">
        <v>182</v>
      </c>
      <c r="U8" s="62" t="s">
        <v>184</v>
      </c>
      <c r="V8" s="63">
        <v>11878</v>
      </c>
      <c r="W8" s="29"/>
      <c r="X8" s="62" t="s">
        <v>182</v>
      </c>
      <c r="Y8" s="62" t="s">
        <v>182</v>
      </c>
      <c r="Z8" s="62" t="s">
        <v>182</v>
      </c>
      <c r="AA8" s="62" t="s">
        <v>182</v>
      </c>
      <c r="AB8" s="62" t="s">
        <v>184</v>
      </c>
      <c r="AC8" s="63">
        <v>11280</v>
      </c>
      <c r="AD8" s="29"/>
      <c r="AE8" s="62" t="s">
        <v>182</v>
      </c>
      <c r="AF8" s="62" t="s">
        <v>182</v>
      </c>
    </row>
    <row r="9" spans="1:32" ht="15.75" thickBot="1">
      <c r="A9" s="13"/>
      <c r="B9" s="60" t="s">
        <v>182</v>
      </c>
      <c r="C9" s="60" t="s">
        <v>211</v>
      </c>
      <c r="D9" s="60" t="s">
        <v>182</v>
      </c>
      <c r="E9" s="61" t="s">
        <v>182</v>
      </c>
      <c r="F9" s="61" t="s">
        <v>182</v>
      </c>
      <c r="G9" s="64" t="s">
        <v>182</v>
      </c>
      <c r="H9" s="65">
        <v>1202</v>
      </c>
      <c r="I9" s="32"/>
      <c r="J9" s="61" t="s">
        <v>182</v>
      </c>
      <c r="K9" s="61" t="s">
        <v>182</v>
      </c>
      <c r="L9" s="61" t="s">
        <v>182</v>
      </c>
      <c r="M9" s="61" t="s">
        <v>182</v>
      </c>
      <c r="N9" s="64" t="s">
        <v>182</v>
      </c>
      <c r="O9" s="65">
        <v>1179</v>
      </c>
      <c r="P9" s="32"/>
      <c r="Q9" s="61" t="s">
        <v>182</v>
      </c>
      <c r="R9" s="61" t="s">
        <v>182</v>
      </c>
      <c r="S9" s="61" t="s">
        <v>182</v>
      </c>
      <c r="T9" s="61" t="s">
        <v>182</v>
      </c>
      <c r="U9" s="64" t="s">
        <v>182</v>
      </c>
      <c r="V9" s="65">
        <v>3737</v>
      </c>
      <c r="W9" s="32"/>
      <c r="X9" s="61" t="s">
        <v>182</v>
      </c>
      <c r="Y9" s="61" t="s">
        <v>182</v>
      </c>
      <c r="Z9" s="61" t="s">
        <v>182</v>
      </c>
      <c r="AA9" s="61" t="s">
        <v>182</v>
      </c>
      <c r="AB9" s="64" t="s">
        <v>182</v>
      </c>
      <c r="AC9" s="65">
        <v>2997</v>
      </c>
      <c r="AD9" s="32"/>
      <c r="AE9" s="61" t="s">
        <v>182</v>
      </c>
      <c r="AF9" s="61" t="s">
        <v>182</v>
      </c>
    </row>
    <row r="10" spans="1:32">
      <c r="A10" s="13"/>
      <c r="B10" s="142" t="s">
        <v>182</v>
      </c>
      <c r="C10" s="142" t="s">
        <v>182</v>
      </c>
      <c r="D10" s="142" t="s">
        <v>182</v>
      </c>
      <c r="E10" s="142" t="s">
        <v>182</v>
      </c>
      <c r="F10" s="142" t="s">
        <v>182</v>
      </c>
      <c r="G10" s="142" t="s">
        <v>184</v>
      </c>
      <c r="H10" s="143">
        <v>5122</v>
      </c>
      <c r="I10" s="29"/>
      <c r="J10" s="142" t="s">
        <v>182</v>
      </c>
      <c r="K10" s="142" t="s">
        <v>182</v>
      </c>
      <c r="L10" s="142" t="s">
        <v>182</v>
      </c>
      <c r="M10" s="142" t="s">
        <v>182</v>
      </c>
      <c r="N10" s="142" t="s">
        <v>184</v>
      </c>
      <c r="O10" s="143">
        <v>4959</v>
      </c>
      <c r="P10" s="29"/>
      <c r="Q10" s="142" t="s">
        <v>182</v>
      </c>
      <c r="R10" s="142" t="s">
        <v>182</v>
      </c>
      <c r="S10" s="142" t="s">
        <v>182</v>
      </c>
      <c r="T10" s="142" t="s">
        <v>182</v>
      </c>
      <c r="U10" s="142" t="s">
        <v>184</v>
      </c>
      <c r="V10" s="143">
        <v>15615</v>
      </c>
      <c r="W10" s="29"/>
      <c r="X10" s="142" t="s">
        <v>182</v>
      </c>
      <c r="Y10" s="142" t="s">
        <v>182</v>
      </c>
      <c r="Z10" s="142" t="s">
        <v>182</v>
      </c>
      <c r="AA10" s="142" t="s">
        <v>182</v>
      </c>
      <c r="AB10" s="142" t="s">
        <v>184</v>
      </c>
      <c r="AC10" s="143">
        <v>14277</v>
      </c>
      <c r="AD10" s="29"/>
      <c r="AE10" s="142" t="s">
        <v>182</v>
      </c>
      <c r="AF10" s="141"/>
    </row>
  </sheetData>
  <mergeCells count="12">
    <mergeCell ref="A1:A2"/>
    <mergeCell ref="B1:AF1"/>
    <mergeCell ref="B2:AF2"/>
    <mergeCell ref="B3:AF3"/>
    <mergeCell ref="A4:A10"/>
    <mergeCell ref="B4:AF4"/>
    <mergeCell ref="F5:Q5"/>
    <mergeCell ref="T5:AE5"/>
    <mergeCell ref="F6:J6"/>
    <mergeCell ref="M6:Q6"/>
    <mergeCell ref="T6:X6"/>
    <mergeCell ref="AA6:A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6.5703125" bestFit="1" customWidth="1"/>
    <col min="9" max="9" width="1.5703125" bestFit="1" customWidth="1"/>
    <col min="10" max="13" width="1" bestFit="1" customWidth="1"/>
    <col min="14" max="14" width="1.85546875" bestFit="1" customWidth="1"/>
    <col min="15" max="15" width="6.5703125" bestFit="1" customWidth="1"/>
    <col min="16" max="16" width="1.5703125" bestFit="1" customWidth="1"/>
    <col min="17" max="18" width="1" bestFit="1"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213</v>
      </c>
      <c r="B3" s="12" t="s">
        <v>7</v>
      </c>
      <c r="C3" s="12"/>
      <c r="D3" s="12"/>
      <c r="E3" s="12"/>
      <c r="F3" s="12"/>
      <c r="G3" s="12"/>
      <c r="H3" s="12"/>
      <c r="I3" s="12"/>
      <c r="J3" s="12"/>
      <c r="K3" s="12"/>
      <c r="L3" s="12"/>
      <c r="M3" s="12"/>
      <c r="N3" s="12"/>
      <c r="O3" s="12"/>
      <c r="P3" s="12"/>
      <c r="Q3" s="12"/>
      <c r="R3" s="12"/>
    </row>
    <row r="4" spans="1:18" ht="15" customHeight="1">
      <c r="A4" s="13" t="s">
        <v>376</v>
      </c>
      <c r="B4" s="12" t="s">
        <v>7</v>
      </c>
      <c r="C4" s="12"/>
      <c r="D4" s="12"/>
      <c r="E4" s="12"/>
      <c r="F4" s="12"/>
      <c r="G4" s="12"/>
      <c r="H4" s="12"/>
      <c r="I4" s="12"/>
      <c r="J4" s="12"/>
      <c r="K4" s="12"/>
      <c r="L4" s="12"/>
      <c r="M4" s="12"/>
      <c r="N4" s="12"/>
      <c r="O4" s="12"/>
      <c r="P4" s="12"/>
      <c r="Q4" s="12"/>
      <c r="R4" s="12"/>
    </row>
    <row r="5" spans="1:18">
      <c r="A5" s="13"/>
      <c r="B5" s="162" t="s">
        <v>182</v>
      </c>
      <c r="C5" s="162" t="s">
        <v>215</v>
      </c>
      <c r="D5" s="162" t="s">
        <v>182</v>
      </c>
      <c r="E5" s="164" t="s">
        <v>182</v>
      </c>
      <c r="F5" s="164" t="s">
        <v>216</v>
      </c>
      <c r="G5" s="164"/>
      <c r="H5" s="164"/>
      <c r="I5" s="164"/>
      <c r="J5" s="164"/>
      <c r="K5" s="164" t="s">
        <v>182</v>
      </c>
      <c r="L5" s="164" t="s">
        <v>182</v>
      </c>
      <c r="M5" s="164" t="s">
        <v>217</v>
      </c>
      <c r="N5" s="164"/>
      <c r="O5" s="164"/>
      <c r="P5" s="164"/>
      <c r="Q5" s="164"/>
      <c r="R5" s="164" t="s">
        <v>182</v>
      </c>
    </row>
    <row r="6" spans="1:18" ht="15.75" thickBot="1">
      <c r="A6" s="13"/>
      <c r="B6" s="162"/>
      <c r="C6" s="163"/>
      <c r="D6" s="162"/>
      <c r="E6" s="165"/>
      <c r="F6" s="166">
        <v>2014</v>
      </c>
      <c r="G6" s="166"/>
      <c r="H6" s="166"/>
      <c r="I6" s="166"/>
      <c r="J6" s="166"/>
      <c r="K6" s="165"/>
      <c r="L6" s="165"/>
      <c r="M6" s="166">
        <v>2013</v>
      </c>
      <c r="N6" s="166"/>
      <c r="O6" s="166"/>
      <c r="P6" s="166"/>
      <c r="Q6" s="166"/>
      <c r="R6" s="165"/>
    </row>
    <row r="7" spans="1:18">
      <c r="A7" s="13"/>
      <c r="B7" s="145" t="s">
        <v>182</v>
      </c>
      <c r="C7" s="145" t="s">
        <v>72</v>
      </c>
      <c r="D7" s="145" t="s">
        <v>182</v>
      </c>
      <c r="E7" s="146" t="s">
        <v>182</v>
      </c>
      <c r="F7" s="146" t="s">
        <v>182</v>
      </c>
      <c r="G7" s="146" t="s">
        <v>182</v>
      </c>
      <c r="H7" s="146" t="s">
        <v>182</v>
      </c>
      <c r="I7" s="147"/>
      <c r="J7" s="146" t="s">
        <v>182</v>
      </c>
      <c r="K7" s="146" t="s">
        <v>182</v>
      </c>
      <c r="L7" s="146" t="s">
        <v>182</v>
      </c>
      <c r="M7" s="146" t="s">
        <v>182</v>
      </c>
      <c r="N7" s="146" t="s">
        <v>182</v>
      </c>
      <c r="O7" s="146" t="s">
        <v>182</v>
      </c>
      <c r="P7" s="147"/>
      <c r="Q7" s="146" t="s">
        <v>182</v>
      </c>
      <c r="R7" s="146" t="s">
        <v>182</v>
      </c>
    </row>
    <row r="8" spans="1:18">
      <c r="A8" s="13"/>
      <c r="B8" s="144" t="s">
        <v>182</v>
      </c>
      <c r="C8" s="144" t="s">
        <v>218</v>
      </c>
      <c r="D8" s="144" t="s">
        <v>182</v>
      </c>
      <c r="E8" s="148" t="s">
        <v>182</v>
      </c>
      <c r="F8" s="148" t="s">
        <v>182</v>
      </c>
      <c r="G8" s="148" t="s">
        <v>184</v>
      </c>
      <c r="H8" s="149">
        <v>36337</v>
      </c>
      <c r="I8" s="150"/>
      <c r="J8" s="148" t="s">
        <v>182</v>
      </c>
      <c r="K8" s="148" t="s">
        <v>182</v>
      </c>
      <c r="L8" s="148" t="s">
        <v>182</v>
      </c>
      <c r="M8" s="148" t="s">
        <v>182</v>
      </c>
      <c r="N8" s="148" t="s">
        <v>184</v>
      </c>
      <c r="O8" s="149">
        <v>35702</v>
      </c>
      <c r="P8" s="150"/>
      <c r="Q8" s="148" t="s">
        <v>182</v>
      </c>
      <c r="R8" s="148" t="s">
        <v>182</v>
      </c>
    </row>
    <row r="9" spans="1:18">
      <c r="A9" s="13"/>
      <c r="B9" s="145" t="s">
        <v>182</v>
      </c>
      <c r="C9" s="145" t="s">
        <v>219</v>
      </c>
      <c r="D9" s="145" t="s">
        <v>182</v>
      </c>
      <c r="E9" s="146" t="s">
        <v>182</v>
      </c>
      <c r="F9" s="146" t="s">
        <v>182</v>
      </c>
      <c r="G9" s="146" t="s">
        <v>182</v>
      </c>
      <c r="H9" s="151">
        <v>7605</v>
      </c>
      <c r="I9" s="147"/>
      <c r="J9" s="146" t="s">
        <v>182</v>
      </c>
      <c r="K9" s="146" t="s">
        <v>182</v>
      </c>
      <c r="L9" s="146" t="s">
        <v>182</v>
      </c>
      <c r="M9" s="146" t="s">
        <v>182</v>
      </c>
      <c r="N9" s="146" t="s">
        <v>182</v>
      </c>
      <c r="O9" s="151">
        <v>7541</v>
      </c>
      <c r="P9" s="147"/>
      <c r="Q9" s="146" t="s">
        <v>182</v>
      </c>
      <c r="R9" s="146" t="s">
        <v>182</v>
      </c>
    </row>
    <row r="10" spans="1:18" ht="15.75" thickBot="1">
      <c r="A10" s="13"/>
      <c r="B10" s="144" t="s">
        <v>182</v>
      </c>
      <c r="C10" s="144" t="s">
        <v>220</v>
      </c>
      <c r="D10" s="144" t="s">
        <v>182</v>
      </c>
      <c r="E10" s="148" t="s">
        <v>182</v>
      </c>
      <c r="F10" s="148" t="s">
        <v>182</v>
      </c>
      <c r="G10" s="152" t="s">
        <v>182</v>
      </c>
      <c r="H10" s="153">
        <v>98862</v>
      </c>
      <c r="I10" s="154"/>
      <c r="J10" s="148" t="s">
        <v>182</v>
      </c>
      <c r="K10" s="148" t="s">
        <v>182</v>
      </c>
      <c r="L10" s="148" t="s">
        <v>182</v>
      </c>
      <c r="M10" s="148" t="s">
        <v>182</v>
      </c>
      <c r="N10" s="152" t="s">
        <v>182</v>
      </c>
      <c r="O10" s="153">
        <v>96789</v>
      </c>
      <c r="P10" s="154"/>
      <c r="Q10" s="148" t="s">
        <v>182</v>
      </c>
      <c r="R10" s="148" t="s">
        <v>182</v>
      </c>
    </row>
    <row r="11" spans="1:18" ht="15.75" thickBot="1">
      <c r="A11" s="13"/>
      <c r="B11" s="145" t="s">
        <v>182</v>
      </c>
      <c r="C11" s="145" t="s">
        <v>182</v>
      </c>
      <c r="D11" s="145" t="s">
        <v>182</v>
      </c>
      <c r="E11" s="146" t="s">
        <v>182</v>
      </c>
      <c r="F11" s="146" t="s">
        <v>182</v>
      </c>
      <c r="G11" s="155" t="s">
        <v>184</v>
      </c>
      <c r="H11" s="156">
        <v>142804</v>
      </c>
      <c r="I11" s="157"/>
      <c r="J11" s="146" t="s">
        <v>182</v>
      </c>
      <c r="K11" s="146" t="s">
        <v>182</v>
      </c>
      <c r="L11" s="146" t="s">
        <v>182</v>
      </c>
      <c r="M11" s="146" t="s">
        <v>182</v>
      </c>
      <c r="N11" s="155" t="s">
        <v>184</v>
      </c>
      <c r="O11" s="156">
        <v>140032</v>
      </c>
      <c r="P11" s="157"/>
      <c r="Q11" s="146" t="s">
        <v>182</v>
      </c>
      <c r="R11" s="146" t="s">
        <v>182</v>
      </c>
    </row>
    <row r="12" spans="1:18" ht="15.75" thickTop="1">
      <c r="A12" s="13"/>
      <c r="B12" s="144" t="s">
        <v>182</v>
      </c>
      <c r="C12" s="144" t="s">
        <v>221</v>
      </c>
      <c r="D12" s="144" t="s">
        <v>182</v>
      </c>
      <c r="E12" s="148" t="s">
        <v>182</v>
      </c>
      <c r="F12" s="148" t="s">
        <v>182</v>
      </c>
      <c r="G12" s="148" t="s">
        <v>182</v>
      </c>
      <c r="H12" s="148" t="s">
        <v>182</v>
      </c>
      <c r="I12" s="150"/>
      <c r="J12" s="148" t="s">
        <v>182</v>
      </c>
      <c r="K12" s="148" t="s">
        <v>182</v>
      </c>
      <c r="L12" s="148" t="s">
        <v>182</v>
      </c>
      <c r="M12" s="148" t="s">
        <v>182</v>
      </c>
      <c r="N12" s="148" t="s">
        <v>182</v>
      </c>
      <c r="O12" s="148" t="s">
        <v>182</v>
      </c>
      <c r="P12" s="150"/>
      <c r="Q12" s="148" t="s">
        <v>182</v>
      </c>
      <c r="R12" s="148" t="s">
        <v>182</v>
      </c>
    </row>
    <row r="13" spans="1:18">
      <c r="A13" s="13"/>
      <c r="B13" s="145" t="s">
        <v>182</v>
      </c>
      <c r="C13" s="145" t="s">
        <v>222</v>
      </c>
      <c r="D13" s="145" t="s">
        <v>182</v>
      </c>
      <c r="E13" s="146" t="s">
        <v>182</v>
      </c>
      <c r="F13" s="146" t="s">
        <v>182</v>
      </c>
      <c r="G13" s="146" t="s">
        <v>184</v>
      </c>
      <c r="H13" s="151">
        <v>12613</v>
      </c>
      <c r="I13" s="147"/>
      <c r="J13" s="146" t="s">
        <v>182</v>
      </c>
      <c r="K13" s="146" t="s">
        <v>182</v>
      </c>
      <c r="L13" s="146" t="s">
        <v>182</v>
      </c>
      <c r="M13" s="146" t="s">
        <v>182</v>
      </c>
      <c r="N13" s="146" t="s">
        <v>184</v>
      </c>
      <c r="O13" s="151">
        <v>1717</v>
      </c>
      <c r="P13" s="147"/>
      <c r="Q13" s="146" t="s">
        <v>182</v>
      </c>
      <c r="R13" s="146" t="s">
        <v>182</v>
      </c>
    </row>
    <row r="14" spans="1:18" ht="15.75" thickBot="1">
      <c r="A14" s="13"/>
      <c r="B14" s="144" t="s">
        <v>182</v>
      </c>
      <c r="C14" s="144" t="s">
        <v>223</v>
      </c>
      <c r="D14" s="144" t="s">
        <v>182</v>
      </c>
      <c r="E14" s="148" t="s">
        <v>182</v>
      </c>
      <c r="F14" s="148" t="s">
        <v>182</v>
      </c>
      <c r="G14" s="152" t="s">
        <v>182</v>
      </c>
      <c r="H14" s="152" t="s">
        <v>195</v>
      </c>
      <c r="I14" s="154"/>
      <c r="J14" s="148" t="s">
        <v>182</v>
      </c>
      <c r="K14" s="148" t="s">
        <v>182</v>
      </c>
      <c r="L14" s="148" t="s">
        <v>182</v>
      </c>
      <c r="M14" s="148" t="s">
        <v>182</v>
      </c>
      <c r="N14" s="152" t="s">
        <v>182</v>
      </c>
      <c r="O14" s="153">
        <v>10896</v>
      </c>
      <c r="P14" s="154"/>
      <c r="Q14" s="148" t="s">
        <v>182</v>
      </c>
      <c r="R14" s="148" t="s">
        <v>182</v>
      </c>
    </row>
    <row r="15" spans="1:18" ht="15.75" thickBot="1">
      <c r="A15" s="13"/>
      <c r="B15" s="145" t="s">
        <v>182</v>
      </c>
      <c r="C15" s="145" t="s">
        <v>224</v>
      </c>
      <c r="D15" s="145" t="s">
        <v>182</v>
      </c>
      <c r="E15" s="146" t="s">
        <v>182</v>
      </c>
      <c r="F15" s="146" t="s">
        <v>182</v>
      </c>
      <c r="G15" s="155" t="s">
        <v>184</v>
      </c>
      <c r="H15" s="156">
        <v>12613</v>
      </c>
      <c r="I15" s="157"/>
      <c r="J15" s="146" t="s">
        <v>182</v>
      </c>
      <c r="K15" s="146" t="s">
        <v>182</v>
      </c>
      <c r="L15" s="146" t="s">
        <v>182</v>
      </c>
      <c r="M15" s="146" t="s">
        <v>182</v>
      </c>
      <c r="N15" s="155" t="s">
        <v>184</v>
      </c>
      <c r="O15" s="156">
        <v>12613</v>
      </c>
      <c r="P15" s="157"/>
      <c r="Q15" s="146" t="s">
        <v>182</v>
      </c>
      <c r="R15" s="146" t="s">
        <v>182</v>
      </c>
    </row>
    <row r="16" spans="1:18" ht="15.75" thickTop="1">
      <c r="A16" s="13"/>
      <c r="B16" s="144" t="s">
        <v>182</v>
      </c>
      <c r="C16" s="144" t="s">
        <v>82</v>
      </c>
      <c r="D16" s="144" t="s">
        <v>182</v>
      </c>
      <c r="E16" s="148" t="s">
        <v>182</v>
      </c>
      <c r="F16" s="148" t="s">
        <v>182</v>
      </c>
      <c r="G16" s="148" t="s">
        <v>182</v>
      </c>
      <c r="H16" s="148" t="s">
        <v>182</v>
      </c>
      <c r="I16" s="150"/>
      <c r="J16" s="148" t="s">
        <v>182</v>
      </c>
      <c r="K16" s="148" t="s">
        <v>182</v>
      </c>
      <c r="L16" s="148" t="s">
        <v>182</v>
      </c>
      <c r="M16" s="148" t="s">
        <v>182</v>
      </c>
      <c r="N16" s="148" t="s">
        <v>182</v>
      </c>
      <c r="O16" s="148" t="s">
        <v>182</v>
      </c>
      <c r="P16" s="150"/>
      <c r="Q16" s="148" t="s">
        <v>182</v>
      </c>
      <c r="R16" s="148" t="s">
        <v>182</v>
      </c>
    </row>
    <row r="17" spans="1:18">
      <c r="A17" s="13"/>
      <c r="B17" s="145" t="s">
        <v>182</v>
      </c>
      <c r="C17" s="145" t="s">
        <v>225</v>
      </c>
      <c r="D17" s="145" t="s">
        <v>182</v>
      </c>
      <c r="E17" s="146" t="s">
        <v>182</v>
      </c>
      <c r="F17" s="146" t="s">
        <v>182</v>
      </c>
      <c r="G17" s="146" t="s">
        <v>184</v>
      </c>
      <c r="H17" s="151">
        <v>21590</v>
      </c>
      <c r="I17" s="147"/>
      <c r="J17" s="146" t="s">
        <v>182</v>
      </c>
      <c r="K17" s="146" t="s">
        <v>182</v>
      </c>
      <c r="L17" s="146" t="s">
        <v>182</v>
      </c>
      <c r="M17" s="146" t="s">
        <v>182</v>
      </c>
      <c r="N17" s="146" t="s">
        <v>184</v>
      </c>
      <c r="O17" s="151">
        <v>17823</v>
      </c>
      <c r="P17" s="147"/>
      <c r="Q17" s="146" t="s">
        <v>182</v>
      </c>
      <c r="R17" s="146" t="s">
        <v>182</v>
      </c>
    </row>
    <row r="18" spans="1:18">
      <c r="A18" s="13"/>
      <c r="B18" s="144" t="s">
        <v>182</v>
      </c>
      <c r="C18" s="144" t="s">
        <v>226</v>
      </c>
      <c r="D18" s="144" t="s">
        <v>182</v>
      </c>
      <c r="E18" s="148" t="s">
        <v>182</v>
      </c>
      <c r="F18" s="148" t="s">
        <v>182</v>
      </c>
      <c r="G18" s="148" t="s">
        <v>182</v>
      </c>
      <c r="H18" s="149">
        <v>6937</v>
      </c>
      <c r="I18" s="150"/>
      <c r="J18" s="148" t="s">
        <v>182</v>
      </c>
      <c r="K18" s="148" t="s">
        <v>182</v>
      </c>
      <c r="L18" s="148" t="s">
        <v>182</v>
      </c>
      <c r="M18" s="148" t="s">
        <v>182</v>
      </c>
      <c r="N18" s="148" t="s">
        <v>182</v>
      </c>
      <c r="O18" s="149">
        <v>13875</v>
      </c>
      <c r="P18" s="150"/>
      <c r="Q18" s="148" t="s">
        <v>182</v>
      </c>
      <c r="R18" s="148" t="s">
        <v>182</v>
      </c>
    </row>
    <row r="19" spans="1:18">
      <c r="A19" s="13"/>
      <c r="B19" s="145" t="s">
        <v>182</v>
      </c>
      <c r="C19" s="145" t="s">
        <v>227</v>
      </c>
      <c r="D19" s="145" t="s">
        <v>182</v>
      </c>
      <c r="E19" s="146" t="s">
        <v>182</v>
      </c>
      <c r="F19" s="146" t="s">
        <v>182</v>
      </c>
      <c r="G19" s="146" t="s">
        <v>182</v>
      </c>
      <c r="H19" s="151">
        <v>3060</v>
      </c>
      <c r="I19" s="147"/>
      <c r="J19" s="146" t="s">
        <v>182</v>
      </c>
      <c r="K19" s="146" t="s">
        <v>182</v>
      </c>
      <c r="L19" s="146" t="s">
        <v>182</v>
      </c>
      <c r="M19" s="146" t="s">
        <v>182</v>
      </c>
      <c r="N19" s="146" t="s">
        <v>182</v>
      </c>
      <c r="O19" s="151">
        <v>3196</v>
      </c>
      <c r="P19" s="147"/>
      <c r="Q19" s="146" t="s">
        <v>182</v>
      </c>
      <c r="R19" s="146" t="s">
        <v>182</v>
      </c>
    </row>
    <row r="20" spans="1:18">
      <c r="A20" s="13"/>
      <c r="B20" s="144" t="s">
        <v>182</v>
      </c>
      <c r="C20" s="144" t="s">
        <v>228</v>
      </c>
      <c r="D20" s="144" t="s">
        <v>182</v>
      </c>
      <c r="E20" s="148" t="s">
        <v>182</v>
      </c>
      <c r="F20" s="148" t="s">
        <v>182</v>
      </c>
      <c r="G20" s="148" t="s">
        <v>182</v>
      </c>
      <c r="H20" s="149">
        <v>1477</v>
      </c>
      <c r="I20" s="150"/>
      <c r="J20" s="148" t="s">
        <v>182</v>
      </c>
      <c r="K20" s="148" t="s">
        <v>182</v>
      </c>
      <c r="L20" s="148" t="s">
        <v>182</v>
      </c>
      <c r="M20" s="148" t="s">
        <v>182</v>
      </c>
      <c r="N20" s="148" t="s">
        <v>182</v>
      </c>
      <c r="O20" s="149">
        <v>1286</v>
      </c>
      <c r="P20" s="150"/>
      <c r="Q20" s="148" t="s">
        <v>182</v>
      </c>
      <c r="R20" s="148" t="s">
        <v>182</v>
      </c>
    </row>
    <row r="21" spans="1:18">
      <c r="A21" s="13"/>
      <c r="B21" s="145" t="s">
        <v>182</v>
      </c>
      <c r="C21" s="145" t="s">
        <v>229</v>
      </c>
      <c r="D21" s="145" t="s">
        <v>182</v>
      </c>
      <c r="E21" s="146" t="s">
        <v>182</v>
      </c>
      <c r="F21" s="146" t="s">
        <v>182</v>
      </c>
      <c r="G21" s="146" t="s">
        <v>182</v>
      </c>
      <c r="H21" s="151">
        <v>3670</v>
      </c>
      <c r="I21" s="147"/>
      <c r="J21" s="146" t="s">
        <v>182</v>
      </c>
      <c r="K21" s="146" t="s">
        <v>182</v>
      </c>
      <c r="L21" s="146" t="s">
        <v>182</v>
      </c>
      <c r="M21" s="146" t="s">
        <v>182</v>
      </c>
      <c r="N21" s="146" t="s">
        <v>182</v>
      </c>
      <c r="O21" s="151">
        <v>4064</v>
      </c>
      <c r="P21" s="147"/>
      <c r="Q21" s="146" t="s">
        <v>182</v>
      </c>
      <c r="R21" s="146" t="s">
        <v>182</v>
      </c>
    </row>
    <row r="22" spans="1:18" ht="15.75" thickBot="1">
      <c r="A22" s="13"/>
      <c r="B22" s="144" t="s">
        <v>182</v>
      </c>
      <c r="C22" s="144" t="s">
        <v>230</v>
      </c>
      <c r="D22" s="144" t="s">
        <v>182</v>
      </c>
      <c r="E22" s="148" t="s">
        <v>182</v>
      </c>
      <c r="F22" s="148" t="s">
        <v>182</v>
      </c>
      <c r="G22" s="152" t="s">
        <v>182</v>
      </c>
      <c r="H22" s="153">
        <v>17779</v>
      </c>
      <c r="I22" s="154"/>
      <c r="J22" s="148" t="s">
        <v>182</v>
      </c>
      <c r="K22" s="148" t="s">
        <v>182</v>
      </c>
      <c r="L22" s="148" t="s">
        <v>182</v>
      </c>
      <c r="M22" s="148" t="s">
        <v>182</v>
      </c>
      <c r="N22" s="152" t="s">
        <v>182</v>
      </c>
      <c r="O22" s="153">
        <v>17194</v>
      </c>
      <c r="P22" s="154"/>
      <c r="Q22" s="148" t="s">
        <v>182</v>
      </c>
      <c r="R22" s="148" t="s">
        <v>182</v>
      </c>
    </row>
    <row r="23" spans="1:18" ht="15.75" thickBot="1">
      <c r="A23" s="13"/>
      <c r="B23" s="145" t="s">
        <v>182</v>
      </c>
      <c r="C23" s="145" t="s">
        <v>182</v>
      </c>
      <c r="D23" s="145" t="s">
        <v>182</v>
      </c>
      <c r="E23" s="146" t="s">
        <v>182</v>
      </c>
      <c r="F23" s="146" t="s">
        <v>182</v>
      </c>
      <c r="G23" s="155" t="s">
        <v>184</v>
      </c>
      <c r="H23" s="156">
        <v>54513</v>
      </c>
      <c r="I23" s="157"/>
      <c r="J23" s="146" t="s">
        <v>182</v>
      </c>
      <c r="K23" s="146" t="s">
        <v>182</v>
      </c>
      <c r="L23" s="146" t="s">
        <v>182</v>
      </c>
      <c r="M23" s="146" t="s">
        <v>182</v>
      </c>
      <c r="N23" s="155" t="s">
        <v>184</v>
      </c>
      <c r="O23" s="156">
        <v>57438</v>
      </c>
      <c r="P23" s="157"/>
      <c r="Q23" s="146" t="s">
        <v>182</v>
      </c>
      <c r="R23" s="146" t="s">
        <v>182</v>
      </c>
    </row>
    <row r="24" spans="1:18" ht="27" thickTop="1">
      <c r="A24" s="13"/>
      <c r="B24" s="144" t="s">
        <v>182</v>
      </c>
      <c r="C24" s="144" t="s">
        <v>94</v>
      </c>
      <c r="D24" s="144" t="s">
        <v>182</v>
      </c>
      <c r="E24" s="148" t="s">
        <v>182</v>
      </c>
      <c r="F24" s="148" t="s">
        <v>182</v>
      </c>
      <c r="G24" s="148" t="s">
        <v>182</v>
      </c>
      <c r="H24" s="148" t="s">
        <v>182</v>
      </c>
      <c r="I24" s="150"/>
      <c r="J24" s="148" t="s">
        <v>182</v>
      </c>
      <c r="K24" s="148" t="s">
        <v>182</v>
      </c>
      <c r="L24" s="148" t="s">
        <v>182</v>
      </c>
      <c r="M24" s="148" t="s">
        <v>182</v>
      </c>
      <c r="N24" s="148" t="s">
        <v>182</v>
      </c>
      <c r="O24" s="148" t="s">
        <v>182</v>
      </c>
      <c r="P24" s="150"/>
      <c r="Q24" s="148" t="s">
        <v>182</v>
      </c>
      <c r="R24" s="148" t="s">
        <v>182</v>
      </c>
    </row>
    <row r="25" spans="1:18">
      <c r="A25" s="13"/>
      <c r="B25" s="145" t="s">
        <v>182</v>
      </c>
      <c r="C25" s="145" t="s">
        <v>231</v>
      </c>
      <c r="D25" s="145" t="s">
        <v>182</v>
      </c>
      <c r="E25" s="146" t="s">
        <v>182</v>
      </c>
      <c r="F25" s="146" t="s">
        <v>182</v>
      </c>
      <c r="G25" s="146" t="s">
        <v>184</v>
      </c>
      <c r="H25" s="146">
        <v>70</v>
      </c>
      <c r="I25" s="147"/>
      <c r="J25" s="146" t="s">
        <v>182</v>
      </c>
      <c r="K25" s="146" t="s">
        <v>182</v>
      </c>
      <c r="L25" s="146" t="s">
        <v>182</v>
      </c>
      <c r="M25" s="146" t="s">
        <v>182</v>
      </c>
      <c r="N25" s="146" t="s">
        <v>184</v>
      </c>
      <c r="O25" s="146" t="s">
        <v>232</v>
      </c>
      <c r="P25" s="158" t="s">
        <v>233</v>
      </c>
      <c r="Q25" s="146" t="s">
        <v>182</v>
      </c>
      <c r="R25" s="146" t="s">
        <v>182</v>
      </c>
    </row>
    <row r="26" spans="1:18">
      <c r="A26" s="13"/>
      <c r="B26" s="144" t="s">
        <v>182</v>
      </c>
      <c r="C26" s="144" t="s">
        <v>234</v>
      </c>
      <c r="D26" s="144" t="s">
        <v>182</v>
      </c>
      <c r="E26" s="148" t="s">
        <v>182</v>
      </c>
      <c r="F26" s="148" t="s">
        <v>182</v>
      </c>
      <c r="G26" s="148" t="s">
        <v>182</v>
      </c>
      <c r="H26" s="148" t="s">
        <v>235</v>
      </c>
      <c r="I26" s="159" t="s">
        <v>233</v>
      </c>
      <c r="J26" s="148" t="s">
        <v>182</v>
      </c>
      <c r="K26" s="148" t="s">
        <v>182</v>
      </c>
      <c r="L26" s="148" t="s">
        <v>182</v>
      </c>
      <c r="M26" s="148" t="s">
        <v>182</v>
      </c>
      <c r="N26" s="148" t="s">
        <v>182</v>
      </c>
      <c r="O26" s="148" t="s">
        <v>236</v>
      </c>
      <c r="P26" s="159" t="s">
        <v>233</v>
      </c>
      <c r="Q26" s="148" t="s">
        <v>182</v>
      </c>
      <c r="R26" s="148" t="s">
        <v>182</v>
      </c>
    </row>
    <row r="27" spans="1:18">
      <c r="A27" s="13"/>
      <c r="B27" s="145" t="s">
        <v>182</v>
      </c>
      <c r="C27" s="145" t="s">
        <v>63</v>
      </c>
      <c r="D27" s="145" t="s">
        <v>182</v>
      </c>
      <c r="E27" s="146" t="s">
        <v>182</v>
      </c>
      <c r="F27" s="146" t="s">
        <v>182</v>
      </c>
      <c r="G27" s="146" t="s">
        <v>182</v>
      </c>
      <c r="H27" s="146" t="s">
        <v>237</v>
      </c>
      <c r="I27" s="158" t="s">
        <v>233</v>
      </c>
      <c r="J27" s="146" t="s">
        <v>182</v>
      </c>
      <c r="K27" s="146" t="s">
        <v>182</v>
      </c>
      <c r="L27" s="146" t="s">
        <v>182</v>
      </c>
      <c r="M27" s="146" t="s">
        <v>182</v>
      </c>
      <c r="N27" s="146" t="s">
        <v>182</v>
      </c>
      <c r="O27" s="146" t="s">
        <v>238</v>
      </c>
      <c r="P27" s="158" t="s">
        <v>233</v>
      </c>
      <c r="Q27" s="146" t="s">
        <v>182</v>
      </c>
      <c r="R27" s="146" t="s">
        <v>182</v>
      </c>
    </row>
    <row r="28" spans="1:18" ht="27" thickBot="1">
      <c r="A28" s="13"/>
      <c r="B28" s="144" t="s">
        <v>182</v>
      </c>
      <c r="C28" s="144" t="s">
        <v>64</v>
      </c>
      <c r="D28" s="144" t="s">
        <v>182</v>
      </c>
      <c r="E28" s="148" t="s">
        <v>182</v>
      </c>
      <c r="F28" s="148" t="s">
        <v>182</v>
      </c>
      <c r="G28" s="152" t="s">
        <v>182</v>
      </c>
      <c r="H28" s="152" t="s">
        <v>239</v>
      </c>
      <c r="I28" s="160" t="s">
        <v>233</v>
      </c>
      <c r="J28" s="148" t="s">
        <v>182</v>
      </c>
      <c r="K28" s="148" t="s">
        <v>182</v>
      </c>
      <c r="L28" s="148" t="s">
        <v>182</v>
      </c>
      <c r="M28" s="148" t="s">
        <v>182</v>
      </c>
      <c r="N28" s="152" t="s">
        <v>182</v>
      </c>
      <c r="O28" s="152" t="s">
        <v>239</v>
      </c>
      <c r="P28" s="160" t="s">
        <v>233</v>
      </c>
      <c r="Q28" s="148" t="s">
        <v>182</v>
      </c>
      <c r="R28" s="148" t="s">
        <v>182</v>
      </c>
    </row>
    <row r="29" spans="1:18" ht="15.75" thickBot="1">
      <c r="A29" s="13"/>
      <c r="B29" s="145" t="s">
        <v>182</v>
      </c>
      <c r="C29" s="145" t="s">
        <v>182</v>
      </c>
      <c r="D29" s="145" t="s">
        <v>182</v>
      </c>
      <c r="E29" s="146" t="s">
        <v>182</v>
      </c>
      <c r="F29" s="146" t="s">
        <v>182</v>
      </c>
      <c r="G29" s="155" t="s">
        <v>184</v>
      </c>
      <c r="H29" s="155" t="s">
        <v>240</v>
      </c>
      <c r="I29" s="161" t="s">
        <v>233</v>
      </c>
      <c r="J29" s="146" t="s">
        <v>182</v>
      </c>
      <c r="K29" s="146" t="s">
        <v>182</v>
      </c>
      <c r="L29" s="146" t="s">
        <v>182</v>
      </c>
      <c r="M29" s="146" t="s">
        <v>182</v>
      </c>
      <c r="N29" s="155" t="s">
        <v>184</v>
      </c>
      <c r="O29" s="155" t="s">
        <v>241</v>
      </c>
      <c r="P29" s="161" t="s">
        <v>233</v>
      </c>
    </row>
  </sheetData>
  <mergeCells count="17">
    <mergeCell ref="B4:R4"/>
    <mergeCell ref="K5:K6"/>
    <mergeCell ref="L5:L6"/>
    <mergeCell ref="M5:Q5"/>
    <mergeCell ref="M6:Q6"/>
    <mergeCell ref="R5:R6"/>
    <mergeCell ref="A1:A2"/>
    <mergeCell ref="B1:R1"/>
    <mergeCell ref="B2:R2"/>
    <mergeCell ref="B3:R3"/>
    <mergeCell ref="A4:A29"/>
    <mergeCell ref="B5:B6"/>
    <mergeCell ref="C5:C6"/>
    <mergeCell ref="D5:D6"/>
    <mergeCell ref="E5:E6"/>
    <mergeCell ref="F5:J5"/>
    <mergeCell ref="F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customWidth="1"/>
    <col min="7" max="7" width="2" customWidth="1"/>
    <col min="8" max="8" width="8" customWidth="1"/>
    <col min="9" max="10" width="0.7109375" customWidth="1"/>
    <col min="11" max="11" width="0.85546875" bestFit="1" customWidth="1"/>
  </cols>
  <sheetData>
    <row r="1" spans="1:11" ht="15" customHeight="1">
      <c r="A1" s="7" t="s">
        <v>37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8" t="s">
        <v>243</v>
      </c>
      <c r="B3" s="12" t="s">
        <v>7</v>
      </c>
      <c r="C3" s="12"/>
      <c r="D3" s="12"/>
      <c r="E3" s="12"/>
      <c r="F3" s="12"/>
      <c r="G3" s="12"/>
      <c r="H3" s="12"/>
      <c r="I3" s="12"/>
      <c r="J3" s="12"/>
      <c r="K3" s="12"/>
    </row>
    <row r="4" spans="1:11" ht="15" customHeight="1">
      <c r="A4" s="13" t="s">
        <v>378</v>
      </c>
      <c r="B4" s="12" t="s">
        <v>7</v>
      </c>
      <c r="C4" s="12"/>
      <c r="D4" s="12"/>
      <c r="E4" s="12"/>
      <c r="F4" s="12"/>
      <c r="G4" s="12"/>
      <c r="H4" s="12"/>
      <c r="I4" s="12"/>
      <c r="J4" s="12"/>
      <c r="K4" s="12"/>
    </row>
    <row r="5" spans="1:11">
      <c r="A5" s="13"/>
      <c r="B5" s="167"/>
      <c r="C5" s="167"/>
      <c r="D5" s="167"/>
      <c r="E5" s="167"/>
      <c r="F5" s="167"/>
      <c r="G5" s="167"/>
      <c r="H5" s="167"/>
      <c r="I5" s="167"/>
      <c r="J5" s="167"/>
      <c r="K5" s="167"/>
    </row>
    <row r="6" spans="1:11">
      <c r="A6" s="13"/>
      <c r="B6" s="97"/>
      <c r="C6" s="97"/>
      <c r="D6" s="97"/>
      <c r="E6" s="97"/>
      <c r="F6" s="97"/>
      <c r="G6" s="97"/>
      <c r="H6" s="97"/>
      <c r="I6" s="97"/>
      <c r="J6" s="97"/>
      <c r="K6" s="97"/>
    </row>
    <row r="7" spans="1:11" ht="30" customHeight="1" thickBot="1">
      <c r="A7" s="13"/>
      <c r="B7" s="109" t="s">
        <v>182</v>
      </c>
      <c r="C7" s="123" t="s">
        <v>247</v>
      </c>
      <c r="D7" s="109" t="s">
        <v>182</v>
      </c>
      <c r="E7" s="122" t="s">
        <v>182</v>
      </c>
      <c r="F7" s="121" t="s">
        <v>191</v>
      </c>
      <c r="G7" s="121"/>
      <c r="H7" s="121"/>
      <c r="I7" s="121"/>
      <c r="J7" s="121"/>
      <c r="K7" s="122" t="s">
        <v>182</v>
      </c>
    </row>
    <row r="8" spans="1:11">
      <c r="A8" s="13"/>
      <c r="B8" s="19" t="s">
        <v>182</v>
      </c>
      <c r="C8" s="18" t="s">
        <v>31</v>
      </c>
      <c r="D8" s="19" t="s">
        <v>182</v>
      </c>
      <c r="E8" s="21" t="s">
        <v>182</v>
      </c>
      <c r="F8" s="21" t="s">
        <v>182</v>
      </c>
      <c r="G8" s="20" t="s">
        <v>184</v>
      </c>
      <c r="H8" s="22">
        <v>488950</v>
      </c>
      <c r="I8" s="23"/>
      <c r="J8" s="21" t="s">
        <v>182</v>
      </c>
      <c r="K8" s="21" t="s">
        <v>182</v>
      </c>
    </row>
    <row r="9" spans="1:11">
      <c r="A9" s="13"/>
      <c r="B9" s="25" t="s">
        <v>182</v>
      </c>
      <c r="C9" s="24" t="s">
        <v>35</v>
      </c>
      <c r="D9" s="25" t="s">
        <v>182</v>
      </c>
      <c r="E9" s="27" t="s">
        <v>182</v>
      </c>
      <c r="F9" s="27" t="s">
        <v>182</v>
      </c>
      <c r="G9" s="26" t="s">
        <v>182</v>
      </c>
      <c r="H9" s="28">
        <v>42949</v>
      </c>
      <c r="I9" s="29"/>
      <c r="J9" s="27" t="s">
        <v>182</v>
      </c>
      <c r="K9" s="27" t="s">
        <v>182</v>
      </c>
    </row>
    <row r="10" spans="1:11">
      <c r="A10" s="13"/>
      <c r="B10" s="19" t="s">
        <v>182</v>
      </c>
      <c r="C10" s="18" t="s">
        <v>43</v>
      </c>
      <c r="D10" s="19" t="s">
        <v>182</v>
      </c>
      <c r="E10" s="21" t="s">
        <v>182</v>
      </c>
      <c r="F10" s="21" t="s">
        <v>182</v>
      </c>
      <c r="G10" s="20" t="s">
        <v>182</v>
      </c>
      <c r="H10" s="22">
        <v>20010</v>
      </c>
      <c r="I10" s="23"/>
      <c r="J10" s="21" t="s">
        <v>182</v>
      </c>
      <c r="K10" s="21" t="s">
        <v>182</v>
      </c>
    </row>
    <row r="11" spans="1:11" ht="30">
      <c r="A11" s="13"/>
      <c r="B11" s="25" t="s">
        <v>182</v>
      </c>
      <c r="C11" s="24" t="s">
        <v>248</v>
      </c>
      <c r="D11" s="25" t="s">
        <v>182</v>
      </c>
      <c r="E11" s="27" t="s">
        <v>182</v>
      </c>
      <c r="F11" s="27" t="s">
        <v>182</v>
      </c>
      <c r="G11" s="26" t="s">
        <v>182</v>
      </c>
      <c r="H11" s="26">
        <v>0.66</v>
      </c>
      <c r="I11" s="29"/>
      <c r="J11" s="27" t="s">
        <v>182</v>
      </c>
      <c r="K11" s="27" t="s">
        <v>182</v>
      </c>
    </row>
    <row r="12" spans="1:11">
      <c r="A12" s="13"/>
      <c r="B12" s="19" t="s">
        <v>182</v>
      </c>
      <c r="C12" s="18" t="s">
        <v>110</v>
      </c>
      <c r="D12" s="19" t="s">
        <v>182</v>
      </c>
      <c r="E12" s="21" t="s">
        <v>182</v>
      </c>
      <c r="F12" s="21" t="s">
        <v>182</v>
      </c>
      <c r="G12" s="20" t="s">
        <v>182</v>
      </c>
      <c r="H12" s="22">
        <v>15131</v>
      </c>
      <c r="I12" s="23"/>
      <c r="J12" s="21" t="s">
        <v>182</v>
      </c>
      <c r="K12" s="21" t="s">
        <v>182</v>
      </c>
    </row>
    <row r="13" spans="1:11">
      <c r="A13" s="13"/>
      <c r="B13" s="36" t="s">
        <v>182</v>
      </c>
      <c r="C13" s="36"/>
      <c r="D13" s="36" t="s">
        <v>182</v>
      </c>
      <c r="E13" s="36" t="s">
        <v>182</v>
      </c>
      <c r="F13" s="36"/>
      <c r="G13" s="37"/>
      <c r="H13" s="37"/>
      <c r="I13" s="36" t="s">
        <v>182</v>
      </c>
      <c r="J13" s="36"/>
      <c r="K13" s="36" t="s">
        <v>182</v>
      </c>
    </row>
  </sheetData>
  <mergeCells count="10">
    <mergeCell ref="F7:J7"/>
    <mergeCell ref="G13:H13"/>
    <mergeCell ref="A1:A2"/>
    <mergeCell ref="B1:K1"/>
    <mergeCell ref="B2:K2"/>
    <mergeCell ref="B3:K3"/>
    <mergeCell ref="A4:A13"/>
    <mergeCell ref="B4:K4"/>
    <mergeCell ref="B5:K5"/>
    <mergeCell ref="B6:K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25.5703125" bestFit="1" customWidth="1"/>
    <col min="2" max="2" width="0.7109375" bestFit="1" customWidth="1"/>
    <col min="3" max="3" width="36.5703125" bestFit="1" customWidth="1"/>
    <col min="4" max="6" width="0.7109375" bestFit="1" customWidth="1"/>
    <col min="7" max="7" width="2.7109375" bestFit="1" customWidth="1"/>
    <col min="8" max="8" width="10.5703125" bestFit="1" customWidth="1"/>
    <col min="9" max="9" width="2.140625" bestFit="1" customWidth="1"/>
    <col min="10" max="13" width="0.7109375" bestFit="1" customWidth="1"/>
    <col min="14" max="14" width="2.7109375" bestFit="1" customWidth="1"/>
    <col min="15" max="15" width="10.5703125" bestFit="1" customWidth="1"/>
    <col min="16" max="16" width="2.140625" bestFit="1" customWidth="1"/>
    <col min="17" max="18" width="0.7109375" bestFit="1" customWidth="1"/>
  </cols>
  <sheetData>
    <row r="1" spans="1:18" ht="15" customHeight="1">
      <c r="A1" s="7" t="s">
        <v>3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50</v>
      </c>
      <c r="B3" s="12" t="s">
        <v>7</v>
      </c>
      <c r="C3" s="12"/>
      <c r="D3" s="12"/>
      <c r="E3" s="12"/>
      <c r="F3" s="12"/>
      <c r="G3" s="12"/>
      <c r="H3" s="12"/>
      <c r="I3" s="12"/>
      <c r="J3" s="12"/>
      <c r="K3" s="12"/>
      <c r="L3" s="12"/>
      <c r="M3" s="12"/>
      <c r="N3" s="12"/>
      <c r="O3" s="12"/>
      <c r="P3" s="12"/>
      <c r="Q3" s="12"/>
      <c r="R3" s="12"/>
    </row>
    <row r="4" spans="1:18" ht="15" customHeight="1">
      <c r="A4" s="13" t="s">
        <v>380</v>
      </c>
      <c r="B4" s="12" t="s">
        <v>7</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ht="18.75" customHeight="1">
      <c r="A6" s="13"/>
      <c r="B6" s="90" t="s">
        <v>182</v>
      </c>
      <c r="C6" s="173" t="s">
        <v>215</v>
      </c>
      <c r="D6" s="90" t="s">
        <v>182</v>
      </c>
      <c r="E6" s="93" t="s">
        <v>182</v>
      </c>
      <c r="F6" s="175" t="s">
        <v>216</v>
      </c>
      <c r="G6" s="175"/>
      <c r="H6" s="175"/>
      <c r="I6" s="175"/>
      <c r="J6" s="175"/>
      <c r="K6" s="93" t="s">
        <v>182</v>
      </c>
      <c r="L6" s="93" t="s">
        <v>182</v>
      </c>
      <c r="M6" s="175" t="s">
        <v>217</v>
      </c>
      <c r="N6" s="175"/>
      <c r="O6" s="175"/>
      <c r="P6" s="175"/>
      <c r="Q6" s="175"/>
      <c r="R6" s="93" t="s">
        <v>182</v>
      </c>
    </row>
    <row r="7" spans="1:18" ht="19.5" thickBot="1">
      <c r="A7" s="13"/>
      <c r="B7" s="90"/>
      <c r="C7" s="174"/>
      <c r="D7" s="90"/>
      <c r="E7" s="94"/>
      <c r="F7" s="176">
        <v>2014</v>
      </c>
      <c r="G7" s="176"/>
      <c r="H7" s="176"/>
      <c r="I7" s="176"/>
      <c r="J7" s="176"/>
      <c r="K7" s="94"/>
      <c r="L7" s="94"/>
      <c r="M7" s="176">
        <v>2013</v>
      </c>
      <c r="N7" s="176"/>
      <c r="O7" s="176"/>
      <c r="P7" s="176"/>
      <c r="Q7" s="176"/>
      <c r="R7" s="94"/>
    </row>
    <row r="8" spans="1:18" ht="37.5">
      <c r="A8" s="13"/>
      <c r="B8" s="19" t="s">
        <v>182</v>
      </c>
      <c r="C8" s="111" t="s">
        <v>257</v>
      </c>
      <c r="D8" s="19" t="s">
        <v>182</v>
      </c>
      <c r="E8" s="21" t="s">
        <v>182</v>
      </c>
      <c r="F8" s="21" t="s">
        <v>182</v>
      </c>
      <c r="G8" s="112" t="s">
        <v>184</v>
      </c>
      <c r="H8" s="113">
        <v>300000</v>
      </c>
      <c r="I8" s="129"/>
      <c r="J8" s="21" t="s">
        <v>182</v>
      </c>
      <c r="K8" s="21" t="s">
        <v>182</v>
      </c>
      <c r="L8" s="21" t="s">
        <v>182</v>
      </c>
      <c r="M8" s="21" t="s">
        <v>182</v>
      </c>
      <c r="N8" s="112" t="s">
        <v>184</v>
      </c>
      <c r="O8" s="113">
        <v>300000</v>
      </c>
      <c r="P8" s="129"/>
      <c r="Q8" s="21" t="s">
        <v>182</v>
      </c>
      <c r="R8" s="21" t="s">
        <v>182</v>
      </c>
    </row>
    <row r="9" spans="1:18" ht="56.25">
      <c r="A9" s="13"/>
      <c r="B9" s="25" t="s">
        <v>182</v>
      </c>
      <c r="C9" s="130" t="s">
        <v>258</v>
      </c>
      <c r="D9" s="25" t="s">
        <v>182</v>
      </c>
      <c r="E9" s="27" t="s">
        <v>182</v>
      </c>
      <c r="F9" s="27" t="s">
        <v>182</v>
      </c>
      <c r="G9" s="131" t="s">
        <v>182</v>
      </c>
      <c r="H9" s="132">
        <v>24000</v>
      </c>
      <c r="I9" s="133"/>
      <c r="J9" s="27" t="s">
        <v>182</v>
      </c>
      <c r="K9" s="27" t="s">
        <v>182</v>
      </c>
      <c r="L9" s="27" t="s">
        <v>182</v>
      </c>
      <c r="M9" s="27" t="s">
        <v>182</v>
      </c>
      <c r="N9" s="131" t="s">
        <v>182</v>
      </c>
      <c r="O9" s="132">
        <v>24000</v>
      </c>
      <c r="P9" s="133"/>
      <c r="Q9" s="27" t="s">
        <v>182</v>
      </c>
      <c r="R9" s="27" t="s">
        <v>182</v>
      </c>
    </row>
    <row r="10" spans="1:18" ht="37.5">
      <c r="A10" s="13"/>
      <c r="B10" s="19" t="s">
        <v>182</v>
      </c>
      <c r="C10" s="111" t="s">
        <v>259</v>
      </c>
      <c r="D10" s="19" t="s">
        <v>182</v>
      </c>
      <c r="E10" s="21" t="s">
        <v>182</v>
      </c>
      <c r="F10" s="21" t="s">
        <v>182</v>
      </c>
      <c r="G10" s="112" t="s">
        <v>182</v>
      </c>
      <c r="H10" s="113">
        <v>10000</v>
      </c>
      <c r="I10" s="129"/>
      <c r="J10" s="21" t="s">
        <v>182</v>
      </c>
      <c r="K10" s="21" t="s">
        <v>182</v>
      </c>
      <c r="L10" s="21" t="s">
        <v>182</v>
      </c>
      <c r="M10" s="21" t="s">
        <v>182</v>
      </c>
      <c r="N10" s="112" t="s">
        <v>182</v>
      </c>
      <c r="O10" s="113">
        <v>10000</v>
      </c>
      <c r="P10" s="129"/>
      <c r="Q10" s="21" t="s">
        <v>182</v>
      </c>
      <c r="R10" s="21" t="s">
        <v>182</v>
      </c>
    </row>
    <row r="11" spans="1:18" ht="19.5" thickBot="1">
      <c r="A11" s="13"/>
      <c r="B11" s="25" t="s">
        <v>182</v>
      </c>
      <c r="C11" s="130" t="s">
        <v>260</v>
      </c>
      <c r="D11" s="25" t="s">
        <v>182</v>
      </c>
      <c r="E11" s="27" t="s">
        <v>182</v>
      </c>
      <c r="F11" s="27" t="s">
        <v>182</v>
      </c>
      <c r="G11" s="168" t="s">
        <v>182</v>
      </c>
      <c r="H11" s="168">
        <v>110</v>
      </c>
      <c r="I11" s="169"/>
      <c r="J11" s="27" t="s">
        <v>182</v>
      </c>
      <c r="K11" s="27" t="s">
        <v>182</v>
      </c>
      <c r="L11" s="27" t="s">
        <v>182</v>
      </c>
      <c r="M11" s="27" t="s">
        <v>182</v>
      </c>
      <c r="N11" s="168" t="s">
        <v>182</v>
      </c>
      <c r="O11" s="168">
        <v>132</v>
      </c>
      <c r="P11" s="169"/>
      <c r="Q11" s="27" t="s">
        <v>182</v>
      </c>
      <c r="R11" s="27" t="s">
        <v>182</v>
      </c>
    </row>
    <row r="12" spans="1:18" ht="18.75">
      <c r="A12" s="13"/>
      <c r="B12" s="19" t="s">
        <v>182</v>
      </c>
      <c r="C12" s="111" t="s">
        <v>182</v>
      </c>
      <c r="D12" s="19" t="s">
        <v>182</v>
      </c>
      <c r="E12" s="21" t="s">
        <v>182</v>
      </c>
      <c r="F12" s="21" t="s">
        <v>182</v>
      </c>
      <c r="G12" s="112" t="s">
        <v>182</v>
      </c>
      <c r="H12" s="113">
        <v>334110</v>
      </c>
      <c r="I12" s="129"/>
      <c r="J12" s="21" t="s">
        <v>182</v>
      </c>
      <c r="K12" s="21" t="s">
        <v>182</v>
      </c>
      <c r="L12" s="21" t="s">
        <v>182</v>
      </c>
      <c r="M12" s="21" t="s">
        <v>182</v>
      </c>
      <c r="N12" s="112" t="s">
        <v>182</v>
      </c>
      <c r="O12" s="113">
        <v>334132</v>
      </c>
      <c r="P12" s="129"/>
      <c r="Q12" s="21" t="s">
        <v>182</v>
      </c>
      <c r="R12" s="21" t="s">
        <v>182</v>
      </c>
    </row>
    <row r="13" spans="1:18" ht="38.25" thickBot="1">
      <c r="A13" s="13"/>
      <c r="B13" s="25" t="s">
        <v>182</v>
      </c>
      <c r="C13" s="130" t="s">
        <v>261</v>
      </c>
      <c r="D13" s="25" t="s">
        <v>182</v>
      </c>
      <c r="E13" s="27" t="s">
        <v>182</v>
      </c>
      <c r="F13" s="27" t="s">
        <v>182</v>
      </c>
      <c r="G13" s="168" t="s">
        <v>182</v>
      </c>
      <c r="H13" s="168" t="s">
        <v>262</v>
      </c>
      <c r="I13" s="169" t="s">
        <v>233</v>
      </c>
      <c r="J13" s="27" t="s">
        <v>182</v>
      </c>
      <c r="K13" s="27" t="s">
        <v>182</v>
      </c>
      <c r="L13" s="27" t="s">
        <v>182</v>
      </c>
      <c r="M13" s="27" t="s">
        <v>182</v>
      </c>
      <c r="N13" s="168" t="s">
        <v>182</v>
      </c>
      <c r="O13" s="168" t="s">
        <v>263</v>
      </c>
      <c r="P13" s="169" t="s">
        <v>233</v>
      </c>
      <c r="Q13" s="27" t="s">
        <v>182</v>
      </c>
      <c r="R13" s="27" t="s">
        <v>182</v>
      </c>
    </row>
    <row r="14" spans="1:18" ht="18.75">
      <c r="A14" s="13"/>
      <c r="B14" s="19" t="s">
        <v>182</v>
      </c>
      <c r="C14" s="111" t="s">
        <v>182</v>
      </c>
      <c r="D14" s="19" t="s">
        <v>182</v>
      </c>
      <c r="E14" s="21" t="s">
        <v>182</v>
      </c>
      <c r="F14" s="21" t="s">
        <v>182</v>
      </c>
      <c r="G14" s="112" t="s">
        <v>182</v>
      </c>
      <c r="H14" s="113">
        <v>331966</v>
      </c>
      <c r="I14" s="129"/>
      <c r="J14" s="21" t="s">
        <v>182</v>
      </c>
      <c r="K14" s="21" t="s">
        <v>182</v>
      </c>
      <c r="L14" s="21" t="s">
        <v>182</v>
      </c>
      <c r="M14" s="21" t="s">
        <v>182</v>
      </c>
      <c r="N14" s="112" t="s">
        <v>182</v>
      </c>
      <c r="O14" s="113">
        <v>331604</v>
      </c>
      <c r="P14" s="129"/>
      <c r="Q14" s="21" t="s">
        <v>182</v>
      </c>
      <c r="R14" s="21" t="s">
        <v>182</v>
      </c>
    </row>
    <row r="15" spans="1:18" ht="19.5" thickBot="1">
      <c r="A15" s="13"/>
      <c r="B15" s="25" t="s">
        <v>182</v>
      </c>
      <c r="C15" s="130" t="s">
        <v>264</v>
      </c>
      <c r="D15" s="25" t="s">
        <v>182</v>
      </c>
      <c r="E15" s="27" t="s">
        <v>182</v>
      </c>
      <c r="F15" s="27" t="s">
        <v>182</v>
      </c>
      <c r="G15" s="168" t="s">
        <v>182</v>
      </c>
      <c r="H15" s="168" t="s">
        <v>265</v>
      </c>
      <c r="I15" s="169" t="s">
        <v>233</v>
      </c>
      <c r="J15" s="27" t="s">
        <v>182</v>
      </c>
      <c r="K15" s="27" t="s">
        <v>182</v>
      </c>
      <c r="L15" s="27" t="s">
        <v>182</v>
      </c>
      <c r="M15" s="27" t="s">
        <v>182</v>
      </c>
      <c r="N15" s="168" t="s">
        <v>182</v>
      </c>
      <c r="O15" s="168" t="s">
        <v>266</v>
      </c>
      <c r="P15" s="169" t="s">
        <v>233</v>
      </c>
      <c r="Q15" s="27" t="s">
        <v>182</v>
      </c>
      <c r="R15" s="27" t="s">
        <v>182</v>
      </c>
    </row>
    <row r="16" spans="1:18" ht="19.5" thickBot="1">
      <c r="A16" s="13"/>
      <c r="B16" s="19" t="s">
        <v>182</v>
      </c>
      <c r="C16" s="111" t="s">
        <v>182</v>
      </c>
      <c r="D16" s="19" t="s">
        <v>182</v>
      </c>
      <c r="E16" s="21" t="s">
        <v>182</v>
      </c>
      <c r="F16" s="21" t="s">
        <v>182</v>
      </c>
      <c r="G16" s="170" t="s">
        <v>184</v>
      </c>
      <c r="H16" s="171">
        <v>331894</v>
      </c>
      <c r="I16" s="172"/>
      <c r="J16" s="21" t="s">
        <v>182</v>
      </c>
      <c r="K16" s="21" t="s">
        <v>182</v>
      </c>
      <c r="L16" s="21" t="s">
        <v>182</v>
      </c>
      <c r="M16" s="21" t="s">
        <v>182</v>
      </c>
      <c r="N16" s="170" t="s">
        <v>184</v>
      </c>
      <c r="O16" s="171">
        <v>331540</v>
      </c>
      <c r="P16" s="172"/>
      <c r="Q16" s="21" t="s">
        <v>182</v>
      </c>
      <c r="R16" s="21" t="s">
        <v>182</v>
      </c>
    </row>
    <row r="17" spans="1:18" ht="15.75" thickTop="1">
      <c r="A17" s="13"/>
      <c r="B17" s="36" t="s">
        <v>182</v>
      </c>
      <c r="C17" s="36" t="s">
        <v>182</v>
      </c>
      <c r="D17" s="36" t="s">
        <v>182</v>
      </c>
      <c r="E17" s="36" t="s">
        <v>182</v>
      </c>
      <c r="F17" s="36"/>
      <c r="G17" s="38"/>
      <c r="H17" s="38"/>
      <c r="I17" s="36" t="s">
        <v>182</v>
      </c>
      <c r="J17" s="36"/>
      <c r="K17" s="36" t="s">
        <v>182</v>
      </c>
      <c r="L17" s="36" t="s">
        <v>182</v>
      </c>
      <c r="M17" s="36"/>
      <c r="N17" s="38"/>
      <c r="O17" s="38"/>
      <c r="P17" s="36" t="s">
        <v>182</v>
      </c>
      <c r="Q17" s="36"/>
      <c r="R17" s="36" t="s">
        <v>182</v>
      </c>
    </row>
  </sheetData>
  <mergeCells count="20">
    <mergeCell ref="A1:A2"/>
    <mergeCell ref="B1:R1"/>
    <mergeCell ref="B2:R2"/>
    <mergeCell ref="B3:R3"/>
    <mergeCell ref="A4:A17"/>
    <mergeCell ref="B4:R4"/>
    <mergeCell ref="B5:R5"/>
    <mergeCell ref="K6:K7"/>
    <mergeCell ref="L6:L7"/>
    <mergeCell ref="M6:Q6"/>
    <mergeCell ref="M7:Q7"/>
    <mergeCell ref="R6:R7"/>
    <mergeCell ref="G17:H17"/>
    <mergeCell ref="N17:O17"/>
    <mergeCell ref="B6:B7"/>
    <mergeCell ref="C6:C7"/>
    <mergeCell ref="D6:D7"/>
    <mergeCell ref="E6:E7"/>
    <mergeCell ref="F6:J6"/>
    <mergeCell ref="F7: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
  <sheetViews>
    <sheetView showGridLines="0" workbookViewId="0"/>
  </sheetViews>
  <sheetFormatPr defaultRowHeight="15"/>
  <cols>
    <col min="1" max="1" width="36.5703125" bestFit="1" customWidth="1"/>
    <col min="2" max="2" width="1" bestFit="1" customWidth="1"/>
    <col min="3" max="3" width="36.5703125" bestFit="1" customWidth="1"/>
    <col min="4" max="6" width="1" bestFit="1" customWidth="1"/>
    <col min="7" max="7" width="1.85546875" bestFit="1" customWidth="1"/>
    <col min="8" max="8" width="4.140625" bestFit="1" customWidth="1"/>
    <col min="9" max="9" width="1.5703125" bestFit="1" customWidth="1"/>
    <col min="10" max="13" width="1" bestFit="1" customWidth="1"/>
    <col min="14" max="14" width="1.85546875" bestFit="1" customWidth="1"/>
    <col min="15" max="15" width="4.85546875" bestFit="1" customWidth="1"/>
    <col min="16" max="16" width="1.5703125" bestFit="1" customWidth="1"/>
    <col min="17" max="20" width="1" bestFit="1" customWidth="1"/>
    <col min="21" max="21" width="1.85546875" bestFit="1" customWidth="1"/>
    <col min="22" max="22" width="5.42578125" bestFit="1" customWidth="1"/>
    <col min="23" max="23" width="1.5703125" bestFit="1" customWidth="1"/>
    <col min="24" max="27" width="1" bestFit="1" customWidth="1"/>
    <col min="28" max="28" width="1.85546875" bestFit="1" customWidth="1"/>
    <col min="29" max="29" width="5.42578125" bestFit="1" customWidth="1"/>
    <col min="30" max="30" width="1.5703125" bestFit="1" customWidth="1"/>
    <col min="31" max="32" width="1" bestFit="1" customWidth="1"/>
  </cols>
  <sheetData>
    <row r="1" spans="1:32" ht="15" customHeight="1">
      <c r="A1" s="7" t="s">
        <v>3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8" t="s">
        <v>268</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82</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ht="15.75" thickBot="1">
      <c r="A5" s="13"/>
      <c r="B5" s="56" t="s">
        <v>182</v>
      </c>
      <c r="C5" s="56" t="s">
        <v>182</v>
      </c>
      <c r="D5" s="56" t="s">
        <v>182</v>
      </c>
      <c r="E5" s="57" t="s">
        <v>182</v>
      </c>
      <c r="F5" s="68" t="s">
        <v>190</v>
      </c>
      <c r="G5" s="68"/>
      <c r="H5" s="68"/>
      <c r="I5" s="68"/>
      <c r="J5" s="68"/>
      <c r="K5" s="68"/>
      <c r="L5" s="68"/>
      <c r="M5" s="68"/>
      <c r="N5" s="68"/>
      <c r="O5" s="68"/>
      <c r="P5" s="68"/>
      <c r="Q5" s="68"/>
      <c r="R5" s="57" t="s">
        <v>182</v>
      </c>
      <c r="S5" s="57" t="s">
        <v>182</v>
      </c>
      <c r="T5" s="68" t="s">
        <v>191</v>
      </c>
      <c r="U5" s="68"/>
      <c r="V5" s="68"/>
      <c r="W5" s="68"/>
      <c r="X5" s="68"/>
      <c r="Y5" s="68"/>
      <c r="Z5" s="68"/>
      <c r="AA5" s="68"/>
      <c r="AB5" s="68"/>
      <c r="AC5" s="68"/>
      <c r="AD5" s="68"/>
      <c r="AE5" s="68"/>
      <c r="AF5" s="57" t="s">
        <v>182</v>
      </c>
    </row>
    <row r="6" spans="1:32" ht="15.75" thickBot="1">
      <c r="A6" s="13"/>
      <c r="B6" s="56" t="s">
        <v>182</v>
      </c>
      <c r="C6" s="59" t="s">
        <v>192</v>
      </c>
      <c r="D6" s="56" t="s">
        <v>182</v>
      </c>
      <c r="E6" s="57" t="s">
        <v>182</v>
      </c>
      <c r="F6" s="69">
        <v>2014</v>
      </c>
      <c r="G6" s="69"/>
      <c r="H6" s="69"/>
      <c r="I6" s="69"/>
      <c r="J6" s="69"/>
      <c r="K6" s="57" t="s">
        <v>182</v>
      </c>
      <c r="L6" s="57" t="s">
        <v>182</v>
      </c>
      <c r="M6" s="69">
        <v>2013</v>
      </c>
      <c r="N6" s="69"/>
      <c r="O6" s="69"/>
      <c r="P6" s="69"/>
      <c r="Q6" s="69"/>
      <c r="R6" s="57" t="s">
        <v>182</v>
      </c>
      <c r="S6" s="57" t="s">
        <v>182</v>
      </c>
      <c r="T6" s="69">
        <v>2014</v>
      </c>
      <c r="U6" s="69"/>
      <c r="V6" s="69"/>
      <c r="W6" s="69"/>
      <c r="X6" s="69"/>
      <c r="Y6" s="57" t="s">
        <v>182</v>
      </c>
      <c r="Z6" s="57" t="s">
        <v>182</v>
      </c>
      <c r="AA6" s="69">
        <v>2013</v>
      </c>
      <c r="AB6" s="69"/>
      <c r="AC6" s="69"/>
      <c r="AD6" s="69"/>
      <c r="AE6" s="69"/>
      <c r="AF6" s="57" t="s">
        <v>182</v>
      </c>
    </row>
    <row r="7" spans="1:32" ht="26.25">
      <c r="A7" s="13"/>
      <c r="B7" s="60" t="s">
        <v>182</v>
      </c>
      <c r="C7" s="60" t="s">
        <v>272</v>
      </c>
      <c r="D7" s="60" t="s">
        <v>182</v>
      </c>
      <c r="E7" s="61" t="s">
        <v>182</v>
      </c>
      <c r="F7" s="61" t="s">
        <v>182</v>
      </c>
      <c r="G7" s="61" t="s">
        <v>184</v>
      </c>
      <c r="H7" s="61">
        <v>535</v>
      </c>
      <c r="I7" s="23"/>
      <c r="J7" s="61" t="s">
        <v>182</v>
      </c>
      <c r="K7" s="61" t="s">
        <v>182</v>
      </c>
      <c r="L7" s="177" t="s">
        <v>182</v>
      </c>
      <c r="M7" s="61" t="s">
        <v>182</v>
      </c>
      <c r="N7" s="61" t="s">
        <v>184</v>
      </c>
      <c r="O7" s="61">
        <v>768</v>
      </c>
      <c r="P7" s="23"/>
      <c r="Q7" s="61" t="s">
        <v>182</v>
      </c>
      <c r="R7" s="61" t="s">
        <v>182</v>
      </c>
      <c r="S7" s="61" t="s">
        <v>182</v>
      </c>
      <c r="T7" s="61" t="s">
        <v>182</v>
      </c>
      <c r="U7" s="61" t="s">
        <v>184</v>
      </c>
      <c r="V7" s="71">
        <v>1843</v>
      </c>
      <c r="W7" s="23"/>
      <c r="X7" s="61" t="s">
        <v>182</v>
      </c>
      <c r="Y7" s="61" t="s">
        <v>182</v>
      </c>
      <c r="Z7" s="61" t="s">
        <v>182</v>
      </c>
      <c r="AA7" s="61" t="s">
        <v>182</v>
      </c>
      <c r="AB7" s="61" t="s">
        <v>184</v>
      </c>
      <c r="AC7" s="71">
        <v>2046</v>
      </c>
      <c r="AD7" s="23"/>
      <c r="AE7" s="61" t="s">
        <v>182</v>
      </c>
      <c r="AF7" s="61" t="s">
        <v>182</v>
      </c>
    </row>
    <row r="8" spans="1:32">
      <c r="A8" s="13"/>
      <c r="B8" s="56" t="s">
        <v>182</v>
      </c>
      <c r="C8" s="56" t="s">
        <v>273</v>
      </c>
      <c r="D8" s="56" t="s">
        <v>182</v>
      </c>
      <c r="E8" s="62" t="s">
        <v>182</v>
      </c>
      <c r="F8" s="62" t="s">
        <v>182</v>
      </c>
      <c r="G8" s="62" t="s">
        <v>182</v>
      </c>
      <c r="H8" s="62">
        <v>532</v>
      </c>
      <c r="I8" s="29"/>
      <c r="J8" s="62" t="s">
        <v>182</v>
      </c>
      <c r="K8" s="62" t="s">
        <v>182</v>
      </c>
      <c r="L8" s="62" t="s">
        <v>182</v>
      </c>
      <c r="M8" s="62" t="s">
        <v>182</v>
      </c>
      <c r="N8" s="62" t="s">
        <v>182</v>
      </c>
      <c r="O8" s="62">
        <v>537</v>
      </c>
      <c r="P8" s="29"/>
      <c r="Q8" s="62" t="s">
        <v>182</v>
      </c>
      <c r="R8" s="62" t="s">
        <v>182</v>
      </c>
      <c r="S8" s="62" t="s">
        <v>182</v>
      </c>
      <c r="T8" s="62" t="s">
        <v>182</v>
      </c>
      <c r="U8" s="99" t="s">
        <v>182</v>
      </c>
      <c r="V8" s="63">
        <v>1750</v>
      </c>
      <c r="W8" s="29"/>
      <c r="X8" s="62" t="s">
        <v>182</v>
      </c>
      <c r="Y8" s="62" t="s">
        <v>182</v>
      </c>
      <c r="Z8" s="62" t="s">
        <v>182</v>
      </c>
      <c r="AA8" s="62" t="s">
        <v>182</v>
      </c>
      <c r="AB8" s="62" t="s">
        <v>182</v>
      </c>
      <c r="AC8" s="63">
        <v>1543</v>
      </c>
      <c r="AD8" s="29"/>
      <c r="AE8" s="62" t="s">
        <v>182</v>
      </c>
      <c r="AF8" s="62" t="s">
        <v>182</v>
      </c>
    </row>
    <row r="9" spans="1:32">
      <c r="A9" s="13"/>
      <c r="B9" s="60" t="s">
        <v>182</v>
      </c>
      <c r="C9" s="60" t="s">
        <v>274</v>
      </c>
      <c r="D9" s="60" t="s">
        <v>182</v>
      </c>
      <c r="E9" s="61" t="s">
        <v>182</v>
      </c>
      <c r="F9" s="61" t="s">
        <v>182</v>
      </c>
      <c r="G9" s="61" t="s">
        <v>182</v>
      </c>
      <c r="H9" s="61" t="s">
        <v>275</v>
      </c>
      <c r="I9" s="77" t="s">
        <v>233</v>
      </c>
      <c r="J9" s="61" t="s">
        <v>182</v>
      </c>
      <c r="K9" s="61" t="s">
        <v>182</v>
      </c>
      <c r="L9" s="61" t="s">
        <v>182</v>
      </c>
      <c r="M9" s="61" t="s">
        <v>182</v>
      </c>
      <c r="N9" s="61" t="s">
        <v>182</v>
      </c>
      <c r="O9" s="61" t="s">
        <v>276</v>
      </c>
      <c r="P9" s="77" t="s">
        <v>233</v>
      </c>
      <c r="Q9" s="61" t="s">
        <v>182</v>
      </c>
      <c r="R9" s="61" t="s">
        <v>182</v>
      </c>
      <c r="S9" s="61" t="s">
        <v>182</v>
      </c>
      <c r="T9" s="61" t="s">
        <v>182</v>
      </c>
      <c r="U9" s="61" t="s">
        <v>182</v>
      </c>
      <c r="V9" s="61" t="s">
        <v>277</v>
      </c>
      <c r="W9" s="77" t="s">
        <v>233</v>
      </c>
      <c r="X9" s="61" t="s">
        <v>182</v>
      </c>
      <c r="Y9" s="61" t="s">
        <v>182</v>
      </c>
      <c r="Z9" s="61" t="s">
        <v>182</v>
      </c>
      <c r="AA9" s="61" t="s">
        <v>182</v>
      </c>
      <c r="AB9" s="61" t="s">
        <v>182</v>
      </c>
      <c r="AC9" s="61" t="s">
        <v>278</v>
      </c>
      <c r="AD9" s="77" t="s">
        <v>233</v>
      </c>
      <c r="AE9" s="61" t="s">
        <v>182</v>
      </c>
      <c r="AF9" s="61" t="s">
        <v>182</v>
      </c>
    </row>
    <row r="10" spans="1:32" ht="27" thickBot="1">
      <c r="A10" s="13"/>
      <c r="B10" s="56" t="s">
        <v>182</v>
      </c>
      <c r="C10" s="56" t="s">
        <v>279</v>
      </c>
      <c r="D10" s="56" t="s">
        <v>182</v>
      </c>
      <c r="E10" s="62" t="s">
        <v>182</v>
      </c>
      <c r="F10" s="62" t="s">
        <v>182</v>
      </c>
      <c r="G10" s="72" t="s">
        <v>182</v>
      </c>
      <c r="H10" s="72">
        <v>249</v>
      </c>
      <c r="I10" s="46"/>
      <c r="J10" s="62" t="s">
        <v>182</v>
      </c>
      <c r="K10" s="62" t="s">
        <v>182</v>
      </c>
      <c r="L10" s="62" t="s">
        <v>182</v>
      </c>
      <c r="M10" s="62" t="s">
        <v>182</v>
      </c>
      <c r="N10" s="72" t="s">
        <v>182</v>
      </c>
      <c r="O10" s="72">
        <v>436</v>
      </c>
      <c r="P10" s="46"/>
      <c r="Q10" s="62" t="s">
        <v>182</v>
      </c>
      <c r="R10" s="62" t="s">
        <v>182</v>
      </c>
      <c r="S10" s="62" t="s">
        <v>182</v>
      </c>
      <c r="T10" s="62" t="s">
        <v>182</v>
      </c>
      <c r="U10" s="72" t="s">
        <v>182</v>
      </c>
      <c r="V10" s="72">
        <v>678</v>
      </c>
      <c r="W10" s="46"/>
      <c r="X10" s="62" t="s">
        <v>182</v>
      </c>
      <c r="Y10" s="62" t="s">
        <v>182</v>
      </c>
      <c r="Z10" s="62" t="s">
        <v>182</v>
      </c>
      <c r="AA10" s="62" t="s">
        <v>182</v>
      </c>
      <c r="AB10" s="72" t="s">
        <v>182</v>
      </c>
      <c r="AC10" s="74">
        <v>1054</v>
      </c>
      <c r="AD10" s="46"/>
      <c r="AE10" s="62" t="s">
        <v>182</v>
      </c>
      <c r="AF10" s="62" t="s">
        <v>182</v>
      </c>
    </row>
    <row r="11" spans="1:32">
      <c r="A11" s="13"/>
      <c r="B11" s="100" t="s">
        <v>182</v>
      </c>
      <c r="C11" s="100" t="s">
        <v>280</v>
      </c>
      <c r="D11" s="100" t="s">
        <v>182</v>
      </c>
      <c r="E11" s="100" t="s">
        <v>182</v>
      </c>
      <c r="F11" s="100" t="s">
        <v>182</v>
      </c>
      <c r="G11" s="100" t="s">
        <v>184</v>
      </c>
      <c r="H11" s="100">
        <v>840</v>
      </c>
      <c r="I11" s="23"/>
      <c r="J11" s="100" t="s">
        <v>182</v>
      </c>
      <c r="K11" s="100" t="s">
        <v>182</v>
      </c>
      <c r="L11" s="100" t="s">
        <v>182</v>
      </c>
      <c r="M11" s="100" t="s">
        <v>182</v>
      </c>
      <c r="N11" s="100" t="s">
        <v>184</v>
      </c>
      <c r="O11" s="101">
        <v>1241</v>
      </c>
      <c r="P11" s="23"/>
      <c r="Q11" s="100" t="s">
        <v>182</v>
      </c>
      <c r="R11" s="100" t="s">
        <v>182</v>
      </c>
      <c r="S11" s="100" t="s">
        <v>182</v>
      </c>
      <c r="T11" s="100" t="s">
        <v>182</v>
      </c>
      <c r="U11" s="100" t="s">
        <v>184</v>
      </c>
      <c r="V11" s="101">
        <v>2520</v>
      </c>
      <c r="W11" s="23"/>
      <c r="X11" s="100" t="s">
        <v>182</v>
      </c>
      <c r="Y11" s="100" t="s">
        <v>182</v>
      </c>
      <c r="Z11" s="100" t="s">
        <v>182</v>
      </c>
      <c r="AA11" s="100" t="s">
        <v>182</v>
      </c>
      <c r="AB11" s="100" t="s">
        <v>184</v>
      </c>
      <c r="AC11" s="101">
        <v>3041</v>
      </c>
      <c r="AD11" s="23"/>
      <c r="AE11" s="100" t="s">
        <v>182</v>
      </c>
      <c r="AF11" s="85"/>
    </row>
  </sheetData>
  <mergeCells count="12">
    <mergeCell ref="A1:A2"/>
    <mergeCell ref="B1:AF1"/>
    <mergeCell ref="B2:AF2"/>
    <mergeCell ref="B3:AF3"/>
    <mergeCell ref="A4:A11"/>
    <mergeCell ref="B4:AF4"/>
    <mergeCell ref="F5:Q5"/>
    <mergeCell ref="T5:AE5"/>
    <mergeCell ref="F6:J6"/>
    <mergeCell ref="M6:Q6"/>
    <mergeCell ref="T6:X6"/>
    <mergeCell ref="AA6:A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55</v>
      </c>
      <c r="B1" s="1" t="s">
        <v>1</v>
      </c>
    </row>
    <row r="2" spans="1:2">
      <c r="A2" s="7"/>
      <c r="B2" s="1" t="s">
        <v>2</v>
      </c>
    </row>
    <row r="3" spans="1:2">
      <c r="A3" s="8" t="s">
        <v>30</v>
      </c>
      <c r="B3" s="4" t="s">
        <v>7</v>
      </c>
    </row>
    <row r="4" spans="1:2">
      <c r="A4" s="13" t="s">
        <v>56</v>
      </c>
      <c r="B4" s="4" t="s">
        <v>7</v>
      </c>
    </row>
    <row r="5" spans="1:2">
      <c r="A5" s="13"/>
      <c r="B5" s="14" t="s">
        <v>57</v>
      </c>
    </row>
  </sheetData>
  <mergeCells count="2">
    <mergeCell ref="A1:A2"/>
    <mergeCell ref="A4:A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 bestFit="1" customWidth="1"/>
    <col min="3" max="3" width="9.28515625" bestFit="1" customWidth="1"/>
    <col min="4" max="5" width="1" bestFit="1" customWidth="1"/>
    <col min="6" max="6" width="15.140625" bestFit="1" customWidth="1"/>
    <col min="7" max="8" width="1" bestFit="1" customWidth="1"/>
    <col min="9" max="9" width="9.5703125" bestFit="1" customWidth="1"/>
    <col min="10" max="12" width="1" bestFit="1" customWidth="1"/>
    <col min="13" max="13" width="1.85546875" bestFit="1" customWidth="1"/>
    <col min="14" max="14" width="4.140625" bestFit="1" customWidth="1"/>
    <col min="15" max="15" width="1.5703125" bestFit="1" customWidth="1"/>
    <col min="16" max="19" width="1" bestFit="1" customWidth="1"/>
    <col min="20" max="20" width="1.85546875" bestFit="1" customWidth="1"/>
    <col min="21" max="21" width="5.42578125" bestFit="1" customWidth="1"/>
    <col min="22" max="22" width="1.5703125" bestFit="1" customWidth="1"/>
    <col min="23" max="24" width="1" bestFit="1" customWidth="1"/>
  </cols>
  <sheetData>
    <row r="1" spans="1:24" ht="15" customHeight="1">
      <c r="A1" s="7" t="s">
        <v>38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30">
      <c r="A3" s="8" t="s">
        <v>301</v>
      </c>
      <c r="B3" s="12" t="s">
        <v>7</v>
      </c>
      <c r="C3" s="12"/>
      <c r="D3" s="12"/>
      <c r="E3" s="12"/>
      <c r="F3" s="12"/>
      <c r="G3" s="12"/>
      <c r="H3" s="12"/>
      <c r="I3" s="12"/>
      <c r="J3" s="12"/>
      <c r="K3" s="12"/>
      <c r="L3" s="12"/>
      <c r="M3" s="12"/>
      <c r="N3" s="12"/>
      <c r="O3" s="12"/>
      <c r="P3" s="12"/>
      <c r="Q3" s="12"/>
      <c r="R3" s="12"/>
      <c r="S3" s="12"/>
      <c r="T3" s="12"/>
      <c r="U3" s="12"/>
      <c r="V3" s="12"/>
      <c r="W3" s="12"/>
      <c r="X3" s="12"/>
    </row>
    <row r="4" spans="1:24" ht="15" customHeight="1">
      <c r="A4" s="13" t="s">
        <v>384</v>
      </c>
      <c r="B4" s="12" t="s">
        <v>7</v>
      </c>
      <c r="C4" s="12"/>
      <c r="D4" s="12"/>
      <c r="E4" s="12"/>
      <c r="F4" s="12"/>
      <c r="G4" s="12"/>
      <c r="H4" s="12"/>
      <c r="I4" s="12"/>
      <c r="J4" s="12"/>
      <c r="K4" s="12"/>
      <c r="L4" s="12"/>
      <c r="M4" s="12"/>
      <c r="N4" s="12"/>
      <c r="O4" s="12"/>
      <c r="P4" s="12"/>
      <c r="Q4" s="12"/>
      <c r="R4" s="12"/>
      <c r="S4" s="12"/>
      <c r="T4" s="12"/>
      <c r="U4" s="12"/>
      <c r="V4" s="12"/>
      <c r="W4" s="12"/>
      <c r="X4" s="12"/>
    </row>
    <row r="5" spans="1:24">
      <c r="A5" s="13"/>
      <c r="B5" s="81" t="s">
        <v>182</v>
      </c>
      <c r="C5" s="81" t="s">
        <v>305</v>
      </c>
      <c r="D5" s="81" t="s">
        <v>182</v>
      </c>
      <c r="E5" s="83" t="s">
        <v>182</v>
      </c>
      <c r="F5" s="83" t="s">
        <v>306</v>
      </c>
      <c r="G5" s="83" t="s">
        <v>182</v>
      </c>
      <c r="H5" s="83" t="s">
        <v>182</v>
      </c>
      <c r="I5" s="58" t="s">
        <v>307</v>
      </c>
      <c r="J5" s="83" t="s">
        <v>182</v>
      </c>
      <c r="K5" s="83" t="s">
        <v>182</v>
      </c>
      <c r="L5" s="83" t="s">
        <v>309</v>
      </c>
      <c r="M5" s="83"/>
      <c r="N5" s="83"/>
      <c r="O5" s="83"/>
      <c r="P5" s="83"/>
      <c r="Q5" s="83"/>
      <c r="R5" s="83"/>
      <c r="S5" s="83"/>
      <c r="T5" s="83"/>
      <c r="U5" s="83"/>
      <c r="V5" s="83"/>
      <c r="W5" s="83"/>
      <c r="X5" s="83" t="s">
        <v>182</v>
      </c>
    </row>
    <row r="6" spans="1:24">
      <c r="A6" s="13"/>
      <c r="B6" s="81"/>
      <c r="C6" s="81"/>
      <c r="D6" s="81"/>
      <c r="E6" s="83"/>
      <c r="F6" s="83"/>
      <c r="G6" s="83"/>
      <c r="H6" s="83"/>
      <c r="I6" s="58" t="s">
        <v>308</v>
      </c>
      <c r="J6" s="83"/>
      <c r="K6" s="83"/>
      <c r="L6" s="83"/>
      <c r="M6" s="83"/>
      <c r="N6" s="83"/>
      <c r="O6" s="83"/>
      <c r="P6" s="83"/>
      <c r="Q6" s="83"/>
      <c r="R6" s="83"/>
      <c r="S6" s="83"/>
      <c r="T6" s="83"/>
      <c r="U6" s="83"/>
      <c r="V6" s="83"/>
      <c r="W6" s="83"/>
      <c r="X6" s="83"/>
    </row>
    <row r="7" spans="1:24" ht="15.75" thickBot="1">
      <c r="A7" s="13"/>
      <c r="B7" s="81"/>
      <c r="C7" s="81"/>
      <c r="D7" s="81"/>
      <c r="E7" s="83"/>
      <c r="F7" s="83"/>
      <c r="G7" s="83"/>
      <c r="H7" s="83"/>
      <c r="I7" s="58" t="s">
        <v>216</v>
      </c>
      <c r="J7" s="83"/>
      <c r="K7" s="84"/>
      <c r="L7" s="68"/>
      <c r="M7" s="68"/>
      <c r="N7" s="68"/>
      <c r="O7" s="68"/>
      <c r="P7" s="68"/>
      <c r="Q7" s="68"/>
      <c r="R7" s="68"/>
      <c r="S7" s="68"/>
      <c r="T7" s="68"/>
      <c r="U7" s="68"/>
      <c r="V7" s="68"/>
      <c r="W7" s="68"/>
      <c r="X7" s="84"/>
    </row>
    <row r="8" spans="1:24">
      <c r="A8" s="13"/>
      <c r="B8" s="81"/>
      <c r="C8" s="81"/>
      <c r="D8" s="81"/>
      <c r="E8" s="83"/>
      <c r="F8" s="83"/>
      <c r="G8" s="83"/>
      <c r="H8" s="83"/>
      <c r="I8" s="58">
        <v>2014</v>
      </c>
      <c r="J8" s="83"/>
      <c r="K8" s="106" t="s">
        <v>182</v>
      </c>
      <c r="L8" s="107" t="s">
        <v>216</v>
      </c>
      <c r="M8" s="107"/>
      <c r="N8" s="107"/>
      <c r="O8" s="107"/>
      <c r="P8" s="107"/>
      <c r="Q8" s="107" t="s">
        <v>182</v>
      </c>
      <c r="R8" s="107" t="s">
        <v>182</v>
      </c>
      <c r="S8" s="107" t="s">
        <v>217</v>
      </c>
      <c r="T8" s="107"/>
      <c r="U8" s="107"/>
      <c r="V8" s="107"/>
      <c r="W8" s="107"/>
      <c r="X8" s="106" t="s">
        <v>182</v>
      </c>
    </row>
    <row r="9" spans="1:24" ht="15.75" thickBot="1">
      <c r="A9" s="13"/>
      <c r="B9" s="81"/>
      <c r="C9" s="82"/>
      <c r="D9" s="81"/>
      <c r="E9" s="84"/>
      <c r="F9" s="68"/>
      <c r="G9" s="84"/>
      <c r="H9" s="84"/>
      <c r="I9" s="40"/>
      <c r="J9" s="84"/>
      <c r="K9" s="84"/>
      <c r="L9" s="68">
        <v>2014</v>
      </c>
      <c r="M9" s="68"/>
      <c r="N9" s="68"/>
      <c r="O9" s="68"/>
      <c r="P9" s="68"/>
      <c r="Q9" s="84"/>
      <c r="R9" s="84"/>
      <c r="S9" s="68">
        <v>2013</v>
      </c>
      <c r="T9" s="68"/>
      <c r="U9" s="68"/>
      <c r="V9" s="68"/>
      <c r="W9" s="68"/>
      <c r="X9" s="84"/>
    </row>
    <row r="10" spans="1:24">
      <c r="A10" s="13"/>
      <c r="B10" s="60" t="s">
        <v>182</v>
      </c>
      <c r="C10" s="60" t="s">
        <v>310</v>
      </c>
      <c r="D10" s="60" t="s">
        <v>182</v>
      </c>
      <c r="E10" s="104" t="s">
        <v>182</v>
      </c>
      <c r="F10" s="104" t="s">
        <v>311</v>
      </c>
      <c r="G10" s="104" t="s">
        <v>182</v>
      </c>
      <c r="H10" s="104" t="s">
        <v>182</v>
      </c>
      <c r="I10" s="104" t="s">
        <v>312</v>
      </c>
      <c r="J10" s="104" t="s">
        <v>182</v>
      </c>
      <c r="K10" s="61" t="s">
        <v>182</v>
      </c>
      <c r="L10" s="61" t="s">
        <v>182</v>
      </c>
      <c r="M10" s="61" t="s">
        <v>184</v>
      </c>
      <c r="N10" s="61">
        <v>334</v>
      </c>
      <c r="O10" s="23"/>
      <c r="P10" s="61" t="s">
        <v>182</v>
      </c>
      <c r="Q10" s="61" t="s">
        <v>182</v>
      </c>
      <c r="R10" s="61" t="s">
        <v>182</v>
      </c>
      <c r="S10" s="61" t="s">
        <v>182</v>
      </c>
      <c r="T10" s="61" t="s">
        <v>184</v>
      </c>
      <c r="U10" s="61">
        <v>365</v>
      </c>
      <c r="V10" s="23"/>
      <c r="W10" s="61" t="s">
        <v>182</v>
      </c>
      <c r="X10" s="61" t="s">
        <v>182</v>
      </c>
    </row>
    <row r="11" spans="1:24">
      <c r="A11" s="13"/>
      <c r="B11" s="142" t="s">
        <v>182</v>
      </c>
      <c r="C11" s="142" t="s">
        <v>310</v>
      </c>
      <c r="D11" s="142" t="s">
        <v>182</v>
      </c>
      <c r="E11" s="142" t="s">
        <v>182</v>
      </c>
      <c r="F11" s="142" t="s">
        <v>313</v>
      </c>
      <c r="G11" s="142" t="s">
        <v>182</v>
      </c>
      <c r="H11" s="142" t="s">
        <v>182</v>
      </c>
      <c r="I11" s="142" t="s">
        <v>314</v>
      </c>
      <c r="J11" s="142" t="s">
        <v>182</v>
      </c>
      <c r="K11" s="142" t="s">
        <v>182</v>
      </c>
      <c r="L11" s="142" t="s">
        <v>182</v>
      </c>
      <c r="M11" s="142" t="s">
        <v>184</v>
      </c>
      <c r="N11" s="142" t="s">
        <v>315</v>
      </c>
      <c r="O11" s="78" t="s">
        <v>233</v>
      </c>
      <c r="P11" s="142" t="s">
        <v>182</v>
      </c>
      <c r="Q11" s="142" t="s">
        <v>182</v>
      </c>
      <c r="R11" s="142" t="s">
        <v>182</v>
      </c>
      <c r="S11" s="142" t="s">
        <v>182</v>
      </c>
      <c r="T11" s="142" t="s">
        <v>184</v>
      </c>
      <c r="U11" s="142" t="s">
        <v>316</v>
      </c>
      <c r="V11" s="78" t="s">
        <v>233</v>
      </c>
      <c r="W11" s="141"/>
    </row>
  </sheetData>
  <mergeCells count="25">
    <mergeCell ref="S8:W8"/>
    <mergeCell ref="S9:W9"/>
    <mergeCell ref="X8:X9"/>
    <mergeCell ref="A1:A2"/>
    <mergeCell ref="B1:X1"/>
    <mergeCell ref="B2:X2"/>
    <mergeCell ref="B3:X3"/>
    <mergeCell ref="A4:A11"/>
    <mergeCell ref="B4:X4"/>
    <mergeCell ref="H5:H9"/>
    <mergeCell ref="J5:J9"/>
    <mergeCell ref="K5:K7"/>
    <mergeCell ref="L5:W7"/>
    <mergeCell ref="X5:X7"/>
    <mergeCell ref="K8:K9"/>
    <mergeCell ref="L8:P8"/>
    <mergeCell ref="L9:P9"/>
    <mergeCell ref="Q8:Q9"/>
    <mergeCell ref="R8:R9"/>
    <mergeCell ref="B5:B9"/>
    <mergeCell ref="C5:C9"/>
    <mergeCell ref="D5:D9"/>
    <mergeCell ref="E5:E9"/>
    <mergeCell ref="F5:F9"/>
    <mergeCell ref="G5: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7109375" bestFit="1" customWidth="1"/>
    <col min="8" max="8" width="10.5703125" bestFit="1" customWidth="1"/>
    <col min="9" max="9" width="2.140625" bestFit="1" customWidth="1"/>
    <col min="10" max="10" width="0.7109375" bestFit="1" customWidth="1"/>
    <col min="11" max="12" width="0.85546875" bestFit="1" customWidth="1"/>
    <col min="13" max="13" width="0.7109375" bestFit="1" customWidth="1"/>
    <col min="14" max="14" width="2.7109375" bestFit="1" customWidth="1"/>
    <col min="15" max="15" width="10.5703125" bestFit="1" customWidth="1"/>
    <col min="16" max="16" width="2.140625" bestFit="1" customWidth="1"/>
    <col min="17" max="17" width="0.7109375" bestFit="1" customWidth="1"/>
    <col min="18" max="18" width="0.85546875" bestFit="1" customWidth="1"/>
  </cols>
  <sheetData>
    <row r="1" spans="1:18" ht="15" customHeight="1">
      <c r="A1" s="7" t="s">
        <v>3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319</v>
      </c>
      <c r="B3" s="12" t="s">
        <v>7</v>
      </c>
      <c r="C3" s="12"/>
      <c r="D3" s="12"/>
      <c r="E3" s="12"/>
      <c r="F3" s="12"/>
      <c r="G3" s="12"/>
      <c r="H3" s="12"/>
      <c r="I3" s="12"/>
      <c r="J3" s="12"/>
      <c r="K3" s="12"/>
      <c r="L3" s="12"/>
      <c r="M3" s="12"/>
      <c r="N3" s="12"/>
      <c r="O3" s="12"/>
      <c r="P3" s="12"/>
      <c r="Q3" s="12"/>
      <c r="R3" s="12"/>
    </row>
    <row r="4" spans="1:18" ht="15" customHeight="1">
      <c r="A4" s="13" t="s">
        <v>386</v>
      </c>
      <c r="B4" s="12" t="s">
        <v>7</v>
      </c>
      <c r="C4" s="12"/>
      <c r="D4" s="12"/>
      <c r="E4" s="12"/>
      <c r="F4" s="12"/>
      <c r="G4" s="12"/>
      <c r="H4" s="12"/>
      <c r="I4" s="12"/>
      <c r="J4" s="12"/>
      <c r="K4" s="12"/>
      <c r="L4" s="12"/>
      <c r="M4" s="12"/>
      <c r="N4" s="12"/>
      <c r="O4" s="12"/>
      <c r="P4" s="12"/>
      <c r="Q4" s="12"/>
      <c r="R4" s="12"/>
    </row>
    <row r="5" spans="1:18">
      <c r="A5" s="13"/>
      <c r="B5" s="12"/>
      <c r="C5" s="12"/>
      <c r="D5" s="12"/>
      <c r="E5" s="12"/>
      <c r="F5" s="12"/>
      <c r="G5" s="12"/>
      <c r="H5" s="12"/>
      <c r="I5" s="12"/>
      <c r="J5" s="12"/>
      <c r="K5" s="12"/>
      <c r="L5" s="12"/>
      <c r="M5" s="12"/>
      <c r="N5" s="12"/>
      <c r="O5" s="12"/>
      <c r="P5" s="12"/>
      <c r="Q5" s="12"/>
      <c r="R5" s="12"/>
    </row>
    <row r="6" spans="1:18" ht="18.75" customHeight="1">
      <c r="A6" s="13"/>
      <c r="B6" s="115" t="s">
        <v>182</v>
      </c>
      <c r="C6" s="179" t="s">
        <v>215</v>
      </c>
      <c r="D6" s="115" t="s">
        <v>182</v>
      </c>
      <c r="E6" s="118" t="s">
        <v>182</v>
      </c>
      <c r="F6" s="181" t="s">
        <v>216</v>
      </c>
      <c r="G6" s="181"/>
      <c r="H6" s="181"/>
      <c r="I6" s="181"/>
      <c r="J6" s="181"/>
      <c r="K6" s="118" t="s">
        <v>182</v>
      </c>
      <c r="L6" s="118" t="s">
        <v>182</v>
      </c>
      <c r="M6" s="181" t="s">
        <v>217</v>
      </c>
      <c r="N6" s="181"/>
      <c r="O6" s="181"/>
      <c r="P6" s="181"/>
      <c r="Q6" s="181"/>
      <c r="R6" s="118" t="s">
        <v>182</v>
      </c>
    </row>
    <row r="7" spans="1:18" ht="19.5" thickBot="1">
      <c r="A7" s="13"/>
      <c r="B7" s="115"/>
      <c r="C7" s="180"/>
      <c r="D7" s="115"/>
      <c r="E7" s="119"/>
      <c r="F7" s="182">
        <v>2014</v>
      </c>
      <c r="G7" s="182"/>
      <c r="H7" s="182"/>
      <c r="I7" s="182"/>
      <c r="J7" s="182"/>
      <c r="K7" s="119"/>
      <c r="L7" s="119"/>
      <c r="M7" s="182">
        <v>2013</v>
      </c>
      <c r="N7" s="182"/>
      <c r="O7" s="182"/>
      <c r="P7" s="182"/>
      <c r="Q7" s="182"/>
      <c r="R7" s="119"/>
    </row>
    <row r="8" spans="1:18" ht="18.75">
      <c r="A8" s="13"/>
      <c r="B8" s="19" t="s">
        <v>182</v>
      </c>
      <c r="C8" s="111" t="s">
        <v>326</v>
      </c>
      <c r="D8" s="19" t="s">
        <v>182</v>
      </c>
      <c r="E8" s="21" t="s">
        <v>182</v>
      </c>
      <c r="F8" s="21" t="s">
        <v>182</v>
      </c>
      <c r="G8" s="112" t="s">
        <v>182</v>
      </c>
      <c r="H8" s="112" t="s">
        <v>182</v>
      </c>
      <c r="I8" s="129"/>
      <c r="J8" s="21" t="s">
        <v>182</v>
      </c>
      <c r="K8" s="21" t="s">
        <v>182</v>
      </c>
      <c r="L8" s="21" t="s">
        <v>182</v>
      </c>
      <c r="M8" s="21" t="s">
        <v>182</v>
      </c>
      <c r="N8" s="112" t="s">
        <v>182</v>
      </c>
      <c r="O8" s="112" t="s">
        <v>182</v>
      </c>
      <c r="P8" s="129"/>
      <c r="Q8" s="21" t="s">
        <v>182</v>
      </c>
      <c r="R8" s="21" t="s">
        <v>182</v>
      </c>
    </row>
    <row r="9" spans="1:18" ht="37.5">
      <c r="A9" s="13"/>
      <c r="B9" s="25" t="s">
        <v>182</v>
      </c>
      <c r="C9" s="130" t="s">
        <v>257</v>
      </c>
      <c r="D9" s="25" t="s">
        <v>182</v>
      </c>
      <c r="E9" s="27" t="s">
        <v>182</v>
      </c>
      <c r="F9" s="27" t="s">
        <v>182</v>
      </c>
      <c r="G9" s="131" t="s">
        <v>184</v>
      </c>
      <c r="H9" s="132">
        <v>300000</v>
      </c>
      <c r="I9" s="133"/>
      <c r="J9" s="27" t="s">
        <v>182</v>
      </c>
      <c r="K9" s="27" t="s">
        <v>182</v>
      </c>
      <c r="L9" s="27" t="s">
        <v>182</v>
      </c>
      <c r="M9" s="27" t="s">
        <v>182</v>
      </c>
      <c r="N9" s="131" t="s">
        <v>184</v>
      </c>
      <c r="O9" s="132">
        <v>300000</v>
      </c>
      <c r="P9" s="133"/>
      <c r="Q9" s="27" t="s">
        <v>182</v>
      </c>
      <c r="R9" s="27" t="s">
        <v>182</v>
      </c>
    </row>
    <row r="10" spans="1:18" ht="38.25" thickBot="1">
      <c r="A10" s="13"/>
      <c r="B10" s="19" t="s">
        <v>182</v>
      </c>
      <c r="C10" s="111" t="s">
        <v>327</v>
      </c>
      <c r="D10" s="19" t="s">
        <v>182</v>
      </c>
      <c r="E10" s="21" t="s">
        <v>182</v>
      </c>
      <c r="F10" s="21" t="s">
        <v>182</v>
      </c>
      <c r="G10" s="134" t="s">
        <v>182</v>
      </c>
      <c r="H10" s="134" t="s">
        <v>328</v>
      </c>
      <c r="I10" s="136" t="s">
        <v>233</v>
      </c>
      <c r="J10" s="21" t="s">
        <v>182</v>
      </c>
      <c r="K10" s="21" t="s">
        <v>182</v>
      </c>
      <c r="L10" s="21" t="s">
        <v>182</v>
      </c>
      <c r="M10" s="21" t="s">
        <v>182</v>
      </c>
      <c r="N10" s="134" t="s">
        <v>182</v>
      </c>
      <c r="O10" s="134" t="s">
        <v>329</v>
      </c>
      <c r="P10" s="136" t="s">
        <v>233</v>
      </c>
      <c r="Q10" s="21" t="s">
        <v>182</v>
      </c>
      <c r="R10" s="21" t="s">
        <v>182</v>
      </c>
    </row>
    <row r="11" spans="1:18" ht="19.5" thickBot="1">
      <c r="A11" s="13"/>
      <c r="B11" s="25" t="s">
        <v>182</v>
      </c>
      <c r="C11" s="130" t="s">
        <v>182</v>
      </c>
      <c r="D11" s="25" t="s">
        <v>182</v>
      </c>
      <c r="E11" s="27" t="s">
        <v>182</v>
      </c>
      <c r="F11" s="27" t="s">
        <v>182</v>
      </c>
      <c r="G11" s="168" t="s">
        <v>182</v>
      </c>
      <c r="H11" s="178">
        <v>297895</v>
      </c>
      <c r="I11" s="169"/>
      <c r="J11" s="27" t="s">
        <v>182</v>
      </c>
      <c r="K11" s="27" t="s">
        <v>182</v>
      </c>
      <c r="L11" s="27" t="s">
        <v>182</v>
      </c>
      <c r="M11" s="27" t="s">
        <v>182</v>
      </c>
      <c r="N11" s="168" t="s">
        <v>182</v>
      </c>
      <c r="O11" s="178">
        <v>297598</v>
      </c>
      <c r="P11" s="169"/>
      <c r="Q11" s="27" t="s">
        <v>182</v>
      </c>
      <c r="R11" s="27" t="s">
        <v>182</v>
      </c>
    </row>
    <row r="12" spans="1:18" ht="19.5" thickBot="1">
      <c r="A12" s="13"/>
      <c r="B12" s="19" t="s">
        <v>182</v>
      </c>
      <c r="C12" s="111" t="s">
        <v>182</v>
      </c>
      <c r="D12" s="19" t="s">
        <v>182</v>
      </c>
      <c r="E12" s="21" t="s">
        <v>182</v>
      </c>
      <c r="F12" s="21" t="s">
        <v>182</v>
      </c>
      <c r="G12" s="134" t="s">
        <v>182</v>
      </c>
      <c r="H12" s="134" t="s">
        <v>182</v>
      </c>
      <c r="I12" s="136"/>
      <c r="J12" s="21" t="s">
        <v>182</v>
      </c>
      <c r="K12" s="21" t="s">
        <v>182</v>
      </c>
      <c r="L12" s="21" t="s">
        <v>182</v>
      </c>
      <c r="M12" s="21" t="s">
        <v>182</v>
      </c>
      <c r="N12" s="134" t="s">
        <v>182</v>
      </c>
      <c r="O12" s="134" t="s">
        <v>182</v>
      </c>
      <c r="P12" s="136"/>
      <c r="Q12" s="21" t="s">
        <v>182</v>
      </c>
      <c r="R12" s="21" t="s">
        <v>182</v>
      </c>
    </row>
    <row r="13" spans="1:18" ht="57" thickBot="1">
      <c r="A13" s="13"/>
      <c r="B13" s="25" t="s">
        <v>182</v>
      </c>
      <c r="C13" s="130" t="s">
        <v>258</v>
      </c>
      <c r="D13" s="25" t="s">
        <v>182</v>
      </c>
      <c r="E13" s="27" t="s">
        <v>182</v>
      </c>
      <c r="F13" s="27" t="s">
        <v>182</v>
      </c>
      <c r="G13" s="168" t="s">
        <v>182</v>
      </c>
      <c r="H13" s="178">
        <v>24000</v>
      </c>
      <c r="I13" s="169"/>
      <c r="J13" s="27" t="s">
        <v>182</v>
      </c>
      <c r="K13" s="27" t="s">
        <v>182</v>
      </c>
      <c r="L13" s="27" t="s">
        <v>182</v>
      </c>
      <c r="M13" s="27" t="s">
        <v>182</v>
      </c>
      <c r="N13" s="168" t="s">
        <v>182</v>
      </c>
      <c r="O13" s="178">
        <v>24000</v>
      </c>
      <c r="P13" s="169"/>
      <c r="Q13" s="27" t="s">
        <v>182</v>
      </c>
      <c r="R13" s="27" t="s">
        <v>182</v>
      </c>
    </row>
    <row r="14" spans="1:18" ht="37.5">
      <c r="A14" s="13"/>
      <c r="B14" s="19" t="s">
        <v>182</v>
      </c>
      <c r="C14" s="111" t="s">
        <v>259</v>
      </c>
      <c r="D14" s="19" t="s">
        <v>182</v>
      </c>
      <c r="E14" s="21" t="s">
        <v>182</v>
      </c>
      <c r="F14" s="21" t="s">
        <v>182</v>
      </c>
      <c r="G14" s="112" t="s">
        <v>182</v>
      </c>
      <c r="H14" s="113">
        <v>10000</v>
      </c>
      <c r="I14" s="129"/>
      <c r="J14" s="21" t="s">
        <v>182</v>
      </c>
      <c r="K14" s="21" t="s">
        <v>182</v>
      </c>
      <c r="L14" s="21" t="s">
        <v>182</v>
      </c>
      <c r="M14" s="21" t="s">
        <v>182</v>
      </c>
      <c r="N14" s="112" t="s">
        <v>182</v>
      </c>
      <c r="O14" s="113">
        <v>10000</v>
      </c>
      <c r="P14" s="129"/>
      <c r="Q14" s="21" t="s">
        <v>182</v>
      </c>
      <c r="R14" s="21" t="s">
        <v>182</v>
      </c>
    </row>
    <row r="15" spans="1:18" ht="19.5" thickBot="1">
      <c r="A15" s="13"/>
      <c r="B15" s="25" t="s">
        <v>182</v>
      </c>
      <c r="C15" s="130" t="s">
        <v>330</v>
      </c>
      <c r="D15" s="25" t="s">
        <v>182</v>
      </c>
      <c r="E15" s="27" t="s">
        <v>182</v>
      </c>
      <c r="F15" s="27" t="s">
        <v>182</v>
      </c>
      <c r="G15" s="168" t="s">
        <v>182</v>
      </c>
      <c r="H15" s="168" t="s">
        <v>331</v>
      </c>
      <c r="I15" s="169" t="s">
        <v>233</v>
      </c>
      <c r="J15" s="27" t="s">
        <v>182</v>
      </c>
      <c r="K15" s="27" t="s">
        <v>182</v>
      </c>
      <c r="L15" s="27" t="s">
        <v>182</v>
      </c>
      <c r="M15" s="27" t="s">
        <v>182</v>
      </c>
      <c r="N15" s="168" t="s">
        <v>182</v>
      </c>
      <c r="O15" s="168" t="s">
        <v>332</v>
      </c>
      <c r="P15" s="169" t="s">
        <v>233</v>
      </c>
      <c r="Q15" s="27" t="s">
        <v>182</v>
      </c>
      <c r="R15" s="27" t="s">
        <v>182</v>
      </c>
    </row>
    <row r="16" spans="1:18" ht="19.5" thickBot="1">
      <c r="A16" s="13"/>
      <c r="B16" s="19" t="s">
        <v>182</v>
      </c>
      <c r="C16" s="111" t="s">
        <v>182</v>
      </c>
      <c r="D16" s="19" t="s">
        <v>182</v>
      </c>
      <c r="E16" s="21" t="s">
        <v>182</v>
      </c>
      <c r="F16" s="21" t="s">
        <v>182</v>
      </c>
      <c r="G16" s="134" t="s">
        <v>182</v>
      </c>
      <c r="H16" s="135">
        <v>9961</v>
      </c>
      <c r="I16" s="136"/>
      <c r="J16" s="21" t="s">
        <v>182</v>
      </c>
      <c r="K16" s="21" t="s">
        <v>182</v>
      </c>
      <c r="L16" s="21" t="s">
        <v>182</v>
      </c>
      <c r="M16" s="21" t="s">
        <v>182</v>
      </c>
      <c r="N16" s="134" t="s">
        <v>182</v>
      </c>
      <c r="O16" s="135">
        <v>9874</v>
      </c>
      <c r="P16" s="136"/>
      <c r="Q16" s="21" t="s">
        <v>182</v>
      </c>
      <c r="R16" s="21" t="s">
        <v>182</v>
      </c>
    </row>
    <row r="17" spans="1:18" ht="18.75">
      <c r="A17" s="13"/>
      <c r="B17" s="25" t="s">
        <v>182</v>
      </c>
      <c r="C17" s="130" t="s">
        <v>333</v>
      </c>
      <c r="D17" s="25" t="s">
        <v>182</v>
      </c>
      <c r="E17" s="27" t="s">
        <v>182</v>
      </c>
      <c r="F17" s="27" t="s">
        <v>182</v>
      </c>
      <c r="G17" s="131" t="s">
        <v>182</v>
      </c>
      <c r="H17" s="131" t="s">
        <v>182</v>
      </c>
      <c r="I17" s="133"/>
      <c r="J17" s="27" t="s">
        <v>182</v>
      </c>
      <c r="K17" s="27" t="s">
        <v>182</v>
      </c>
      <c r="L17" s="27" t="s">
        <v>182</v>
      </c>
      <c r="M17" s="27" t="s">
        <v>182</v>
      </c>
      <c r="N17" s="131" t="s">
        <v>182</v>
      </c>
      <c r="O17" s="131" t="s">
        <v>182</v>
      </c>
      <c r="P17" s="133"/>
      <c r="Q17" s="27" t="s">
        <v>182</v>
      </c>
      <c r="R17" s="27" t="s">
        <v>182</v>
      </c>
    </row>
    <row r="18" spans="1:18" ht="37.5">
      <c r="A18" s="13"/>
      <c r="B18" s="19" t="s">
        <v>182</v>
      </c>
      <c r="C18" s="111" t="s">
        <v>257</v>
      </c>
      <c r="D18" s="19" t="s">
        <v>182</v>
      </c>
      <c r="E18" s="21" t="s">
        <v>182</v>
      </c>
      <c r="F18" s="21" t="s">
        <v>182</v>
      </c>
      <c r="G18" s="112" t="s">
        <v>184</v>
      </c>
      <c r="H18" s="113">
        <v>318000</v>
      </c>
      <c r="I18" s="129"/>
      <c r="J18" s="21" t="s">
        <v>182</v>
      </c>
      <c r="K18" s="21" t="s">
        <v>182</v>
      </c>
      <c r="L18" s="21" t="s">
        <v>182</v>
      </c>
      <c r="M18" s="21" t="s">
        <v>182</v>
      </c>
      <c r="N18" s="112" t="s">
        <v>184</v>
      </c>
      <c r="O18" s="113">
        <v>322500</v>
      </c>
      <c r="P18" s="129"/>
      <c r="Q18" s="21" t="s">
        <v>182</v>
      </c>
      <c r="R18" s="21" t="s">
        <v>182</v>
      </c>
    </row>
    <row r="19" spans="1:18" ht="56.25">
      <c r="A19" s="13"/>
      <c r="B19" s="25" t="s">
        <v>182</v>
      </c>
      <c r="C19" s="130" t="s">
        <v>258</v>
      </c>
      <c r="D19" s="25" t="s">
        <v>182</v>
      </c>
      <c r="E19" s="27" t="s">
        <v>182</v>
      </c>
      <c r="F19" s="27" t="s">
        <v>182</v>
      </c>
      <c r="G19" s="131" t="s">
        <v>182</v>
      </c>
      <c r="H19" s="132">
        <v>27701</v>
      </c>
      <c r="I19" s="133"/>
      <c r="J19" s="27" t="s">
        <v>182</v>
      </c>
      <c r="K19" s="27" t="s">
        <v>182</v>
      </c>
      <c r="L19" s="27" t="s">
        <v>182</v>
      </c>
      <c r="M19" s="27" t="s">
        <v>182</v>
      </c>
      <c r="N19" s="131" t="s">
        <v>182</v>
      </c>
      <c r="O19" s="132">
        <v>26968</v>
      </c>
      <c r="P19" s="133"/>
      <c r="Q19" s="27" t="s">
        <v>182</v>
      </c>
      <c r="R19" s="27" t="s">
        <v>182</v>
      </c>
    </row>
    <row r="20" spans="1:18" ht="37.5">
      <c r="A20" s="13"/>
      <c r="B20" s="19" t="s">
        <v>182</v>
      </c>
      <c r="C20" s="111" t="s">
        <v>259</v>
      </c>
      <c r="D20" s="19" t="s">
        <v>182</v>
      </c>
      <c r="E20" s="21" t="s">
        <v>182</v>
      </c>
      <c r="F20" s="21" t="s">
        <v>182</v>
      </c>
      <c r="G20" s="112" t="s">
        <v>182</v>
      </c>
      <c r="H20" s="113">
        <v>10293</v>
      </c>
      <c r="I20" s="129"/>
      <c r="J20" s="21" t="s">
        <v>182</v>
      </c>
      <c r="K20" s="21" t="s">
        <v>182</v>
      </c>
      <c r="L20" s="21" t="s">
        <v>182</v>
      </c>
      <c r="M20" s="21" t="s">
        <v>182</v>
      </c>
      <c r="N20" s="112" t="s">
        <v>182</v>
      </c>
      <c r="O20" s="113">
        <v>10644</v>
      </c>
      <c r="P20" s="129"/>
      <c r="Q20" s="21" t="s">
        <v>182</v>
      </c>
      <c r="R20" s="21" t="s">
        <v>182</v>
      </c>
    </row>
    <row r="21" spans="1:18">
      <c r="A21" s="13"/>
      <c r="B21" s="36" t="s">
        <v>182</v>
      </c>
      <c r="C21" s="36" t="s">
        <v>182</v>
      </c>
      <c r="D21" s="36" t="s">
        <v>182</v>
      </c>
      <c r="E21" s="36" t="s">
        <v>182</v>
      </c>
      <c r="F21" s="36"/>
      <c r="G21" s="37"/>
      <c r="H21" s="37"/>
      <c r="I21" s="36" t="s">
        <v>182</v>
      </c>
      <c r="J21" s="36"/>
      <c r="K21" s="36" t="s">
        <v>182</v>
      </c>
      <c r="L21" s="36" t="s">
        <v>182</v>
      </c>
      <c r="M21" s="36"/>
      <c r="N21" s="37"/>
      <c r="O21" s="37"/>
      <c r="P21" s="36" t="s">
        <v>182</v>
      </c>
      <c r="Q21" s="36"/>
      <c r="R21" s="36" t="s">
        <v>182</v>
      </c>
    </row>
  </sheetData>
  <mergeCells count="20">
    <mergeCell ref="A1:A2"/>
    <mergeCell ref="B1:R1"/>
    <mergeCell ref="B2:R2"/>
    <mergeCell ref="B3:R3"/>
    <mergeCell ref="A4:A21"/>
    <mergeCell ref="B4:R4"/>
    <mergeCell ref="B5:R5"/>
    <mergeCell ref="K6:K7"/>
    <mergeCell ref="L6:L7"/>
    <mergeCell ref="M6:Q6"/>
    <mergeCell ref="M7:Q7"/>
    <mergeCell ref="R6:R7"/>
    <mergeCell ref="G21:H21"/>
    <mergeCell ref="N21:O21"/>
    <mergeCell ref="B6:B7"/>
    <mergeCell ref="C6:C7"/>
    <mergeCell ref="D6:D7"/>
    <mergeCell ref="E6:E7"/>
    <mergeCell ref="F6:J6"/>
    <mergeCell ref="F7: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2" width="0.85546875" bestFit="1" customWidth="1"/>
    <col min="3" max="3" width="36.5703125" bestFit="1" customWidth="1"/>
    <col min="4" max="5" width="0.85546875" bestFit="1" customWidth="1"/>
    <col min="6" max="6" width="0.7109375" bestFit="1" customWidth="1"/>
    <col min="7" max="7" width="2" bestFit="1" customWidth="1"/>
    <col min="8" max="8" width="7.5703125" bestFit="1" customWidth="1"/>
    <col min="9" max="9" width="1.7109375" bestFit="1" customWidth="1"/>
    <col min="10" max="10" width="0.7109375" bestFit="1" customWidth="1"/>
    <col min="11" max="11" width="0.85546875" bestFit="1" customWidth="1"/>
    <col min="12" max="13" width="1" bestFit="1" customWidth="1"/>
    <col min="14" max="14" width="2" bestFit="1" customWidth="1"/>
    <col min="15" max="15" width="7.5703125" bestFit="1" customWidth="1"/>
    <col min="16" max="16" width="1.7109375" bestFit="1" customWidth="1"/>
    <col min="17" max="18" width="1" bestFit="1" customWidth="1"/>
    <col min="19" max="19" width="0.85546875" bestFit="1" customWidth="1"/>
    <col min="20" max="20" width="0.7109375" bestFit="1" customWidth="1"/>
    <col min="21" max="21" width="2" bestFit="1" customWidth="1"/>
    <col min="22" max="22" width="7.5703125" bestFit="1" customWidth="1"/>
    <col min="23" max="23" width="1.7109375" bestFit="1" customWidth="1"/>
    <col min="24" max="24" width="0.7109375" bestFit="1" customWidth="1"/>
    <col min="25" max="26" width="0.85546875" bestFit="1" customWidth="1"/>
    <col min="27" max="27" width="0.7109375" bestFit="1" customWidth="1"/>
    <col min="28" max="28" width="2" bestFit="1" customWidth="1"/>
    <col min="29" max="29" width="7.5703125" bestFit="1" customWidth="1"/>
    <col min="30" max="30" width="1.7109375" bestFit="1" customWidth="1"/>
    <col min="31" max="31" width="0.7109375" bestFit="1" customWidth="1"/>
    <col min="32" max="32" width="0.85546875" bestFit="1" customWidth="1"/>
  </cols>
  <sheetData>
    <row r="1" spans="1:32" ht="15" customHeight="1">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8" t="s">
        <v>33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row>
    <row r="4" spans="1:32" ht="15" customHeight="1">
      <c r="A4" s="13" t="s">
        <v>388</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row>
    <row r="5" spans="1:32" ht="15.75" thickBot="1">
      <c r="A5" s="13"/>
      <c r="B5" s="109" t="s">
        <v>182</v>
      </c>
      <c r="C5" s="110" t="s">
        <v>182</v>
      </c>
      <c r="D5" s="109" t="s">
        <v>182</v>
      </c>
      <c r="E5" s="122" t="s">
        <v>182</v>
      </c>
      <c r="F5" s="121" t="s">
        <v>190</v>
      </c>
      <c r="G5" s="121"/>
      <c r="H5" s="121"/>
      <c r="I5" s="121"/>
      <c r="J5" s="121"/>
      <c r="K5" s="121"/>
      <c r="L5" s="121"/>
      <c r="M5" s="121"/>
      <c r="N5" s="121"/>
      <c r="O5" s="121"/>
      <c r="P5" s="121"/>
      <c r="Q5" s="121"/>
      <c r="R5" s="122" t="s">
        <v>182</v>
      </c>
      <c r="S5" s="122" t="s">
        <v>182</v>
      </c>
      <c r="T5" s="121" t="s">
        <v>191</v>
      </c>
      <c r="U5" s="121"/>
      <c r="V5" s="121"/>
      <c r="W5" s="121"/>
      <c r="X5" s="121"/>
      <c r="Y5" s="121"/>
      <c r="Z5" s="121"/>
      <c r="AA5" s="121"/>
      <c r="AB5" s="121"/>
      <c r="AC5" s="121"/>
      <c r="AD5" s="121"/>
      <c r="AE5" s="121"/>
      <c r="AF5" s="122" t="s">
        <v>182</v>
      </c>
    </row>
    <row r="6" spans="1:32" ht="15.75" thickBot="1">
      <c r="A6" s="13"/>
      <c r="B6" s="109" t="s">
        <v>182</v>
      </c>
      <c r="C6" s="123" t="s">
        <v>192</v>
      </c>
      <c r="D6" s="109" t="s">
        <v>182</v>
      </c>
      <c r="E6" s="122" t="s">
        <v>182</v>
      </c>
      <c r="F6" s="124">
        <v>2014</v>
      </c>
      <c r="G6" s="124"/>
      <c r="H6" s="124"/>
      <c r="I6" s="124"/>
      <c r="J6" s="124"/>
      <c r="K6" s="122" t="s">
        <v>182</v>
      </c>
      <c r="L6" s="122" t="s">
        <v>182</v>
      </c>
      <c r="M6" s="124">
        <v>2013</v>
      </c>
      <c r="N6" s="124"/>
      <c r="O6" s="124"/>
      <c r="P6" s="124"/>
      <c r="Q6" s="124"/>
      <c r="R6" s="122" t="s">
        <v>182</v>
      </c>
      <c r="S6" s="122" t="s">
        <v>182</v>
      </c>
      <c r="T6" s="124">
        <v>2014</v>
      </c>
      <c r="U6" s="124"/>
      <c r="V6" s="124"/>
      <c r="W6" s="124"/>
      <c r="X6" s="124"/>
      <c r="Y6" s="122" t="s">
        <v>182</v>
      </c>
      <c r="Z6" s="122" t="s">
        <v>182</v>
      </c>
      <c r="AA6" s="124">
        <v>2013</v>
      </c>
      <c r="AB6" s="124"/>
      <c r="AC6" s="124"/>
      <c r="AD6" s="124"/>
      <c r="AE6" s="124"/>
      <c r="AF6" s="122" t="s">
        <v>182</v>
      </c>
    </row>
    <row r="7" spans="1:32">
      <c r="A7" s="13"/>
      <c r="B7" s="19" t="s">
        <v>182</v>
      </c>
      <c r="C7" s="18" t="s">
        <v>31</v>
      </c>
      <c r="D7" s="19" t="s">
        <v>182</v>
      </c>
      <c r="E7" s="21" t="s">
        <v>182</v>
      </c>
      <c r="F7" s="21" t="s">
        <v>182</v>
      </c>
      <c r="G7" s="20" t="s">
        <v>182</v>
      </c>
      <c r="H7" s="20" t="s">
        <v>182</v>
      </c>
      <c r="I7" s="23"/>
      <c r="J7" s="21" t="s">
        <v>182</v>
      </c>
      <c r="K7" s="21" t="s">
        <v>182</v>
      </c>
      <c r="L7" s="21" t="s">
        <v>182</v>
      </c>
      <c r="M7" s="21" t="s">
        <v>182</v>
      </c>
      <c r="N7" s="20" t="s">
        <v>182</v>
      </c>
      <c r="O7" s="20" t="s">
        <v>182</v>
      </c>
      <c r="P7" s="23"/>
      <c r="Q7" s="21" t="s">
        <v>182</v>
      </c>
      <c r="R7" s="21" t="s">
        <v>182</v>
      </c>
      <c r="S7" s="21" t="s">
        <v>182</v>
      </c>
      <c r="T7" s="21" t="s">
        <v>182</v>
      </c>
      <c r="U7" s="20" t="s">
        <v>182</v>
      </c>
      <c r="V7" s="20" t="s">
        <v>182</v>
      </c>
      <c r="W7" s="23"/>
      <c r="X7" s="21" t="s">
        <v>182</v>
      </c>
      <c r="Y7" s="21" t="s">
        <v>182</v>
      </c>
      <c r="Z7" s="21" t="s">
        <v>182</v>
      </c>
      <c r="AA7" s="21" t="s">
        <v>182</v>
      </c>
      <c r="AB7" s="20" t="s">
        <v>182</v>
      </c>
      <c r="AC7" s="20" t="s">
        <v>182</v>
      </c>
      <c r="AD7" s="23"/>
      <c r="AE7" s="21" t="s">
        <v>182</v>
      </c>
      <c r="AF7" s="21" t="s">
        <v>182</v>
      </c>
    </row>
    <row r="8" spans="1:32">
      <c r="A8" s="13"/>
      <c r="B8" s="25" t="s">
        <v>182</v>
      </c>
      <c r="C8" s="24" t="s">
        <v>340</v>
      </c>
      <c r="D8" s="25" t="s">
        <v>182</v>
      </c>
      <c r="E8" s="27" t="s">
        <v>182</v>
      </c>
      <c r="F8" s="27" t="s">
        <v>182</v>
      </c>
      <c r="G8" s="26" t="s">
        <v>184</v>
      </c>
      <c r="H8" s="28">
        <v>107808</v>
      </c>
      <c r="I8" s="29"/>
      <c r="J8" s="27" t="s">
        <v>182</v>
      </c>
      <c r="K8" s="27" t="s">
        <v>182</v>
      </c>
      <c r="L8" s="27" t="s">
        <v>182</v>
      </c>
      <c r="M8" s="27" t="s">
        <v>182</v>
      </c>
      <c r="N8" s="26" t="s">
        <v>184</v>
      </c>
      <c r="O8" s="28">
        <v>93883</v>
      </c>
      <c r="P8" s="29"/>
      <c r="Q8" s="27" t="s">
        <v>182</v>
      </c>
      <c r="R8" s="27" t="s">
        <v>182</v>
      </c>
      <c r="S8" s="27" t="s">
        <v>182</v>
      </c>
      <c r="T8" s="27" t="s">
        <v>182</v>
      </c>
      <c r="U8" s="26" t="s">
        <v>184</v>
      </c>
      <c r="V8" s="28">
        <v>316945</v>
      </c>
      <c r="W8" s="29"/>
      <c r="X8" s="27" t="s">
        <v>182</v>
      </c>
      <c r="Y8" s="27" t="s">
        <v>182</v>
      </c>
      <c r="Z8" s="27" t="s">
        <v>182</v>
      </c>
      <c r="AA8" s="27" t="s">
        <v>182</v>
      </c>
      <c r="AB8" s="26" t="s">
        <v>184</v>
      </c>
      <c r="AC8" s="28">
        <v>284247</v>
      </c>
      <c r="AD8" s="29"/>
      <c r="AE8" s="27" t="s">
        <v>182</v>
      </c>
      <c r="AF8" s="27" t="s">
        <v>182</v>
      </c>
    </row>
    <row r="9" spans="1:32">
      <c r="A9" s="13"/>
      <c r="B9" s="19" t="s">
        <v>182</v>
      </c>
      <c r="C9" s="18" t="s">
        <v>341</v>
      </c>
      <c r="D9" s="19" t="s">
        <v>182</v>
      </c>
      <c r="E9" s="21" t="s">
        <v>182</v>
      </c>
      <c r="F9" s="21" t="s">
        <v>182</v>
      </c>
      <c r="G9" s="20" t="s">
        <v>182</v>
      </c>
      <c r="H9" s="22">
        <v>49901</v>
      </c>
      <c r="I9" s="23"/>
      <c r="J9" s="21" t="s">
        <v>182</v>
      </c>
      <c r="K9" s="21" t="s">
        <v>182</v>
      </c>
      <c r="L9" s="21" t="s">
        <v>182</v>
      </c>
      <c r="M9" s="21" t="s">
        <v>182</v>
      </c>
      <c r="N9" s="20" t="s">
        <v>182</v>
      </c>
      <c r="O9" s="22">
        <v>51757</v>
      </c>
      <c r="P9" s="23"/>
      <c r="Q9" s="21" t="s">
        <v>182</v>
      </c>
      <c r="R9" s="21" t="s">
        <v>182</v>
      </c>
      <c r="S9" s="21" t="s">
        <v>182</v>
      </c>
      <c r="T9" s="21" t="s">
        <v>182</v>
      </c>
      <c r="U9" s="20" t="s">
        <v>182</v>
      </c>
      <c r="V9" s="22">
        <v>146720</v>
      </c>
      <c r="W9" s="23"/>
      <c r="X9" s="21" t="s">
        <v>182</v>
      </c>
      <c r="Y9" s="21" t="s">
        <v>182</v>
      </c>
      <c r="Z9" s="21" t="s">
        <v>182</v>
      </c>
      <c r="AA9" s="21" t="s">
        <v>182</v>
      </c>
      <c r="AB9" s="20" t="s">
        <v>182</v>
      </c>
      <c r="AC9" s="22">
        <v>154441</v>
      </c>
      <c r="AD9" s="23"/>
      <c r="AE9" s="21" t="s">
        <v>182</v>
      </c>
      <c r="AF9" s="21" t="s">
        <v>182</v>
      </c>
    </row>
    <row r="10" spans="1:32" ht="15.75" thickBot="1">
      <c r="A10" s="13"/>
      <c r="B10" s="25" t="s">
        <v>182</v>
      </c>
      <c r="C10" s="24" t="s">
        <v>342</v>
      </c>
      <c r="D10" s="25" t="s">
        <v>182</v>
      </c>
      <c r="E10" s="27" t="s">
        <v>182</v>
      </c>
      <c r="F10" s="27" t="s">
        <v>182</v>
      </c>
      <c r="G10" s="45" t="s">
        <v>182</v>
      </c>
      <c r="H10" s="73">
        <v>15558</v>
      </c>
      <c r="I10" s="46"/>
      <c r="J10" s="27" t="s">
        <v>182</v>
      </c>
      <c r="K10" s="27" t="s">
        <v>182</v>
      </c>
      <c r="L10" s="27" t="s">
        <v>182</v>
      </c>
      <c r="M10" s="27" t="s">
        <v>182</v>
      </c>
      <c r="N10" s="45" t="s">
        <v>182</v>
      </c>
      <c r="O10" s="73">
        <v>17045</v>
      </c>
      <c r="P10" s="46"/>
      <c r="Q10" s="27" t="s">
        <v>182</v>
      </c>
      <c r="R10" s="27" t="s">
        <v>182</v>
      </c>
      <c r="S10" s="27" t="s">
        <v>182</v>
      </c>
      <c r="T10" s="27" t="s">
        <v>182</v>
      </c>
      <c r="U10" s="45" t="s">
        <v>182</v>
      </c>
      <c r="V10" s="73">
        <v>44572</v>
      </c>
      <c r="W10" s="46"/>
      <c r="X10" s="27" t="s">
        <v>182</v>
      </c>
      <c r="Y10" s="27" t="s">
        <v>182</v>
      </c>
      <c r="Z10" s="27" t="s">
        <v>182</v>
      </c>
      <c r="AA10" s="27" t="s">
        <v>182</v>
      </c>
      <c r="AB10" s="45" t="s">
        <v>182</v>
      </c>
      <c r="AC10" s="73">
        <v>50262</v>
      </c>
      <c r="AD10" s="46"/>
      <c r="AE10" s="27" t="s">
        <v>182</v>
      </c>
      <c r="AF10" s="27" t="s">
        <v>182</v>
      </c>
    </row>
    <row r="11" spans="1:32" ht="15.75" thickBot="1">
      <c r="A11" s="13"/>
      <c r="B11" s="19" t="s">
        <v>182</v>
      </c>
      <c r="C11" s="18" t="s">
        <v>182</v>
      </c>
      <c r="D11" s="19" t="s">
        <v>182</v>
      </c>
      <c r="E11" s="21" t="s">
        <v>182</v>
      </c>
      <c r="F11" s="21" t="s">
        <v>182</v>
      </c>
      <c r="G11" s="42" t="s">
        <v>184</v>
      </c>
      <c r="H11" s="43">
        <v>173267</v>
      </c>
      <c r="I11" s="44"/>
      <c r="J11" s="21" t="s">
        <v>182</v>
      </c>
      <c r="K11" s="21" t="s">
        <v>182</v>
      </c>
      <c r="L11" s="21" t="s">
        <v>182</v>
      </c>
      <c r="M11" s="21" t="s">
        <v>182</v>
      </c>
      <c r="N11" s="42" t="s">
        <v>184</v>
      </c>
      <c r="O11" s="43">
        <v>162685</v>
      </c>
      <c r="P11" s="44"/>
      <c r="Q11" s="21" t="s">
        <v>182</v>
      </c>
      <c r="R11" s="21" t="s">
        <v>182</v>
      </c>
      <c r="S11" s="21" t="s">
        <v>182</v>
      </c>
      <c r="T11" s="21" t="s">
        <v>182</v>
      </c>
      <c r="U11" s="42" t="s">
        <v>184</v>
      </c>
      <c r="V11" s="43">
        <v>508237</v>
      </c>
      <c r="W11" s="44"/>
      <c r="X11" s="21" t="s">
        <v>182</v>
      </c>
      <c r="Y11" s="21" t="s">
        <v>182</v>
      </c>
      <c r="Z11" s="21" t="s">
        <v>182</v>
      </c>
      <c r="AA11" s="21" t="s">
        <v>182</v>
      </c>
      <c r="AB11" s="42" t="s">
        <v>184</v>
      </c>
      <c r="AC11" s="43">
        <v>488950</v>
      </c>
      <c r="AD11" s="44"/>
      <c r="AE11" s="21" t="s">
        <v>182</v>
      </c>
      <c r="AF11" s="21" t="s">
        <v>182</v>
      </c>
    </row>
    <row r="12" spans="1:32" ht="15.75" thickTop="1">
      <c r="A12" s="13"/>
      <c r="B12" s="25" t="s">
        <v>182</v>
      </c>
      <c r="C12" s="24" t="s">
        <v>343</v>
      </c>
      <c r="D12" s="25" t="s">
        <v>182</v>
      </c>
      <c r="E12" s="27" t="s">
        <v>182</v>
      </c>
      <c r="F12" s="27" t="s">
        <v>182</v>
      </c>
      <c r="G12" s="26" t="s">
        <v>182</v>
      </c>
      <c r="H12" s="26" t="s">
        <v>182</v>
      </c>
      <c r="I12" s="29"/>
      <c r="J12" s="27" t="s">
        <v>182</v>
      </c>
      <c r="K12" s="27" t="s">
        <v>182</v>
      </c>
      <c r="L12" s="27" t="s">
        <v>182</v>
      </c>
      <c r="M12" s="27" t="s">
        <v>182</v>
      </c>
      <c r="N12" s="26" t="s">
        <v>182</v>
      </c>
      <c r="O12" s="26" t="s">
        <v>182</v>
      </c>
      <c r="P12" s="29"/>
      <c r="Q12" s="27" t="s">
        <v>182</v>
      </c>
      <c r="R12" s="27" t="s">
        <v>182</v>
      </c>
      <c r="S12" s="27" t="s">
        <v>182</v>
      </c>
      <c r="T12" s="27" t="s">
        <v>182</v>
      </c>
      <c r="U12" s="26" t="s">
        <v>182</v>
      </c>
      <c r="V12" s="26" t="s">
        <v>182</v>
      </c>
      <c r="W12" s="29"/>
      <c r="X12" s="27" t="s">
        <v>182</v>
      </c>
      <c r="Y12" s="27" t="s">
        <v>182</v>
      </c>
      <c r="Z12" s="27" t="s">
        <v>182</v>
      </c>
      <c r="AA12" s="27" t="s">
        <v>182</v>
      </c>
      <c r="AB12" s="26" t="s">
        <v>182</v>
      </c>
      <c r="AC12" s="26" t="s">
        <v>182</v>
      </c>
      <c r="AD12" s="29"/>
      <c r="AE12" s="27" t="s">
        <v>182</v>
      </c>
      <c r="AF12" s="27" t="s">
        <v>182</v>
      </c>
    </row>
    <row r="13" spans="1:32">
      <c r="A13" s="13"/>
      <c r="B13" s="19" t="s">
        <v>182</v>
      </c>
      <c r="C13" s="18" t="s">
        <v>340</v>
      </c>
      <c r="D13" s="19" t="s">
        <v>182</v>
      </c>
      <c r="E13" s="21" t="s">
        <v>182</v>
      </c>
      <c r="F13" s="21" t="s">
        <v>182</v>
      </c>
      <c r="G13" s="20" t="s">
        <v>184</v>
      </c>
      <c r="H13" s="22">
        <v>25505</v>
      </c>
      <c r="I13" s="23"/>
      <c r="J13" s="21" t="s">
        <v>182</v>
      </c>
      <c r="K13" s="21" t="s">
        <v>182</v>
      </c>
      <c r="L13" s="21" t="s">
        <v>182</v>
      </c>
      <c r="M13" s="21" t="s">
        <v>182</v>
      </c>
      <c r="N13" s="20" t="s">
        <v>184</v>
      </c>
      <c r="O13" s="22">
        <v>20334</v>
      </c>
      <c r="P13" s="23"/>
      <c r="Q13" s="21" t="s">
        <v>182</v>
      </c>
      <c r="R13" s="21" t="s">
        <v>182</v>
      </c>
      <c r="S13" s="21" t="s">
        <v>182</v>
      </c>
      <c r="T13" s="21" t="s">
        <v>182</v>
      </c>
      <c r="U13" s="20" t="s">
        <v>184</v>
      </c>
      <c r="V13" s="22">
        <v>74134</v>
      </c>
      <c r="W13" s="23"/>
      <c r="X13" s="21" t="s">
        <v>182</v>
      </c>
      <c r="Y13" s="21" t="s">
        <v>182</v>
      </c>
      <c r="Z13" s="21" t="s">
        <v>182</v>
      </c>
      <c r="AA13" s="21" t="s">
        <v>182</v>
      </c>
      <c r="AB13" s="20" t="s">
        <v>184</v>
      </c>
      <c r="AC13" s="22">
        <v>59953</v>
      </c>
      <c r="AD13" s="23"/>
      <c r="AE13" s="21" t="s">
        <v>182</v>
      </c>
      <c r="AF13" s="21" t="s">
        <v>182</v>
      </c>
    </row>
    <row r="14" spans="1:32">
      <c r="A14" s="13"/>
      <c r="B14" s="25" t="s">
        <v>182</v>
      </c>
      <c r="C14" s="24" t="s">
        <v>341</v>
      </c>
      <c r="D14" s="25" t="s">
        <v>182</v>
      </c>
      <c r="E14" s="27" t="s">
        <v>182</v>
      </c>
      <c r="F14" s="27" t="s">
        <v>182</v>
      </c>
      <c r="G14" s="26" t="s">
        <v>182</v>
      </c>
      <c r="H14" s="28">
        <v>2807</v>
      </c>
      <c r="I14" s="29"/>
      <c r="J14" s="27" t="s">
        <v>182</v>
      </c>
      <c r="K14" s="27" t="s">
        <v>182</v>
      </c>
      <c r="L14" s="27" t="s">
        <v>182</v>
      </c>
      <c r="M14" s="27" t="s">
        <v>182</v>
      </c>
      <c r="N14" s="26" t="s">
        <v>182</v>
      </c>
      <c r="O14" s="28">
        <v>3439</v>
      </c>
      <c r="P14" s="29"/>
      <c r="Q14" s="27" t="s">
        <v>182</v>
      </c>
      <c r="R14" s="27" t="s">
        <v>182</v>
      </c>
      <c r="S14" s="27" t="s">
        <v>182</v>
      </c>
      <c r="T14" s="27" t="s">
        <v>182</v>
      </c>
      <c r="U14" s="26" t="s">
        <v>182</v>
      </c>
      <c r="V14" s="28">
        <v>8145</v>
      </c>
      <c r="W14" s="29"/>
      <c r="X14" s="27" t="s">
        <v>182</v>
      </c>
      <c r="Y14" s="27" t="s">
        <v>182</v>
      </c>
      <c r="Z14" s="27" t="s">
        <v>182</v>
      </c>
      <c r="AA14" s="27" t="s">
        <v>182</v>
      </c>
      <c r="AB14" s="26" t="s">
        <v>182</v>
      </c>
      <c r="AC14" s="28">
        <v>9304</v>
      </c>
      <c r="AD14" s="29"/>
      <c r="AE14" s="27" t="s">
        <v>182</v>
      </c>
      <c r="AF14" s="27" t="s">
        <v>182</v>
      </c>
    </row>
    <row r="15" spans="1:32">
      <c r="A15" s="13"/>
      <c r="B15" s="19" t="s">
        <v>182</v>
      </c>
      <c r="C15" s="18" t="s">
        <v>342</v>
      </c>
      <c r="D15" s="19" t="s">
        <v>182</v>
      </c>
      <c r="E15" s="21" t="s">
        <v>182</v>
      </c>
      <c r="F15" s="21" t="s">
        <v>182</v>
      </c>
      <c r="G15" s="20" t="s">
        <v>182</v>
      </c>
      <c r="H15" s="20">
        <v>906</v>
      </c>
      <c r="I15" s="23"/>
      <c r="J15" s="21" t="s">
        <v>182</v>
      </c>
      <c r="K15" s="21" t="s">
        <v>182</v>
      </c>
      <c r="L15" s="21" t="s">
        <v>182</v>
      </c>
      <c r="M15" s="21" t="s">
        <v>182</v>
      </c>
      <c r="N15" s="20" t="s">
        <v>182</v>
      </c>
      <c r="O15" s="22">
        <v>1577</v>
      </c>
      <c r="P15" s="23"/>
      <c r="Q15" s="21" t="s">
        <v>182</v>
      </c>
      <c r="R15" s="21" t="s">
        <v>182</v>
      </c>
      <c r="S15" s="21" t="s">
        <v>182</v>
      </c>
      <c r="T15" s="21" t="s">
        <v>182</v>
      </c>
      <c r="U15" s="20" t="s">
        <v>182</v>
      </c>
      <c r="V15" s="22">
        <v>3105</v>
      </c>
      <c r="W15" s="23"/>
      <c r="X15" s="21" t="s">
        <v>182</v>
      </c>
      <c r="Y15" s="21" t="s">
        <v>182</v>
      </c>
      <c r="Z15" s="21" t="s">
        <v>182</v>
      </c>
      <c r="AA15" s="21" t="s">
        <v>182</v>
      </c>
      <c r="AB15" s="20" t="s">
        <v>182</v>
      </c>
      <c r="AC15" s="22">
        <v>4548</v>
      </c>
      <c r="AD15" s="23"/>
      <c r="AE15" s="21" t="s">
        <v>182</v>
      </c>
      <c r="AF15" s="21" t="s">
        <v>182</v>
      </c>
    </row>
    <row r="16" spans="1:32" ht="15.75" thickBot="1">
      <c r="A16" s="13"/>
      <c r="B16" s="25" t="s">
        <v>182</v>
      </c>
      <c r="C16" s="24" t="s">
        <v>344</v>
      </c>
      <c r="D16" s="25" t="s">
        <v>182</v>
      </c>
      <c r="E16" s="27" t="s">
        <v>182</v>
      </c>
      <c r="F16" s="27" t="s">
        <v>182</v>
      </c>
      <c r="G16" s="45" t="s">
        <v>182</v>
      </c>
      <c r="H16" s="45" t="s">
        <v>345</v>
      </c>
      <c r="I16" s="46" t="s">
        <v>233</v>
      </c>
      <c r="J16" s="27" t="s">
        <v>182</v>
      </c>
      <c r="K16" s="27" t="s">
        <v>182</v>
      </c>
      <c r="L16" s="27" t="s">
        <v>182</v>
      </c>
      <c r="M16" s="27" t="s">
        <v>182</v>
      </c>
      <c r="N16" s="45" t="s">
        <v>182</v>
      </c>
      <c r="O16" s="45" t="s">
        <v>346</v>
      </c>
      <c r="P16" s="46" t="s">
        <v>233</v>
      </c>
      <c r="Q16" s="27" t="s">
        <v>182</v>
      </c>
      <c r="R16" s="27" t="s">
        <v>182</v>
      </c>
      <c r="S16" s="27" t="s">
        <v>182</v>
      </c>
      <c r="T16" s="27" t="s">
        <v>182</v>
      </c>
      <c r="U16" s="45" t="s">
        <v>182</v>
      </c>
      <c r="V16" s="45" t="s">
        <v>347</v>
      </c>
      <c r="W16" s="46" t="s">
        <v>233</v>
      </c>
      <c r="X16" s="27" t="s">
        <v>182</v>
      </c>
      <c r="Y16" s="27" t="s">
        <v>182</v>
      </c>
      <c r="Z16" s="27" t="s">
        <v>182</v>
      </c>
      <c r="AA16" s="27" t="s">
        <v>182</v>
      </c>
      <c r="AB16" s="45" t="s">
        <v>182</v>
      </c>
      <c r="AC16" s="45" t="s">
        <v>348</v>
      </c>
      <c r="AD16" s="46" t="s">
        <v>233</v>
      </c>
      <c r="AE16" s="27" t="s">
        <v>182</v>
      </c>
      <c r="AF16" s="27" t="s">
        <v>182</v>
      </c>
    </row>
    <row r="17" spans="1:32" ht="15.75" thickBot="1">
      <c r="A17" s="13"/>
      <c r="B17" s="19" t="s">
        <v>182</v>
      </c>
      <c r="C17" s="18" t="s">
        <v>182</v>
      </c>
      <c r="D17" s="19" t="s">
        <v>182</v>
      </c>
      <c r="E17" s="21" t="s">
        <v>182</v>
      </c>
      <c r="F17" s="21" t="s">
        <v>182</v>
      </c>
      <c r="G17" s="42" t="s">
        <v>184</v>
      </c>
      <c r="H17" s="43">
        <v>22444</v>
      </c>
      <c r="I17" s="44"/>
      <c r="J17" s="21" t="s">
        <v>182</v>
      </c>
      <c r="K17" s="21" t="s">
        <v>182</v>
      </c>
      <c r="L17" s="21" t="s">
        <v>182</v>
      </c>
      <c r="M17" s="21" t="s">
        <v>182</v>
      </c>
      <c r="N17" s="42" t="s">
        <v>184</v>
      </c>
      <c r="O17" s="43">
        <v>19420</v>
      </c>
      <c r="P17" s="44"/>
      <c r="Q17" s="21" t="s">
        <v>182</v>
      </c>
      <c r="R17" s="21" t="s">
        <v>182</v>
      </c>
      <c r="S17" s="21" t="s">
        <v>182</v>
      </c>
      <c r="T17" s="21" t="s">
        <v>182</v>
      </c>
      <c r="U17" s="42" t="s">
        <v>184</v>
      </c>
      <c r="V17" s="43">
        <v>66352</v>
      </c>
      <c r="W17" s="44"/>
      <c r="X17" s="21" t="s">
        <v>182</v>
      </c>
      <c r="Y17" s="21" t="s">
        <v>182</v>
      </c>
      <c r="Z17" s="21" t="s">
        <v>182</v>
      </c>
      <c r="AA17" s="21" t="s">
        <v>182</v>
      </c>
      <c r="AB17" s="42" t="s">
        <v>184</v>
      </c>
      <c r="AC17" s="43">
        <v>56103</v>
      </c>
      <c r="AD17" s="44"/>
      <c r="AE17" s="21" t="s">
        <v>182</v>
      </c>
      <c r="AF17" s="21" t="s">
        <v>182</v>
      </c>
    </row>
    <row r="18" spans="1:32" ht="30.75" thickTop="1">
      <c r="A18" s="13"/>
      <c r="B18" s="25" t="s">
        <v>182</v>
      </c>
      <c r="C18" s="24" t="s">
        <v>349</v>
      </c>
      <c r="D18" s="25" t="s">
        <v>182</v>
      </c>
      <c r="E18" s="27" t="s">
        <v>182</v>
      </c>
      <c r="F18" s="27" t="s">
        <v>182</v>
      </c>
      <c r="G18" s="26" t="s">
        <v>182</v>
      </c>
      <c r="H18" s="26" t="s">
        <v>182</v>
      </c>
      <c r="I18" s="29"/>
      <c r="J18" s="27" t="s">
        <v>182</v>
      </c>
      <c r="K18" s="27" t="s">
        <v>182</v>
      </c>
      <c r="L18" s="27" t="s">
        <v>182</v>
      </c>
      <c r="M18" s="27" t="s">
        <v>182</v>
      </c>
      <c r="N18" s="26" t="s">
        <v>182</v>
      </c>
      <c r="O18" s="26" t="s">
        <v>182</v>
      </c>
      <c r="P18" s="29"/>
      <c r="Q18" s="27" t="s">
        <v>182</v>
      </c>
      <c r="R18" s="27" t="s">
        <v>182</v>
      </c>
      <c r="S18" s="27" t="s">
        <v>182</v>
      </c>
      <c r="T18" s="27" t="s">
        <v>182</v>
      </c>
      <c r="U18" s="26" t="s">
        <v>182</v>
      </c>
      <c r="V18" s="26" t="s">
        <v>182</v>
      </c>
      <c r="W18" s="29"/>
      <c r="X18" s="27" t="s">
        <v>182</v>
      </c>
      <c r="Y18" s="27" t="s">
        <v>182</v>
      </c>
      <c r="Z18" s="27" t="s">
        <v>182</v>
      </c>
      <c r="AA18" s="27" t="s">
        <v>182</v>
      </c>
      <c r="AB18" s="26" t="s">
        <v>182</v>
      </c>
      <c r="AC18" s="26" t="s">
        <v>182</v>
      </c>
      <c r="AD18" s="29"/>
      <c r="AE18" s="27" t="s">
        <v>182</v>
      </c>
      <c r="AF18" s="27" t="s">
        <v>182</v>
      </c>
    </row>
    <row r="19" spans="1:32">
      <c r="A19" s="13"/>
      <c r="B19" s="19" t="s">
        <v>182</v>
      </c>
      <c r="C19" s="18" t="s">
        <v>343</v>
      </c>
      <c r="D19" s="19" t="s">
        <v>182</v>
      </c>
      <c r="E19" s="21" t="s">
        <v>182</v>
      </c>
      <c r="F19" s="21" t="s">
        <v>182</v>
      </c>
      <c r="G19" s="20" t="s">
        <v>184</v>
      </c>
      <c r="H19" s="22">
        <v>22444</v>
      </c>
      <c r="I19" s="23"/>
      <c r="J19" s="21" t="s">
        <v>182</v>
      </c>
      <c r="K19" s="21" t="s">
        <v>182</v>
      </c>
      <c r="L19" s="21" t="s">
        <v>182</v>
      </c>
      <c r="M19" s="21" t="s">
        <v>182</v>
      </c>
      <c r="N19" s="20" t="s">
        <v>184</v>
      </c>
      <c r="O19" s="22">
        <v>19420</v>
      </c>
      <c r="P19" s="23"/>
      <c r="Q19" s="21" t="s">
        <v>182</v>
      </c>
      <c r="R19" s="21" t="s">
        <v>182</v>
      </c>
      <c r="S19" s="21" t="s">
        <v>182</v>
      </c>
      <c r="T19" s="21" t="s">
        <v>182</v>
      </c>
      <c r="U19" s="20" t="s">
        <v>184</v>
      </c>
      <c r="V19" s="22">
        <v>66352</v>
      </c>
      <c r="W19" s="23"/>
      <c r="X19" s="21" t="s">
        <v>182</v>
      </c>
      <c r="Y19" s="21" t="s">
        <v>182</v>
      </c>
      <c r="Z19" s="21" t="s">
        <v>182</v>
      </c>
      <c r="AA19" s="21" t="s">
        <v>182</v>
      </c>
      <c r="AB19" s="20" t="s">
        <v>184</v>
      </c>
      <c r="AC19" s="22">
        <v>56103</v>
      </c>
      <c r="AD19" s="23"/>
      <c r="AE19" s="21" t="s">
        <v>182</v>
      </c>
      <c r="AF19" s="21" t="s">
        <v>182</v>
      </c>
    </row>
    <row r="20" spans="1:32">
      <c r="A20" s="13"/>
      <c r="B20" s="25" t="s">
        <v>182</v>
      </c>
      <c r="C20" s="24" t="s">
        <v>110</v>
      </c>
      <c r="D20" s="25" t="s">
        <v>182</v>
      </c>
      <c r="E20" s="27" t="s">
        <v>182</v>
      </c>
      <c r="F20" s="27" t="s">
        <v>182</v>
      </c>
      <c r="G20" s="26" t="s">
        <v>182</v>
      </c>
      <c r="H20" s="26" t="s">
        <v>350</v>
      </c>
      <c r="I20" s="29" t="s">
        <v>233</v>
      </c>
      <c r="J20" s="27" t="s">
        <v>182</v>
      </c>
      <c r="K20" s="27" t="s">
        <v>182</v>
      </c>
      <c r="L20" s="27" t="s">
        <v>182</v>
      </c>
      <c r="M20" s="27" t="s">
        <v>182</v>
      </c>
      <c r="N20" s="26" t="s">
        <v>182</v>
      </c>
      <c r="O20" s="26" t="s">
        <v>351</v>
      </c>
      <c r="P20" s="29" t="s">
        <v>233</v>
      </c>
      <c r="Q20" s="27" t="s">
        <v>182</v>
      </c>
      <c r="R20" s="27" t="s">
        <v>182</v>
      </c>
      <c r="S20" s="27" t="s">
        <v>182</v>
      </c>
      <c r="T20" s="27" t="s">
        <v>182</v>
      </c>
      <c r="U20" s="26" t="s">
        <v>182</v>
      </c>
      <c r="V20" s="26" t="s">
        <v>352</v>
      </c>
      <c r="W20" s="29" t="s">
        <v>233</v>
      </c>
      <c r="X20" s="27" t="s">
        <v>182</v>
      </c>
      <c r="Y20" s="27" t="s">
        <v>182</v>
      </c>
      <c r="Z20" s="27" t="s">
        <v>182</v>
      </c>
      <c r="AA20" s="27" t="s">
        <v>182</v>
      </c>
      <c r="AB20" s="26" t="s">
        <v>182</v>
      </c>
      <c r="AC20" s="26" t="s">
        <v>353</v>
      </c>
      <c r="AD20" s="29" t="s">
        <v>233</v>
      </c>
      <c r="AE20" s="27" t="s">
        <v>182</v>
      </c>
      <c r="AF20" s="27" t="s">
        <v>182</v>
      </c>
    </row>
    <row r="21" spans="1:32">
      <c r="A21" s="13"/>
      <c r="B21" s="19" t="s">
        <v>182</v>
      </c>
      <c r="C21" s="18" t="s">
        <v>354</v>
      </c>
      <c r="D21" s="19" t="s">
        <v>182</v>
      </c>
      <c r="E21" s="21" t="s">
        <v>182</v>
      </c>
      <c r="F21" s="21" t="s">
        <v>182</v>
      </c>
      <c r="G21" s="20" t="s">
        <v>182</v>
      </c>
      <c r="H21" s="20" t="s">
        <v>355</v>
      </c>
      <c r="I21" s="23" t="s">
        <v>233</v>
      </c>
      <c r="J21" s="21" t="s">
        <v>182</v>
      </c>
      <c r="K21" s="21" t="s">
        <v>182</v>
      </c>
      <c r="L21" s="21" t="s">
        <v>182</v>
      </c>
      <c r="M21" s="21" t="s">
        <v>182</v>
      </c>
      <c r="N21" s="20" t="s">
        <v>182</v>
      </c>
      <c r="O21" s="20" t="s">
        <v>356</v>
      </c>
      <c r="P21" s="23" t="s">
        <v>233</v>
      </c>
      <c r="Q21" s="21" t="s">
        <v>182</v>
      </c>
      <c r="R21" s="21" t="s">
        <v>182</v>
      </c>
      <c r="S21" s="21" t="s">
        <v>182</v>
      </c>
      <c r="T21" s="21" t="s">
        <v>182</v>
      </c>
      <c r="U21" s="20" t="s">
        <v>182</v>
      </c>
      <c r="V21" s="20" t="s">
        <v>357</v>
      </c>
      <c r="W21" s="23" t="s">
        <v>233</v>
      </c>
      <c r="X21" s="21" t="s">
        <v>182</v>
      </c>
      <c r="Y21" s="21" t="s">
        <v>182</v>
      </c>
      <c r="Z21" s="21" t="s">
        <v>182</v>
      </c>
      <c r="AA21" s="21" t="s">
        <v>182</v>
      </c>
      <c r="AB21" s="20" t="s">
        <v>182</v>
      </c>
      <c r="AC21" s="20" t="s">
        <v>358</v>
      </c>
      <c r="AD21" s="23" t="s">
        <v>233</v>
      </c>
      <c r="AE21" s="21" t="s">
        <v>182</v>
      </c>
      <c r="AF21" s="21" t="s">
        <v>182</v>
      </c>
    </row>
    <row r="22" spans="1:32">
      <c r="A22" s="13"/>
      <c r="B22" s="25" t="s">
        <v>182</v>
      </c>
      <c r="C22" s="24" t="s">
        <v>359</v>
      </c>
      <c r="D22" s="25" t="s">
        <v>182</v>
      </c>
      <c r="E22" s="27" t="s">
        <v>182</v>
      </c>
      <c r="F22" s="27" t="s">
        <v>182</v>
      </c>
      <c r="G22" s="26" t="s">
        <v>182</v>
      </c>
      <c r="H22" s="26" t="s">
        <v>360</v>
      </c>
      <c r="I22" s="29" t="s">
        <v>233</v>
      </c>
      <c r="J22" s="27" t="s">
        <v>182</v>
      </c>
      <c r="K22" s="27" t="s">
        <v>182</v>
      </c>
      <c r="L22" s="27" t="s">
        <v>182</v>
      </c>
      <c r="M22" s="27" t="s">
        <v>182</v>
      </c>
      <c r="N22" s="26" t="s">
        <v>182</v>
      </c>
      <c r="O22" s="26" t="s">
        <v>361</v>
      </c>
      <c r="P22" s="29" t="s">
        <v>233</v>
      </c>
      <c r="Q22" s="27" t="s">
        <v>182</v>
      </c>
      <c r="R22" s="27" t="s">
        <v>182</v>
      </c>
      <c r="S22" s="27" t="s">
        <v>182</v>
      </c>
      <c r="T22" s="27" t="s">
        <v>182</v>
      </c>
      <c r="U22" s="26" t="s">
        <v>182</v>
      </c>
      <c r="V22" s="26" t="s">
        <v>362</v>
      </c>
      <c r="W22" s="29" t="s">
        <v>233</v>
      </c>
      <c r="X22" s="27" t="s">
        <v>182</v>
      </c>
      <c r="Y22" s="27" t="s">
        <v>182</v>
      </c>
      <c r="Z22" s="27" t="s">
        <v>182</v>
      </c>
      <c r="AA22" s="27" t="s">
        <v>182</v>
      </c>
      <c r="AB22" s="26" t="s">
        <v>182</v>
      </c>
      <c r="AC22" s="26" t="s">
        <v>363</v>
      </c>
      <c r="AD22" s="29" t="s">
        <v>233</v>
      </c>
      <c r="AE22" s="27" t="s">
        <v>182</v>
      </c>
      <c r="AF22" s="27" t="s">
        <v>182</v>
      </c>
    </row>
    <row r="23" spans="1:32" ht="15.75" thickBot="1">
      <c r="A23" s="13"/>
      <c r="B23" s="19" t="s">
        <v>182</v>
      </c>
      <c r="C23" s="18" t="s">
        <v>40</v>
      </c>
      <c r="D23" s="19" t="s">
        <v>182</v>
      </c>
      <c r="E23" s="21" t="s">
        <v>182</v>
      </c>
      <c r="F23" s="21" t="s">
        <v>182</v>
      </c>
      <c r="G23" s="30" t="s">
        <v>182</v>
      </c>
      <c r="H23" s="30" t="s">
        <v>195</v>
      </c>
      <c r="I23" s="32"/>
      <c r="J23" s="21" t="s">
        <v>182</v>
      </c>
      <c r="K23" s="21" t="s">
        <v>182</v>
      </c>
      <c r="L23" s="21" t="s">
        <v>182</v>
      </c>
      <c r="M23" s="21" t="s">
        <v>182</v>
      </c>
      <c r="N23" s="30" t="s">
        <v>182</v>
      </c>
      <c r="O23" s="30" t="s">
        <v>364</v>
      </c>
      <c r="P23" s="32" t="s">
        <v>233</v>
      </c>
      <c r="Q23" s="21" t="s">
        <v>182</v>
      </c>
      <c r="R23" s="21" t="s">
        <v>182</v>
      </c>
      <c r="S23" s="21" t="s">
        <v>182</v>
      </c>
      <c r="T23" s="21" t="s">
        <v>182</v>
      </c>
      <c r="U23" s="30" t="s">
        <v>182</v>
      </c>
      <c r="V23" s="30" t="s">
        <v>195</v>
      </c>
      <c r="W23" s="32"/>
      <c r="X23" s="21" t="s">
        <v>182</v>
      </c>
      <c r="Y23" s="21" t="s">
        <v>182</v>
      </c>
      <c r="Z23" s="21" t="s">
        <v>182</v>
      </c>
      <c r="AA23" s="21" t="s">
        <v>182</v>
      </c>
      <c r="AB23" s="30" t="s">
        <v>182</v>
      </c>
      <c r="AC23" s="30" t="s">
        <v>365</v>
      </c>
      <c r="AD23" s="32" t="s">
        <v>233</v>
      </c>
      <c r="AE23" s="21" t="s">
        <v>182</v>
      </c>
      <c r="AF23" s="21" t="s">
        <v>182</v>
      </c>
    </row>
    <row r="24" spans="1:32" ht="15.75" thickBot="1">
      <c r="A24" s="13"/>
      <c r="B24" s="25" t="s">
        <v>182</v>
      </c>
      <c r="C24" s="24" t="s">
        <v>41</v>
      </c>
      <c r="D24" s="25" t="s">
        <v>182</v>
      </c>
      <c r="E24" s="27" t="s">
        <v>182</v>
      </c>
      <c r="F24" s="27" t="s">
        <v>182</v>
      </c>
      <c r="G24" s="33" t="s">
        <v>184</v>
      </c>
      <c r="H24" s="34">
        <v>8303</v>
      </c>
      <c r="I24" s="35"/>
      <c r="J24" s="27" t="s">
        <v>182</v>
      </c>
      <c r="K24" s="27" t="s">
        <v>182</v>
      </c>
      <c r="L24" s="27" t="s">
        <v>182</v>
      </c>
      <c r="M24" s="27" t="s">
        <v>182</v>
      </c>
      <c r="N24" s="33" t="s">
        <v>184</v>
      </c>
      <c r="O24" s="34">
        <v>4266</v>
      </c>
      <c r="P24" s="35"/>
      <c r="Q24" s="27" t="s">
        <v>182</v>
      </c>
      <c r="R24" s="27" t="s">
        <v>182</v>
      </c>
      <c r="S24" s="27" t="s">
        <v>182</v>
      </c>
      <c r="T24" s="27" t="s">
        <v>182</v>
      </c>
      <c r="U24" s="33" t="s">
        <v>184</v>
      </c>
      <c r="V24" s="34">
        <v>22451</v>
      </c>
      <c r="W24" s="35"/>
      <c r="X24" s="27" t="s">
        <v>182</v>
      </c>
      <c r="Y24" s="27" t="s">
        <v>182</v>
      </c>
      <c r="Z24" s="27" t="s">
        <v>182</v>
      </c>
      <c r="AA24" s="27" t="s">
        <v>182</v>
      </c>
      <c r="AB24" s="33" t="s">
        <v>184</v>
      </c>
      <c r="AC24" s="34">
        <v>13511</v>
      </c>
      <c r="AD24" s="35"/>
      <c r="AE24" s="27" t="s">
        <v>182</v>
      </c>
      <c r="AF24" s="27" t="s">
        <v>182</v>
      </c>
    </row>
    <row r="25" spans="1:32" ht="15.75" thickTop="1">
      <c r="A25" s="13"/>
      <c r="B25" s="36" t="s">
        <v>182</v>
      </c>
      <c r="C25" s="36" t="s">
        <v>182</v>
      </c>
      <c r="D25" s="36" t="s">
        <v>182</v>
      </c>
      <c r="E25" s="36" t="s">
        <v>182</v>
      </c>
      <c r="F25" s="36"/>
      <c r="G25" s="38"/>
      <c r="H25" s="38"/>
      <c r="I25" s="36" t="s">
        <v>182</v>
      </c>
      <c r="J25" s="36"/>
      <c r="K25" s="36" t="s">
        <v>182</v>
      </c>
      <c r="L25" s="36" t="s">
        <v>182</v>
      </c>
      <c r="M25" s="36"/>
      <c r="N25" s="38"/>
      <c r="O25" s="38"/>
      <c r="P25" s="36" t="s">
        <v>182</v>
      </c>
      <c r="Q25" s="36"/>
      <c r="R25" s="36" t="s">
        <v>182</v>
      </c>
      <c r="S25" s="36" t="s">
        <v>182</v>
      </c>
      <c r="T25" s="36"/>
      <c r="U25" s="38"/>
      <c r="V25" s="38"/>
      <c r="W25" s="36" t="s">
        <v>182</v>
      </c>
      <c r="X25" s="36"/>
      <c r="Y25" s="36" t="s">
        <v>182</v>
      </c>
      <c r="Z25" s="36" t="s">
        <v>182</v>
      </c>
      <c r="AA25" s="36"/>
      <c r="AB25" s="38"/>
      <c r="AC25" s="38"/>
      <c r="AD25" s="36" t="s">
        <v>182</v>
      </c>
      <c r="AE25" s="36"/>
      <c r="AF25" s="36" t="s">
        <v>182</v>
      </c>
    </row>
    <row r="26" spans="1:32" ht="18.75">
      <c r="A26" s="13"/>
      <c r="B26" s="127"/>
      <c r="C26" s="127"/>
      <c r="D26" s="127"/>
      <c r="E26" s="127"/>
      <c r="F26" s="127"/>
      <c r="G26" s="127"/>
      <c r="H26" s="127"/>
      <c r="I26" s="127"/>
      <c r="J26" s="127"/>
      <c r="K26" s="127"/>
      <c r="L26" s="127"/>
      <c r="M26" s="127"/>
      <c r="N26" s="127"/>
      <c r="O26" s="127"/>
      <c r="P26" s="127"/>
      <c r="Q26" s="127"/>
      <c r="R26" s="127"/>
      <c r="S26" s="127"/>
      <c r="T26" s="127"/>
      <c r="U26" s="127"/>
      <c r="V26" s="127"/>
      <c r="W26" s="127"/>
      <c r="X26" s="127"/>
      <c r="Y26" s="127"/>
      <c r="Z26" s="127"/>
      <c r="AA26" s="127"/>
      <c r="AB26" s="127"/>
      <c r="AC26" s="127"/>
      <c r="AD26" s="127"/>
      <c r="AE26" s="127"/>
      <c r="AF26" s="127"/>
    </row>
    <row r="27" spans="1:32">
      <c r="A27" s="13"/>
      <c r="B27" s="97"/>
      <c r="C27" s="97"/>
      <c r="D27" s="97"/>
      <c r="E27" s="97"/>
      <c r="F27" s="97"/>
      <c r="G27" s="97"/>
      <c r="H27" s="97"/>
      <c r="I27" s="97"/>
      <c r="J27" s="97"/>
      <c r="K27" s="97"/>
      <c r="L27" s="97"/>
      <c r="M27" s="97"/>
      <c r="N27" s="97"/>
      <c r="O27" s="97"/>
      <c r="P27" s="97"/>
      <c r="Q27" s="97"/>
      <c r="R27" s="97"/>
      <c r="S27" s="97"/>
      <c r="T27" s="97"/>
      <c r="U27" s="97"/>
      <c r="V27" s="97"/>
      <c r="W27" s="97"/>
      <c r="X27" s="97"/>
      <c r="Y27" s="97"/>
      <c r="Z27" s="97"/>
      <c r="AA27" s="97"/>
      <c r="AB27" s="97"/>
      <c r="AC27" s="97"/>
      <c r="AD27" s="97"/>
      <c r="AE27" s="97"/>
      <c r="AF27" s="97"/>
    </row>
    <row r="28" spans="1:32" ht="15" customHeight="1">
      <c r="A28" s="13"/>
      <c r="B28" s="115" t="s">
        <v>182</v>
      </c>
      <c r="C28" s="116" t="s">
        <v>215</v>
      </c>
      <c r="D28" s="115" t="s">
        <v>182</v>
      </c>
      <c r="E28" s="118" t="s">
        <v>182</v>
      </c>
      <c r="F28" s="120" t="s">
        <v>216</v>
      </c>
      <c r="G28" s="120"/>
      <c r="H28" s="120"/>
      <c r="I28" s="120"/>
      <c r="J28" s="120"/>
      <c r="K28" s="118" t="s">
        <v>182</v>
      </c>
      <c r="L28" s="118" t="s">
        <v>182</v>
      </c>
      <c r="M28" s="120" t="s">
        <v>217</v>
      </c>
      <c r="N28" s="120"/>
      <c r="O28" s="120"/>
      <c r="P28" s="120"/>
      <c r="Q28" s="120"/>
      <c r="R28" s="118" t="s">
        <v>182</v>
      </c>
    </row>
    <row r="29" spans="1:32" ht="15.75" thickBot="1">
      <c r="A29" s="13"/>
      <c r="B29" s="115"/>
      <c r="C29" s="117"/>
      <c r="D29" s="115"/>
      <c r="E29" s="119"/>
      <c r="F29" s="121">
        <v>2014</v>
      </c>
      <c r="G29" s="121"/>
      <c r="H29" s="121"/>
      <c r="I29" s="121"/>
      <c r="J29" s="121"/>
      <c r="K29" s="119"/>
      <c r="L29" s="119"/>
      <c r="M29" s="121">
        <v>2013</v>
      </c>
      <c r="N29" s="121"/>
      <c r="O29" s="121"/>
      <c r="P29" s="121"/>
      <c r="Q29" s="121"/>
      <c r="R29" s="119"/>
    </row>
    <row r="30" spans="1:32">
      <c r="A30" s="13"/>
      <c r="B30" s="19" t="s">
        <v>182</v>
      </c>
      <c r="C30" s="18" t="s">
        <v>366</v>
      </c>
      <c r="D30" s="19" t="s">
        <v>182</v>
      </c>
      <c r="E30" s="21" t="s">
        <v>182</v>
      </c>
      <c r="F30" s="21" t="s">
        <v>182</v>
      </c>
      <c r="G30" s="20" t="s">
        <v>182</v>
      </c>
      <c r="H30" s="20" t="s">
        <v>182</v>
      </c>
      <c r="I30" s="23"/>
      <c r="J30" s="21" t="s">
        <v>182</v>
      </c>
      <c r="K30" s="21" t="s">
        <v>182</v>
      </c>
      <c r="L30" s="85" t="s">
        <v>182</v>
      </c>
      <c r="M30" s="85" t="s">
        <v>182</v>
      </c>
      <c r="N30" s="85" t="s">
        <v>182</v>
      </c>
      <c r="O30" s="85" t="s">
        <v>182</v>
      </c>
      <c r="P30" s="85" t="s">
        <v>182</v>
      </c>
      <c r="Q30" s="85" t="s">
        <v>182</v>
      </c>
      <c r="R30" s="85" t="s">
        <v>182</v>
      </c>
    </row>
    <row r="31" spans="1:32">
      <c r="A31" s="13"/>
      <c r="B31" s="25" t="s">
        <v>182</v>
      </c>
      <c r="C31" s="24" t="s">
        <v>340</v>
      </c>
      <c r="D31" s="25" t="s">
        <v>182</v>
      </c>
      <c r="E31" s="27" t="s">
        <v>182</v>
      </c>
      <c r="F31" s="27" t="s">
        <v>182</v>
      </c>
      <c r="G31" s="26" t="s">
        <v>184</v>
      </c>
      <c r="H31" s="28">
        <v>357104</v>
      </c>
      <c r="I31" s="29"/>
      <c r="J31" s="27" t="s">
        <v>182</v>
      </c>
      <c r="K31" s="27" t="s">
        <v>182</v>
      </c>
      <c r="L31" s="27" t="s">
        <v>182</v>
      </c>
      <c r="M31" s="27" t="s">
        <v>182</v>
      </c>
      <c r="N31" s="26" t="s">
        <v>184</v>
      </c>
      <c r="O31" s="28">
        <v>354422</v>
      </c>
      <c r="P31" s="29"/>
      <c r="Q31" s="27" t="s">
        <v>182</v>
      </c>
      <c r="R31" s="27" t="s">
        <v>182</v>
      </c>
    </row>
    <row r="32" spans="1:32">
      <c r="A32" s="13"/>
      <c r="B32" s="19" t="s">
        <v>182</v>
      </c>
      <c r="C32" s="18" t="s">
        <v>341</v>
      </c>
      <c r="D32" s="19" t="s">
        <v>182</v>
      </c>
      <c r="E32" s="21" t="s">
        <v>182</v>
      </c>
      <c r="F32" s="21" t="s">
        <v>182</v>
      </c>
      <c r="G32" s="20" t="s">
        <v>182</v>
      </c>
      <c r="H32" s="22">
        <v>58910</v>
      </c>
      <c r="I32" s="23"/>
      <c r="J32" s="21" t="s">
        <v>182</v>
      </c>
      <c r="K32" s="21" t="s">
        <v>182</v>
      </c>
      <c r="L32" s="21" t="s">
        <v>182</v>
      </c>
      <c r="M32" s="21" t="s">
        <v>182</v>
      </c>
      <c r="N32" s="20" t="s">
        <v>182</v>
      </c>
      <c r="O32" s="22">
        <v>62933</v>
      </c>
      <c r="P32" s="23"/>
      <c r="Q32" s="21" t="s">
        <v>182</v>
      </c>
      <c r="R32" s="21" t="s">
        <v>182</v>
      </c>
    </row>
    <row r="33" spans="1:18">
      <c r="A33" s="13"/>
      <c r="B33" s="25" t="s">
        <v>182</v>
      </c>
      <c r="C33" s="24" t="s">
        <v>342</v>
      </c>
      <c r="D33" s="25" t="s">
        <v>182</v>
      </c>
      <c r="E33" s="27" t="s">
        <v>182</v>
      </c>
      <c r="F33" s="27" t="s">
        <v>182</v>
      </c>
      <c r="G33" s="26" t="s">
        <v>182</v>
      </c>
      <c r="H33" s="28">
        <v>23500</v>
      </c>
      <c r="I33" s="29"/>
      <c r="J33" s="27" t="s">
        <v>182</v>
      </c>
      <c r="K33" s="27" t="s">
        <v>182</v>
      </c>
      <c r="L33" s="27" t="s">
        <v>182</v>
      </c>
      <c r="M33" s="27" t="s">
        <v>182</v>
      </c>
      <c r="N33" s="26" t="s">
        <v>182</v>
      </c>
      <c r="O33" s="28">
        <v>21710</v>
      </c>
      <c r="P33" s="29"/>
      <c r="Q33" s="27" t="s">
        <v>182</v>
      </c>
      <c r="R33" s="27" t="s">
        <v>182</v>
      </c>
    </row>
    <row r="34" spans="1:18" ht="15.75" thickBot="1">
      <c r="A34" s="13"/>
      <c r="B34" s="19" t="s">
        <v>182</v>
      </c>
      <c r="C34" s="18" t="s">
        <v>344</v>
      </c>
      <c r="D34" s="19" t="s">
        <v>182</v>
      </c>
      <c r="E34" s="21" t="s">
        <v>182</v>
      </c>
      <c r="F34" s="21" t="s">
        <v>182</v>
      </c>
      <c r="G34" s="30" t="s">
        <v>182</v>
      </c>
      <c r="H34" s="31">
        <v>33763</v>
      </c>
      <c r="I34" s="32"/>
      <c r="J34" s="21" t="s">
        <v>182</v>
      </c>
      <c r="K34" s="21" t="s">
        <v>182</v>
      </c>
      <c r="L34" s="21" t="s">
        <v>182</v>
      </c>
      <c r="M34" s="21" t="s">
        <v>182</v>
      </c>
      <c r="N34" s="30" t="s">
        <v>182</v>
      </c>
      <c r="O34" s="31">
        <v>35077</v>
      </c>
      <c r="P34" s="32"/>
      <c r="Q34" s="21" t="s">
        <v>182</v>
      </c>
      <c r="R34" s="21" t="s">
        <v>182</v>
      </c>
    </row>
    <row r="35" spans="1:18" ht="15.75" thickBot="1">
      <c r="A35" s="13"/>
      <c r="B35" s="25" t="s">
        <v>182</v>
      </c>
      <c r="C35" s="24" t="s">
        <v>182</v>
      </c>
      <c r="D35" s="25" t="s">
        <v>182</v>
      </c>
      <c r="E35" s="27" t="s">
        <v>182</v>
      </c>
      <c r="F35" s="27" t="s">
        <v>182</v>
      </c>
      <c r="G35" s="33" t="s">
        <v>184</v>
      </c>
      <c r="H35" s="34">
        <v>473277</v>
      </c>
      <c r="I35" s="35"/>
      <c r="J35" s="27" t="s">
        <v>182</v>
      </c>
      <c r="K35" s="27" t="s">
        <v>182</v>
      </c>
      <c r="L35" s="27" t="s">
        <v>182</v>
      </c>
      <c r="M35" s="27" t="s">
        <v>182</v>
      </c>
      <c r="N35" s="33" t="s">
        <v>184</v>
      </c>
      <c r="O35" s="34">
        <v>474142</v>
      </c>
      <c r="P35" s="35"/>
      <c r="Q35" s="27" t="s">
        <v>182</v>
      </c>
      <c r="R35" s="27" t="s">
        <v>182</v>
      </c>
    </row>
    <row r="36" spans="1:18" ht="15.75" thickTop="1">
      <c r="A36" s="13"/>
      <c r="B36" s="36" t="s">
        <v>182</v>
      </c>
      <c r="C36" s="36" t="s">
        <v>182</v>
      </c>
      <c r="D36" s="36" t="s">
        <v>182</v>
      </c>
      <c r="E36" s="36" t="s">
        <v>182</v>
      </c>
      <c r="F36" s="36"/>
      <c r="G36" s="38"/>
      <c r="H36" s="38"/>
      <c r="I36" s="36" t="s">
        <v>182</v>
      </c>
      <c r="J36" s="36"/>
      <c r="K36" s="36" t="s">
        <v>182</v>
      </c>
      <c r="L36" s="36" t="s">
        <v>182</v>
      </c>
      <c r="M36" s="36"/>
      <c r="N36" s="38"/>
      <c r="O36" s="38"/>
      <c r="P36" s="36" t="s">
        <v>182</v>
      </c>
      <c r="Q36" s="36"/>
      <c r="R36" s="36" t="s">
        <v>182</v>
      </c>
    </row>
  </sheetData>
  <mergeCells count="31">
    <mergeCell ref="A1:A2"/>
    <mergeCell ref="B1:AF1"/>
    <mergeCell ref="B2:AF2"/>
    <mergeCell ref="B3:AF3"/>
    <mergeCell ref="A4:A36"/>
    <mergeCell ref="B4:AF4"/>
    <mergeCell ref="B26:AF26"/>
    <mergeCell ref="B27:AF27"/>
    <mergeCell ref="K28:K29"/>
    <mergeCell ref="L28:L29"/>
    <mergeCell ref="M28:Q28"/>
    <mergeCell ref="M29:Q29"/>
    <mergeCell ref="R28:R29"/>
    <mergeCell ref="G36:H36"/>
    <mergeCell ref="N36:O36"/>
    <mergeCell ref="G25:H25"/>
    <mergeCell ref="N25:O25"/>
    <mergeCell ref="U25:V25"/>
    <mergeCell ref="AB25:AC25"/>
    <mergeCell ref="B28:B29"/>
    <mergeCell ref="C28:C29"/>
    <mergeCell ref="D28:D29"/>
    <mergeCell ref="E28:E29"/>
    <mergeCell ref="F28:J28"/>
    <mergeCell ref="F29:J29"/>
    <mergeCell ref="F5:Q5"/>
    <mergeCell ref="T5:AE5"/>
    <mergeCell ref="F6:J6"/>
    <mergeCell ref="M6:Q6"/>
    <mergeCell ref="T6:X6"/>
    <mergeCell ref="AA6:AE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 r="A1" s="1" t="s">
        <v>389</v>
      </c>
      <c r="B1" s="1" t="s">
        <v>28</v>
      </c>
    </row>
    <row r="2" spans="1:2" ht="30">
      <c r="A2" s="1" t="s">
        <v>59</v>
      </c>
      <c r="B2" s="1" t="s">
        <v>390</v>
      </c>
    </row>
    <row r="3" spans="1:2">
      <c r="A3" s="8" t="s">
        <v>391</v>
      </c>
      <c r="B3" s="4" t="s">
        <v>7</v>
      </c>
    </row>
    <row r="4" spans="1:2">
      <c r="A4" s="3" t="s">
        <v>183</v>
      </c>
      <c r="B4" s="9">
        <v>17184</v>
      </c>
    </row>
    <row r="5" spans="1:2">
      <c r="A5" s="3" t="s">
        <v>187</v>
      </c>
      <c r="B5" s="5">
        <v>23698</v>
      </c>
    </row>
    <row r="6" spans="1:2">
      <c r="A6" s="3" t="s">
        <v>392</v>
      </c>
      <c r="B6" s="4" t="s">
        <v>7</v>
      </c>
    </row>
    <row r="7" spans="1:2">
      <c r="A7" s="8" t="s">
        <v>391</v>
      </c>
      <c r="B7" s="4" t="s">
        <v>7</v>
      </c>
    </row>
    <row r="8" spans="1:2" ht="30">
      <c r="A8" s="3" t="s">
        <v>185</v>
      </c>
      <c r="B8" s="5">
        <v>2123</v>
      </c>
    </row>
    <row r="9" spans="1:2">
      <c r="A9" s="3" t="s">
        <v>393</v>
      </c>
      <c r="B9" s="4" t="s">
        <v>7</v>
      </c>
    </row>
    <row r="10" spans="1:2">
      <c r="A10" s="8" t="s">
        <v>391</v>
      </c>
      <c r="B10" s="4" t="s">
        <v>7</v>
      </c>
    </row>
    <row r="11" spans="1:2" ht="75">
      <c r="A11" s="3" t="s">
        <v>186</v>
      </c>
      <c r="B11" s="9">
        <v>439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9" customWidth="1"/>
    <col min="3" max="3" width="3.28515625" customWidth="1"/>
    <col min="4" max="4" width="9" customWidth="1"/>
    <col min="5" max="5" width="3.28515625" customWidth="1"/>
    <col min="6" max="6" width="9.28515625" customWidth="1"/>
    <col min="7" max="7" width="3" customWidth="1"/>
    <col min="8" max="8" width="9.28515625" customWidth="1"/>
    <col min="9" max="9" width="3" customWidth="1"/>
  </cols>
  <sheetData>
    <row r="1" spans="1:9" ht="15" customHeight="1">
      <c r="A1" s="1" t="s">
        <v>394</v>
      </c>
      <c r="B1" s="7" t="s">
        <v>28</v>
      </c>
      <c r="C1" s="7"/>
      <c r="D1" s="7"/>
      <c r="E1" s="7"/>
      <c r="F1" s="7" t="s">
        <v>1</v>
      </c>
      <c r="G1" s="7"/>
      <c r="H1" s="7"/>
      <c r="I1" s="7"/>
    </row>
    <row r="2" spans="1:9" ht="30">
      <c r="A2" s="1" t="s">
        <v>27</v>
      </c>
      <c r="B2" s="7" t="s">
        <v>2</v>
      </c>
      <c r="C2" s="7"/>
      <c r="D2" s="7" t="s">
        <v>29</v>
      </c>
      <c r="E2" s="7"/>
      <c r="F2" s="7" t="s">
        <v>2</v>
      </c>
      <c r="G2" s="7"/>
      <c r="H2" s="7" t="s">
        <v>29</v>
      </c>
      <c r="I2" s="7"/>
    </row>
    <row r="3" spans="1:9">
      <c r="A3" s="8" t="s">
        <v>169</v>
      </c>
      <c r="B3" s="4" t="s">
        <v>7</v>
      </c>
      <c r="C3" s="4"/>
      <c r="D3" s="4" t="s">
        <v>7</v>
      </c>
      <c r="E3" s="4"/>
      <c r="F3" s="4" t="s">
        <v>7</v>
      </c>
      <c r="G3" s="4"/>
      <c r="H3" s="4" t="s">
        <v>7</v>
      </c>
      <c r="I3" s="4"/>
    </row>
    <row r="4" spans="1:9">
      <c r="A4" s="3" t="s">
        <v>43</v>
      </c>
      <c r="B4" s="9">
        <v>6370</v>
      </c>
      <c r="C4" s="4"/>
      <c r="D4" s="9">
        <v>4180</v>
      </c>
      <c r="E4" s="4"/>
      <c r="F4" s="9">
        <v>14515</v>
      </c>
      <c r="G4" s="4"/>
      <c r="H4" s="9">
        <v>18912</v>
      </c>
      <c r="I4" s="4"/>
    </row>
    <row r="5" spans="1:9" ht="30">
      <c r="A5" s="3" t="s">
        <v>395</v>
      </c>
      <c r="B5" s="5">
        <v>30458</v>
      </c>
      <c r="C5" s="11" t="s">
        <v>45</v>
      </c>
      <c r="D5" s="5">
        <v>30458</v>
      </c>
      <c r="E5" s="11" t="s">
        <v>45</v>
      </c>
      <c r="F5" s="5">
        <v>30458</v>
      </c>
      <c r="G5" s="11" t="s">
        <v>45</v>
      </c>
      <c r="H5" s="5">
        <v>30458</v>
      </c>
      <c r="I5" s="11" t="s">
        <v>45</v>
      </c>
    </row>
    <row r="6" spans="1:9">
      <c r="A6" s="3" t="s">
        <v>194</v>
      </c>
      <c r="B6" s="4">
        <v>158</v>
      </c>
      <c r="C6" s="4"/>
      <c r="D6" s="4" t="s">
        <v>7</v>
      </c>
      <c r="E6" s="4"/>
      <c r="F6" s="4">
        <v>53</v>
      </c>
      <c r="G6" s="4"/>
      <c r="H6" s="4" t="s">
        <v>7</v>
      </c>
      <c r="I6" s="4"/>
    </row>
    <row r="7" spans="1:9">
      <c r="A7" s="3" t="s">
        <v>196</v>
      </c>
      <c r="B7" s="4">
        <v>41</v>
      </c>
      <c r="C7" s="4"/>
      <c r="D7" s="4" t="s">
        <v>7</v>
      </c>
      <c r="E7" s="4"/>
      <c r="F7" s="4">
        <v>14</v>
      </c>
      <c r="G7" s="4"/>
      <c r="H7" s="4" t="s">
        <v>7</v>
      </c>
      <c r="I7" s="4"/>
    </row>
    <row r="8" spans="1:9" ht="30">
      <c r="A8" s="3" t="s">
        <v>396</v>
      </c>
      <c r="B8" s="5">
        <v>30657</v>
      </c>
      <c r="C8" s="11" t="s">
        <v>45</v>
      </c>
      <c r="D8" s="5">
        <v>30458</v>
      </c>
      <c r="E8" s="11" t="s">
        <v>45</v>
      </c>
      <c r="F8" s="5">
        <v>30525</v>
      </c>
      <c r="G8" s="11" t="s">
        <v>45</v>
      </c>
      <c r="H8" s="5">
        <v>30458</v>
      </c>
      <c r="I8" s="11" t="s">
        <v>45</v>
      </c>
    </row>
    <row r="9" spans="1:9">
      <c r="A9" s="8" t="s">
        <v>198</v>
      </c>
      <c r="B9" s="4" t="s">
        <v>7</v>
      </c>
      <c r="C9" s="4"/>
      <c r="D9" s="4" t="s">
        <v>7</v>
      </c>
      <c r="E9" s="4"/>
      <c r="F9" s="4" t="s">
        <v>7</v>
      </c>
      <c r="G9" s="4"/>
      <c r="H9" s="4" t="s">
        <v>7</v>
      </c>
      <c r="I9" s="4"/>
    </row>
    <row r="10" spans="1:9">
      <c r="A10" s="3" t="s">
        <v>199</v>
      </c>
      <c r="B10" s="10">
        <v>0.21</v>
      </c>
      <c r="C10" s="4"/>
      <c r="D10" s="10">
        <v>0.14000000000000001</v>
      </c>
      <c r="E10" s="4"/>
      <c r="F10" s="10">
        <v>0.48</v>
      </c>
      <c r="G10" s="4"/>
      <c r="H10" s="10">
        <v>0.62</v>
      </c>
      <c r="I10" s="4"/>
    </row>
    <row r="11" spans="1:9">
      <c r="A11" s="3" t="s">
        <v>200</v>
      </c>
      <c r="B11" s="10">
        <v>0.21</v>
      </c>
      <c r="C11" s="4"/>
      <c r="D11" s="10">
        <v>0.14000000000000001</v>
      </c>
      <c r="E11" s="4"/>
      <c r="F11" s="10">
        <v>0.48</v>
      </c>
      <c r="G11" s="4"/>
      <c r="H11" s="10">
        <v>0.62</v>
      </c>
      <c r="I11" s="4"/>
    </row>
    <row r="12" spans="1:9">
      <c r="A12" s="12"/>
      <c r="B12" s="12"/>
      <c r="C12" s="12"/>
      <c r="D12" s="12"/>
      <c r="E12" s="12"/>
      <c r="F12" s="12"/>
      <c r="G12" s="12"/>
      <c r="H12" s="12"/>
      <c r="I12" s="12"/>
    </row>
    <row r="13" spans="1:9" ht="15" customHeight="1">
      <c r="A13" s="3" t="s">
        <v>45</v>
      </c>
      <c r="B13" s="13" t="s">
        <v>53</v>
      </c>
      <c r="C13" s="13"/>
      <c r="D13" s="13"/>
      <c r="E13" s="13"/>
      <c r="F13" s="13"/>
      <c r="G13" s="13"/>
      <c r="H13" s="13"/>
      <c r="I13" s="13"/>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7.42578125" bestFit="1" customWidth="1"/>
    <col min="4" max="4" width="20.5703125" bestFit="1" customWidth="1"/>
    <col min="5" max="5" width="20.42578125" bestFit="1" customWidth="1"/>
    <col min="6" max="6" width="20.5703125" bestFit="1" customWidth="1"/>
  </cols>
  <sheetData>
    <row r="1" spans="1:6" ht="15" customHeight="1">
      <c r="A1" s="1" t="s">
        <v>397</v>
      </c>
      <c r="B1" s="1" t="s">
        <v>1</v>
      </c>
      <c r="C1" s="1"/>
      <c r="D1" s="7" t="s">
        <v>399</v>
      </c>
      <c r="E1" s="7"/>
      <c r="F1" s="7"/>
    </row>
    <row r="2" spans="1:6" ht="30">
      <c r="A2" s="1" t="s">
        <v>398</v>
      </c>
      <c r="B2" s="7" t="s">
        <v>2</v>
      </c>
      <c r="C2" s="1" t="s">
        <v>400</v>
      </c>
      <c r="D2" s="1" t="s">
        <v>400</v>
      </c>
      <c r="E2" s="1" t="s">
        <v>400</v>
      </c>
      <c r="F2" s="1" t="s">
        <v>403</v>
      </c>
    </row>
    <row r="3" spans="1:6">
      <c r="A3" s="1"/>
      <c r="B3" s="7"/>
      <c r="C3" s="1" t="s">
        <v>401</v>
      </c>
      <c r="D3" s="1" t="s">
        <v>401</v>
      </c>
      <c r="E3" s="1" t="s">
        <v>401</v>
      </c>
      <c r="F3" s="1" t="s">
        <v>401</v>
      </c>
    </row>
    <row r="4" spans="1:6">
      <c r="A4" s="1"/>
      <c r="B4" s="7"/>
      <c r="C4" s="1" t="s">
        <v>402</v>
      </c>
      <c r="D4" s="1" t="s">
        <v>402</v>
      </c>
      <c r="E4" s="1" t="s">
        <v>402</v>
      </c>
      <c r="F4" s="1" t="s">
        <v>402</v>
      </c>
    </row>
    <row r="5" spans="1:6">
      <c r="A5" s="1"/>
      <c r="B5" s="7"/>
      <c r="C5" s="1"/>
      <c r="D5" s="1" t="s">
        <v>3</v>
      </c>
      <c r="E5" s="1" t="s">
        <v>4</v>
      </c>
      <c r="F5" s="1" t="s">
        <v>404</v>
      </c>
    </row>
    <row r="6" spans="1:6">
      <c r="A6" s="8" t="s">
        <v>391</v>
      </c>
      <c r="B6" s="4" t="s">
        <v>7</v>
      </c>
      <c r="C6" s="4" t="s">
        <v>7</v>
      </c>
      <c r="D6" s="4" t="s">
        <v>7</v>
      </c>
      <c r="E6" s="4" t="s">
        <v>7</v>
      </c>
      <c r="F6" s="4" t="s">
        <v>7</v>
      </c>
    </row>
    <row r="7" spans="1:6">
      <c r="A7" s="3" t="s">
        <v>405</v>
      </c>
      <c r="B7" s="4" t="s">
        <v>7</v>
      </c>
      <c r="C7" s="4" t="s">
        <v>7</v>
      </c>
      <c r="D7" s="5">
        <v>8333333</v>
      </c>
      <c r="E7" s="4" t="s">
        <v>7</v>
      </c>
      <c r="F7" s="4" t="s">
        <v>7</v>
      </c>
    </row>
    <row r="8" spans="1:6">
      <c r="A8" s="3" t="s">
        <v>406</v>
      </c>
      <c r="B8" s="4" t="s">
        <v>7</v>
      </c>
      <c r="C8" s="4" t="s">
        <v>7</v>
      </c>
      <c r="D8" s="9">
        <v>15</v>
      </c>
      <c r="E8" s="4" t="s">
        <v>7</v>
      </c>
      <c r="F8" s="4" t="s">
        <v>7</v>
      </c>
    </row>
    <row r="9" spans="1:6">
      <c r="A9" s="3" t="s">
        <v>407</v>
      </c>
      <c r="B9" s="4" t="s">
        <v>7</v>
      </c>
      <c r="C9" s="4" t="s">
        <v>7</v>
      </c>
      <c r="D9" s="9">
        <v>114229</v>
      </c>
      <c r="E9" s="4" t="s">
        <v>7</v>
      </c>
      <c r="F9" s="4" t="s">
        <v>7</v>
      </c>
    </row>
    <row r="10" spans="1:6">
      <c r="A10" s="3" t="s">
        <v>408</v>
      </c>
      <c r="B10" s="4" t="s">
        <v>7</v>
      </c>
      <c r="C10" s="4" t="s">
        <v>7</v>
      </c>
      <c r="D10" s="5">
        <v>8438</v>
      </c>
      <c r="E10" s="4" t="s">
        <v>7</v>
      </c>
      <c r="F10" s="4" t="s">
        <v>7</v>
      </c>
    </row>
    <row r="11" spans="1:6">
      <c r="A11" s="3" t="s">
        <v>409</v>
      </c>
      <c r="B11" s="4" t="s">
        <v>7</v>
      </c>
      <c r="C11" s="4" t="s">
        <v>7</v>
      </c>
      <c r="D11" s="9">
        <v>2333</v>
      </c>
      <c r="E11" s="4" t="s">
        <v>7</v>
      </c>
      <c r="F11" s="4" t="s">
        <v>7</v>
      </c>
    </row>
    <row r="12" spans="1:6">
      <c r="A12" s="3" t="s">
        <v>410</v>
      </c>
      <c r="B12" s="4" t="s">
        <v>7</v>
      </c>
      <c r="C12" s="5">
        <v>38791553</v>
      </c>
      <c r="D12" s="5">
        <v>17442953</v>
      </c>
      <c r="E12" s="5">
        <v>21348600</v>
      </c>
      <c r="F12" s="4" t="s">
        <v>7</v>
      </c>
    </row>
    <row r="13" spans="1:6">
      <c r="A13" s="13" t="s">
        <v>411</v>
      </c>
      <c r="B13" s="4" t="s">
        <v>7</v>
      </c>
      <c r="C13" s="12" t="s">
        <v>7</v>
      </c>
      <c r="D13" s="12" t="s">
        <v>7</v>
      </c>
      <c r="E13" s="12" t="s">
        <v>7</v>
      </c>
      <c r="F13" s="12" t="s">
        <v>412</v>
      </c>
    </row>
    <row r="14" spans="1:6">
      <c r="A14" s="13"/>
      <c r="B14" s="14" t="s">
        <v>57</v>
      </c>
      <c r="C14" s="12"/>
      <c r="D14" s="12"/>
      <c r="E14" s="12"/>
      <c r="F14" s="12"/>
    </row>
    <row r="15" spans="1:6" ht="30">
      <c r="A15" s="3" t="s">
        <v>413</v>
      </c>
      <c r="B15" s="4" t="s">
        <v>7</v>
      </c>
      <c r="C15" s="4" t="s">
        <v>7</v>
      </c>
      <c r="D15" s="4" t="s">
        <v>7</v>
      </c>
      <c r="E15" s="4" t="s">
        <v>414</v>
      </c>
      <c r="F15" s="4" t="s">
        <v>7</v>
      </c>
    </row>
  </sheetData>
  <mergeCells count="7">
    <mergeCell ref="D1:F1"/>
    <mergeCell ref="B2:B5"/>
    <mergeCell ref="A13:A14"/>
    <mergeCell ref="C13:C14"/>
    <mergeCell ref="D13:D14"/>
    <mergeCell ref="E13:E14"/>
    <mergeCell ref="F13: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45">
      <c r="A1" s="1" t="s">
        <v>415</v>
      </c>
      <c r="B1" s="1" t="s">
        <v>399</v>
      </c>
    </row>
    <row r="2" spans="1:2" ht="30">
      <c r="A2" s="1" t="s">
        <v>59</v>
      </c>
      <c r="B2" s="1" t="s">
        <v>400</v>
      </c>
    </row>
    <row r="3" spans="1:2">
      <c r="A3" s="3" t="s">
        <v>416</v>
      </c>
      <c r="B3" s="4" t="s">
        <v>7</v>
      </c>
    </row>
    <row r="4" spans="1:2">
      <c r="A4" s="8" t="s">
        <v>391</v>
      </c>
      <c r="B4" s="4" t="s">
        <v>7</v>
      </c>
    </row>
    <row r="5" spans="1:2">
      <c r="A5" s="3" t="s">
        <v>417</v>
      </c>
      <c r="B5" s="9">
        <v>290000</v>
      </c>
    </row>
    <row r="6" spans="1:2">
      <c r="A6" s="3" t="s">
        <v>418</v>
      </c>
      <c r="B6" s="6">
        <v>44301</v>
      </c>
    </row>
    <row r="7" spans="1:2">
      <c r="A7" s="3" t="s">
        <v>419</v>
      </c>
      <c r="B7" s="183">
        <v>0.99750000000000005</v>
      </c>
    </row>
    <row r="8" spans="1:2">
      <c r="A8" s="3" t="s">
        <v>420</v>
      </c>
      <c r="B8" s="5">
        <v>284740</v>
      </c>
    </row>
    <row r="9" spans="1:2" ht="30">
      <c r="A9" s="3" t="s">
        <v>421</v>
      </c>
      <c r="B9" s="5">
        <v>5260</v>
      </c>
    </row>
    <row r="10" spans="1:2">
      <c r="A10" s="3" t="s">
        <v>422</v>
      </c>
      <c r="B10" s="4" t="s">
        <v>7</v>
      </c>
    </row>
    <row r="11" spans="1:2">
      <c r="A11" s="8" t="s">
        <v>391</v>
      </c>
      <c r="B11" s="4" t="s">
        <v>7</v>
      </c>
    </row>
    <row r="12" spans="1:2">
      <c r="A12" s="3" t="s">
        <v>423</v>
      </c>
      <c r="B12" s="183">
        <v>0.03</v>
      </c>
    </row>
    <row r="13" spans="1:2">
      <c r="A13" s="3" t="s">
        <v>424</v>
      </c>
      <c r="B13" s="183">
        <v>0.01</v>
      </c>
    </row>
    <row r="14" spans="1:2">
      <c r="A14" s="3" t="s">
        <v>425</v>
      </c>
      <c r="B14" s="4" t="s">
        <v>7</v>
      </c>
    </row>
    <row r="15" spans="1:2">
      <c r="A15" s="8" t="s">
        <v>391</v>
      </c>
      <c r="B15" s="4" t="s">
        <v>7</v>
      </c>
    </row>
    <row r="16" spans="1:2">
      <c r="A16" s="3" t="s">
        <v>423</v>
      </c>
      <c r="B16" s="183">
        <v>0.02</v>
      </c>
    </row>
    <row r="17" spans="1:2">
      <c r="A17" s="3" t="s">
        <v>426</v>
      </c>
      <c r="B17" s="4" t="s">
        <v>7</v>
      </c>
    </row>
    <row r="18" spans="1:2">
      <c r="A18" s="8" t="s">
        <v>391</v>
      </c>
      <c r="B18" s="4" t="s">
        <v>7</v>
      </c>
    </row>
    <row r="19" spans="1:2">
      <c r="A19" s="3" t="s">
        <v>417</v>
      </c>
      <c r="B19" s="9">
        <v>100000</v>
      </c>
    </row>
    <row r="20" spans="1:2">
      <c r="A20" s="3" t="s">
        <v>418</v>
      </c>
      <c r="B20" s="6">
        <v>43570</v>
      </c>
    </row>
    <row r="21" spans="1:2">
      <c r="A21" s="3" t="s">
        <v>427</v>
      </c>
      <c r="B21" s="4" t="s">
        <v>7</v>
      </c>
    </row>
    <row r="22" spans="1:2">
      <c r="A22" s="8" t="s">
        <v>391</v>
      </c>
      <c r="B22" s="4" t="s">
        <v>7</v>
      </c>
    </row>
    <row r="23" spans="1:2">
      <c r="A23" s="3" t="s">
        <v>423</v>
      </c>
      <c r="B23" s="183">
        <v>2.75E-2</v>
      </c>
    </row>
    <row r="24" spans="1:2">
      <c r="A24" s="3" t="s">
        <v>428</v>
      </c>
      <c r="B24" s="4" t="s">
        <v>7</v>
      </c>
    </row>
    <row r="25" spans="1:2">
      <c r="A25" s="8" t="s">
        <v>391</v>
      </c>
      <c r="B25" s="4" t="s">
        <v>7</v>
      </c>
    </row>
    <row r="26" spans="1:2">
      <c r="A26" s="3" t="s">
        <v>423</v>
      </c>
      <c r="B26" s="183">
        <v>1.7500000000000002E-2</v>
      </c>
    </row>
    <row r="27" spans="1:2" ht="30">
      <c r="A27" s="3" t="s">
        <v>429</v>
      </c>
      <c r="B27" s="4" t="s">
        <v>7</v>
      </c>
    </row>
    <row r="28" spans="1:2">
      <c r="A28" s="8" t="s">
        <v>391</v>
      </c>
      <c r="B28" s="4" t="s">
        <v>7</v>
      </c>
    </row>
    <row r="29" spans="1:2">
      <c r="A29" s="13" t="s">
        <v>430</v>
      </c>
      <c r="B29" s="4" t="s">
        <v>7</v>
      </c>
    </row>
    <row r="30" spans="1:2" ht="105">
      <c r="A30" s="13"/>
      <c r="B30" s="4" t="s">
        <v>431</v>
      </c>
    </row>
    <row r="31" spans="1:2" ht="30">
      <c r="A31" s="3" t="s">
        <v>432</v>
      </c>
      <c r="B31" s="4" t="s">
        <v>7</v>
      </c>
    </row>
    <row r="32" spans="1:2">
      <c r="A32" s="8" t="s">
        <v>391</v>
      </c>
      <c r="B32" s="4" t="s">
        <v>7</v>
      </c>
    </row>
    <row r="33" spans="1:2">
      <c r="A33" s="13" t="s">
        <v>430</v>
      </c>
      <c r="B33" s="4" t="s">
        <v>7</v>
      </c>
    </row>
    <row r="34" spans="1:2" ht="105">
      <c r="A34" s="13"/>
      <c r="B34" s="4" t="s">
        <v>433</v>
      </c>
    </row>
  </sheetData>
  <mergeCells count="2">
    <mergeCell ref="A29:A30"/>
    <mergeCell ref="A33:A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4" width="12.5703125" bestFit="1" customWidth="1"/>
    <col min="5" max="6" width="17.42578125" bestFit="1" customWidth="1"/>
    <col min="7" max="8" width="17.5703125" bestFit="1" customWidth="1"/>
  </cols>
  <sheetData>
    <row r="1" spans="1:8" ht="15" customHeight="1">
      <c r="A1" s="1" t="s">
        <v>434</v>
      </c>
      <c r="B1" s="1" t="s">
        <v>28</v>
      </c>
      <c r="C1" s="7" t="s">
        <v>1</v>
      </c>
      <c r="D1" s="7"/>
      <c r="E1" s="1"/>
      <c r="F1" s="7" t="s">
        <v>399</v>
      </c>
      <c r="G1" s="7"/>
      <c r="H1" s="7"/>
    </row>
    <row r="2" spans="1:8" ht="30">
      <c r="A2" s="1" t="s">
        <v>398</v>
      </c>
      <c r="B2" s="7" t="s">
        <v>29</v>
      </c>
      <c r="C2" s="7" t="s">
        <v>2</v>
      </c>
      <c r="D2" s="7" t="s">
        <v>29</v>
      </c>
      <c r="E2" s="2">
        <v>41775</v>
      </c>
      <c r="F2" s="2">
        <v>41775</v>
      </c>
      <c r="G2" s="1" t="s">
        <v>400</v>
      </c>
      <c r="H2" s="1" t="s">
        <v>400</v>
      </c>
    </row>
    <row r="3" spans="1:8">
      <c r="A3" s="1"/>
      <c r="B3" s="7"/>
      <c r="C3" s="7"/>
      <c r="D3" s="7"/>
      <c r="E3" s="1" t="s">
        <v>401</v>
      </c>
      <c r="F3" s="1" t="s">
        <v>401</v>
      </c>
      <c r="G3" s="1" t="s">
        <v>401</v>
      </c>
      <c r="H3" s="1" t="s">
        <v>401</v>
      </c>
    </row>
    <row r="4" spans="1:8">
      <c r="A4" s="1"/>
      <c r="B4" s="7"/>
      <c r="C4" s="7"/>
      <c r="D4" s="7"/>
      <c r="E4" s="1" t="s">
        <v>435</v>
      </c>
      <c r="F4" s="1" t="s">
        <v>435</v>
      </c>
      <c r="G4" s="1" t="s">
        <v>436</v>
      </c>
      <c r="H4" s="1" t="s">
        <v>436</v>
      </c>
    </row>
    <row r="5" spans="1:8">
      <c r="A5" s="1"/>
      <c r="B5" s="7"/>
      <c r="C5" s="7"/>
      <c r="D5" s="7"/>
      <c r="E5" s="1"/>
      <c r="F5" s="1" t="s">
        <v>392</v>
      </c>
      <c r="G5" s="1" t="s">
        <v>437</v>
      </c>
      <c r="H5" s="1" t="s">
        <v>392</v>
      </c>
    </row>
    <row r="6" spans="1:8">
      <c r="A6" s="8" t="s">
        <v>391</v>
      </c>
      <c r="B6" s="4" t="s">
        <v>7</v>
      </c>
      <c r="C6" s="4" t="s">
        <v>7</v>
      </c>
      <c r="D6" s="4" t="s">
        <v>7</v>
      </c>
      <c r="E6" s="4" t="s">
        <v>7</v>
      </c>
      <c r="F6" s="4" t="s">
        <v>7</v>
      </c>
      <c r="G6" s="4" t="s">
        <v>7</v>
      </c>
      <c r="H6" s="4" t="s">
        <v>7</v>
      </c>
    </row>
    <row r="7" spans="1:8">
      <c r="A7" s="3" t="s">
        <v>438</v>
      </c>
      <c r="B7" s="4" t="s">
        <v>7</v>
      </c>
      <c r="C7" s="4" t="s">
        <v>7</v>
      </c>
      <c r="D7" s="4" t="s">
        <v>7</v>
      </c>
      <c r="E7" s="4" t="s">
        <v>7</v>
      </c>
      <c r="F7" s="9">
        <v>300000</v>
      </c>
      <c r="G7" s="9">
        <v>24000</v>
      </c>
      <c r="H7" s="9">
        <v>10000</v>
      </c>
    </row>
    <row r="8" spans="1:8">
      <c r="A8" s="3" t="s">
        <v>435</v>
      </c>
      <c r="B8" s="4" t="s">
        <v>7</v>
      </c>
      <c r="C8" s="183">
        <v>9.2499999999999999E-2</v>
      </c>
      <c r="D8" s="4" t="s">
        <v>7</v>
      </c>
      <c r="E8" s="183">
        <v>9.2499999999999999E-2</v>
      </c>
      <c r="F8" s="4" t="s">
        <v>7</v>
      </c>
      <c r="G8" s="4" t="s">
        <v>7</v>
      </c>
      <c r="H8" s="4" t="s">
        <v>7</v>
      </c>
    </row>
    <row r="9" spans="1:8">
      <c r="A9" s="3" t="s">
        <v>439</v>
      </c>
      <c r="B9" s="4" t="s">
        <v>7</v>
      </c>
      <c r="C9" s="9">
        <v>15</v>
      </c>
      <c r="D9" s="4" t="s">
        <v>7</v>
      </c>
      <c r="E9" s="4" t="s">
        <v>7</v>
      </c>
      <c r="F9" s="4" t="s">
        <v>7</v>
      </c>
      <c r="G9" s="4" t="s">
        <v>7</v>
      </c>
      <c r="H9" s="4" t="s">
        <v>7</v>
      </c>
    </row>
    <row r="10" spans="1:8" ht="60">
      <c r="A10" s="3" t="s">
        <v>440</v>
      </c>
      <c r="B10" s="5">
        <v>2519</v>
      </c>
      <c r="C10" s="4" t="s">
        <v>7</v>
      </c>
      <c r="D10" s="5">
        <v>2519</v>
      </c>
      <c r="E10" s="4" t="s">
        <v>7</v>
      </c>
      <c r="F10" s="4" t="s">
        <v>7</v>
      </c>
      <c r="G10" s="4" t="s">
        <v>7</v>
      </c>
      <c r="H10" s="4" t="s">
        <v>7</v>
      </c>
    </row>
  </sheetData>
  <mergeCells count="5">
    <mergeCell ref="C1:D1"/>
    <mergeCell ref="F1:H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441</v>
      </c>
      <c r="B1" s="1" t="s">
        <v>28</v>
      </c>
    </row>
    <row r="2" spans="1:2" ht="30">
      <c r="A2" s="1" t="s">
        <v>59</v>
      </c>
      <c r="B2" s="1" t="s">
        <v>442</v>
      </c>
    </row>
    <row r="3" spans="1:2" ht="30">
      <c r="A3" s="8" t="s">
        <v>443</v>
      </c>
      <c r="B3" s="4" t="s">
        <v>7</v>
      </c>
    </row>
    <row r="4" spans="1:2" ht="30">
      <c r="A4" s="3" t="s">
        <v>444</v>
      </c>
      <c r="B4" s="9">
        <v>35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5703125" bestFit="1" customWidth="1"/>
  </cols>
  <sheetData>
    <row r="1" spans="1:5" ht="15" customHeight="1">
      <c r="A1" s="1" t="s">
        <v>445</v>
      </c>
      <c r="B1" s="7" t="s">
        <v>28</v>
      </c>
      <c r="C1" s="7"/>
      <c r="D1" s="7" t="s">
        <v>1</v>
      </c>
      <c r="E1" s="7"/>
    </row>
    <row r="2" spans="1:5" ht="30">
      <c r="A2" s="1" t="s">
        <v>59</v>
      </c>
      <c r="B2" s="1" t="s">
        <v>2</v>
      </c>
      <c r="C2" s="1" t="s">
        <v>29</v>
      </c>
      <c r="D2" s="1" t="s">
        <v>2</v>
      </c>
      <c r="E2" s="1" t="s">
        <v>29</v>
      </c>
    </row>
    <row r="3" spans="1:5">
      <c r="A3" s="8" t="s">
        <v>110</v>
      </c>
      <c r="B3" s="4" t="s">
        <v>7</v>
      </c>
      <c r="C3" s="4" t="s">
        <v>7</v>
      </c>
      <c r="D3" s="4" t="s">
        <v>7</v>
      </c>
      <c r="E3" s="4" t="s">
        <v>7</v>
      </c>
    </row>
    <row r="4" spans="1:5" ht="30">
      <c r="A4" s="3" t="s">
        <v>210</v>
      </c>
      <c r="B4" s="9">
        <v>3920</v>
      </c>
      <c r="C4" s="9">
        <v>3780</v>
      </c>
      <c r="D4" s="9">
        <v>11878</v>
      </c>
      <c r="E4" s="9">
        <v>11280</v>
      </c>
    </row>
    <row r="5" spans="1:5">
      <c r="A5" s="3" t="s">
        <v>211</v>
      </c>
      <c r="B5" s="5">
        <v>1202</v>
      </c>
      <c r="C5" s="5">
        <v>1179</v>
      </c>
      <c r="D5" s="5">
        <v>3737</v>
      </c>
      <c r="E5" s="5">
        <v>2997</v>
      </c>
    </row>
    <row r="6" spans="1:5">
      <c r="A6" s="3" t="s">
        <v>446</v>
      </c>
      <c r="B6" s="9">
        <v>5122</v>
      </c>
      <c r="C6" s="9">
        <v>4959</v>
      </c>
      <c r="D6" s="9">
        <v>15615</v>
      </c>
      <c r="E6" s="9">
        <v>1427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58</v>
      </c>
      <c r="B1" s="7" t="s">
        <v>28</v>
      </c>
      <c r="C1" s="7"/>
      <c r="D1" s="7" t="s">
        <v>1</v>
      </c>
      <c r="E1" s="7"/>
    </row>
    <row r="2" spans="1:5" ht="30">
      <c r="A2" s="1" t="s">
        <v>59</v>
      </c>
      <c r="B2" s="1" t="s">
        <v>2</v>
      </c>
      <c r="C2" s="1" t="s">
        <v>29</v>
      </c>
      <c r="D2" s="1" t="s">
        <v>2</v>
      </c>
      <c r="E2" s="1" t="s">
        <v>29</v>
      </c>
    </row>
    <row r="3" spans="1:5">
      <c r="A3" s="8" t="s">
        <v>30</v>
      </c>
      <c r="B3" s="4" t="s">
        <v>7</v>
      </c>
      <c r="C3" s="4" t="s">
        <v>7</v>
      </c>
      <c r="D3" s="4" t="s">
        <v>7</v>
      </c>
      <c r="E3" s="4" t="s">
        <v>7</v>
      </c>
    </row>
    <row r="4" spans="1:5">
      <c r="A4" s="3" t="s">
        <v>43</v>
      </c>
      <c r="B4" s="9">
        <v>6370</v>
      </c>
      <c r="C4" s="9">
        <v>4180</v>
      </c>
      <c r="D4" s="9">
        <v>14515</v>
      </c>
      <c r="E4" s="9">
        <v>18912</v>
      </c>
    </row>
    <row r="5" spans="1:5">
      <c r="A5" s="8" t="s">
        <v>60</v>
      </c>
      <c r="B5" s="4" t="s">
        <v>7</v>
      </c>
      <c r="C5" s="4" t="s">
        <v>7</v>
      </c>
      <c r="D5" s="4" t="s">
        <v>7</v>
      </c>
      <c r="E5" s="4" t="s">
        <v>7</v>
      </c>
    </row>
    <row r="6" spans="1:5">
      <c r="A6" s="3" t="s">
        <v>61</v>
      </c>
      <c r="B6" s="4">
        <v>572</v>
      </c>
      <c r="C6" s="4">
        <v>274</v>
      </c>
      <c r="D6" s="4">
        <v>709</v>
      </c>
      <c r="E6" s="4">
        <v>692</v>
      </c>
    </row>
    <row r="7" spans="1:5" ht="30">
      <c r="A7" s="3" t="s">
        <v>62</v>
      </c>
      <c r="B7" s="5">
        <v>2373</v>
      </c>
      <c r="C7" s="4">
        <v>700</v>
      </c>
      <c r="D7" s="4">
        <v>-762</v>
      </c>
      <c r="E7" s="4">
        <v>232</v>
      </c>
    </row>
    <row r="8" spans="1:5" ht="30">
      <c r="A8" s="3" t="s">
        <v>63</v>
      </c>
      <c r="B8" s="4">
        <v>249</v>
      </c>
      <c r="C8" s="4">
        <v>435</v>
      </c>
      <c r="D8" s="4">
        <v>678</v>
      </c>
      <c r="E8" s="5">
        <v>1054</v>
      </c>
    </row>
    <row r="9" spans="1:5" ht="30">
      <c r="A9" s="3" t="s">
        <v>64</v>
      </c>
      <c r="B9" s="4">
        <v>221</v>
      </c>
      <c r="C9" s="4">
        <v>-287</v>
      </c>
      <c r="D9" s="4" t="s">
        <v>51</v>
      </c>
      <c r="E9" s="4">
        <v>-681</v>
      </c>
    </row>
    <row r="10" spans="1:5">
      <c r="A10" s="3" t="s">
        <v>65</v>
      </c>
      <c r="B10" s="5">
        <v>3415</v>
      </c>
      <c r="C10" s="5">
        <v>1122</v>
      </c>
      <c r="D10" s="4">
        <v>625</v>
      </c>
      <c r="E10" s="5">
        <v>1297</v>
      </c>
    </row>
    <row r="11" spans="1:5">
      <c r="A11" s="3" t="s">
        <v>66</v>
      </c>
      <c r="B11" s="9">
        <v>9785</v>
      </c>
      <c r="C11" s="9">
        <v>5302</v>
      </c>
      <c r="D11" s="9">
        <v>15140</v>
      </c>
      <c r="E11" s="9">
        <v>202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447</v>
      </c>
      <c r="B1" s="1" t="s">
        <v>1</v>
      </c>
      <c r="C1" s="1" t="s">
        <v>448</v>
      </c>
    </row>
    <row r="2" spans="1:3" ht="30">
      <c r="A2" s="1" t="s">
        <v>59</v>
      </c>
      <c r="B2" s="1" t="s">
        <v>2</v>
      </c>
      <c r="C2" s="1" t="s">
        <v>68</v>
      </c>
    </row>
    <row r="3" spans="1:3">
      <c r="A3" s="8" t="s">
        <v>72</v>
      </c>
      <c r="B3" s="4" t="s">
        <v>7</v>
      </c>
      <c r="C3" s="4" t="s">
        <v>7</v>
      </c>
    </row>
    <row r="4" spans="1:3">
      <c r="A4" s="3" t="s">
        <v>218</v>
      </c>
      <c r="B4" s="9">
        <v>36337</v>
      </c>
      <c r="C4" s="9">
        <v>35702</v>
      </c>
    </row>
    <row r="5" spans="1:3">
      <c r="A5" s="3" t="s">
        <v>219</v>
      </c>
      <c r="B5" s="5">
        <v>7605</v>
      </c>
      <c r="C5" s="5">
        <v>7541</v>
      </c>
    </row>
    <row r="6" spans="1:3">
      <c r="A6" s="3" t="s">
        <v>220</v>
      </c>
      <c r="B6" s="5">
        <v>98862</v>
      </c>
      <c r="C6" s="5">
        <v>96789</v>
      </c>
    </row>
    <row r="7" spans="1:3">
      <c r="A7" s="3" t="s">
        <v>449</v>
      </c>
      <c r="B7" s="5">
        <v>142804</v>
      </c>
      <c r="C7" s="5">
        <v>140032</v>
      </c>
    </row>
    <row r="8" spans="1:3">
      <c r="A8" s="8" t="s">
        <v>221</v>
      </c>
      <c r="B8" s="4" t="s">
        <v>7</v>
      </c>
      <c r="C8" s="4" t="s">
        <v>7</v>
      </c>
    </row>
    <row r="9" spans="1:3">
      <c r="A9" s="3" t="s">
        <v>222</v>
      </c>
      <c r="B9" s="5">
        <v>12613</v>
      </c>
      <c r="C9" s="5">
        <v>1717</v>
      </c>
    </row>
    <row r="10" spans="1:3">
      <c r="A10" s="3" t="s">
        <v>223</v>
      </c>
      <c r="B10" s="4" t="s">
        <v>51</v>
      </c>
      <c r="C10" s="5">
        <v>10896</v>
      </c>
    </row>
    <row r="11" spans="1:3">
      <c r="A11" s="3" t="s">
        <v>224</v>
      </c>
      <c r="B11" s="5">
        <v>12613</v>
      </c>
      <c r="C11" s="5">
        <v>12613</v>
      </c>
    </row>
    <row r="12" spans="1:3" ht="30">
      <c r="A12" s="8" t="s">
        <v>82</v>
      </c>
      <c r="B12" s="4" t="s">
        <v>7</v>
      </c>
      <c r="C12" s="4" t="s">
        <v>7</v>
      </c>
    </row>
    <row r="13" spans="1:3">
      <c r="A13" s="3" t="s">
        <v>225</v>
      </c>
      <c r="B13" s="5">
        <v>21590</v>
      </c>
      <c r="C13" s="5">
        <v>17823</v>
      </c>
    </row>
    <row r="14" spans="1:3">
      <c r="A14" s="3" t="s">
        <v>226</v>
      </c>
      <c r="B14" s="5">
        <v>6937</v>
      </c>
      <c r="C14" s="5">
        <v>13875</v>
      </c>
    </row>
    <row r="15" spans="1:3">
      <c r="A15" s="3" t="s">
        <v>227</v>
      </c>
      <c r="B15" s="5">
        <v>3060</v>
      </c>
      <c r="C15" s="5">
        <v>3196</v>
      </c>
    </row>
    <row r="16" spans="1:3">
      <c r="A16" s="3" t="s">
        <v>228</v>
      </c>
      <c r="B16" s="5">
        <v>1477</v>
      </c>
      <c r="C16" s="5">
        <v>1286</v>
      </c>
    </row>
    <row r="17" spans="1:3">
      <c r="A17" s="3" t="s">
        <v>229</v>
      </c>
      <c r="B17" s="5">
        <v>3670</v>
      </c>
      <c r="C17" s="5">
        <v>4064</v>
      </c>
    </row>
    <row r="18" spans="1:3">
      <c r="A18" s="3" t="s">
        <v>230</v>
      </c>
      <c r="B18" s="5">
        <v>17779</v>
      </c>
      <c r="C18" s="5">
        <v>17194</v>
      </c>
    </row>
    <row r="19" spans="1:3" ht="30">
      <c r="A19" s="3" t="s">
        <v>450</v>
      </c>
      <c r="B19" s="5">
        <v>54513</v>
      </c>
      <c r="C19" s="5">
        <v>57438</v>
      </c>
    </row>
    <row r="20" spans="1:3" ht="30">
      <c r="A20" s="8" t="s">
        <v>94</v>
      </c>
      <c r="B20" s="4" t="s">
        <v>7</v>
      </c>
      <c r="C20" s="4" t="s">
        <v>7</v>
      </c>
    </row>
    <row r="21" spans="1:3">
      <c r="A21" s="3" t="s">
        <v>231</v>
      </c>
      <c r="B21" s="4">
        <v>70</v>
      </c>
      <c r="C21" s="4">
        <v>-639</v>
      </c>
    </row>
    <row r="22" spans="1:3">
      <c r="A22" s="3" t="s">
        <v>234</v>
      </c>
      <c r="B22" s="5">
        <v>-3281</v>
      </c>
      <c r="C22" s="5">
        <v>-2519</v>
      </c>
    </row>
    <row r="23" spans="1:3" ht="30">
      <c r="A23" s="3" t="s">
        <v>63</v>
      </c>
      <c r="B23" s="5">
        <v>-11562</v>
      </c>
      <c r="C23" s="5">
        <v>-12240</v>
      </c>
    </row>
    <row r="24" spans="1:3" ht="30">
      <c r="A24" s="3" t="s">
        <v>64</v>
      </c>
      <c r="B24" s="5">
        <v>-2374</v>
      </c>
      <c r="C24" s="5">
        <v>-2374</v>
      </c>
    </row>
    <row r="25" spans="1:3" ht="30">
      <c r="A25" s="3" t="s">
        <v>94</v>
      </c>
      <c r="B25" s="9">
        <v>-17147</v>
      </c>
      <c r="C25" s="9">
        <v>-1777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51</v>
      </c>
      <c r="B1" s="1" t="s">
        <v>1</v>
      </c>
    </row>
    <row r="2" spans="1:2" ht="30">
      <c r="A2" s="1" t="s">
        <v>27</v>
      </c>
      <c r="B2" s="1" t="s">
        <v>29</v>
      </c>
    </row>
    <row r="3" spans="1:2">
      <c r="A3" s="8" t="s">
        <v>243</v>
      </c>
      <c r="B3" s="4" t="s">
        <v>7</v>
      </c>
    </row>
    <row r="4" spans="1:2">
      <c r="A4" s="3" t="s">
        <v>31</v>
      </c>
      <c r="B4" s="9">
        <v>488950</v>
      </c>
    </row>
    <row r="5" spans="1:2">
      <c r="A5" s="3" t="s">
        <v>35</v>
      </c>
      <c r="B5" s="5">
        <v>42949</v>
      </c>
    </row>
    <row r="6" spans="1:2">
      <c r="A6" s="3" t="s">
        <v>43</v>
      </c>
      <c r="B6" s="5">
        <v>20010</v>
      </c>
    </row>
    <row r="7" spans="1:2" ht="30">
      <c r="A7" s="3" t="s">
        <v>452</v>
      </c>
      <c r="B7" s="10">
        <v>0.66</v>
      </c>
    </row>
    <row r="8" spans="1:2">
      <c r="A8" s="3" t="s">
        <v>110</v>
      </c>
      <c r="B8" s="9">
        <v>151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453</v>
      </c>
      <c r="B1" s="1" t="s">
        <v>454</v>
      </c>
    </row>
    <row r="2" spans="1:2" ht="30">
      <c r="A2" s="3" t="s">
        <v>455</v>
      </c>
      <c r="B2" s="4" t="s">
        <v>7</v>
      </c>
    </row>
    <row r="3" spans="1:2">
      <c r="A3" s="8" t="s">
        <v>456</v>
      </c>
      <c r="B3" s="4" t="s">
        <v>7</v>
      </c>
    </row>
    <row r="4" spans="1:2">
      <c r="A4" s="3" t="s">
        <v>457</v>
      </c>
      <c r="B4" s="183">
        <v>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58</v>
      </c>
      <c r="B1" s="7" t="s">
        <v>2</v>
      </c>
      <c r="C1" s="7" t="s">
        <v>68</v>
      </c>
    </row>
    <row r="2" spans="1:3" ht="30">
      <c r="A2" s="1" t="s">
        <v>59</v>
      </c>
      <c r="B2" s="7"/>
      <c r="C2" s="7"/>
    </row>
    <row r="3" spans="1:3">
      <c r="A3" s="8" t="s">
        <v>459</v>
      </c>
      <c r="B3" s="4" t="s">
        <v>7</v>
      </c>
      <c r="C3" s="4" t="s">
        <v>7</v>
      </c>
    </row>
    <row r="4" spans="1:3">
      <c r="A4" s="3" t="s">
        <v>260</v>
      </c>
      <c r="B4" s="9">
        <v>110</v>
      </c>
      <c r="C4" s="9">
        <v>132</v>
      </c>
    </row>
    <row r="5" spans="1:3" ht="30">
      <c r="A5" s="3" t="s">
        <v>460</v>
      </c>
      <c r="B5" s="5">
        <v>334110</v>
      </c>
      <c r="C5" s="5">
        <v>334132</v>
      </c>
    </row>
    <row r="6" spans="1:3" ht="30">
      <c r="A6" s="3" t="s">
        <v>261</v>
      </c>
      <c r="B6" s="5">
        <v>-2144</v>
      </c>
      <c r="C6" s="5">
        <v>-2528</v>
      </c>
    </row>
    <row r="7" spans="1:3" ht="30">
      <c r="A7" s="3" t="s">
        <v>461</v>
      </c>
      <c r="B7" s="5">
        <v>331966</v>
      </c>
      <c r="C7" s="5">
        <v>331604</v>
      </c>
    </row>
    <row r="8" spans="1:3">
      <c r="A8" s="3" t="s">
        <v>264</v>
      </c>
      <c r="B8" s="4">
        <v>-72</v>
      </c>
      <c r="C8" s="4">
        <v>-64</v>
      </c>
    </row>
    <row r="9" spans="1:3">
      <c r="A9" s="3" t="s">
        <v>85</v>
      </c>
      <c r="B9" s="5">
        <v>331894</v>
      </c>
      <c r="C9" s="5">
        <v>331540</v>
      </c>
    </row>
    <row r="10" spans="1:3">
      <c r="A10" s="3" t="s">
        <v>462</v>
      </c>
      <c r="B10" s="4" t="s">
        <v>7</v>
      </c>
      <c r="C10" s="4" t="s">
        <v>7</v>
      </c>
    </row>
    <row r="11" spans="1:3">
      <c r="A11" s="8" t="s">
        <v>459</v>
      </c>
      <c r="B11" s="4" t="s">
        <v>7</v>
      </c>
      <c r="C11" s="4" t="s">
        <v>7</v>
      </c>
    </row>
    <row r="12" spans="1:3">
      <c r="A12" s="3" t="s">
        <v>463</v>
      </c>
      <c r="B12" s="5">
        <v>300000</v>
      </c>
      <c r="C12" s="5">
        <v>300000</v>
      </c>
    </row>
    <row r="13" spans="1:3">
      <c r="A13" s="3" t="s">
        <v>464</v>
      </c>
      <c r="B13" s="4" t="s">
        <v>7</v>
      </c>
      <c r="C13" s="4" t="s">
        <v>7</v>
      </c>
    </row>
    <row r="14" spans="1:3">
      <c r="A14" s="8" t="s">
        <v>459</v>
      </c>
      <c r="B14" s="4" t="s">
        <v>7</v>
      </c>
      <c r="C14" s="4" t="s">
        <v>7</v>
      </c>
    </row>
    <row r="15" spans="1:3">
      <c r="A15" s="3" t="s">
        <v>463</v>
      </c>
      <c r="B15" s="5">
        <v>24000</v>
      </c>
      <c r="C15" s="5">
        <v>24000</v>
      </c>
    </row>
    <row r="16" spans="1:3">
      <c r="A16" s="3" t="s">
        <v>465</v>
      </c>
      <c r="B16" s="4" t="s">
        <v>7</v>
      </c>
      <c r="C16" s="4" t="s">
        <v>7</v>
      </c>
    </row>
    <row r="17" spans="1:3">
      <c r="A17" s="8" t="s">
        <v>459</v>
      </c>
      <c r="B17" s="4" t="s">
        <v>7</v>
      </c>
      <c r="C17" s="4" t="s">
        <v>7</v>
      </c>
    </row>
    <row r="18" spans="1:3">
      <c r="A18" s="3" t="s">
        <v>463</v>
      </c>
      <c r="B18" s="9">
        <v>100000</v>
      </c>
      <c r="C18" s="9">
        <v>10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466</v>
      </c>
      <c r="B1" s="1" t="s">
        <v>2</v>
      </c>
    </row>
    <row r="2" spans="1:2">
      <c r="A2" s="8" t="s">
        <v>250</v>
      </c>
      <c r="B2" s="4" t="s">
        <v>7</v>
      </c>
    </row>
    <row r="3" spans="1:2">
      <c r="A3" s="3" t="s">
        <v>467</v>
      </c>
      <c r="B3" s="183">
        <v>9.2499999999999999E-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 bestFit="1" customWidth="1"/>
  </cols>
  <sheetData>
    <row r="1" spans="1:3" ht="30">
      <c r="A1" s="1" t="s">
        <v>468</v>
      </c>
      <c r="B1" s="1" t="s">
        <v>1</v>
      </c>
      <c r="C1" s="1"/>
    </row>
    <row r="2" spans="1:3" ht="30">
      <c r="A2" s="1" t="s">
        <v>59</v>
      </c>
      <c r="B2" s="1" t="s">
        <v>2</v>
      </c>
      <c r="C2" s="1" t="s">
        <v>68</v>
      </c>
    </row>
    <row r="3" spans="1:3">
      <c r="A3" s="8" t="s">
        <v>469</v>
      </c>
      <c r="B3" s="4" t="s">
        <v>7</v>
      </c>
      <c r="C3" s="4" t="s">
        <v>7</v>
      </c>
    </row>
    <row r="4" spans="1:3" ht="150">
      <c r="A4" s="3" t="s">
        <v>470</v>
      </c>
      <c r="B4" s="4" t="s">
        <v>471</v>
      </c>
      <c r="C4" s="4" t="s">
        <v>7</v>
      </c>
    </row>
    <row r="5" spans="1:3">
      <c r="A5" s="3" t="s">
        <v>472</v>
      </c>
      <c r="B5" s="9">
        <v>42500</v>
      </c>
      <c r="C5" s="4" t="s">
        <v>7</v>
      </c>
    </row>
    <row r="6" spans="1:3">
      <c r="A6" s="3" t="s">
        <v>473</v>
      </c>
      <c r="B6" s="5">
        <v>17128</v>
      </c>
      <c r="C6" s="4" t="s">
        <v>7</v>
      </c>
    </row>
    <row r="7" spans="1:3">
      <c r="A7" s="3" t="s">
        <v>474</v>
      </c>
      <c r="B7" s="9">
        <v>40372</v>
      </c>
      <c r="C7" s="4" t="s">
        <v>7</v>
      </c>
    </row>
    <row r="8" spans="1:3" ht="30">
      <c r="A8" s="3" t="s">
        <v>475</v>
      </c>
      <c r="B8" s="4" t="s">
        <v>476</v>
      </c>
      <c r="C8" s="4" t="s">
        <v>7</v>
      </c>
    </row>
    <row r="9" spans="1:3">
      <c r="A9" s="3" t="s">
        <v>477</v>
      </c>
      <c r="B9" s="183">
        <v>2.6499999999999999E-2</v>
      </c>
      <c r="C9" s="183">
        <v>2.69E-2</v>
      </c>
    </row>
    <row r="10" spans="1:3">
      <c r="A10" s="3" t="s">
        <v>478</v>
      </c>
      <c r="B10" s="4" t="s">
        <v>7</v>
      </c>
      <c r="C10" s="4" t="s">
        <v>7</v>
      </c>
    </row>
    <row r="11" spans="1:3">
      <c r="A11" s="8" t="s">
        <v>469</v>
      </c>
      <c r="B11" s="4" t="s">
        <v>7</v>
      </c>
      <c r="C11" s="4" t="s">
        <v>7</v>
      </c>
    </row>
    <row r="12" spans="1:3" ht="30">
      <c r="A12" s="3" t="s">
        <v>479</v>
      </c>
      <c r="B12" s="183">
        <v>2.5000000000000001E-2</v>
      </c>
      <c r="C12" s="4" t="s">
        <v>7</v>
      </c>
    </row>
    <row r="13" spans="1:3" ht="30">
      <c r="A13" s="3" t="s">
        <v>480</v>
      </c>
      <c r="B13" s="183">
        <v>2.75E-2</v>
      </c>
      <c r="C13" s="4" t="s">
        <v>7</v>
      </c>
    </row>
    <row r="14" spans="1:3">
      <c r="A14" s="3" t="s">
        <v>481</v>
      </c>
      <c r="B14" s="4" t="s">
        <v>7</v>
      </c>
      <c r="C14" s="4" t="s">
        <v>7</v>
      </c>
    </row>
    <row r="15" spans="1:3">
      <c r="A15" s="8" t="s">
        <v>469</v>
      </c>
      <c r="B15" s="4" t="s">
        <v>7</v>
      </c>
      <c r="C15" s="4" t="s">
        <v>7</v>
      </c>
    </row>
    <row r="16" spans="1:3" ht="30">
      <c r="A16" s="3" t="s">
        <v>479</v>
      </c>
      <c r="B16" s="183">
        <v>1.4999999999999999E-2</v>
      </c>
      <c r="C16" s="4" t="s">
        <v>7</v>
      </c>
    </row>
    <row r="17" spans="1:3" ht="30">
      <c r="A17" s="3" t="s">
        <v>480</v>
      </c>
      <c r="B17" s="183">
        <v>1.7500000000000002E-2</v>
      </c>
      <c r="C17"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482</v>
      </c>
      <c r="B1" s="1" t="s">
        <v>1</v>
      </c>
    </row>
    <row r="2" spans="1:2" ht="30">
      <c r="A2" s="1" t="s">
        <v>59</v>
      </c>
      <c r="B2" s="1" t="s">
        <v>2</v>
      </c>
    </row>
    <row r="3" spans="1:2">
      <c r="A3" s="8" t="s">
        <v>250</v>
      </c>
      <c r="B3" s="4" t="s">
        <v>7</v>
      </c>
    </row>
    <row r="4" spans="1:2" ht="60">
      <c r="A4" s="3" t="s">
        <v>483</v>
      </c>
      <c r="B4" s="9">
        <v>58000</v>
      </c>
    </row>
    <row r="5" spans="1:2" ht="60">
      <c r="A5" s="3" t="s">
        <v>484</v>
      </c>
      <c r="B5" s="5">
        <v>65000</v>
      </c>
    </row>
    <row r="6" spans="1:2" ht="60">
      <c r="A6" s="3" t="s">
        <v>485</v>
      </c>
      <c r="B6" s="5">
        <v>66000</v>
      </c>
    </row>
    <row r="7" spans="1:2" ht="60">
      <c r="A7" s="3" t="s">
        <v>486</v>
      </c>
      <c r="B7" s="5">
        <v>75000</v>
      </c>
    </row>
    <row r="8" spans="1:2" ht="60">
      <c r="A8" s="3" t="s">
        <v>487</v>
      </c>
      <c r="B8" s="9">
        <v>78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88</v>
      </c>
      <c r="B1" s="7" t="s">
        <v>28</v>
      </c>
      <c r="C1" s="7"/>
      <c r="D1" s="7" t="s">
        <v>1</v>
      </c>
      <c r="E1" s="7"/>
    </row>
    <row r="2" spans="1:5" ht="30">
      <c r="A2" s="1" t="s">
        <v>59</v>
      </c>
      <c r="B2" s="1" t="s">
        <v>2</v>
      </c>
      <c r="C2" s="1" t="s">
        <v>29</v>
      </c>
      <c r="D2" s="1" t="s">
        <v>2</v>
      </c>
      <c r="E2" s="1" t="s">
        <v>29</v>
      </c>
    </row>
    <row r="3" spans="1:5" ht="30">
      <c r="A3" s="8" t="s">
        <v>268</v>
      </c>
      <c r="B3" s="4" t="s">
        <v>7</v>
      </c>
      <c r="C3" s="4" t="s">
        <v>7</v>
      </c>
      <c r="D3" s="4" t="s">
        <v>7</v>
      </c>
      <c r="E3" s="4" t="s">
        <v>7</v>
      </c>
    </row>
    <row r="4" spans="1:5" ht="30">
      <c r="A4" s="3" t="s">
        <v>489</v>
      </c>
      <c r="B4" s="9">
        <v>535</v>
      </c>
      <c r="C4" s="9">
        <v>768</v>
      </c>
      <c r="D4" s="9">
        <v>1843</v>
      </c>
      <c r="E4" s="9">
        <v>2046</v>
      </c>
    </row>
    <row r="5" spans="1:5">
      <c r="A5" s="3" t="s">
        <v>273</v>
      </c>
      <c r="B5" s="4">
        <v>532</v>
      </c>
      <c r="C5" s="4">
        <v>537</v>
      </c>
      <c r="D5" s="5">
        <v>1750</v>
      </c>
      <c r="E5" s="5">
        <v>1543</v>
      </c>
    </row>
    <row r="6" spans="1:5">
      <c r="A6" s="3" t="s">
        <v>274</v>
      </c>
      <c r="B6" s="4">
        <v>-476</v>
      </c>
      <c r="C6" s="4">
        <v>-500</v>
      </c>
      <c r="D6" s="5">
        <v>-1751</v>
      </c>
      <c r="E6" s="5">
        <v>-1602</v>
      </c>
    </row>
    <row r="7" spans="1:5" ht="30">
      <c r="A7" s="3" t="s">
        <v>279</v>
      </c>
      <c r="B7" s="4">
        <v>249</v>
      </c>
      <c r="C7" s="4">
        <v>436</v>
      </c>
      <c r="D7" s="4">
        <v>678</v>
      </c>
      <c r="E7" s="5">
        <v>1054</v>
      </c>
    </row>
    <row r="8" spans="1:5">
      <c r="A8" s="3" t="s">
        <v>280</v>
      </c>
      <c r="B8" s="9">
        <v>840</v>
      </c>
      <c r="C8" s="9">
        <v>1241</v>
      </c>
      <c r="D8" s="9">
        <v>2520</v>
      </c>
      <c r="E8" s="9">
        <v>304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2.5703125" bestFit="1" customWidth="1"/>
    <col min="4" max="5" width="35.140625" bestFit="1" customWidth="1"/>
    <col min="6" max="6" width="18.28515625" bestFit="1" customWidth="1"/>
  </cols>
  <sheetData>
    <row r="1" spans="1:6" ht="30">
      <c r="A1" s="1" t="s">
        <v>490</v>
      </c>
      <c r="B1" s="1" t="s">
        <v>491</v>
      </c>
      <c r="C1" s="7"/>
      <c r="D1" s="7"/>
      <c r="E1" s="1"/>
      <c r="F1" s="1" t="s">
        <v>1</v>
      </c>
    </row>
    <row r="2" spans="1:6" ht="30">
      <c r="A2" s="1" t="s">
        <v>59</v>
      </c>
      <c r="B2" s="1" t="s">
        <v>492</v>
      </c>
      <c r="C2" s="7" t="s">
        <v>2</v>
      </c>
      <c r="D2" s="1" t="s">
        <v>2</v>
      </c>
      <c r="E2" s="1" t="s">
        <v>68</v>
      </c>
      <c r="F2" s="1" t="s">
        <v>2</v>
      </c>
    </row>
    <row r="3" spans="1:6">
      <c r="A3" s="1"/>
      <c r="B3" s="1" t="s">
        <v>493</v>
      </c>
      <c r="C3" s="7"/>
      <c r="D3" s="1" t="s">
        <v>494</v>
      </c>
      <c r="E3" s="1" t="s">
        <v>494</v>
      </c>
      <c r="F3" s="1" t="s">
        <v>496</v>
      </c>
    </row>
    <row r="4" spans="1:6">
      <c r="A4" s="1"/>
      <c r="B4" s="1"/>
      <c r="C4" s="7"/>
      <c r="D4" s="1" t="s">
        <v>495</v>
      </c>
      <c r="E4" s="1" t="s">
        <v>495</v>
      </c>
      <c r="F4" s="1"/>
    </row>
    <row r="5" spans="1:6" ht="30">
      <c r="A5" s="8" t="s">
        <v>497</v>
      </c>
      <c r="B5" s="4" t="s">
        <v>7</v>
      </c>
      <c r="C5" s="4" t="s">
        <v>7</v>
      </c>
      <c r="D5" s="4" t="s">
        <v>7</v>
      </c>
      <c r="E5" s="4" t="s">
        <v>7</v>
      </c>
      <c r="F5" s="4" t="s">
        <v>7</v>
      </c>
    </row>
    <row r="6" spans="1:6" ht="30">
      <c r="A6" s="3" t="s">
        <v>498</v>
      </c>
      <c r="B6" s="4" t="s">
        <v>7</v>
      </c>
      <c r="C6" s="4" t="s">
        <v>7</v>
      </c>
      <c r="D6" s="4" t="s">
        <v>7</v>
      </c>
      <c r="E6" s="4" t="s">
        <v>7</v>
      </c>
      <c r="F6" s="183">
        <v>0.5</v>
      </c>
    </row>
    <row r="7" spans="1:6">
      <c r="A7" s="3" t="s">
        <v>499</v>
      </c>
      <c r="B7" s="4" t="s">
        <v>7</v>
      </c>
      <c r="C7" s="4" t="s">
        <v>7</v>
      </c>
      <c r="D7" s="4" t="s">
        <v>7</v>
      </c>
      <c r="E7" s="4" t="s">
        <v>7</v>
      </c>
      <c r="F7" s="9">
        <v>175</v>
      </c>
    </row>
    <row r="8" spans="1:6" ht="30">
      <c r="A8" s="3" t="s">
        <v>500</v>
      </c>
      <c r="B8" s="4" t="s">
        <v>7</v>
      </c>
      <c r="C8" s="4" t="s">
        <v>7</v>
      </c>
      <c r="D8" s="5">
        <v>7265</v>
      </c>
      <c r="E8" s="5">
        <v>8292</v>
      </c>
      <c r="F8" s="4" t="s">
        <v>7</v>
      </c>
    </row>
    <row r="9" spans="1:6" ht="30">
      <c r="A9" s="3" t="s">
        <v>501</v>
      </c>
      <c r="B9" s="4">
        <v>140</v>
      </c>
      <c r="C9" s="4" t="s">
        <v>7</v>
      </c>
      <c r="D9" s="4" t="s">
        <v>7</v>
      </c>
      <c r="E9" s="4" t="s">
        <v>7</v>
      </c>
      <c r="F9" s="4" t="s">
        <v>7</v>
      </c>
    </row>
    <row r="10" spans="1:6">
      <c r="A10" s="3" t="s">
        <v>502</v>
      </c>
      <c r="B10" s="4" t="s">
        <v>7</v>
      </c>
      <c r="C10" s="5">
        <v>5600</v>
      </c>
      <c r="D10" s="4" t="s">
        <v>7</v>
      </c>
      <c r="E10" s="4" t="s">
        <v>7</v>
      </c>
      <c r="F10" s="4" t="s">
        <v>7</v>
      </c>
    </row>
    <row r="11" spans="1:6">
      <c r="A11" s="3" t="s">
        <v>503</v>
      </c>
      <c r="B11" s="4" t="s">
        <v>7</v>
      </c>
      <c r="C11" s="9">
        <v>5350</v>
      </c>
      <c r="D11" s="4" t="s">
        <v>7</v>
      </c>
      <c r="E11" s="4" t="s">
        <v>7</v>
      </c>
      <c r="F11" s="4" t="s">
        <v>7</v>
      </c>
    </row>
  </sheetData>
  <mergeCells count="2">
    <mergeCell ref="C1:D1"/>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ht="15" customHeight="1">
      <c r="A1" s="1" t="s">
        <v>504</v>
      </c>
      <c r="B1" s="1" t="s">
        <v>491</v>
      </c>
      <c r="C1" s="1" t="s">
        <v>28</v>
      </c>
      <c r="D1" s="7" t="s">
        <v>1</v>
      </c>
      <c r="E1" s="7"/>
    </row>
    <row r="2" spans="1:5" ht="30">
      <c r="A2" s="1" t="s">
        <v>59</v>
      </c>
      <c r="B2" s="1" t="s">
        <v>505</v>
      </c>
      <c r="C2" s="1" t="s">
        <v>2</v>
      </c>
      <c r="D2" s="1" t="s">
        <v>2</v>
      </c>
      <c r="E2" s="1" t="s">
        <v>29</v>
      </c>
    </row>
    <row r="3" spans="1:5">
      <c r="A3" s="8" t="s">
        <v>295</v>
      </c>
      <c r="B3" s="4" t="s">
        <v>7</v>
      </c>
      <c r="C3" s="4" t="s">
        <v>7</v>
      </c>
      <c r="D3" s="4" t="s">
        <v>7</v>
      </c>
      <c r="E3" s="4" t="s">
        <v>7</v>
      </c>
    </row>
    <row r="4" spans="1:5" ht="30">
      <c r="A4" s="3" t="s">
        <v>506</v>
      </c>
      <c r="B4" s="4" t="s">
        <v>7</v>
      </c>
      <c r="C4" s="9">
        <v>1593</v>
      </c>
      <c r="D4" s="9">
        <v>2891</v>
      </c>
      <c r="E4" s="9">
        <v>8734</v>
      </c>
    </row>
    <row r="5" spans="1:5">
      <c r="A5" s="3" t="s">
        <v>507</v>
      </c>
      <c r="B5" s="4" t="s">
        <v>7</v>
      </c>
      <c r="C5" s="4" t="s">
        <v>7</v>
      </c>
      <c r="D5" s="5">
        <v>25000</v>
      </c>
      <c r="E5" s="4" t="s">
        <v>7</v>
      </c>
    </row>
    <row r="6" spans="1:5">
      <c r="A6" s="3" t="s">
        <v>508</v>
      </c>
      <c r="B6" s="4" t="s">
        <v>7</v>
      </c>
      <c r="C6" s="4" t="s">
        <v>7</v>
      </c>
      <c r="D6" s="5">
        <v>3161</v>
      </c>
      <c r="E6" s="4" t="s">
        <v>7</v>
      </c>
    </row>
    <row r="7" spans="1:5">
      <c r="A7" s="3" t="s">
        <v>509</v>
      </c>
      <c r="B7" s="5">
        <v>2900</v>
      </c>
      <c r="C7" s="4" t="s">
        <v>7</v>
      </c>
      <c r="D7" s="4" t="s">
        <v>7</v>
      </c>
      <c r="E7" s="4" t="s">
        <v>7</v>
      </c>
    </row>
    <row r="8" spans="1:5" ht="30">
      <c r="A8" s="3" t="s">
        <v>510</v>
      </c>
      <c r="B8" s="9">
        <v>600</v>
      </c>
      <c r="C8" s="4" t="s">
        <v>7</v>
      </c>
      <c r="D8" s="4" t="s">
        <v>7</v>
      </c>
      <c r="E8" s="4" t="s">
        <v>7</v>
      </c>
    </row>
  </sheetData>
  <mergeCells count="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7</v>
      </c>
      <c r="B1" s="7" t="s">
        <v>2</v>
      </c>
      <c r="C1" s="7" t="s">
        <v>68</v>
      </c>
    </row>
    <row r="2" spans="1:3" ht="30">
      <c r="A2" s="1" t="s">
        <v>59</v>
      </c>
      <c r="B2" s="7"/>
      <c r="C2" s="7"/>
    </row>
    <row r="3" spans="1:3">
      <c r="A3" s="8" t="s">
        <v>69</v>
      </c>
      <c r="B3" s="4" t="s">
        <v>7</v>
      </c>
      <c r="C3" s="4" t="s">
        <v>7</v>
      </c>
    </row>
    <row r="4" spans="1:3">
      <c r="A4" s="3" t="s">
        <v>70</v>
      </c>
      <c r="B4" s="9">
        <v>10979</v>
      </c>
      <c r="C4" s="9">
        <v>27369</v>
      </c>
    </row>
    <row r="5" spans="1:3">
      <c r="A5" s="3" t="s">
        <v>71</v>
      </c>
      <c r="B5" s="5">
        <v>107705</v>
      </c>
      <c r="C5" s="5">
        <v>99137</v>
      </c>
    </row>
    <row r="6" spans="1:3">
      <c r="A6" s="3" t="s">
        <v>72</v>
      </c>
      <c r="B6" s="5">
        <v>142804</v>
      </c>
      <c r="C6" s="5">
        <v>140032</v>
      </c>
    </row>
    <row r="7" spans="1:3" ht="30">
      <c r="A7" s="3" t="s">
        <v>73</v>
      </c>
      <c r="B7" s="5">
        <v>31159</v>
      </c>
      <c r="C7" s="5">
        <v>29848</v>
      </c>
    </row>
    <row r="8" spans="1:3">
      <c r="A8" s="3" t="s">
        <v>74</v>
      </c>
      <c r="B8" s="5">
        <v>292647</v>
      </c>
      <c r="C8" s="5">
        <v>296386</v>
      </c>
    </row>
    <row r="9" spans="1:3">
      <c r="A9" s="3" t="s">
        <v>75</v>
      </c>
      <c r="B9" s="5">
        <v>107211</v>
      </c>
      <c r="C9" s="5">
        <v>104422</v>
      </c>
    </row>
    <row r="10" spans="1:3">
      <c r="A10" s="3" t="s">
        <v>76</v>
      </c>
      <c r="B10" s="5">
        <v>31412</v>
      </c>
      <c r="C10" s="5">
        <v>35155</v>
      </c>
    </row>
    <row r="11" spans="1:3">
      <c r="A11" s="3" t="s">
        <v>77</v>
      </c>
      <c r="B11" s="5">
        <v>42007</v>
      </c>
      <c r="C11" s="5">
        <v>38179</v>
      </c>
    </row>
    <row r="12" spans="1:3">
      <c r="A12" s="3" t="s">
        <v>78</v>
      </c>
      <c r="B12" s="5">
        <v>473277</v>
      </c>
      <c r="C12" s="5">
        <v>474142</v>
      </c>
    </row>
    <row r="13" spans="1:3" ht="30">
      <c r="A13" s="8" t="s">
        <v>79</v>
      </c>
      <c r="B13" s="4" t="s">
        <v>7</v>
      </c>
      <c r="C13" s="4" t="s">
        <v>7</v>
      </c>
    </row>
    <row r="14" spans="1:3">
      <c r="A14" s="3" t="s">
        <v>80</v>
      </c>
      <c r="B14" s="4">
        <v>72</v>
      </c>
      <c r="C14" s="4">
        <v>64</v>
      </c>
    </row>
    <row r="15" spans="1:3">
      <c r="A15" s="3" t="s">
        <v>81</v>
      </c>
      <c r="B15" s="5">
        <v>60752</v>
      </c>
      <c r="C15" s="5">
        <v>57902</v>
      </c>
    </row>
    <row r="16" spans="1:3" ht="30">
      <c r="A16" s="3" t="s">
        <v>82</v>
      </c>
      <c r="B16" s="5">
        <v>54513</v>
      </c>
      <c r="C16" s="5">
        <v>57438</v>
      </c>
    </row>
    <row r="17" spans="1:3">
      <c r="A17" s="3" t="s">
        <v>83</v>
      </c>
      <c r="B17" s="5">
        <v>115337</v>
      </c>
      <c r="C17" s="5">
        <v>115404</v>
      </c>
    </row>
    <row r="18" spans="1:3">
      <c r="A18" s="3" t="s">
        <v>84</v>
      </c>
      <c r="B18" s="5">
        <v>42500</v>
      </c>
      <c r="C18" s="5">
        <v>34000</v>
      </c>
    </row>
    <row r="19" spans="1:3">
      <c r="A19" s="3" t="s">
        <v>85</v>
      </c>
      <c r="B19" s="5">
        <v>297933</v>
      </c>
      <c r="C19" s="5">
        <v>297666</v>
      </c>
    </row>
    <row r="20" spans="1:3">
      <c r="A20" s="3" t="s">
        <v>86</v>
      </c>
      <c r="B20" s="5">
        <v>33961</v>
      </c>
      <c r="C20" s="5">
        <v>33874</v>
      </c>
    </row>
    <row r="21" spans="1:3">
      <c r="A21" s="3" t="s">
        <v>87</v>
      </c>
      <c r="B21" s="5">
        <v>62271</v>
      </c>
      <c r="C21" s="5">
        <v>62136</v>
      </c>
    </row>
    <row r="22" spans="1:3">
      <c r="A22" s="3" t="s">
        <v>88</v>
      </c>
      <c r="B22" s="5">
        <v>552002</v>
      </c>
      <c r="C22" s="5">
        <v>543080</v>
      </c>
    </row>
    <row r="23" spans="1:3" ht="30">
      <c r="A23" s="3" t="s">
        <v>89</v>
      </c>
      <c r="B23" s="4" t="s">
        <v>51</v>
      </c>
      <c r="C23" s="4" t="s">
        <v>51</v>
      </c>
    </row>
    <row r="24" spans="1:3" ht="60">
      <c r="A24" s="3" t="s">
        <v>90</v>
      </c>
      <c r="B24" s="4">
        <v>7</v>
      </c>
      <c r="C24" s="4">
        <v>7</v>
      </c>
    </row>
    <row r="25" spans="1:3" ht="45">
      <c r="A25" s="3" t="s">
        <v>91</v>
      </c>
      <c r="B25" s="4" t="s">
        <v>51</v>
      </c>
      <c r="C25" s="4" t="s">
        <v>51</v>
      </c>
    </row>
    <row r="26" spans="1:3">
      <c r="A26" s="3" t="s">
        <v>92</v>
      </c>
      <c r="B26" s="5">
        <v>18021</v>
      </c>
      <c r="C26" s="5">
        <v>42948</v>
      </c>
    </row>
    <row r="27" spans="1:3">
      <c r="A27" s="3" t="s">
        <v>93</v>
      </c>
      <c r="B27" s="5">
        <v>-79606</v>
      </c>
      <c r="C27" s="5">
        <v>-94121</v>
      </c>
    </row>
    <row r="28" spans="1:3" ht="30">
      <c r="A28" s="3" t="s">
        <v>94</v>
      </c>
      <c r="B28" s="5">
        <v>-17147</v>
      </c>
      <c r="C28" s="5">
        <v>-17772</v>
      </c>
    </row>
    <row r="29" spans="1:3">
      <c r="A29" s="3" t="s">
        <v>95</v>
      </c>
      <c r="B29" s="5">
        <v>-78725</v>
      </c>
      <c r="C29" s="5">
        <v>-68938</v>
      </c>
    </row>
    <row r="30" spans="1:3" ht="30">
      <c r="A30" s="3" t="s">
        <v>96</v>
      </c>
      <c r="B30" s="9">
        <v>473277</v>
      </c>
      <c r="C30" s="9">
        <v>47414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7.42578125" bestFit="1" customWidth="1"/>
  </cols>
  <sheetData>
    <row r="1" spans="1:7" ht="30">
      <c r="A1" s="1" t="s">
        <v>511</v>
      </c>
      <c r="B1" s="1" t="s">
        <v>2</v>
      </c>
      <c r="C1" s="1" t="s">
        <v>2</v>
      </c>
      <c r="D1" s="1" t="s">
        <v>68</v>
      </c>
      <c r="E1" s="1" t="s">
        <v>2</v>
      </c>
      <c r="F1" s="1" t="s">
        <v>2</v>
      </c>
      <c r="G1" s="1" t="s">
        <v>68</v>
      </c>
    </row>
    <row r="2" spans="1:7" ht="30">
      <c r="A2" s="1" t="s">
        <v>59</v>
      </c>
      <c r="B2" s="1" t="s">
        <v>311</v>
      </c>
      <c r="C2" s="1" t="s">
        <v>311</v>
      </c>
      <c r="D2" s="1" t="s">
        <v>311</v>
      </c>
      <c r="E2" s="1" t="s">
        <v>313</v>
      </c>
      <c r="F2" s="1" t="s">
        <v>313</v>
      </c>
      <c r="G2" s="1" t="s">
        <v>313</v>
      </c>
    </row>
    <row r="3" spans="1:7">
      <c r="A3" s="1"/>
      <c r="B3" s="1" t="s">
        <v>512</v>
      </c>
      <c r="C3" s="1" t="s">
        <v>513</v>
      </c>
      <c r="D3" s="1" t="s">
        <v>513</v>
      </c>
      <c r="E3" s="1" t="s">
        <v>512</v>
      </c>
      <c r="F3" s="1" t="s">
        <v>513</v>
      </c>
      <c r="G3" s="1" t="s">
        <v>513</v>
      </c>
    </row>
    <row r="4" spans="1:7">
      <c r="A4" s="1"/>
      <c r="B4" s="1"/>
      <c r="C4" s="1" t="s">
        <v>514</v>
      </c>
      <c r="D4" s="1" t="s">
        <v>514</v>
      </c>
      <c r="E4" s="1"/>
      <c r="F4" s="1" t="s">
        <v>514</v>
      </c>
      <c r="G4" s="1" t="s">
        <v>514</v>
      </c>
    </row>
    <row r="5" spans="1:7">
      <c r="A5" s="8" t="s">
        <v>515</v>
      </c>
      <c r="B5" s="4" t="s">
        <v>7</v>
      </c>
      <c r="C5" s="4" t="s">
        <v>7</v>
      </c>
      <c r="D5" s="4" t="s">
        <v>7</v>
      </c>
      <c r="E5" s="4" t="s">
        <v>7</v>
      </c>
      <c r="F5" s="4" t="s">
        <v>7</v>
      </c>
      <c r="G5" s="4" t="s">
        <v>7</v>
      </c>
    </row>
    <row r="6" spans="1:7">
      <c r="A6" s="3" t="s">
        <v>516</v>
      </c>
      <c r="B6" s="5">
        <v>96000</v>
      </c>
      <c r="C6" s="4" t="s">
        <v>7</v>
      </c>
      <c r="D6" s="4" t="s">
        <v>7</v>
      </c>
      <c r="E6" s="5">
        <v>-96000</v>
      </c>
      <c r="F6" s="4" t="s">
        <v>7</v>
      </c>
      <c r="G6" s="4" t="s">
        <v>7</v>
      </c>
    </row>
    <row r="7" spans="1:7">
      <c r="A7" s="3" t="s">
        <v>517</v>
      </c>
      <c r="B7" s="4" t="s">
        <v>7</v>
      </c>
      <c r="C7" s="9">
        <v>334</v>
      </c>
      <c r="D7" s="9">
        <v>365</v>
      </c>
      <c r="E7" s="4" t="s">
        <v>7</v>
      </c>
      <c r="F7" s="9">
        <v>-264</v>
      </c>
      <c r="G7" s="9">
        <v>-100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6.5703125" bestFit="1" customWidth="1"/>
    <col min="5" max="5" width="36.5703125" bestFit="1" customWidth="1"/>
  </cols>
  <sheetData>
    <row r="1" spans="1:5">
      <c r="A1" s="1" t="s">
        <v>518</v>
      </c>
      <c r="B1" s="7" t="s">
        <v>2</v>
      </c>
      <c r="C1" s="7" t="s">
        <v>68</v>
      </c>
      <c r="D1" s="1" t="s">
        <v>2</v>
      </c>
      <c r="E1" s="1" t="s">
        <v>2</v>
      </c>
    </row>
    <row r="2" spans="1:5" ht="45">
      <c r="A2" s="1" t="s">
        <v>59</v>
      </c>
      <c r="B2" s="7"/>
      <c r="C2" s="7"/>
      <c r="D2" s="1" t="s">
        <v>310</v>
      </c>
      <c r="E2" s="1" t="s">
        <v>520</v>
      </c>
    </row>
    <row r="3" spans="1:5">
      <c r="A3" s="1"/>
      <c r="B3" s="7"/>
      <c r="C3" s="7"/>
      <c r="D3" s="1" t="s">
        <v>519</v>
      </c>
      <c r="E3" s="1" t="s">
        <v>310</v>
      </c>
    </row>
    <row r="4" spans="1:5">
      <c r="A4" s="1"/>
      <c r="B4" s="7"/>
      <c r="C4" s="7"/>
      <c r="D4" s="1"/>
      <c r="E4" s="1" t="s">
        <v>519</v>
      </c>
    </row>
    <row r="5" spans="1:5">
      <c r="A5" s="1"/>
      <c r="B5" s="7"/>
      <c r="C5" s="7"/>
      <c r="D5" s="1"/>
      <c r="E5" s="1" t="s">
        <v>521</v>
      </c>
    </row>
    <row r="6" spans="1:5">
      <c r="A6" s="8" t="s">
        <v>515</v>
      </c>
      <c r="B6" s="4" t="s">
        <v>7</v>
      </c>
      <c r="C6" s="4" t="s">
        <v>7</v>
      </c>
      <c r="D6" s="4" t="s">
        <v>7</v>
      </c>
      <c r="E6" s="4" t="s">
        <v>7</v>
      </c>
    </row>
    <row r="7" spans="1:5" ht="30">
      <c r="A7" s="3" t="s">
        <v>94</v>
      </c>
      <c r="B7" s="9">
        <v>-17147</v>
      </c>
      <c r="C7" s="9">
        <v>-17772</v>
      </c>
      <c r="D7" s="4" t="s">
        <v>7</v>
      </c>
      <c r="E7" s="9">
        <v>70</v>
      </c>
    </row>
    <row r="8" spans="1:5" ht="60">
      <c r="A8" s="3" t="s">
        <v>522</v>
      </c>
      <c r="B8" s="4" t="s">
        <v>7</v>
      </c>
      <c r="C8" s="4" t="s">
        <v>7</v>
      </c>
      <c r="D8" s="9">
        <v>6</v>
      </c>
      <c r="E8" s="4" t="s">
        <v>7</v>
      </c>
    </row>
  </sheetData>
  <mergeCells count="2">
    <mergeCell ref="B1:B5"/>
    <mergeCell ref="C1: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23</v>
      </c>
      <c r="B1" s="7" t="s">
        <v>2</v>
      </c>
      <c r="C1" s="7" t="s">
        <v>68</v>
      </c>
    </row>
    <row r="2" spans="1:3" ht="30">
      <c r="A2" s="1" t="s">
        <v>59</v>
      </c>
      <c r="B2" s="7"/>
      <c r="C2" s="7"/>
    </row>
    <row r="3" spans="1:3">
      <c r="A3" s="3" t="s">
        <v>524</v>
      </c>
      <c r="B3" s="4" t="s">
        <v>7</v>
      </c>
      <c r="C3" s="4" t="s">
        <v>7</v>
      </c>
    </row>
    <row r="4" spans="1:3" ht="45">
      <c r="A4" s="8" t="s">
        <v>525</v>
      </c>
      <c r="B4" s="4" t="s">
        <v>7</v>
      </c>
      <c r="C4" s="4" t="s">
        <v>7</v>
      </c>
    </row>
    <row r="5" spans="1:3">
      <c r="A5" s="3" t="s">
        <v>85</v>
      </c>
      <c r="B5" s="9">
        <v>300000</v>
      </c>
      <c r="C5" s="9">
        <v>300000</v>
      </c>
    </row>
    <row r="6" spans="1:3">
      <c r="A6" s="3" t="s">
        <v>330</v>
      </c>
      <c r="B6" s="5">
        <v>-2105</v>
      </c>
      <c r="C6" s="5">
        <v>-2402</v>
      </c>
    </row>
    <row r="7" spans="1:3">
      <c r="A7" s="3" t="s">
        <v>526</v>
      </c>
      <c r="B7" s="5">
        <v>297895</v>
      </c>
      <c r="C7" s="5">
        <v>297598</v>
      </c>
    </row>
    <row r="8" spans="1:3" ht="30">
      <c r="A8" s="3" t="s">
        <v>527</v>
      </c>
      <c r="B8" s="4" t="s">
        <v>7</v>
      </c>
      <c r="C8" s="4" t="s">
        <v>7</v>
      </c>
    </row>
    <row r="9" spans="1:3" ht="45">
      <c r="A9" s="8" t="s">
        <v>525</v>
      </c>
      <c r="B9" s="4" t="s">
        <v>7</v>
      </c>
      <c r="C9" s="4" t="s">
        <v>7</v>
      </c>
    </row>
    <row r="10" spans="1:3">
      <c r="A10" s="3" t="s">
        <v>85</v>
      </c>
      <c r="B10" s="5">
        <v>24000</v>
      </c>
      <c r="C10" s="5">
        <v>24000</v>
      </c>
    </row>
    <row r="11" spans="1:3">
      <c r="A11" s="3" t="s">
        <v>526</v>
      </c>
      <c r="B11" s="5">
        <v>24000</v>
      </c>
      <c r="C11" s="5">
        <v>24000</v>
      </c>
    </row>
    <row r="12" spans="1:3" ht="30">
      <c r="A12" s="3" t="s">
        <v>528</v>
      </c>
      <c r="B12" s="4" t="s">
        <v>7</v>
      </c>
      <c r="C12" s="4" t="s">
        <v>7</v>
      </c>
    </row>
    <row r="13" spans="1:3" ht="45">
      <c r="A13" s="8" t="s">
        <v>525</v>
      </c>
      <c r="B13" s="4" t="s">
        <v>7</v>
      </c>
      <c r="C13" s="4" t="s">
        <v>7</v>
      </c>
    </row>
    <row r="14" spans="1:3">
      <c r="A14" s="3" t="s">
        <v>85</v>
      </c>
      <c r="B14" s="5">
        <v>10000</v>
      </c>
      <c r="C14" s="5">
        <v>10000</v>
      </c>
    </row>
    <row r="15" spans="1:3">
      <c r="A15" s="3" t="s">
        <v>330</v>
      </c>
      <c r="B15" s="4">
        <v>-39</v>
      </c>
      <c r="C15" s="4">
        <v>-126</v>
      </c>
    </row>
    <row r="16" spans="1:3">
      <c r="A16" s="3" t="s">
        <v>526</v>
      </c>
      <c r="B16" s="5">
        <v>9961</v>
      </c>
      <c r="C16" s="5">
        <v>9874</v>
      </c>
    </row>
    <row r="17" spans="1:3">
      <c r="A17" s="3" t="s">
        <v>529</v>
      </c>
      <c r="B17" s="4" t="s">
        <v>7</v>
      </c>
      <c r="C17" s="4" t="s">
        <v>7</v>
      </c>
    </row>
    <row r="18" spans="1:3" ht="45">
      <c r="A18" s="8" t="s">
        <v>525</v>
      </c>
      <c r="B18" s="4" t="s">
        <v>7</v>
      </c>
      <c r="C18" s="4" t="s">
        <v>7</v>
      </c>
    </row>
    <row r="19" spans="1:3">
      <c r="A19" s="3" t="s">
        <v>530</v>
      </c>
      <c r="B19" s="5">
        <v>318000</v>
      </c>
      <c r="C19" s="5">
        <v>322500</v>
      </c>
    </row>
    <row r="20" spans="1:3" ht="30">
      <c r="A20" s="3" t="s">
        <v>531</v>
      </c>
      <c r="B20" s="4" t="s">
        <v>7</v>
      </c>
      <c r="C20" s="4" t="s">
        <v>7</v>
      </c>
    </row>
    <row r="21" spans="1:3" ht="45">
      <c r="A21" s="8" t="s">
        <v>525</v>
      </c>
      <c r="B21" s="4" t="s">
        <v>7</v>
      </c>
      <c r="C21" s="4" t="s">
        <v>7</v>
      </c>
    </row>
    <row r="22" spans="1:3">
      <c r="A22" s="3" t="s">
        <v>530</v>
      </c>
      <c r="B22" s="5">
        <v>22701</v>
      </c>
      <c r="C22" s="5">
        <v>26968</v>
      </c>
    </row>
    <row r="23" spans="1:3">
      <c r="A23" s="3" t="s">
        <v>532</v>
      </c>
      <c r="B23" s="4" t="s">
        <v>7</v>
      </c>
      <c r="C23" s="4" t="s">
        <v>7</v>
      </c>
    </row>
    <row r="24" spans="1:3" ht="45">
      <c r="A24" s="8" t="s">
        <v>525</v>
      </c>
      <c r="B24" s="4" t="s">
        <v>7</v>
      </c>
      <c r="C24" s="4" t="s">
        <v>7</v>
      </c>
    </row>
    <row r="25" spans="1:3">
      <c r="A25" s="3" t="s">
        <v>530</v>
      </c>
      <c r="B25" s="9">
        <v>10293</v>
      </c>
      <c r="C25" s="9">
        <v>106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533</v>
      </c>
      <c r="B1" s="1" t="s">
        <v>2</v>
      </c>
    </row>
    <row r="2" spans="1:2" ht="45">
      <c r="A2" s="8" t="s">
        <v>525</v>
      </c>
      <c r="B2" s="4" t="s">
        <v>7</v>
      </c>
    </row>
    <row r="3" spans="1:2">
      <c r="A3" s="3" t="s">
        <v>534</v>
      </c>
      <c r="B3" s="183">
        <v>9.2499999999999999E-2</v>
      </c>
    </row>
    <row r="4" spans="1:2">
      <c r="A4" s="3" t="s">
        <v>326</v>
      </c>
      <c r="B4" s="4" t="s">
        <v>7</v>
      </c>
    </row>
    <row r="5" spans="1:2" ht="45">
      <c r="A5" s="8" t="s">
        <v>525</v>
      </c>
      <c r="B5" s="4" t="s">
        <v>7</v>
      </c>
    </row>
    <row r="6" spans="1:2">
      <c r="A6" s="3" t="s">
        <v>534</v>
      </c>
      <c r="B6" s="183">
        <v>9.2499999999999999E-2</v>
      </c>
    </row>
    <row r="7" spans="1:2">
      <c r="A7" s="3" t="s">
        <v>333</v>
      </c>
      <c r="B7" s="4" t="s">
        <v>7</v>
      </c>
    </row>
    <row r="8" spans="1:2" ht="45">
      <c r="A8" s="8" t="s">
        <v>525</v>
      </c>
      <c r="B8" s="4" t="s">
        <v>7</v>
      </c>
    </row>
    <row r="9" spans="1:2">
      <c r="A9" s="3" t="s">
        <v>534</v>
      </c>
      <c r="B9" s="183">
        <v>9.2499999999999999E-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535</v>
      </c>
      <c r="B1" s="7" t="s">
        <v>28</v>
      </c>
      <c r="C1" s="7"/>
      <c r="D1" s="7" t="s">
        <v>1</v>
      </c>
      <c r="E1" s="7"/>
      <c r="F1" s="1"/>
    </row>
    <row r="2" spans="1:6" ht="30">
      <c r="A2" s="1" t="s">
        <v>59</v>
      </c>
      <c r="B2" s="1" t="s">
        <v>2</v>
      </c>
      <c r="C2" s="1" t="s">
        <v>29</v>
      </c>
      <c r="D2" s="1" t="s">
        <v>2</v>
      </c>
      <c r="E2" s="1" t="s">
        <v>29</v>
      </c>
      <c r="F2" s="1" t="s">
        <v>68</v>
      </c>
    </row>
    <row r="3" spans="1:6" ht="30">
      <c r="A3" s="8" t="s">
        <v>536</v>
      </c>
      <c r="B3" s="4" t="s">
        <v>7</v>
      </c>
      <c r="C3" s="4" t="s">
        <v>7</v>
      </c>
      <c r="D3" s="4" t="s">
        <v>7</v>
      </c>
      <c r="E3" s="4" t="s">
        <v>7</v>
      </c>
      <c r="F3" s="4" t="s">
        <v>7</v>
      </c>
    </row>
    <row r="4" spans="1:6">
      <c r="A4" s="3" t="s">
        <v>31</v>
      </c>
      <c r="B4" s="9">
        <v>173267</v>
      </c>
      <c r="C4" s="9">
        <v>162685</v>
      </c>
      <c r="D4" s="9">
        <v>508237</v>
      </c>
      <c r="E4" s="9">
        <v>488950</v>
      </c>
      <c r="F4" s="4" t="s">
        <v>7</v>
      </c>
    </row>
    <row r="5" spans="1:6">
      <c r="A5" s="3" t="s">
        <v>110</v>
      </c>
      <c r="B5" s="5">
        <v>-5122</v>
      </c>
      <c r="C5" s="5">
        <v>-4959</v>
      </c>
      <c r="D5" s="5">
        <v>-15615</v>
      </c>
      <c r="E5" s="5">
        <v>-14277</v>
      </c>
      <c r="F5" s="4" t="s">
        <v>7</v>
      </c>
    </row>
    <row r="6" spans="1:6">
      <c r="A6" s="3" t="s">
        <v>39</v>
      </c>
      <c r="B6" s="4">
        <v>275</v>
      </c>
      <c r="C6" s="4">
        <v>838</v>
      </c>
      <c r="D6" s="5">
        <v>2088</v>
      </c>
      <c r="E6" s="5">
        <v>1132</v>
      </c>
      <c r="F6" s="4" t="s">
        <v>7</v>
      </c>
    </row>
    <row r="7" spans="1:6">
      <c r="A7" s="3" t="s">
        <v>40</v>
      </c>
      <c r="B7" s="4" t="s">
        <v>7</v>
      </c>
      <c r="C7" s="4">
        <v>482</v>
      </c>
      <c r="D7" s="4" t="s">
        <v>7</v>
      </c>
      <c r="E7" s="4">
        <v>528</v>
      </c>
      <c r="F7" s="4" t="s">
        <v>7</v>
      </c>
    </row>
    <row r="8" spans="1:6">
      <c r="A8" s="3" t="s">
        <v>41</v>
      </c>
      <c r="B8" s="5">
        <v>8303</v>
      </c>
      <c r="C8" s="5">
        <v>4266</v>
      </c>
      <c r="D8" s="5">
        <v>22451</v>
      </c>
      <c r="E8" s="5">
        <v>13511</v>
      </c>
      <c r="F8" s="4" t="s">
        <v>7</v>
      </c>
    </row>
    <row r="9" spans="1:6">
      <c r="A9" s="3" t="s">
        <v>366</v>
      </c>
      <c r="B9" s="5">
        <v>473277</v>
      </c>
      <c r="C9" s="4" t="s">
        <v>7</v>
      </c>
      <c r="D9" s="5">
        <v>473277</v>
      </c>
      <c r="E9" s="4" t="s">
        <v>7</v>
      </c>
      <c r="F9" s="5">
        <v>474142</v>
      </c>
    </row>
    <row r="10" spans="1:6">
      <c r="A10" s="3" t="s">
        <v>537</v>
      </c>
      <c r="B10" s="4" t="s">
        <v>7</v>
      </c>
      <c r="C10" s="4" t="s">
        <v>7</v>
      </c>
      <c r="D10" s="4" t="s">
        <v>7</v>
      </c>
      <c r="E10" s="4" t="s">
        <v>7</v>
      </c>
      <c r="F10" s="4" t="s">
        <v>7</v>
      </c>
    </row>
    <row r="11" spans="1:6" ht="30">
      <c r="A11" s="8" t="s">
        <v>536</v>
      </c>
      <c r="B11" s="4" t="s">
        <v>7</v>
      </c>
      <c r="C11" s="4" t="s">
        <v>7</v>
      </c>
      <c r="D11" s="4" t="s">
        <v>7</v>
      </c>
      <c r="E11" s="4" t="s">
        <v>7</v>
      </c>
      <c r="F11" s="4" t="s">
        <v>7</v>
      </c>
    </row>
    <row r="12" spans="1:6">
      <c r="A12" s="3" t="s">
        <v>31</v>
      </c>
      <c r="B12" s="5">
        <v>173267</v>
      </c>
      <c r="C12" s="5">
        <v>162685</v>
      </c>
      <c r="D12" s="5">
        <v>508237</v>
      </c>
      <c r="E12" s="5">
        <v>488950</v>
      </c>
      <c r="F12" s="4" t="s">
        <v>7</v>
      </c>
    </row>
    <row r="13" spans="1:6">
      <c r="A13" s="3" t="s">
        <v>343</v>
      </c>
      <c r="B13" s="5">
        <v>22444</v>
      </c>
      <c r="C13" s="5">
        <v>19420</v>
      </c>
      <c r="D13" s="5">
        <v>66352</v>
      </c>
      <c r="E13" s="5">
        <v>56103</v>
      </c>
      <c r="F13" s="4" t="s">
        <v>7</v>
      </c>
    </row>
    <row r="14" spans="1:6">
      <c r="A14" s="3" t="s">
        <v>110</v>
      </c>
      <c r="B14" s="5">
        <v>-5122</v>
      </c>
      <c r="C14" s="5">
        <v>-4959</v>
      </c>
      <c r="D14" s="5">
        <v>-15615</v>
      </c>
      <c r="E14" s="5">
        <v>-14277</v>
      </c>
      <c r="F14" s="4" t="s">
        <v>7</v>
      </c>
    </row>
    <row r="15" spans="1:6">
      <c r="A15" s="3" t="s">
        <v>354</v>
      </c>
      <c r="B15" s="5">
        <v>-8744</v>
      </c>
      <c r="C15" s="5">
        <v>-8875</v>
      </c>
      <c r="D15" s="5">
        <v>-26198</v>
      </c>
      <c r="E15" s="5">
        <v>-26655</v>
      </c>
      <c r="F15" s="4" t="s">
        <v>7</v>
      </c>
    </row>
    <row r="16" spans="1:6">
      <c r="A16" s="3" t="s">
        <v>39</v>
      </c>
      <c r="B16" s="4">
        <v>-275</v>
      </c>
      <c r="C16" s="4">
        <v>-838</v>
      </c>
      <c r="D16" s="5">
        <v>-2088</v>
      </c>
      <c r="E16" s="5">
        <v>-1132</v>
      </c>
      <c r="F16" s="4" t="s">
        <v>7</v>
      </c>
    </row>
    <row r="17" spans="1:6">
      <c r="A17" s="3" t="s">
        <v>40</v>
      </c>
      <c r="B17" s="4" t="s">
        <v>51</v>
      </c>
      <c r="C17" s="4">
        <v>-482</v>
      </c>
      <c r="D17" s="4" t="s">
        <v>51</v>
      </c>
      <c r="E17" s="4">
        <v>-528</v>
      </c>
      <c r="F17" s="4" t="s">
        <v>7</v>
      </c>
    </row>
    <row r="18" spans="1:6">
      <c r="A18" s="3" t="s">
        <v>41</v>
      </c>
      <c r="B18" s="5">
        <v>8303</v>
      </c>
      <c r="C18" s="5">
        <v>4266</v>
      </c>
      <c r="D18" s="5">
        <v>22451</v>
      </c>
      <c r="E18" s="5">
        <v>13511</v>
      </c>
      <c r="F18" s="4" t="s">
        <v>7</v>
      </c>
    </row>
    <row r="19" spans="1:6">
      <c r="A19" s="3" t="s">
        <v>366</v>
      </c>
      <c r="B19" s="5">
        <v>473277</v>
      </c>
      <c r="C19" s="4" t="s">
        <v>7</v>
      </c>
      <c r="D19" s="5">
        <v>473277</v>
      </c>
      <c r="E19" s="4" t="s">
        <v>7</v>
      </c>
      <c r="F19" s="5">
        <v>474142</v>
      </c>
    </row>
    <row r="20" spans="1:6">
      <c r="A20" s="3" t="s">
        <v>538</v>
      </c>
      <c r="B20" s="4" t="s">
        <v>7</v>
      </c>
      <c r="C20" s="4" t="s">
        <v>7</v>
      </c>
      <c r="D20" s="4" t="s">
        <v>7</v>
      </c>
      <c r="E20" s="4" t="s">
        <v>7</v>
      </c>
      <c r="F20" s="4" t="s">
        <v>7</v>
      </c>
    </row>
    <row r="21" spans="1:6" ht="30">
      <c r="A21" s="8" t="s">
        <v>536</v>
      </c>
      <c r="B21" s="4" t="s">
        <v>7</v>
      </c>
      <c r="C21" s="4" t="s">
        <v>7</v>
      </c>
      <c r="D21" s="4" t="s">
        <v>7</v>
      </c>
      <c r="E21" s="4" t="s">
        <v>7</v>
      </c>
      <c r="F21" s="4" t="s">
        <v>7</v>
      </c>
    </row>
    <row r="22" spans="1:6">
      <c r="A22" s="3" t="s">
        <v>31</v>
      </c>
      <c r="B22" s="5">
        <v>107808</v>
      </c>
      <c r="C22" s="5">
        <v>93883</v>
      </c>
      <c r="D22" s="5">
        <v>316945</v>
      </c>
      <c r="E22" s="5">
        <v>284247</v>
      </c>
      <c r="F22" s="4" t="s">
        <v>7</v>
      </c>
    </row>
    <row r="23" spans="1:6">
      <c r="A23" s="3" t="s">
        <v>343</v>
      </c>
      <c r="B23" s="5">
        <v>25505</v>
      </c>
      <c r="C23" s="5">
        <v>20334</v>
      </c>
      <c r="D23" s="5">
        <v>74134</v>
      </c>
      <c r="E23" s="5">
        <v>59953</v>
      </c>
      <c r="F23" s="4" t="s">
        <v>7</v>
      </c>
    </row>
    <row r="24" spans="1:6">
      <c r="A24" s="3" t="s">
        <v>366</v>
      </c>
      <c r="B24" s="5">
        <v>357104</v>
      </c>
      <c r="C24" s="4" t="s">
        <v>7</v>
      </c>
      <c r="D24" s="5">
        <v>357104</v>
      </c>
      <c r="E24" s="4" t="s">
        <v>7</v>
      </c>
      <c r="F24" s="5">
        <v>354422</v>
      </c>
    </row>
    <row r="25" spans="1:6" ht="30">
      <c r="A25" s="3" t="s">
        <v>539</v>
      </c>
      <c r="B25" s="4" t="s">
        <v>7</v>
      </c>
      <c r="C25" s="4" t="s">
        <v>7</v>
      </c>
      <c r="D25" s="4" t="s">
        <v>7</v>
      </c>
      <c r="E25" s="4" t="s">
        <v>7</v>
      </c>
      <c r="F25" s="4" t="s">
        <v>7</v>
      </c>
    </row>
    <row r="26" spans="1:6" ht="30">
      <c r="A26" s="8" t="s">
        <v>536</v>
      </c>
      <c r="B26" s="4" t="s">
        <v>7</v>
      </c>
      <c r="C26" s="4" t="s">
        <v>7</v>
      </c>
      <c r="D26" s="4" t="s">
        <v>7</v>
      </c>
      <c r="E26" s="4" t="s">
        <v>7</v>
      </c>
      <c r="F26" s="4" t="s">
        <v>7</v>
      </c>
    </row>
    <row r="27" spans="1:6">
      <c r="A27" s="3" t="s">
        <v>31</v>
      </c>
      <c r="B27" s="5">
        <v>49901</v>
      </c>
      <c r="C27" s="5">
        <v>51757</v>
      </c>
      <c r="D27" s="5">
        <v>146720</v>
      </c>
      <c r="E27" s="5">
        <v>154441</v>
      </c>
      <c r="F27" s="4" t="s">
        <v>7</v>
      </c>
    </row>
    <row r="28" spans="1:6">
      <c r="A28" s="3" t="s">
        <v>343</v>
      </c>
      <c r="B28" s="5">
        <v>2807</v>
      </c>
      <c r="C28" s="5">
        <v>3439</v>
      </c>
      <c r="D28" s="5">
        <v>8145</v>
      </c>
      <c r="E28" s="5">
        <v>9304</v>
      </c>
      <c r="F28" s="4" t="s">
        <v>7</v>
      </c>
    </row>
    <row r="29" spans="1:6">
      <c r="A29" s="3" t="s">
        <v>366</v>
      </c>
      <c r="B29" s="5">
        <v>58910</v>
      </c>
      <c r="C29" s="4" t="s">
        <v>7</v>
      </c>
      <c r="D29" s="5">
        <v>58910</v>
      </c>
      <c r="E29" s="4" t="s">
        <v>7</v>
      </c>
      <c r="F29" s="5">
        <v>62933</v>
      </c>
    </row>
    <row r="30" spans="1:6" ht="30">
      <c r="A30" s="3" t="s">
        <v>540</v>
      </c>
      <c r="B30" s="4" t="s">
        <v>7</v>
      </c>
      <c r="C30" s="4" t="s">
        <v>7</v>
      </c>
      <c r="D30" s="4" t="s">
        <v>7</v>
      </c>
      <c r="E30" s="4" t="s">
        <v>7</v>
      </c>
      <c r="F30" s="4" t="s">
        <v>7</v>
      </c>
    </row>
    <row r="31" spans="1:6" ht="30">
      <c r="A31" s="8" t="s">
        <v>536</v>
      </c>
      <c r="B31" s="4" t="s">
        <v>7</v>
      </c>
      <c r="C31" s="4" t="s">
        <v>7</v>
      </c>
      <c r="D31" s="4" t="s">
        <v>7</v>
      </c>
      <c r="E31" s="4" t="s">
        <v>7</v>
      </c>
      <c r="F31" s="4" t="s">
        <v>7</v>
      </c>
    </row>
    <row r="32" spans="1:6">
      <c r="A32" s="3" t="s">
        <v>31</v>
      </c>
      <c r="B32" s="5">
        <v>15558</v>
      </c>
      <c r="C32" s="5">
        <v>17045</v>
      </c>
      <c r="D32" s="5">
        <v>44572</v>
      </c>
      <c r="E32" s="5">
        <v>50262</v>
      </c>
      <c r="F32" s="4" t="s">
        <v>7</v>
      </c>
    </row>
    <row r="33" spans="1:6">
      <c r="A33" s="3" t="s">
        <v>343</v>
      </c>
      <c r="B33" s="4">
        <v>906</v>
      </c>
      <c r="C33" s="5">
        <v>1577</v>
      </c>
      <c r="D33" s="5">
        <v>3105</v>
      </c>
      <c r="E33" s="5">
        <v>4548</v>
      </c>
      <c r="F33" s="4" t="s">
        <v>7</v>
      </c>
    </row>
    <row r="34" spans="1:6">
      <c r="A34" s="3" t="s">
        <v>366</v>
      </c>
      <c r="B34" s="5">
        <v>23500</v>
      </c>
      <c r="C34" s="4" t="s">
        <v>7</v>
      </c>
      <c r="D34" s="5">
        <v>23500</v>
      </c>
      <c r="E34" s="4" t="s">
        <v>7</v>
      </c>
      <c r="F34" s="5">
        <v>21710</v>
      </c>
    </row>
    <row r="35" spans="1:6">
      <c r="A35" s="3" t="s">
        <v>344</v>
      </c>
      <c r="B35" s="4" t="s">
        <v>7</v>
      </c>
      <c r="C35" s="4" t="s">
        <v>7</v>
      </c>
      <c r="D35" s="4" t="s">
        <v>7</v>
      </c>
      <c r="E35" s="4" t="s">
        <v>7</v>
      </c>
      <c r="F35" s="4" t="s">
        <v>7</v>
      </c>
    </row>
    <row r="36" spans="1:6" ht="30">
      <c r="A36" s="8" t="s">
        <v>536</v>
      </c>
      <c r="B36" s="4" t="s">
        <v>7</v>
      </c>
      <c r="C36" s="4" t="s">
        <v>7</v>
      </c>
      <c r="D36" s="4" t="s">
        <v>7</v>
      </c>
      <c r="E36" s="4" t="s">
        <v>7</v>
      </c>
      <c r="F36" s="4" t="s">
        <v>7</v>
      </c>
    </row>
    <row r="37" spans="1:6">
      <c r="A37" s="3" t="s">
        <v>343</v>
      </c>
      <c r="B37" s="5">
        <v>-6774</v>
      </c>
      <c r="C37" s="5">
        <v>-5930</v>
      </c>
      <c r="D37" s="5">
        <v>-19032</v>
      </c>
      <c r="E37" s="5">
        <v>-17702</v>
      </c>
      <c r="F37" s="4" t="s">
        <v>7</v>
      </c>
    </row>
    <row r="38" spans="1:6">
      <c r="A38" s="3" t="s">
        <v>366</v>
      </c>
      <c r="B38" s="9">
        <v>33763</v>
      </c>
      <c r="C38" s="4" t="s">
        <v>7</v>
      </c>
      <c r="D38" s="9">
        <v>33763</v>
      </c>
      <c r="E38" s="4" t="s">
        <v>7</v>
      </c>
      <c r="F38" s="9">
        <v>350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97</v>
      </c>
      <c r="B1" s="1" t="s">
        <v>2</v>
      </c>
      <c r="C1" s="1" t="s">
        <v>68</v>
      </c>
    </row>
    <row r="2" spans="1:3" ht="30">
      <c r="A2" s="8" t="s">
        <v>98</v>
      </c>
      <c r="B2" s="4" t="s">
        <v>7</v>
      </c>
      <c r="C2" s="4" t="s">
        <v>7</v>
      </c>
    </row>
    <row r="3" spans="1:3" ht="30">
      <c r="A3" s="3" t="s">
        <v>99</v>
      </c>
      <c r="B3" s="10">
        <v>1E-4</v>
      </c>
      <c r="C3" s="10">
        <v>1E-4</v>
      </c>
    </row>
    <row r="4" spans="1:3">
      <c r="A4" s="3" t="s">
        <v>100</v>
      </c>
      <c r="B4" s="5">
        <v>200000000</v>
      </c>
      <c r="C4" s="5">
        <v>200000000</v>
      </c>
    </row>
    <row r="5" spans="1:3">
      <c r="A5" s="3" t="s">
        <v>101</v>
      </c>
      <c r="B5" s="5">
        <v>68910000</v>
      </c>
      <c r="C5" s="5">
        <v>68910000</v>
      </c>
    </row>
    <row r="6" spans="1:3">
      <c r="A6" s="3" t="s">
        <v>102</v>
      </c>
      <c r="B6" s="5">
        <v>68910000</v>
      </c>
      <c r="C6" s="5">
        <v>68910000</v>
      </c>
    </row>
    <row r="7" spans="1:3" ht="30">
      <c r="A7" s="3" t="s">
        <v>103</v>
      </c>
      <c r="B7" s="9">
        <v>1</v>
      </c>
      <c r="C7" s="9">
        <v>1</v>
      </c>
    </row>
    <row r="8" spans="1:3">
      <c r="A8" s="3" t="s">
        <v>104</v>
      </c>
      <c r="B8" s="5">
        <v>1000000</v>
      </c>
      <c r="C8" s="5">
        <v>1000000</v>
      </c>
    </row>
    <row r="9" spans="1:3">
      <c r="A9" s="3" t="s">
        <v>105</v>
      </c>
      <c r="B9" s="4">
        <v>0</v>
      </c>
      <c r="C9" s="4">
        <v>0</v>
      </c>
    </row>
    <row r="10" spans="1:3">
      <c r="A10" s="3" t="s">
        <v>106</v>
      </c>
      <c r="B10" s="4">
        <v>0</v>
      </c>
      <c r="C10"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ht="30">
      <c r="A2" s="1" t="s">
        <v>59</v>
      </c>
      <c r="B2" s="1" t="s">
        <v>2</v>
      </c>
      <c r="C2" s="1" t="s">
        <v>29</v>
      </c>
    </row>
    <row r="3" spans="1:3">
      <c r="A3" s="8" t="s">
        <v>108</v>
      </c>
      <c r="B3" s="4" t="s">
        <v>7</v>
      </c>
      <c r="C3" s="4" t="s">
        <v>7</v>
      </c>
    </row>
    <row r="4" spans="1:3">
      <c r="A4" s="3" t="s">
        <v>43</v>
      </c>
      <c r="B4" s="9">
        <v>14515</v>
      </c>
      <c r="C4" s="9">
        <v>18912</v>
      </c>
    </row>
    <row r="5" spans="1:3" ht="45">
      <c r="A5" s="8" t="s">
        <v>109</v>
      </c>
      <c r="B5" s="4" t="s">
        <v>7</v>
      </c>
      <c r="C5" s="4" t="s">
        <v>7</v>
      </c>
    </row>
    <row r="6" spans="1:3">
      <c r="A6" s="3" t="s">
        <v>110</v>
      </c>
      <c r="B6" s="5">
        <v>15615</v>
      </c>
      <c r="C6" s="5">
        <v>14277</v>
      </c>
    </row>
    <row r="7" spans="1:3" ht="30">
      <c r="A7" s="3" t="s">
        <v>111</v>
      </c>
      <c r="B7" s="4">
        <v>798</v>
      </c>
      <c r="C7" s="5">
        <v>1066</v>
      </c>
    </row>
    <row r="8" spans="1:3" ht="30">
      <c r="A8" s="3" t="s">
        <v>112</v>
      </c>
      <c r="B8" s="4">
        <v>384</v>
      </c>
      <c r="C8" s="4">
        <v>336</v>
      </c>
    </row>
    <row r="9" spans="1:3">
      <c r="A9" s="3" t="s">
        <v>113</v>
      </c>
      <c r="B9" s="4">
        <v>661</v>
      </c>
      <c r="C9" s="5">
        <v>-8870</v>
      </c>
    </row>
    <row r="10" spans="1:3">
      <c r="A10" s="3" t="s">
        <v>39</v>
      </c>
      <c r="B10" s="5">
        <v>1550</v>
      </c>
      <c r="C10" s="4">
        <v>518</v>
      </c>
    </row>
    <row r="11" spans="1:3">
      <c r="A11" s="3" t="s">
        <v>114</v>
      </c>
      <c r="B11" s="4">
        <v>-374</v>
      </c>
      <c r="C11" s="5">
        <v>-1280</v>
      </c>
    </row>
    <row r="12" spans="1:3" ht="30">
      <c r="A12" s="8" t="s">
        <v>115</v>
      </c>
      <c r="B12" s="4" t="s">
        <v>7</v>
      </c>
      <c r="C12" s="4" t="s">
        <v>7</v>
      </c>
    </row>
    <row r="13" spans="1:3">
      <c r="A13" s="3" t="s">
        <v>116</v>
      </c>
      <c r="B13" s="5">
        <v>-8769</v>
      </c>
      <c r="C13" s="5">
        <v>3179</v>
      </c>
    </row>
    <row r="14" spans="1:3">
      <c r="A14" s="3" t="s">
        <v>72</v>
      </c>
      <c r="B14" s="5">
        <v>-3802</v>
      </c>
      <c r="C14" s="5">
        <v>-20360</v>
      </c>
    </row>
    <row r="15" spans="1:3" ht="30">
      <c r="A15" s="3" t="s">
        <v>73</v>
      </c>
      <c r="B15" s="5">
        <v>-1168</v>
      </c>
      <c r="C15" s="5">
        <v>-4633</v>
      </c>
    </row>
    <row r="16" spans="1:3">
      <c r="A16" s="3" t="s">
        <v>77</v>
      </c>
      <c r="B16" s="5">
        <v>-1420</v>
      </c>
      <c r="C16" s="4">
        <v>-535</v>
      </c>
    </row>
    <row r="17" spans="1:3">
      <c r="A17" s="3" t="s">
        <v>81</v>
      </c>
      <c r="B17" s="5">
        <v>2752</v>
      </c>
      <c r="C17" s="5">
        <v>-5506</v>
      </c>
    </row>
    <row r="18" spans="1:3">
      <c r="A18" s="3" t="s">
        <v>117</v>
      </c>
      <c r="B18" s="5">
        <v>-4112</v>
      </c>
      <c r="C18" s="5">
        <v>-5549</v>
      </c>
    </row>
    <row r="19" spans="1:3" ht="30">
      <c r="A19" s="3" t="s">
        <v>118</v>
      </c>
      <c r="B19" s="5">
        <v>16630</v>
      </c>
      <c r="C19" s="5">
        <v>-8445</v>
      </c>
    </row>
    <row r="20" spans="1:3">
      <c r="A20" s="8" t="s">
        <v>119</v>
      </c>
      <c r="B20" s="4" t="s">
        <v>7</v>
      </c>
      <c r="C20" s="4" t="s">
        <v>7</v>
      </c>
    </row>
    <row r="21" spans="1:3">
      <c r="A21" s="3" t="s">
        <v>120</v>
      </c>
      <c r="B21" s="5">
        <v>-14248</v>
      </c>
      <c r="C21" s="5">
        <v>-14203</v>
      </c>
    </row>
    <row r="22" spans="1:3">
      <c r="A22" s="3" t="s">
        <v>121</v>
      </c>
      <c r="B22" s="4" t="s">
        <v>7</v>
      </c>
      <c r="C22" s="5">
        <v>-18692</v>
      </c>
    </row>
    <row r="23" spans="1:3">
      <c r="A23" s="3" t="s">
        <v>122</v>
      </c>
      <c r="B23" s="4">
        <v>110</v>
      </c>
      <c r="C23" s="5">
        <v>1116</v>
      </c>
    </row>
    <row r="24" spans="1:3" ht="30">
      <c r="A24" s="3" t="s">
        <v>123</v>
      </c>
      <c r="B24" s="5">
        <v>-14138</v>
      </c>
      <c r="C24" s="5">
        <v>-31779</v>
      </c>
    </row>
    <row r="25" spans="1:3">
      <c r="A25" s="8" t="s">
        <v>124</v>
      </c>
      <c r="B25" s="4" t="s">
        <v>7</v>
      </c>
      <c r="C25" s="4" t="s">
        <v>7</v>
      </c>
    </row>
    <row r="26" spans="1:3" ht="30">
      <c r="A26" s="3" t="s">
        <v>125</v>
      </c>
      <c r="B26" s="5">
        <v>145000</v>
      </c>
      <c r="C26" s="5">
        <v>60000</v>
      </c>
    </row>
    <row r="27" spans="1:3" ht="30">
      <c r="A27" s="3" t="s">
        <v>126</v>
      </c>
      <c r="B27" s="5">
        <v>-136500</v>
      </c>
      <c r="C27" s="5">
        <v>-37000</v>
      </c>
    </row>
    <row r="28" spans="1:3" ht="30">
      <c r="A28" s="3" t="s">
        <v>127</v>
      </c>
      <c r="B28" s="5">
        <v>-2040</v>
      </c>
      <c r="C28" s="5">
        <v>-5174</v>
      </c>
    </row>
    <row r="29" spans="1:3">
      <c r="A29" s="3" t="s">
        <v>128</v>
      </c>
      <c r="B29" s="5">
        <v>-25000</v>
      </c>
      <c r="C29" s="5">
        <v>-3000</v>
      </c>
    </row>
    <row r="30" spans="1:3" ht="30">
      <c r="A30" s="3" t="s">
        <v>129</v>
      </c>
      <c r="B30" s="5">
        <v>-18540</v>
      </c>
      <c r="C30" s="5">
        <v>14826</v>
      </c>
    </row>
    <row r="31" spans="1:3" ht="30">
      <c r="A31" s="3" t="s">
        <v>130</v>
      </c>
      <c r="B31" s="4">
        <v>-342</v>
      </c>
      <c r="C31" s="4">
        <v>-228</v>
      </c>
    </row>
    <row r="32" spans="1:3" ht="30">
      <c r="A32" s="3" t="s">
        <v>131</v>
      </c>
      <c r="B32" s="5">
        <v>-16390</v>
      </c>
      <c r="C32" s="5">
        <v>-25626</v>
      </c>
    </row>
    <row r="33" spans="1:3" ht="30">
      <c r="A33" s="3" t="s">
        <v>132</v>
      </c>
      <c r="B33" s="5">
        <v>27369</v>
      </c>
      <c r="C33" s="5">
        <v>53900</v>
      </c>
    </row>
    <row r="34" spans="1:3" ht="30">
      <c r="A34" s="3" t="s">
        <v>133</v>
      </c>
      <c r="B34" s="5">
        <v>10979</v>
      </c>
      <c r="C34" s="5">
        <v>28274</v>
      </c>
    </row>
    <row r="35" spans="1:3">
      <c r="A35" s="8" t="s">
        <v>134</v>
      </c>
      <c r="B35" s="4" t="s">
        <v>7</v>
      </c>
      <c r="C35" s="4" t="s">
        <v>7</v>
      </c>
    </row>
    <row r="36" spans="1:3">
      <c r="A36" s="3" t="s">
        <v>135</v>
      </c>
      <c r="B36" s="5">
        <v>32088</v>
      </c>
      <c r="C36" s="5">
        <v>32295</v>
      </c>
    </row>
    <row r="37" spans="1:3">
      <c r="A37" s="3" t="s">
        <v>136</v>
      </c>
      <c r="B37" s="5">
        <v>4923</v>
      </c>
      <c r="C37" s="5">
        <v>6168</v>
      </c>
    </row>
    <row r="38" spans="1:3" ht="30">
      <c r="A38" s="8" t="s">
        <v>137</v>
      </c>
      <c r="B38" s="4" t="s">
        <v>7</v>
      </c>
      <c r="C38" s="4" t="s">
        <v>7</v>
      </c>
    </row>
    <row r="39" spans="1:3">
      <c r="A39" s="3" t="s">
        <v>138</v>
      </c>
      <c r="B39" s="5">
        <v>1315</v>
      </c>
      <c r="C39" s="4" t="s">
        <v>7</v>
      </c>
    </row>
    <row r="40" spans="1:3">
      <c r="A40" s="3" t="s">
        <v>121</v>
      </c>
      <c r="B40" s="4" t="s">
        <v>7</v>
      </c>
      <c r="C40" s="5">
        <v>4550</v>
      </c>
    </row>
    <row r="41" spans="1:3">
      <c r="A41" s="3" t="s">
        <v>139</v>
      </c>
      <c r="B41" s="9">
        <v>29</v>
      </c>
      <c r="C41" s="9">
        <v>1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4.28515625" bestFit="1" customWidth="1"/>
    <col min="3" max="3" width="14.85546875" bestFit="1" customWidth="1"/>
    <col min="4" max="4" width="14" bestFit="1" customWidth="1"/>
    <col min="5" max="5" width="19.140625" bestFit="1" customWidth="1"/>
    <col min="6" max="6" width="36.5703125" bestFit="1" customWidth="1"/>
    <col min="7" max="7" width="9" bestFit="1" customWidth="1"/>
  </cols>
  <sheetData>
    <row r="1" spans="1:7" ht="15" customHeight="1">
      <c r="A1" s="1" t="s">
        <v>140</v>
      </c>
      <c r="B1" s="7" t="s">
        <v>141</v>
      </c>
      <c r="C1" s="7" t="s">
        <v>142</v>
      </c>
      <c r="D1" s="7" t="s">
        <v>143</v>
      </c>
      <c r="E1" s="7" t="s">
        <v>144</v>
      </c>
      <c r="F1" s="7" t="s">
        <v>145</v>
      </c>
      <c r="G1" s="7" t="s">
        <v>146</v>
      </c>
    </row>
    <row r="2" spans="1:7" ht="30">
      <c r="A2" s="1" t="s">
        <v>59</v>
      </c>
      <c r="B2" s="7"/>
      <c r="C2" s="7"/>
      <c r="D2" s="7"/>
      <c r="E2" s="7"/>
      <c r="F2" s="7"/>
      <c r="G2" s="7"/>
    </row>
    <row r="3" spans="1:7">
      <c r="A3" s="3" t="s">
        <v>147</v>
      </c>
      <c r="B3" s="9">
        <v>7</v>
      </c>
      <c r="C3" s="4" t="s">
        <v>51</v>
      </c>
      <c r="D3" s="9">
        <v>42948</v>
      </c>
      <c r="E3" s="9">
        <v>-94121</v>
      </c>
      <c r="F3" s="9">
        <v>-17772</v>
      </c>
      <c r="G3" s="9">
        <v>-68938</v>
      </c>
    </row>
    <row r="4" spans="1:7">
      <c r="A4" s="8" t="s">
        <v>148</v>
      </c>
      <c r="B4" s="4" t="s">
        <v>7</v>
      </c>
      <c r="C4" s="4" t="s">
        <v>7</v>
      </c>
      <c r="D4" s="4" t="s">
        <v>7</v>
      </c>
      <c r="E4" s="4" t="s">
        <v>7</v>
      </c>
      <c r="F4" s="4" t="s">
        <v>7</v>
      </c>
      <c r="G4" s="4" t="s">
        <v>7</v>
      </c>
    </row>
    <row r="5" spans="1:7">
      <c r="A5" s="3" t="s">
        <v>43</v>
      </c>
      <c r="B5" s="4" t="s">
        <v>7</v>
      </c>
      <c r="C5" s="4" t="s">
        <v>7</v>
      </c>
      <c r="D5" s="4" t="s">
        <v>7</v>
      </c>
      <c r="E5" s="5">
        <v>14515</v>
      </c>
      <c r="F5" s="4" t="s">
        <v>7</v>
      </c>
      <c r="G5" s="5">
        <v>14515</v>
      </c>
    </row>
    <row r="6" spans="1:7">
      <c r="A6" s="8" t="s">
        <v>60</v>
      </c>
      <c r="B6" s="4" t="s">
        <v>7</v>
      </c>
      <c r="C6" s="4" t="s">
        <v>7</v>
      </c>
      <c r="D6" s="4" t="s">
        <v>7</v>
      </c>
      <c r="E6" s="4" t="s">
        <v>7</v>
      </c>
      <c r="F6" s="4" t="s">
        <v>7</v>
      </c>
      <c r="G6" s="4" t="s">
        <v>7</v>
      </c>
    </row>
    <row r="7" spans="1:7">
      <c r="A7" s="3" t="s">
        <v>61</v>
      </c>
      <c r="B7" s="4" t="s">
        <v>7</v>
      </c>
      <c r="C7" s="4" t="s">
        <v>7</v>
      </c>
      <c r="D7" s="4" t="s">
        <v>7</v>
      </c>
      <c r="E7" s="4" t="s">
        <v>7</v>
      </c>
      <c r="F7" s="4">
        <v>709</v>
      </c>
      <c r="G7" s="4">
        <v>709</v>
      </c>
    </row>
    <row r="8" spans="1:7" ht="30">
      <c r="A8" s="3" t="s">
        <v>62</v>
      </c>
      <c r="B8" s="4" t="s">
        <v>7</v>
      </c>
      <c r="C8" s="4" t="s">
        <v>7</v>
      </c>
      <c r="D8" s="4" t="s">
        <v>7</v>
      </c>
      <c r="E8" s="4" t="s">
        <v>7</v>
      </c>
      <c r="F8" s="4">
        <v>-762</v>
      </c>
      <c r="G8" s="4">
        <v>-762</v>
      </c>
    </row>
    <row r="9" spans="1:7" ht="30">
      <c r="A9" s="3" t="s">
        <v>63</v>
      </c>
      <c r="B9" s="4" t="s">
        <v>7</v>
      </c>
      <c r="C9" s="4" t="s">
        <v>7</v>
      </c>
      <c r="D9" s="4" t="s">
        <v>7</v>
      </c>
      <c r="E9" s="4" t="s">
        <v>7</v>
      </c>
      <c r="F9" s="4">
        <v>678</v>
      </c>
      <c r="G9" s="4">
        <v>678</v>
      </c>
    </row>
    <row r="10" spans="1:7">
      <c r="A10" s="3" t="s">
        <v>66</v>
      </c>
      <c r="B10" s="4" t="s">
        <v>7</v>
      </c>
      <c r="C10" s="4" t="s">
        <v>7</v>
      </c>
      <c r="D10" s="4" t="s">
        <v>7</v>
      </c>
      <c r="E10" s="4" t="s">
        <v>7</v>
      </c>
      <c r="F10" s="4" t="s">
        <v>7</v>
      </c>
      <c r="G10" s="5">
        <v>15140</v>
      </c>
    </row>
    <row r="11" spans="1:7" ht="30">
      <c r="A11" s="3" t="s">
        <v>149</v>
      </c>
      <c r="B11" s="4" t="s">
        <v>7</v>
      </c>
      <c r="C11" s="4" t="s">
        <v>7</v>
      </c>
      <c r="D11" s="5">
        <v>-25000</v>
      </c>
      <c r="E11" s="4" t="s">
        <v>7</v>
      </c>
      <c r="F11" s="4" t="s">
        <v>7</v>
      </c>
      <c r="G11" s="5">
        <v>-25000</v>
      </c>
    </row>
    <row r="12" spans="1:7" ht="30">
      <c r="A12" s="3" t="s">
        <v>150</v>
      </c>
      <c r="B12" s="4" t="s">
        <v>7</v>
      </c>
      <c r="C12" s="4" t="s">
        <v>7</v>
      </c>
      <c r="D12" s="4">
        <v>73</v>
      </c>
      <c r="E12" s="4" t="s">
        <v>7</v>
      </c>
      <c r="F12" s="4" t="s">
        <v>7</v>
      </c>
      <c r="G12" s="4">
        <v>73</v>
      </c>
    </row>
    <row r="13" spans="1:7">
      <c r="A13" s="3" t="s">
        <v>151</v>
      </c>
      <c r="B13" s="9">
        <v>7</v>
      </c>
      <c r="C13" s="4" t="s">
        <v>51</v>
      </c>
      <c r="D13" s="9">
        <v>18021</v>
      </c>
      <c r="E13" s="9">
        <v>-79606</v>
      </c>
      <c r="F13" s="9">
        <v>-17147</v>
      </c>
      <c r="G13" s="9">
        <v>-78725</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8" t="s">
        <v>153</v>
      </c>
      <c r="B3" s="4" t="s">
        <v>7</v>
      </c>
    </row>
    <row r="4" spans="1:2">
      <c r="A4" s="13" t="s">
        <v>152</v>
      </c>
      <c r="B4" s="4" t="s">
        <v>7</v>
      </c>
    </row>
    <row r="5" spans="1:2">
      <c r="A5" s="13"/>
      <c r="B5" s="15" t="s">
        <v>154</v>
      </c>
    </row>
    <row r="6" spans="1:2" ht="204.75">
      <c r="A6" s="13"/>
      <c r="B6" s="14" t="s">
        <v>155</v>
      </c>
    </row>
    <row r="7" spans="1:2" ht="345">
      <c r="A7" s="13"/>
      <c r="B7" s="14" t="s">
        <v>156</v>
      </c>
    </row>
    <row r="8" spans="1:2" ht="77.25">
      <c r="A8" s="13"/>
      <c r="B8" s="14" t="s">
        <v>157</v>
      </c>
    </row>
    <row r="9" spans="1:2" ht="39">
      <c r="A9" s="13"/>
      <c r="B9" s="14" t="s">
        <v>158</v>
      </c>
    </row>
    <row r="10" spans="1:2">
      <c r="A10" s="13"/>
      <c r="B10" s="16" t="s">
        <v>159</v>
      </c>
    </row>
    <row r="11" spans="1:2" ht="294">
      <c r="A11" s="13"/>
      <c r="B11" s="14" t="s">
        <v>16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STATEMENTS_OF_OPE1</vt:lpstr>
      <vt:lpstr>CONSOLIDATED_STATEMENTS_OF_COM</vt:lpstr>
      <vt:lpstr>CONSOLIDATED_BALANCE_SHEETS_un</vt:lpstr>
      <vt:lpstr>CONSOLIDATED_BALANCE_SHEETS_un1</vt:lpstr>
      <vt:lpstr>CONSOLIDATED_STATEMENTS_OF_CAS</vt:lpstr>
      <vt:lpstr>CONSOLIDATED_STATEMENT_OF_CHAN</vt:lpstr>
      <vt:lpstr>General</vt:lpstr>
      <vt:lpstr>Summary_of_New_Accounting_Stan</vt:lpstr>
      <vt:lpstr>Subsequent_Event</vt:lpstr>
      <vt:lpstr>Revision_to_Prior_Period_Conso</vt:lpstr>
      <vt:lpstr>Statements_of_OperationsAdditi</vt:lpstr>
      <vt:lpstr>Balance_SheetsAdditional_Infor</vt:lpstr>
      <vt:lpstr>Acquisition</vt:lpstr>
      <vt:lpstr>Debt</vt:lpstr>
      <vt:lpstr>Employee_Benefit_Plans</vt:lpstr>
      <vt:lpstr>Commitments_and_Contingencies</vt:lpstr>
      <vt:lpstr>Income_Taxes</vt:lpstr>
      <vt:lpstr>Derivatives</vt:lpstr>
      <vt:lpstr>Fair_Value_Measurements</vt:lpstr>
      <vt:lpstr>Business_Segments</vt:lpstr>
      <vt:lpstr>General_Policies</vt:lpstr>
      <vt:lpstr>Subsequent_Event_Tables</vt:lpstr>
      <vt:lpstr>Statements_of_OperationsAdditi1</vt:lpstr>
      <vt:lpstr>Balance_SheetsAdditional_Infor1</vt:lpstr>
      <vt:lpstr>Acquisition_Tables</vt:lpstr>
      <vt:lpstr>Debt_Tables</vt:lpstr>
      <vt:lpstr>Employee_Benefit_Plans_Tables</vt:lpstr>
      <vt:lpstr>Derivatives_Tables</vt:lpstr>
      <vt:lpstr>Fair_Value_Measurements_Tables</vt:lpstr>
      <vt:lpstr>Business_Segments_Tables</vt:lpstr>
      <vt:lpstr>Subsequent_Event_Loss_on_extin</vt:lpstr>
      <vt:lpstr>Subsequent_Event_Net_Income_pe</vt:lpstr>
      <vt:lpstr>Subsequent_Event_Detail_Textua</vt:lpstr>
      <vt:lpstr>Subsequent_Event_Detail_Textua1</vt:lpstr>
      <vt:lpstr>Subsequent_Event_Detail_Textua2</vt:lpstr>
      <vt:lpstr>Revision_to_Prior_Period_Conso1</vt:lpstr>
      <vt:lpstr>Statements_of_OperationsAdditi2</vt:lpstr>
      <vt:lpstr>Balance_SheetsAdditional_Infor2</vt:lpstr>
      <vt:lpstr>Acquisition_Summary_of_unaudit</vt:lpstr>
      <vt:lpstr>Acquisition_Detail_Textuals</vt:lpstr>
      <vt:lpstr>Debt_Summary_of_longterm_debt_</vt:lpstr>
      <vt:lpstr>Debt_Summary_of_longterm_debt_1</vt:lpstr>
      <vt:lpstr>Debt_Detail_Textuals</vt:lpstr>
      <vt:lpstr>Debt_Detail_Textuals_1</vt:lpstr>
      <vt:lpstr>Employee_Benefit_Plans_Net_per</vt:lpstr>
      <vt:lpstr>Commitments_and_Contingencies_</vt:lpstr>
      <vt:lpstr>Income_Taxes_Detail_Textuals</vt:lpstr>
      <vt:lpstr>Derivatives_Details</vt:lpstr>
      <vt:lpstr>Derivatives_Detail_Textuals</vt:lpstr>
      <vt:lpstr>Fair_Value_Measurements_Detail</vt:lpstr>
      <vt:lpstr>Fair_Value_Measurements_Parent</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8:41Z</dcterms:created>
  <dcterms:modified xsi:type="dcterms:W3CDTF">2014-05-13T21:08:41Z</dcterms:modified>
</cp:coreProperties>
</file>